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VARIABLE INTEREST ENTITIES" sheetId="10" r:id="rId10"/>
    <s:sheet name="INVESTMENTS" sheetId="11" r:id="rId11"/>
    <s:sheet name="FAIR VALUE" sheetId="12" r:id="rId12"/>
    <s:sheet name="DERIVATIVES AND HEDGING" sheetId="13" r:id="rId13"/>
    <s:sheet name="FIXED ASSETS" sheetId="14" r:id="rId14"/>
    <s:sheet name="GOODWILL AND INTANGIBLES" sheetId="15" r:id="rId15"/>
    <s:sheet name="DEBT OBLIGATIONS AND CREDIT FAC" sheetId="16" r:id="rId16"/>
    <s:sheet name="NON-CONTROLLING REDEEMABLE INTE" sheetId="17" r:id="rId17"/>
    <s:sheet name="UNITHOLDERS' CAPITAL" sheetId="18" r:id="rId18"/>
    <s:sheet name="EARNINGS PER UNIT" sheetId="19" r:id="rId19"/>
    <s:sheet name="EQUITY-BASED COMPENSATION" sheetId="20" r:id="rId20"/>
    <s:sheet name="INCOME TAXES AND RELATED PAYMEN" sheetId="21" r:id="rId21"/>
    <s:sheet name="COMMITMENTS AND CONTINGENCIES" sheetId="22" r:id="rId22"/>
    <s:sheet name="RELATED-PARTY TRANSACTIONS" sheetId="23" r:id="rId23"/>
    <s:sheet name="SEGMENT REPORTING" sheetId="24" r:id="rId24"/>
    <s:sheet name="SUBSEQUENT EVENTS" sheetId="25" r:id="rId25"/>
    <s:sheet name="SUMMARY OF SIGNIFICANT ACCOUN26" sheetId="26" r:id="rId26"/>
    <s:sheet name="VARIABLE INTEREST ENTITIES (Tab" sheetId="27" r:id="rId27"/>
    <s:sheet name="INVESTMENTS (Tables)" sheetId="28" r:id="rId28"/>
    <s:sheet name="FAIR VALUE (Tables)" sheetId="29" r:id="rId29"/>
    <s:sheet name="DERIVATIVES AND HEDGING (Tables" sheetId="30" r:id="rId30"/>
    <s:sheet name="FIXED ASSETS (Tables)" sheetId="31" r:id="rId31"/>
    <s:sheet name="GOODWILL AND INTANGIBLES (Table" sheetId="32" r:id="rId32"/>
    <s:sheet name="DEBT OBLIGATIONS AND CREDIT F33" sheetId="33" r:id="rId33"/>
    <s:sheet name="NON-CONTROLLING REDEEMABLE IN34" sheetId="34" r:id="rId34"/>
    <s:sheet name="UNITHOLDERS' CAPITAL (Tables)" sheetId="35" r:id="rId35"/>
    <s:sheet name="EARNINGS PER UNIT (Tables)" sheetId="36" r:id="rId36"/>
    <s:sheet name="EQUITY-BASED COMPENSATION (Tabl" sheetId="37" r:id="rId37"/>
    <s:sheet name="RELATED-PARTY TRANSACTIONS (Tab" sheetId="38" r:id="rId38"/>
    <s:sheet name="SEGMENT REPORTING (Tables)" sheetId="39" r:id="rId39"/>
    <s:sheet name="ORGANIZATION AND BASIS OF PRE40" sheetId="40" r:id="rId40"/>
    <s:sheet name="SUMMARY OF SIGNIFICANT ACCOUN41" sheetId="41" r:id="rId41"/>
    <s:sheet name="VARIABLE INTEREST ENTITIES (Det" sheetId="42" r:id="rId42"/>
    <s:sheet name="VARIABLE INTEREST ENTITIES - VI" sheetId="43" r:id="rId43"/>
    <s:sheet name="INVESTMENTS - Corporate investm" sheetId="44" r:id="rId44"/>
    <s:sheet name="INVESTMENTS - Investment income" sheetId="45" r:id="rId45"/>
    <s:sheet name="INVESTMENTS - Equity-method Inv" sheetId="46" r:id="rId46"/>
    <s:sheet name="INVESTMENTS - Other Investments" sheetId="47" r:id="rId47"/>
    <s:sheet name="INVESTMENTS - Investments, at F" sheetId="48" r:id="rId48"/>
    <s:sheet name="INVESTMENTS - Investments, at49" sheetId="49" r:id="rId49"/>
    <s:sheet name="INVESTMENTS - Additional Inform" sheetId="50" r:id="rId50"/>
    <s:sheet name="INVESTMENTS - Net Gains (Losses" sheetId="51" r:id="rId51"/>
    <s:sheet name="FAIR VALUE - Financial Instrume" sheetId="52" r:id="rId52"/>
    <s:sheet name="FAIR VALUE - Changes in Fair Va" sheetId="53" r:id="rId53"/>
    <s:sheet name="FAIR VALUE - Valuation Techniqu" sheetId="54" r:id="rId54"/>
    <s:sheet name="FAIR VALUE - Consolidated Funds" sheetId="55" r:id="rId55"/>
    <s:sheet name="FAIR VALUE - Consolidated Fun56" sheetId="56" r:id="rId56"/>
    <s:sheet name="FAIR VALUE - Consolidated Fun57" sheetId="57" r:id="rId57"/>
    <s:sheet name="FAIR VALUE - Consolidated Fun58" sheetId="58" r:id="rId58"/>
    <s:sheet name="DERIVATIVES AND HEDGING - Addit" sheetId="59" r:id="rId59"/>
    <s:sheet name="DERIVATIVES AND HEDGING - Summa" sheetId="60" r:id="rId60"/>
    <s:sheet name="DERIVATIVES AND HEDGING - Sum61" sheetId="61" r:id="rId61"/>
    <s:sheet name="DERIVATIVES AND HEDGING - Impac" sheetId="62" r:id="rId62"/>
    <s:sheet name="DERIVATIVES AND HEDGING - Balan" sheetId="63" r:id="rId63"/>
    <s:sheet name="FIXED ASSETS (Details)" sheetId="64" r:id="rId64"/>
    <s:sheet name="GOODWILL AND INTANGIBLES (Detai" sheetId="65" r:id="rId65"/>
    <s:sheet name="DEBT OBLIGATIONS AND CREDIT F66" sheetId="66" r:id="rId66"/>
    <s:sheet name="DEBT OBLIGATIONS AND CREDIT F67" sheetId="67" r:id="rId67"/>
    <s:sheet name="DEBT OBLIGATIONS AND CREDIT F68" sheetId="68" r:id="rId68"/>
    <s:sheet name="DEBT OBLIGATIONS AND CREDIT F69" sheetId="69" r:id="rId69"/>
    <s:sheet name="DEBT OBLIGATIONS AND CREDIT F70" sheetId="70" r:id="rId70"/>
    <s:sheet name="DEBT OBLIGATIONS AND CREDIT F71" sheetId="71" r:id="rId71"/>
    <s:sheet name="DEBT OBLIGATIONS AND CREDIT F72" sheetId="72" r:id="rId72"/>
    <s:sheet name="NON-CONTROLLING REDEEMABLE IN73" sheetId="73" r:id="rId73"/>
    <s:sheet name="UNITHOLDERS' CAPITAL - Addition" sheetId="74" r:id="rId74"/>
    <s:sheet name="UNITHOLDERS' CAPITAL - Summary " sheetId="75" r:id="rId75"/>
    <s:sheet name="UNITHOLDERS' CAPITAL - Changes " sheetId="76" r:id="rId76"/>
    <s:sheet name="EARNINGS PER UNIT - Computation" sheetId="77" r:id="rId77"/>
    <s:sheet name="EARNINGS PER UNIT - Computati78" sheetId="78" r:id="rId78"/>
    <s:sheet name="EQUITY-BASED COMPENSATION - Add" sheetId="79" r:id="rId79"/>
    <s:sheet name="EQUITY-BASED COMPENSATION - Sum" sheetId="80" r:id="rId80"/>
    <s:sheet name="EQUITY-BASED COMPENSATION - Equ" sheetId="81" r:id="rId81"/>
    <s:sheet name="INCOME TAXES AND RELATED PAYM82" sheetId="82" r:id="rId82"/>
    <s:sheet name="COMMITMENTS AND CONTINGENCIES (" sheetId="83" r:id="rId83"/>
    <s:sheet name="RELATED-PARTY TRANSACTIONS - Ad" sheetId="84" r:id="rId84"/>
    <s:sheet name="RELATED-PARTY TRANSACTIONS - Am" sheetId="85" r:id="rId85"/>
    <s:sheet name="SEGMENT REPORTING - Adjusted Ne" sheetId="86" r:id="rId86"/>
    <s:sheet name="SEGMENT REPORTING - Adjusted 87" sheetId="87" r:id="rId87"/>
    <s:sheet name="SEGMENT REPORTING - Reconciliat" sheetId="88" r:id="rId88"/>
    <s:sheet name="SEGMENT REPORTING - Schedule of" sheetId="89" r:id="rId89"/>
    <s:sheet name="SEGMENT REPORTING - Schedule 90" sheetId="90" r:id="rId90"/>
    <s:sheet name="SUBSEQUENT EVENTS (Detail)" sheetId="91" r:id="rId91"/>
  </s:sheets>
  <s:definedNames/>
  <s:calcPr calcId="124519" calcMode="auto" fullCalcOnLoad="1"/>
</s:workbook>
</file>

<file path=xl/sharedStrings.xml><?xml version="1.0" encoding="utf-8"?>
<sst xmlns="http://schemas.openxmlformats.org/spreadsheetml/2006/main" uniqueCount="1257">
  <si>
    <t>Document and Entity Information - shares</t>
  </si>
  <si>
    <t>9 Months Ended</t>
  </si>
  <si>
    <t>Sep. 30, 2016</t>
  </si>
  <si>
    <t>Nov. 01,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OAK</t>
  </si>
  <si>
    <t>Entity Registrant Name</t>
  </si>
  <si>
    <t>Oaktree Capital Group, LLC</t>
  </si>
  <si>
    <t>Entity Central Index Key</t>
  </si>
  <si>
    <t>Current Fiscal Year End Date</t>
  </si>
  <si>
    <t>--12-31</t>
  </si>
  <si>
    <t>Entity Filer Category</t>
  </si>
  <si>
    <t>Large Accelerated Filer</t>
  </si>
  <si>
    <t>Class A Units</t>
  </si>
  <si>
    <t>Entity Common Stock, Shares Outstanding</t>
  </si>
  <si>
    <t>Class B Units</t>
  </si>
  <si>
    <t>Condensed Consolidated Statements of Financial Condition - USD ($) $ in Thousands</t>
  </si>
  <si>
    <t>Dec. 31, 2015</t>
  </si>
  <si>
    <t>Assets</t>
  </si>
  <si>
    <t>Derivative assets, at fair value</t>
  </si>
  <si>
    <t>Total assets</t>
  </si>
  <si>
    <t>Liabilities:</t>
  </si>
  <si>
    <t>Derivative liabilities, at fair value</t>
  </si>
  <si>
    <t>Total liabilities</t>
  </si>
  <si>
    <t>Commitments and contingencies (Note 15)</t>
  </si>
  <si>
    <t xml:space="preserve"> </t>
  </si>
  <si>
    <t>Non-controlling redeemable interests in consolidated funds</t>
  </si>
  <si>
    <t>Unitholders’ capital:</t>
  </si>
  <si>
    <t>Paid-in capital</t>
  </si>
  <si>
    <t>Retained earnings</t>
  </si>
  <si>
    <t>Accumulated other comprehensive income (loss)</t>
  </si>
  <si>
    <t>Class A unitholders’ capital</t>
  </si>
  <si>
    <t>Non-controlling interests in consolidated subsidiaries</t>
  </si>
  <si>
    <t>Non-controlling interests in consolidated funds</t>
  </si>
  <si>
    <t>Total unitholders’ capital</t>
  </si>
  <si>
    <t>Total liabilities and unitholders’ capital</t>
  </si>
  <si>
    <t>Common stock</t>
  </si>
  <si>
    <t>Oaktree Capital Group Excluding Consolidated Funds</t>
  </si>
  <si>
    <t>Cash and cash-equivalents</t>
  </si>
  <si>
    <t>U.S. Treasury and time deposit securities</t>
  </si>
  <si>
    <t>Corporate investments (includes $97,757 and $67,626 measured at fair value as of September 30, 2016 and December 31, 2015, respectively)</t>
  </si>
  <si>
    <t>Due from affiliates</t>
  </si>
  <si>
    <t>Deferred tax assets</t>
  </si>
  <si>
    <t>Investments, at fair value</t>
  </si>
  <si>
    <t>Other assets</t>
  </si>
  <si>
    <t>Accrued compensation expense</t>
  </si>
  <si>
    <t>Accounts payable, accrued expenses and other liabilities</t>
  </si>
  <si>
    <t>Due to affiliates</t>
  </si>
  <si>
    <t>Debt obligations</t>
  </si>
  <si>
    <t>Consolidated Funds</t>
  </si>
  <si>
    <t>Dividends and interest receivable</t>
  </si>
  <si>
    <t>Due from brokers</t>
  </si>
  <si>
    <t>Receivable for securities sold</t>
  </si>
  <si>
    <t>Payables for securities purchased</t>
  </si>
  <si>
    <t>Securities sold short, at fair value</t>
  </si>
  <si>
    <t>Distributions payable</t>
  </si>
  <si>
    <t>Borrowings under credit facilities</t>
  </si>
  <si>
    <t>Condensed Consolidated Statements of Financial Condition (Parenthetical) - USD ($) $ in Thousands</t>
  </si>
  <si>
    <t>12 Months Ended</t>
  </si>
  <si>
    <t>Par Value (in dollars per share)</t>
  </si>
  <si>
    <t>Units Authorized (in shares)</t>
  </si>
  <si>
    <t>Unlimited</t>
  </si>
  <si>
    <t>Issued (in shares)</t>
  </si>
  <si>
    <t>Outstanding (in shares)</t>
  </si>
  <si>
    <t>Condensed Consolidated Statements of Operations - USD ($) shares in Thousands, $ in Thousands</t>
  </si>
  <si>
    <t>3 Months Ended</t>
  </si>
  <si>
    <t>Sep. 30, 2015</t>
  </si>
  <si>
    <t>Revenues:</t>
  </si>
  <si>
    <t>Management fees</t>
  </si>
  <si>
    <t>Incentive income</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Other income (loss):</t>
  </si>
  <si>
    <t>Interest expense</t>
  </si>
  <si>
    <t>Interest and dividend income</t>
  </si>
  <si>
    <t>Net realized gain (loss) on consolidated funds’ investments</t>
  </si>
  <si>
    <t>Net change in unrealized appreciation (depreciation) on consolidated funds’ investments</t>
  </si>
  <si>
    <t>Investment income</t>
  </si>
  <si>
    <t>Other income (expense), net</t>
  </si>
  <si>
    <t>Total other income (loss)</t>
  </si>
  <si>
    <t>Income (loss) before income taxes</t>
  </si>
  <si>
    <t>Income taxes</t>
  </si>
  <si>
    <t>Net income (loss)</t>
  </si>
  <si>
    <t>Less:</t>
  </si>
  <si>
    <t>Net income attributable to Oaktree Capital Group, LLC</t>
  </si>
  <si>
    <t>Distributions declared per Class A unit (in dollars per share)</t>
  </si>
  <si>
    <t>Net income per unit (basic and diluted):</t>
  </si>
  <si>
    <t>Net income per Class A unit (in dollars per share)</t>
  </si>
  <si>
    <t>Weighted average number of Class A units outstanding (in shares)</t>
  </si>
  <si>
    <t>Net (income) loss attributable to non-controlling interests</t>
  </si>
  <si>
    <t>Consolidated Subsidiaries</t>
  </si>
  <si>
    <t>Condensed Consolidated Statements of Comprehensive Income (Loss) - USD ($) $ in Thousands</t>
  </si>
  <si>
    <t>Net income</t>
  </si>
  <si>
    <t>Other comprehensive income (loss), net of tax:</t>
  </si>
  <si>
    <t>Foreign currency translation adjustments</t>
  </si>
  <si>
    <t>Unrealized gain on interest-rate swap designated as cash-flow hedge</t>
  </si>
  <si>
    <t>Other comprehensive income (loss), net of tax</t>
  </si>
  <si>
    <t>Total comprehensive income (loss)</t>
  </si>
  <si>
    <t>Less: Comprehensive income attributable to non-controlling interests</t>
  </si>
  <si>
    <t>Comprehensive income attributable to Oaktree Capital Group, LLC</t>
  </si>
  <si>
    <t>Non-controlling Interests in Consolidated Subsidiaries</t>
  </si>
  <si>
    <t>Non-controlling Interests in Consolidated Funds</t>
  </si>
  <si>
    <t>Condensed Consolidated Statements of Cash Flows - USD ($) $ in Thousands</t>
  </si>
  <si>
    <t>Cash flows from operating activities:</t>
  </si>
  <si>
    <t>Adjustments to reconcile net income (loss) to net cash used in operating activities:</t>
  </si>
  <si>
    <t>Net realized and unrealized loss from consolidated funds’ investments</t>
  </si>
  <si>
    <t>Amortization (accretion) of original issue and market discount of consolidated funds’ investments, net</t>
  </si>
  <si>
    <t>Income distributions from corporate investments in funds and companies</t>
  </si>
  <si>
    <t>Other non-cash items</t>
  </si>
  <si>
    <t>Cash flows due to changes in operating assets and liabilities:</t>
  </si>
  <si>
    <t>Purchases of securities</t>
  </si>
  <si>
    <t>Net cash used in operating activities</t>
  </si>
  <si>
    <t>Cash flows from investing activities:</t>
  </si>
  <si>
    <t>Purchases of U.S. Treasury and time deposit securities</t>
  </si>
  <si>
    <t>Proceeds from maturities and sales of U.S. Treasury and time deposit securities</t>
  </si>
  <si>
    <t>Corporate investments in funds and companies</t>
  </si>
  <si>
    <t>Distributions and proceeds from corporate investments in funds and companies</t>
  </si>
  <si>
    <t>Purchases of fixed assets</t>
  </si>
  <si>
    <t>Net cash provided by (used in) investing activities</t>
  </si>
  <si>
    <t>Cash flows from financing activities:</t>
  </si>
  <si>
    <t>Net cash provided by financing activities</t>
  </si>
  <si>
    <t>Effect of exchange rate changes on cash</t>
  </si>
  <si>
    <t>Net increase (decrease) in cash and cash-equivalents</t>
  </si>
  <si>
    <t>Cash and cash-equivalents, beginning balance</t>
  </si>
  <si>
    <t>Change in cash and cash-equivalents from adoption of accounting guidance</t>
  </si>
  <si>
    <t>Cash and cash-equivalents, ending balance</t>
  </si>
  <si>
    <t>Decrease in other assets</t>
  </si>
  <si>
    <t>Increase (decrease) in net due to affiliates</t>
  </si>
  <si>
    <t>Decrease in accrued compensation expense</t>
  </si>
  <si>
    <t>Increase (decrease) in accounts payable, accrued expenses and other liabilities</t>
  </si>
  <si>
    <t>Proceeds from issuance of debt obligations</t>
  </si>
  <si>
    <t>Payment of debt issuance costs</t>
  </si>
  <si>
    <t>Repayment of debt obligations</t>
  </si>
  <si>
    <t>Purchase of OCGH units</t>
  </si>
  <si>
    <t>Repurchase and cancellation of units</t>
  </si>
  <si>
    <t>Distributions to Class A unitholders</t>
  </si>
  <si>
    <t>Distributions to OCGH unitholders</t>
  </si>
  <si>
    <t>Contributions from non-controlling interests</t>
  </si>
  <si>
    <t>Distributions to non-controlling interests</t>
  </si>
  <si>
    <t>(Increase) decrease in dividends and interest receivable</t>
  </si>
  <si>
    <t>(Increase) decrease in due from brokers</t>
  </si>
  <si>
    <t>Increase in receivables for securities sold</t>
  </si>
  <si>
    <t>(Increase) decrease in other assets</t>
  </si>
  <si>
    <t>Increase in payables for securities purchased</t>
  </si>
  <si>
    <t>Proceeds from maturities and sales of securities</t>
  </si>
  <si>
    <t>Proceeds from debt obligations issued by CLOs</t>
  </si>
  <si>
    <t>Borrowings on credit facilities</t>
  </si>
  <si>
    <t>Repayments on credit facilities</t>
  </si>
  <si>
    <t>Class A Units | Oaktree Capital Group Excluding Consolidated Funds</t>
  </si>
  <si>
    <t>Proceeds from issuance of Class A units</t>
  </si>
  <si>
    <t>Condensed Consolidated Statements of Changes in Unitholders' Capital - USD ($) shares in Thousands, $ in Thousands</t>
  </si>
  <si>
    <t>Increase (decrease) in Stockholders' Equity:</t>
  </si>
  <si>
    <t>Unitholders' capital, value</t>
  </si>
  <si>
    <t>Cumulative-effect adjustment from adoption of accounting guidance</t>
  </si>
  <si>
    <t>Issuance of units, value</t>
  </si>
  <si>
    <t>Purchase of OCGH units from OCGH unitholders</t>
  </si>
  <si>
    <t>Deferred tax effect resulting from the purchase of OCGH units</t>
  </si>
  <si>
    <t>Equity reallocation between controlling and non-controlling interests</t>
  </si>
  <si>
    <t>Capital contributions</t>
  </si>
  <si>
    <t>Capital increase related to equity-based compensation</t>
  </si>
  <si>
    <t>Distributions declared</t>
  </si>
  <si>
    <t>Foreign currency translation adjustment, net of tax</t>
  </si>
  <si>
    <t>Unrealized gain on interest-rate swap designated as cash-flow hedge, net of tax</t>
  </si>
  <si>
    <t>Paid-in Capital</t>
  </si>
  <si>
    <t>Retained Earnings</t>
  </si>
  <si>
    <t>Accumulated Other Comprehensive Income (Loss)</t>
  </si>
  <si>
    <t>Unitholders' capital, shares</t>
  </si>
  <si>
    <t>Issuance of units, shares</t>
  </si>
  <si>
    <t>Cancellation of units associated with forfeitures, shares</t>
  </si>
  <si>
    <t>Cancellation of units, shares</t>
  </si>
  <si>
    <t>ORGANIZATION AND BASIS OF PRESENTATION</t>
  </si>
  <si>
    <t>Organization, Consolidation and Presentation of Financial Statements [Abstract]</t>
  </si>
  <si>
    <t>ORGANIZATION AND BASIS OF PRESENTATION Oaktree Capital Group, LLC (together with its subsidiaries, “Oaktree” or the “Company”) is a leader among global investment managers specializing in alternative investments. Oaktree emphasizes an opportunistic, value-oriented and risk-controlled approach to investments in distressed debt, corporate debt (including high yield debt and senior loans), control investing, convertible securities, real estate and listed equities. Funds managed by Oaktree (the “Oaktree funds”) include commingled funds, separate accounts and collateralized loan obligation vehicles (“CLOs”). Commingled funds include open-end and closed-end limited partnerships in which the Company makes an investment and for which it serves as the general partner. CLOs are structured finance vehicles in which the Company typically makes an investment and for which it serves as collateral manager. Oaktree Capital Group, LLC is a Delaware limited liability company that was formed on April 13, 2007. The Company is owned by its Class A and Class B unitholders. Oaktree Capital Group Holdings GP, LLC acts as the Company’s manager and is the general partner of Oaktree Capital Group Holdings, L.P. (“OCGH”), which owns 100% of the Company’s outstanding Class B units. OCGH is owned by the Company’s senior executives, current and former employees, and certain other investors (collectively,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Class A units are entitled to one vote per unit. Class B units are entitled to ten votes per unit and do not represent an economic interest in the Company. The number of Class B units held by OCGH increases or decreases in response to corresponding changes in OCGH’s economic interest in the Oaktree Operating Group; consequently, the OCGH unitholders’ economic interest in the Oaktree Operating Group is reflected within non-controlling interests in consolidated subsidiaries in the accompanying condensed consolidated financial statements. 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audited consolidated financial statements of the Company for the year ended December 31, 2015 included in the Company’s Annual Report on Form 10-K filed with the U.S. Securities and Exchange Commission (“SEC”) on February 26, 2016.</t>
  </si>
  <si>
    <t>SUMMARY OF SIGNIFICANT ACCOUNTING POLICIES</t>
  </si>
  <si>
    <t>Accounting Policies [Abstract]</t>
  </si>
  <si>
    <t>SUMMARY OF SIGNIFICANT ACCOUNTING POLICIES Accounting Policies of the Company Consolidation In February 2015, the Financial Accounting Standards Board (“FASB”) amended its consolidation guidance which changed the way a reporting entity should evaluate limited partnerships and similar entities for consolidation, how a decision maker’s fees affect the consolidation analysis, and how interests held by related parties affect the consolidation analysis. The Company adopted this guidance as of January 1, 2016 under the modified retrospective approach, which did not require prior periods to be recast. In connection with the adoption, the Company reevaluated all of its investment vehicles and other legal entities for consolidation and, as of January 1, 2016, deconsolidated substantially all of its previously consolidated investment funds because those funds, which had previously been evaluated as voting interest entities, became variable interest entities (“VIEs”) under the new consolidation guidance. The Company is not the primary beneficiary of these VIEs because its fee arrangements are not deemed to be variable interests, and it does not hold any other interests in those funds that are considered to be more than insignificant. The adoption resulted in a reduction to total consolidated assets, liabilities, non-controlling redeemable interests in consolidated funds and unitholders' capital as of January 1, 2016 of $45.7 billion , $7.6 billion , $38.0 billion and $90.6 million , respectively. There was no impact on retained earnings or net income attributable to the Company. The Company consolidates entities in which it has a direct or indirect controlling financial interest based on either a variable interest model or voting interest model. A limited partnership or similar entity is a VIE if the unaffiliated limited partners do not have substantive kick-out or participating rights. Most of the Oaktree funds are VIEs because they have not granted unaffiliated limited partners substantive kick-out or participating rights. The Company consolidates all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Please see note 3 for more information regarding VIEs. For entities that are not VIEs, the Company evaluates those entities that it controls through a majority voting interest model. “Consolidated funds” refers to Oaktree-managed funds and CLOs that Oaktree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1 for more information. 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when events or circumstances indicate that impairment may have occurred. The Company's identifiable intangible assets acquired in business combinations primarily relate to contractual rights to earn future management fees and incentive income. Finite-lived intangible assets are amortized over their estimated useful lives, which range from three to seven years, and are reviewed for impairment whenever events or circumstances indicate that the carrying amount of the asset may not be recoverable.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other investments where the fair value is based on observable inputs, and upon adoption of the new CLO measurement guidance as of January 1, 2016, debt obligations of consolidated CLO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brokers or pricing vendors. The Company obtains an average of one to two broker quotes. The Company seeks to obtain at least one quote directly from a broker making a market for the asset and one price from a pricing vendor for the specific or similar securities.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surrounding pricing vendors to understand their methodology and controls to support their use in the valuation process. The Company adopted the new CLO measurement guidance on a modified retrospective approach as of January 1, 2016. Upon adoption, the Company elected the fair value option for the financial liabilities of the consolidated CLOs and determined that the fair value of the CLO assets was more observable than the fair value of the CLO liabilities. Accordingly, the fair value of the CLO liabilities was measured as the fair value of CLO assets less the sum of (a) the fair value of any beneficial interests held by the Company and (b) the carrying value of any beneficial interests that represent compensation for service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ose investments is similar to its accounting for investments held by the consolidated funds at fair value and the valuation methods used to determine the fair value of those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CLO liabilities are measured based on the more observable fair value of CLO assets under the new CLO measurement guidance, as discussed under “—Fair Value of Financial Instruments” above.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5 and 9 for more information. Accounting Policies of Consolidated Funds 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 Recent Accounting Developments In October 2016, the FASB amended the consolidation guidance with respect to a single decision maker’s evaluation of interests held through related parties that are under common control when it is determining whether it is the primary beneficiary of a VIE. Under the guidance, a reporting entity considers its indirect economic interests in a VIE held through related parties that are under common control on a proportionate basis, consistent with the way it would evaluate its indirect economic interests held through related parties that are not under common control. Previously, a reporting entity’s indirect economic interests in a VIE held through related parties that are under common control were considered to be the equivalent of direct interests in their entirety. The guidance is effective for the Company in the first quarter of 2017, with early adoption permitted. The Company does not expect that adoption of this guidance will have a material impact on its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The guidance is effective for the Company in the first quarter of 2018, generally on a retrospective basis, with early adoption permitted. The Company is currently evaluating the effect that adoption will have on its consolidated financial statements. In March 2016, the FASB issued guidance that affects several aspects of accounting for employee share-based payment awards. The amendments would impact the accounting for income taxes, forfeitures and statutory tax withholding requirements, as well as classification in the statement of cash flows. The guidance is effective for the Company in the first quarter of 2017, with early adoption permitted. The Company does not expect that adoption of this guidance will have a material impact on its consolidated financial statements. In March 2016, the FASB issued guidance eliminating the requirement to retroactively apply the equity method of accounting when a reporting entity obtains significant influence over an investment (e.g., due to an increase in ownership) that previously had been accounted for under the cost basis or at fair value. Instead, the reporting entity would be required to apply the equity method of accounting prospectively from the date significant influence was obtained. The cost of the additional interest in the investee, if any, should be added to the current basis of the investment. The amendment also provides guidance for available-for-sale investments that become eligible for the equity method of accounting. In those cases, any unrealized gain or loss recorded within accumulated other comprehensive income should be recognized in earnings as of the date the investment initially qualifies for the use of the equity method. The guidance is effective for the Company in the first quarter of 2017 on a prospective basis, with early adoption permitted. The Company does not expect that adoption of this guidance will have a material impact on its consolidated financial statements. In February 2016, the FASB issued guidance that will require a lessee to recognize a lease asset and a lease liability for most of its operating leases. Under current GAAP, operating leases are not recognized by a lessee in its statements of financial position. In general, the new asset and liability will each equal the present value of lease payments. The guidance does not significantly change the recognition, measurement and presentation of expenses and cash flows arising from a lease by a lessee. The guidance is effective for the Company in the first quarter of 2019 using a modified retrospective transition approach, which requires application of the new guidance at the beginning of the earliest comparative period presented. Early adoption is permitted. The Company is currently evaluating the effect that adoption will have on its consolidated financial statements. In January 2016, the FASB issued guidance that changes the classification and measurement of financial instruments and amends certain disclosure requirements associated with the fair value of financial instruments. The amendments revise the accounting related to (a) the classification and measurement of investments in equity investments and (b) the presentation of certain fair value changes for financial liabilities measured at fair value. Specifically, the guidance generally requires equity investments to be carried at fair value with changes flowing through net income. This requirement does not apply to equity-method investments. For financial liabilities measured at fair value, the guidance requires fair value changes attributable to instrument-specific credit risk to be presented separately in other comprehensive income, as opposed to reflecting the entire fair-value change in net income. The guidance is effective for the Company in the first quarter of 2019, with early adoption permitted. The Company is currently evaluating the effect that adoption will have on its consolidated financial statements. In April 2015, the FASB issued guidance that changes the presentation of debt issuance costs in the statements of financial position. Previously, such costs were reflected in the statements of financial position as a deferred asset. The new guidance requires these costs to be presented as a direct deduction from the related debt liability and to be amortized as interest expense. The amendment does not affect the current guidance on the recognition and measurement of debt issuance costs. The Company adopted the guidance in the first quarter of 2016 on a retrospective basis. The adoption resulted in the reclassification of deferred debt issuance costs related to the Company and the consolidated funds, respectively, of $3.6 million and $44.7 million as of December 31, 2015, from other assets to debt obligations in the condensed consolidated statements of financial condition. In February 2015, the FASB amended its consolidation guidance to end the deferral granted to investment companies with respect to applying VIE guidance. The new guidance does not affect the five characteristics that determine if an entity is a VIE; rather, it focuses on the consolidation criteria used to evaluate whether certain legal entities should be consolidated. Additionally, the new guidance eliminates the presumption that a general partner should consolidate a limited partnership under the voting model. The amendment is intended to simplify the consolidation guidance by placing more emphasis on risk of loss when determining a controlling financial interest, reducing the frequency of the application of related-party guidance when determining a controlling financial interest in a VIE and providing more clarity for reporting entities that typically make use of limited partnerships or VIEs. The Company adopted the guidance in the first quarter of 2016 on a modified retrospective basis as of January 1, 2016. As a result, prior periods were not recast; instead, a cumulative-effect adjustment to equity as of January 1, 2016 was recorded. The adoption resulted in a reduction to total consolidated assets, liabilities, non-controlling redeemable interests in consolidated funds and unitholders' capital as of January 1, 2016 of $45.7 billion , $7.6 billion , $38.0 billion and $90.6 million , respectively. There was no impact on retained earnings or net income attributable to the Company. In August 2014, the FASB issued guidance on determining when and how reporting entities must disclose going-concern uncertainties in their financial statements. The guidance requires management to perform interim and annual assessments of an entity’s ability to continue as a going concer</t>
  </si>
  <si>
    <t>VARIABLE INTEREST ENTITIES</t>
  </si>
  <si>
    <t>VARIABLE INTEREST ENTITIES 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allocation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As discussed in note 2, the Company adopted the new consolidation guidance in the first quarter of 2016 under the modified retrospective approach as of January 1, 2016, which did not require prior periods to be recast. The adoption resulted in the deconsolidation of substantially all of Oaktree’s investment funds as of January 1, 2016. Consolidated VIEs As of September 30, 2016, the Company consolidated 18 VIEs for which it was the primary beneficiary, including nine funds managed by Oaktree, eight CLOs for which Oaktree serves as collateral manager, and Oaktree AIF Holdings, Inc., which was formed to hold certain assets for regulatory and other purposes. One of the consolidated funds, Oaktree Enhanced Income Retention Holdings III, LLC, was formed to satisfy risk retention requirements under Section 15G of the Exchange Act. One of the CLOs had not priced as of September 30, 2016. As of December 31, 2015, the Company consolidated eight VIEs pursuant to the consolidation rules then in effect. As of September 30, 2016, the assets and liabilities of the 17 consolidated VIEs representing funds and CLOs amounted to $4.1 billion and $3.4 billion , respectively. The assets of these consolidated VIEs primarily consisted of investments in debt and equity securities, while their liabilities primarily represented debt obligations issued by CLOs. The assets of these VIEs may be used only to settle obligations of the same VIE. In addition, there is no recourse to the Company for the VIEs’ liabilities. In exchange for managing either the funds’ or CLOs’ collateral, the Company typically earns management fees and may earn performance fees, all of which are eliminated in consolidation. As of September 30, 2016, the Company’s investments in consolidated VIEs had a carrying value of $298.1 million , which represented its maximum risk of loss as of that date. The Company’s investments in CLOs are generally subordinated to other interests in the CLOs and entitle the Company to receive a pro-rata portion of the residual cash flows, if any, from the CLOs. Please see note 9 for more information on CLO debt obligations. Unconsolidated VIEs The Company holds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As of September 30, 2016, the assets and liabilities of VIEs that were not consolidated, and the Company’s investments in those VIEs, are shown below. As of December 31, 2015, there were no VIEs for which the Company was not the primary beneficiary pursuant to the consolidation rules then in effect. Carrying Value as of September 30, 2016 Assets of VIEs $ 49,033,979 Liabilities of VIEs $ 8,759,431 Corporate investments $ 1,002,937 Due from affiliates 125,596 Maximum exposure to loss $ 1,128,533</t>
  </si>
  <si>
    <t>INVESTMENTS</t>
  </si>
  <si>
    <t>Investments [Abstract]</t>
  </si>
  <si>
    <t>INVESTMENTS Corporate Investments Corporate investments consist of investments in funds and companies in which the Company does not have a controlling financial interest.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DoubleLine Capital LP and its affiliates (collectively, “DoubleLine”) and other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The Company adopted the new consolidation guidance effective the first quarter of 2016, resulting in the deconsolidation of substantially all of Oaktree’s investment funds. Corporate investments consisted of the following: As of Corporate Investments: September 30, 2016 December 31, 2015 Equity-method Investments: Oaktree funds $ 923,285 $ 51,899 Non-Oaktree funds — 65,901 Companies 19,952 28,562 Other investments, at fair value 97,757 67,626 Total corporate investments $ 1,040,994 $ 213,988 The components of investment income (loss) are set forth below: Three Months Ended September 30, Nine Months Ended September 30, Investment Income (Loss): 2016 2015 2016 2015 Equity-method Investments: Oaktree funds $ 47,323 $ (4,872 ) $ 76,224 $ (4,545 ) Non-Oaktree funds — 3,316 318 8,049 Companies 17,767 13,161 49,556 35,483 Other investments, at fair value 668 (1,263 ) 10,107 (269 ) Total investment income $ 65,758 $ 10,342 $ 136,205 $ 38,718 Equity-method Investments The Company’s equity-method investments include its investments in Oaktree funds for which it serves as general partner, and other third-party funds and companies that are not consolidated for which the Company is deemed to exert significant influence. The Company’s share of income or loss generated by these investments is recorded within investment income in the condensed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Equity-method investments in companies include the Company’s one-fifth equity stake in DoubleLine. Each reporting period, the Company evaluates each of its equity-method investments to determine if any are considered significant, as defined by the SEC. As of or for the year ended December 31, 2015, no individual equity-method investment met the significance criteria. As a result, separate financial statements were not required for any of the Company’s equity-method investments. Summarized financial information of the Company’s equity-method investments is set forth below. Equity-method investments were not material for periods prior to adoption of the deconsolidation guidance in the first quarter of 2016, pursuant to the consolidation rules then in effect. Statement of Financial Condition : As of September 30, 2016 Assets: Cash and cash-equivalents $ 3,721,911 Investments, at fair value 42,022,758 Other assets 1,707,581 Total assets $ 47,452,250 Liabilities and Capital: Debt obligations $ 7,529,572 Other liabilities 1,699,642 Total liabilities 9,229,214 Total capital 38,223,036 Total liabilities and capital $ 47,452,250 Statements of Operations : Three Months Ended September 30, 2016 Nine Months Ended September 30, 2016 Revenues / investment income $ 607,105 $ 1,632,204 Interest expense (48,851 ) (129,020 ) Other expenses (207,052 ) (644,791 ) Net realized and unrealized gain on investments 1,771,018 2,609,742 Net income $ 2,122,220 $ 3,468,135 Other Investments, at Fair Value Other investments, at fair value primarily consist of investments in certain Oaktree and non-Oaktree funds for which the fair value option of accounting has been elected, as well as derivatives utilized to hedge the Company’s exposure to investment income earned from unconsolidated funds. The following table summarizes net gains (losses) attributable to the Company’s other investments: Three Months Ended September 30, Nine Months Ended September 30, 2016 2015 2016 2015 Realized gain (loss) $ 104 $ — $ (2,285 ) $ 58 Net change in unrealized gain (loss) 564 (1,263 ) 12,392 (327 ) Total $ 668 $ (1,263 ) $ 10,107 $ (269 ) Investments of Consolidated Funds Investments, at Fair Value Investments held and securities sold short by the consolidated funds are summarized below: Fair Value as of Fair Value as a Percentage of Investments of Consolidated Funds as of Investments September 30, December 31, September 30, December 31, United States: Debt securities: Consumer discretionary $ 580,562 $ 3,387,072 15.8 % 7.5 % Consumer staples 147,110 686,071 4.0 1.5 Energy 65,339 854,220 1.8 1.9 Financials 153,234 1,293,508 4.2 2.9 Government — 95,508 — 0.2 Health care 323,849 1,135,799 8.8 2.5 Industrials 339,253 1,710,706 9.2 3.8 Information technology 260,100 1,293,815 7.1 2.9 Materials 215,124 1,393,521 5.8 3.1 Telecommunication services 81,692 471,711 2.2 1.0 Utilities 73,733 686,126 2.0 1.5 Total debt securities (cost: $2,254,149 and $15,304,870 as of September 30, 2016 and December 31, 2015, respectively) 2,239,996 13,008,057 60.9 28.8 Equity securities: Consumer discretionary 680 1,813,832 0.0 4.0 Consumer staples — 872,472 — 1.9 Energy 1,346 1,810,290 0.0 4.0 Financials 3,625 7,639,790 0.1 16.9 Health care 68 92,866 0.0 0.2 Industrials 1 1,728,086 0.0 3.8 Information technology — 67,253 — 0.2 Materials 629 882,366 0.0 2.0 Telecommunication services — 16,471 — 0.0 Utilities — 156,865 — 0.3 Total equity securities (cost: $7,403 and $13,290,699 as of September 30, 2016 and December 31, 2015, respectively) 6,349 15,080,291 0.1 33.3 Fair Value as of Fair Value as a Percentage of Investments of Consolidated Funds as of Investments September 30, December 31, September 30, December 31, Europe: Debt securities: Consumer discretionary $ 346,746 $ 1,329,387 9.4 % 2.9 % Consumer staples 99,628 222,789 2.7 0.5 Energy 6,111 144,742 0.2 0.3 Financials 10,917 808,568 0.3 1.8 Government 1,792 46,946 0.0 0.1 Health care 185,710 197,569 5.1 0.5 Industrials 64,741 291,950 1.8 0.7 Information technology 6,065 71,168 0.2 0.2 Materials 240,035 377,460 6.5 0.8 Telecommunication services 188,648 200,610 5.1 0.4 Utilities — 18,028 — 0.0 Total debt securities (cost: $1,139,224 and $4,207,531 as of September 30, 2016 and December 31, 2015, respectively) 1,150,393 3,709,217 31.3 8.2 Equity securities: Consumer discretionary — 270,370 — 0.6 Consumer staples — 145,108 — 0.3 Energy — 21,791 — 0.0 Financials 1,309 6,239,424 0.0 13.8 Government — 40,290 — 0.1 Health care — 79,582 — 0.2 Industrials — 1,499,142 — 3.3 Information technology — 1,646 — 0.0 Materials — 475,306 — 1.1 Telecommunication services — 4,834 — 0.0 Utilities — 344,736 — 0.8 Total equity securities (cost: $1,466 and $7,627,245 as of September 30, 2016 and December 31, 2015, respectively) 1,309 9,122,229 0.0 20.2 Asia and other: Debt securities: Consumer discretionary 10,384 102,531 0.3 0.2 Consumer staples 2,481 33,061 0.1 0.1 Energy 9,290 193,645 0.3 0.4 Financials — 27,413 — 0.1 Government — 6,974 — 0.0 Health care 9,756 47,010 0.3 0.1 Industrials 19,881 268,710 0.5 0.6 Information technology 3,319 31,983 0.1 0.1 Materials 12,317 248,830 0.3 0.6 Utilities 475 2,713 0.0 0.0 Total debt securities (cost: $74,014 and $1,090,867 as of September 30, 2016 and December 31, 2015, respectively) 67,903 962,870 1.9 2.2 Fair Value as of Fair Value as a Percentage of Investments of Consolidated Funds as of Investments September 30, December 31, 2015 September 30, December 31, 2015 Asia and other: Equity securities: Consumer discretionary $ 21,147 $ 506,761 0.6 % 1.1 % Consumer staples 5,613 29,863 0.2 0.1 Energy 11,027 192,844 0.3 0.4 Financials 57,038 986,753 1.5 2.2 Health care 2,548 18,535 0.1 0.1 Industrials 43,140 1,032,225 1.1 2.3 Information technology 31,558 244,433 0.9 0.5 Materials 31,614 96,326 0.9 0.2 Telecommunication services 2,348 34,678 0.1 0.1 Utilities 4,429 154,824 0.1 0.3 Total equity securities (cost: $198,896 and $3,370,406 as of September 30, 2016 and December 31, 2015, respectively) 210,462 3,297,242 5.8 7.3 Total debt securities 3,458,292 17,680,144 94.1 39.2 Total equity securities 218,120 27,499,762 5.9 60.8 Total investments, at fair value $ 3,676,412 $ 45,179,906 100.0 % 100.0 % Securities Sold Short Equity securities (proceeds: $54,823 and $102,236 as of September 30, 2016 and December 31, 2015, respectively) $ (57,133 ) $ (91,246 ) As of September 30, 2016 and December 31, 2015, no single issuer or investment had a fair value that exceeded 5% of Oaktree’s total consolidated net assets. Net Gains (Losses) From Investment Activities of Consolidated Funds Net gains (losses) from investment activities in the condensed consolidated statements of operations consist primarily of realized and unrealized gains and losses on the consolidated funds’ investments (including foreign-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Three Months Ended September 30, 2016 2015 Net Realized Gain (Loss) on Investments Net Change in Unrealized Appreciation (Depreciation) on Investments Net Realized Gain (Loss) on Investments Net Change in Unrealized Appreciation (Depreciation) on Investments Investments and other financial instruments $ 1,267 $ 56,490 $ 351,272 $ (2,160,995 ) Measurement guidance for CLO liabilities (1) — (46,553 ) — — Foreign-currency forward contracts (2) 368 (465 ) (60,419 ) 177,621 Total-return and interest-rate swaps (2) (2,395 ) 683 10,129 (387,399 ) Options and futures (2) (676 ) 76 17,291 12,849 Swaptions (2)(3) — — (6 ) (65 ) Total $ (1,436 ) $ 10,231 $ 318,267 $ (2,357,989 ) Nine Months Ended September 30, 2016 2015 Net Realized Gain (Loss) on Investments Net Change in Unrealized Appreciation (Depreciation) on Investments Net Realized Gain (Loss) on Investments Net Change in Unrealized Appreciation (Depreciation) on Investments Investments and other financial instruments $ 13,589 $ 83,913 $ 1,226,498 $ (2,622,650 ) Measurement guidance for CLO liabilities (1) — (98,927 ) — — Foreign-currency forward contracts (2) (132 ) (8 ) 410,891 (141,443 ) Total-return and interest-rate swaps (2) (3,285 ) (713 ) 2,955 (503,625 ) Options and futures (2) (1,525 ) (7 ) 13,314 (3,450 ) Swaptions (2)(3) — — (3,013 ) 2,277 Total $ 8,647 $ (15,742 ) $ 1,650,645 $ (3,268,891 ) (1) Represents the net change in the fair value of CLO liabilities based on the more observable fair value of CLO assets, as measured under the CLO measurement guidance. Please see note 2 for more information. (2) Please see note 6 for additional information. (3) A swaption is an option granting the buyer the right but not the obligation to enter into a swap agreement on a specified future date.</t>
  </si>
  <si>
    <t>FAIR VALUE</t>
  </si>
  <si>
    <t>Fair Value Disclosures [Abstract]</t>
  </si>
  <si>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9 and 16 for the fair value of the Company’s outstanding debt obligations and amounts due from/to affiliates, respectively. As of September 30, 2016 As of December 31, 2015 Level I Level II Level III Total Level I Level II Level III Total Assets U.S. Treasury and time deposit securities (1) $ 676,226 $ — $ — $ 676,226 $ 661,116 $ — $ — $ 661,116 Corporate investments — 70,368 27,389 97,757 — 41,876 25,750 67,626 Foreign-currency forward contracts (2) — 1,452 — 1,452 — 5,875 — 5,875 Total assets $ 676,226 $ 71,820 $ 27,389 $ 775,435 $ 661,116 $ 47,751 $ 25,750 $ 734,617 Liabilities Contingent consideration (3) $ — $ — $ (23,741 ) $ (23,741 ) $ — $ — $ (28,494 ) $ (28,494 ) Foreign-currency forward contracts (3) — (12,631 ) — (12,631 ) — (3,286 ) — (3,286 ) Interest-rate swaps (3) — (338 ) — (338 ) — (943 ) — (943 ) Total liabilities $ — $ (12,969 ) $ (23,741 ) $ (36,710 ) $ — $ (4,229 ) $ (28,494 ) $ (32,723 ) (1) Carrying value approximates fair value due to the short-term nature. (2) Amounts are included in other assets in the condensed consolidated statements of financial condition. (3) Amounts are included in accounts payable, accrued expenses and other liabilities in the condensed consolidated statements of financial condition. There were no transfers between Level I and Level II positions for the nine months ended September 30, 2016 and 2015. The table below sets forth a summary of changes in the fair value of Level III financial instruments: Three Months Ended September 30, 2016 2015 Corporate Investments Contingent Consideration Liability Corporate Investments Contingent Consideration Liability Beginning balance $ 26,581 $ (24,995 ) $ — $ (28,746 ) Net gain (loss) included in earnings 808 1,254 — (432 ) Ending balance $ 27,389 $ (23,741 ) $ — $ (29,178 ) Net change in unrealized gains (losses) attributable to financial instruments still held at end of period $ 808 $ 1,254 $ — $ (432 ) Nine Months Ended September 30, 2016 2015 Corporate Investments Contingent Consideration Liability Corporate Investments Contingent Consideration Liability Beginning balance $ 25,750 $ (28,494 ) $ — $ (27,245 ) Net gain (loss) included in earnings 1,639 4,753 — (1,933 ) Ending balance $ 27,389 $ (23,741 ) $ — $ (29,178 ) Net change in unrealized gains (losses) attributable to financial instruments still held at end of period $ 1,639 $ 4,753 $ — $ (1,933 ) The table below sets forth a summary of the valuation techniques and quantitative information utilized in determining the fair value of the Company’s Level III financial instruments: Fair Value as of Significant Unobservable Input Financial Instrument September 30, 2016 December 31, 2015 Valuation Technique Range Weighted Average Corporate investment – Limited partnership interests $ 27,389 $ 25,750 Market approach Not applicable Not applicable Not applicable Contingent consideration liability (23,741 ) (28,494 ) Discounted cash flow Assumed % of total potential contingent payments 0% – 100% 45%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September 30, 2016 As of December 31, 2015 Level I Level II Level III Total Level I Level II Level III Total Assets Investments: Corporate debt – bank debt $ — $ 2,779,496 $ 199,974 $ 2,979,470 $ — $ 7,891,929 $ 1,871,375 $ 9,763,304 Corporate debt – all other — 470,144 8,678 478,822 5,450 4,902,226 3,009,164 7,916,840 Equities – common stock 211,768 27 6,325 218,120 4,836,422 256,604 8,729,202 13,822,228 Equities – preferred stock — — — — — — 1,363,542 1,363,542 Real estate — — — — 61,317 — 9,655,270 9,716,587 Real estate loan portfolios — — — — — — 2,597,405 2,597,405 Total investments 211,768 3,249,667 214,977 3,676,412 4,903,189 13,050,759 27,225,958 45,179,906 Derivatives: Foreign-currency forward contracts — 1 — 1 — 156,234 — 156,234 Swaps — 155 — 155 — 16,544 — 16,544 Options and futures 29 — — 29 — 25,559 — 25,559 Swaptions — — — — — 14 — 14 Total derivatives 29 156 — 185 — 198,351 — 198,351 Total assets $ 211,797 $ 3,249,823 $ 214,977 $ 3,676,597 $ 4,903,189 $ 13,249,110 $ 27,225,958 $ 45,378,257 Liabilities CLO debt obligations: Senior secured notes (1) $ — $ (2,735,336 ) $ — $ (2,735,336 ) $ — $ — $ — $ — Subordinated notes (1) — (104,916 ) — (104,916 ) — — — — Total CLO debt obligations — (2,840,252 ) — (2,840,252 ) — — — — Securities sold short: Equity securities (57,133 ) — — (57,133 ) (91,246 ) — — (91,246 ) Derivatives: Foreign-currency forward contracts — (62 ) — (62 ) — (64,364 ) — (64,364 ) Swaps — (393 ) — (393 ) — (223,359 ) (8,251 ) (231,610 ) Options and futures (61 ) — — (61 ) (88 ) (4,146 ) — (4,234 ) Total derivatives (61 ) (455 ) — (516 ) (88 ) (291,869 ) (8,251 ) (300,208 ) Total liabilities $ (57,194 ) $ (2,840,707 ) $ — $ (2,897,901 ) $ (91,334 ) $ (291,869 ) $ (8,251 ) $ (391,454 ) (1) The fair value of CLO liabilities is classified based on the more observable fair value of CLO assets. Please see notes 2 and 9 for more information. The following tables set forth a summary of changes in the fair value of Level III investments: Corporate Debt – Bank Debt Corporate Debt – All Other Equities – Common Stock Equities – Preferred Stock Real Estate Real Estate Loan Portfolios Swaps Other Total Three Months Ended September 30, 2016 Beginning balance $ 189,909 $ 1,890 $ 3,974 $ — $ — $ — $ — $ — $ 195,773 Transfers into Level III 20,684 — 2,691 — — — — — 23,375 Transfers out of Level III (765 ) — — — — — — — (765 ) Purchases 5,178 6,808 1,144 — — — — — 13,130 Sales (19,918 ) (2 ) (1,791 ) — — — — — (21,711 ) Realized gains (losses), net 132 — (22 ) — — — — — 110 Unrealized appreciation (depreciation), net 4,754 (18 ) 329 — — — — — 5,065 Ending balance $ 199,974 $ 8,678 $ 6,325 $ — $ — $ — $ — $ — $ 214,977 Net change in unrealized appreciation (depreciation) attributable to assets still held at end of period $ 4,754 $ (18 ) $ 329 $ — $ — $ — $ — $ — $ 5,065 Three Months Ended September 30, 2015 Beginning balance $ 1,399,277 $ 2,915,374 $ 9,703,009 $ 1,659,738 $ 9,572,902 $ 2,779,472 $ (8,644 ) $ 4,396 $ 28,025,524 Transfers into Level III 123,811 — 175,304 — 128,261 — — — 427,376 Transfers out of Level III (2,667 ) (136,524 ) (674,001 ) (109 ) — — — — (813,301 ) Purchases 329,452 244,669 90,460 50,818 361,312 513,272 — — 1,589,983 Sales (31,431 ) (84,072 ) (560,077 ) (5,192 ) (256,571 ) (188,245 ) — — (1,125,588 ) Realized gains (losses), net 12,070 359 186,815 1,658 99,539 66,345 — — 366,786 Unrealized appreciation (depreciation), net (13,651 ) (5,814 ) (146,695 ) (23,556 ) 30,287 (53,288 ) (4,040 ) 334 (216,423 ) Ending balance $ 1,816,861 $ 2,933,992 $ 8,774,815 $ 1,683,357 $ 9,935,730 $ 3,117,556 $ (12,684 ) $ 4,730 $ 28,254,357 Net change in unrealized appreciation (depreciation) attributable to assets still held at end of period $ (6,205 ) $ (24,711 ) $ (286,881 ) $ 97,407 $ 105,450 $ (38,805 ) $ (4,039 ) $ 334 $ (157,450 ) Corporate Debt – Bank Debt Corporate Debt – All Other Equities – Common Stock Equities – Preferred Stock Real Estate Real Estate Loan Portfolios Swaps Other Total Nine Months Ended September 30, 2016 Beginning balance $ 1,871,375 $ 3,009,164 $ 8,729,202 $ 1,363,542 $ 9,655,270 $ 2,597,405 $ (8,251 ) $ — $ 27,217,707 Cumulative-effect adjustment from adoption of accounting guidance (1,672,305 ) (3,007,287 ) (8,725,026 ) (1,363,542 ) (9,655,270 ) (2,597,405 ) 8,251 — (27,012,584 ) Transfers into Level III 58,219 — 3,089 — — — — — 61,308 Transfers out of Level III (43,435 ) — — — — — — — (43,435 ) Purchases 14,556 6,810 1,301 — — — — — 22,667 Sales (32,790 ) (2 ) (2,612 ) — — — — — (35,404 ) Realized gains (losses), net 247 — (22 ) — — — — — 225 Unrealized appreciation (depreciation), net 4,107 (7 ) 393 — — — — — 4,493 Ending balance $ 199,974 $ 8,678 $ 6,325 $ — $ — $ — $ — $ — $ 214,977 Net change in unrealized appreciation (depreciation) attributable to assets still held at end of period $ 4,107 $ (7 ) $ 393 $ — $ — $ — $ — $ — $ 4,493 Nine Months Ended September 30, 2015 Beginning balance $ 1,555,656 $ 2,750,661 $ 9,056,579 $ 1,320,752 $ 9,216,056 $ 2,399,105 $ (10,687 ) $ 3,576 $ 26,291,698 Transfers into Level III 240,344 17,208 552,867 15,835 128,261 — — — 954,515 Transfers out of Level III (148,665 ) (246,608 ) (1,197,424 ) (32,692 ) — — — — (1,625,389 ) Purchases 554,203 811,132 1,284,587 255,946 1,310,886 1,119,187 — — 5,335,941 Sales (372,198 ) (247,423 ) (1,002,296 ) (60,139 ) (1,241,926 ) (491,632 ) — — (3,415,614 ) Realized gains (losses), net 37,477 (32,140 ) 120,689 39,042 578,596 164,973 — — 908,637 Unrealized appreciation (depreciation), net (49,956 ) (118,838 ) (40,187 ) 144,613 (56,143 ) (74,077 ) (1,997 ) 1,154 (195,431 ) Ending balance $ 1,816,861 $ 2,933,992 $ 8,774,815 $ 1,683,357 $ 9,935,730 $ 3,117,556 $ (12,684 ) $ 4,730 $ 28,254,357 Net change in unrealized appreciation (depreciation) attributable to assets still held at end of period $ (23,824 ) $ (68,639 ) $ (72,798 ) $ 206,869 $ 197,926 $ (74,077 ) $ (1,996 ) $ 1,154 $ 164,615 Total realized and unrealized gains and losses recorded for Level III investments are included in net realized gain on consolidated funds’ investments or net change in unrealized appreciation (depreciation) on consolidated funds’ investments in the condensed consolidated statements of operations. There were no transfers between Level I and Level II positions for the nine months ended September 30, 2016 and 2015.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September 30, 2016: Investment Type Fair Value Valuation Technique Significant Unobservable Inputs (9)(10)(11) Range Weighted Average (12) Credit-oriented investments: Consumer discretionary: $ 7,710 Discounted cash flow (1) Discount rate 5% – 15% 8% 54,270 Recent market information (6) Quoted prices Not applicable Not applicable Consumer Staples: 7,445 Discounted cash flow (1) Discount rate 6% – 10% 7% 17,795 Recent market information (6) Quoted prices Not applicable Not applicable Energy: 12,720 Recent market information (6) Quoted prices Not applicable Not applicable Industrials: 10,624 Discounted cash flow (1) Discount rate 5% – 7% 6% 4,237 Market approach (2) Earnings multiple (3) 5x - 7x 6x 29,713 Recent market information (6) Quoted prices Not applicable Not applicable Information 11,699 Discounted cash flow (1) Discount rate 6% – 12% 8% Materials: 1,206 Discounted cash flow (1) Discount rate 10% – 12% 11% 11,117 Recent market information (6) Quoted prices Not applicable Not applicable Other: 5,304 Discounted cash flow (1) Discount rate 9% – 16% 12% 25,638 Recent market information (6) Quoted prices Not applicable Not applicable 9,174 Recent transaction price (5) Not applicable Not applicable Not applicable Equity investments: 3,521 Market approach (2) Earnings multiple (3) 4x – 10x 8x 1,245 Discounted cash flow (1) Discount rate 11% – 30% 13% 1,559 Recent market information (6) Quoted prices Not applicable Not applicable Total Level III $ 214,977 The following table sets forth a summary of the valuation techniques and quantitative information utilized in determining the fair value of the consolidated funds’ Level III investments as of December 31, 2015: Investment Type Fair Value Valuation Technique Significant Unobservable Inputs (9)(10)(11) Range Weighted Average (12) Credit-oriented investments: Consumer $ 289,107 Discounted cash flow (1) Discount rate 5% – 15% 12% 451,584 Market approach (2) Earnings multiple (3) 3x – 10x 6x 232,995 Recent transaction price (5) Not applicable Not applicable Not applicable 156,160 Recent market information (6) Quoted prices / discount Not applicable Not applicable Financials: 595,066 Discounted cash flow (1) Discount rate 6% – 14% 11% 259,669 Market approach (2)(4) Underlying asset multiple 1.1x – 1.5x 1.2x 232,958 Recent transaction price (5) Not applicable Not applicable Not applicable 241,667 Recent market information (6) Quoted prices / discount Not applicable Not applicable Industrials: 135,808 Discounted cash flow (1) Discount rate 5% – 15% 13% 55,310 Discounted cash flow (1) / (8) Discount rate / Market transactions 9% – 11% 10% 7,549 Market approach (2) Earnings multiple (3) 5x – 9x 7x 219,121 Market approach (2)(4) Underlying asset multiple 0.7x – 1.0x 0.9x 45,647 Recent transaction price (5) Not applicable Not applicable Not applicable 24,247 Recent market information (6) Quoted prices / discount Not applicable Not applicable Materials: 417,749 Discounted cash flow (1) Discount rate 11% – 14% 14% 128,230 Market approach (2) Earnings multiple (3) 7x – 9x 8x 3,938 Recent transaction price (5) Not applicable Not applicable Not applicable 71,174 Recent market information (6) Quoted prices / discount Not applicable Not applicable Information 199,841 Discounted cash flow (1) Discount rate 6% – 13% 12% 143,596 Market approach (2) Earnings multiple (3) 6x – 8x 7x 63,594 Recent transaction price (5) Not applicable Not applicable Not applicable 62,353 Recent market information (6) Quoted prices / discount Not applicable Not applicable Other: 442,797 Discounted cash flow (1) Discount rate 5% – 20% 12% 60,643 Recent transaction price (5) Not applicable Not applicable Not applicable 331,485 Recent market information (6) Quoted prices / discount Not applicable Not applicable Investment Type Fair Value Valuation Technique Significant Unobservable Inputs (9)(10)(11) Range Weighted Average (12) Equity investments: Financials: 58,352 Discounted cash flow (1) Discount rate 14% – 16% 15% 1,029,904 Market approach (2)(4) Underlying asset multiple 1.0x – 1.5x 1.4x 189,714 Recent transaction price (5) Not applicable Not applicable Not applicable Industrials: 37,130 Discounted cash flow (1) Discount rate 10% – 12% 11% 2,385,995 Market approach (2) Earnings multiple (3) 5x – 18x 9x 1,287,791 Market approach (2)(4) Underlying asset multiple 0.9x – 1.0x 1.0x 248,894 Recent transaction price (5) Not applicable Not applicable Not applicable 53,005 Recent market information (6) Quoted prices / discount Not applicable Not applicable Materials: 1,238,760 Market approach (2) Earnings multiple (3) 7x – 9x 8x 25,133 Recent transaction price (5) Not applicable Not applicable Not applicable Utilities 616,596 Market approach (2) Earnings multiple (3) 8x – 11x 9x 266,185 Other Not applicable Not applicable Not applicable 200,112 Recent transaction price (5) Not applicable Not applicable Not applicable Other: 1,898,334 Market approach (2) Earnings multiple (3) 6x – 18x 10x 164,026 Market approach (2)(4) Underlying asset multiple 1.1x – 1.3x 1.2x 221,350 Recent transaction price (5) Not applicable Not applicable Not applicable 171,463 Recent market information (6) Quoted prices / discount Not applicable Not applicable Real estate-oriented investments: 3,863,639 Discounted cash flow (1)(7) Discount rate 6% – 44% 13% Terminal capitalization rate 5% – 10% 7% Direct capitalization rate 5% – 10% 7% Net operating income growth rate 0% – 38% 10% Absorption rate 25% – 44% 30% 132,640 Discounted cash flow (1) / (8) Discount rate / Market transactions 6% – 8% 7% 218,817 Market approach (2) Earnings multiple (3) 9x – 11x 11x 992,695 Market approach (2)(4) Underlying asset multiple 1x – 1.8x 1.6x 512,120 Recent transaction price (5) Not applicable Not applicable Not applicable 2,385,895 Recent market information (6) Quoted prices / discount 0% – 5% 3% 1,385,418 Sales approach (8) Market transactions Not applicable Not applicable 164,046 Other Not applicable Not applicable Not applicable Real estate loan portfolios: 2,101,463 Discounted cash flow (1)(7) Discount rate 7% – 23% 13% 495,942 Recent transaction price (5) Not applicable Not applicable Not applicable Total Level III $ 27,217,707 (1)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2) A market approach is generally used to value distressed investments and investments in which the consolidated funds have a controlling interest in the underlying issuer. (3)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4)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5) Certain investments are valued based on recent transactions, generally defined as investments purchased or sold within nine months of the valuation date. The fair value may also be based on a pending transaction expected to close after the valuation date. (6) 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7) 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8) 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9)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10)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11) 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12) The weighted average is based on the fair value of the investments included in the range.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nine months ended September 30, 2016, the valuation technique for one Level III credit-oriented investment changed from a discounted cash flow to a market approach based on comparable companies due to the anticipated restructuring of the portfolio company. During the nine months ended September 30, 2015, the valuation technique for ten Level III investments changed, as follows: (a) three credit-oriented investments and one equity investment changed from a market approach based on comparable companies to a market approach based on the value of underlying assets as a result of an increased focus on the value of the company’s physical assets, (b) one equity investment changed from a market approach based on comparable companies to a valuation based on recent market information due to increased availability of broker quotations, (c) one credit-oriented investment changed from a valuation technique that used both a discounted cash flow and sales approach to an approach based solely on a discounted cash flow technique due to a decreased focus on the value of the issuer’s assets, (d) one real estate-oriented investment changed from a valuation based on a market approach to a discounted cash flow as a result of the stabilization of the underlying property, (e) one real estate-oriented investment changed from a valuation based on a discounted cash flow to a sales approach as a result of receiving offers from potential buyers, (f) one credit-oriented investment changed from a valuation based on recent market information to a discounted cash flow technique due to decreased availability of broker quotations, and (g) one credit-oriented investment, comprised of ten underlying loans, changed from a valuation technique that used both a discounted cash flow and sales approach to a market approach based on the value of underlying assets as a result of an increased focus on the value of the assets collateralizing the loans.</t>
  </si>
  <si>
    <t>DERIVATIVES AND HEDGING</t>
  </si>
  <si>
    <t>Derivative Instruments and Hedging Activities Disclosure [Abstract]</t>
  </si>
  <si>
    <t>DERIVATIVES AND HEDGING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include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As of September 30, 2016, the Company had one interest-rate swap outstanding, expiring in January 2017, that was designated to hedge the interest-rate risk of the $150.0 million outstanding principal balance remaining under the $250.0 million variable-rate bank term loan. As of September 30, 2016, the hedge continued to be effective. As of December 31, 2015, the Company had an additional interest-rate swap that expired in January 2016 and was designated to hedge the interest-rate risk covering up to $150.0 million of the same bank term loan. Freestanding derivatives are financial instruments that the Company enters into as part of its overall risk management strategy but does not designate as hedging instruments for accounting purposes. These financial instruments may include foreign-currency exchange contracts, interest-rate swaps and other derivative contracts. The fair value of foreign-currency forward sell contracts consisted of the following: As of September 30, 2016 Contract Amount in Local Currency Contract Amount in U.S. Dollars Market Value in U.S. Dollars Net Unrealized Appreciation (Depreciation) Euro, expiring 10/7/16-9/29/17 256,550 $ 289,084 $ 290,964 $ (1,880 ) USD (buy GBP), expiring 10/31/16-11/30/17 91,399 91,399 101,167 (9,768 ) Japanese Yen, expiring 10/31/16 5,456,400 54,335 53,866 469 Total $ 434,818 $ 445,997 $ (11,179 ) As of December 31, 2015 Euro, expiring 1/8/16-12/30/16 246,850 $ 274,135 $ 269,603 $ 4,532 USD (buy GBP), expiring 1/8/16-10/31/16 70,594 70,594 72,476 (1,882 ) Japanese Yen, expiring 1/29/16-9/30/16 5,840,300 48,631 48,692 (61 ) Total $ 393,360 $ 390,771 $ 2,589 Realized and unrealized gains and losses arising from freestanding derivative instruments were recorded in the condensed consolidated statements of operations as follows: Three Months Ended September 30, Nine Months Ended September 30, Foreign-currency Forward Contracts 2016 2015 2016 2015 Investment income $ (802 ) $ — $ (3,173 ) $ — General and administrative expense (1) (5,284 ) (4,452 ) (23,396 ) 18,389 Total $ (6,086 ) $ (4,452 ) $ (26,569 ) $ 18,389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As of September 30, 2016 and December 31, 2015, the Company had not designated any derivatives as fair-value hedges or hedges of net investments in foreign operations.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is accounted for as a hedging instrument utilizing hedge accounting. The impact of derivatives held by the consolidated funds in the condensed consolidated statements of operations was as follows: Three Months Ended September 30, 2016 2015 Net Realized Gain (Loss) on Investments Net Change in Unrealized Appreciation (Depreciation) on Investments Net Realized Gain (Loss) on Investments Net Change in Unrealized Appreciation (Depreciation) on Investments Foreign-currency forward contracts $ 368 $ (465 ) $ (60,419 ) $ 177,621 Total-return and interest-rate swaps (2,395 ) 683 10,129 (387,399 ) Options and futures (676 ) 76 17,291 12,849 Swaptions — — (6 ) (65 ) Total $ (2,703 ) $ 294 $ (33,005 ) $ (196,994 ) Nine Months Ended September 30, 2016 2015 Net Realized Gain (Loss) on Investments Net Change in Unrealized Appreciation (Depreciation) on Investments Net Realized Gain (Loss) on Investments Net Change in Unrealized Appreciation (Depreciation) on Investments Foreign-currency forward contracts $ (132 ) $ (8 ) $ 410,891 $ (141,443 ) Total-return and interest-rate swaps (3,285 ) (713 ) 2,955 (503,625 ) Options and futures (1,525 ) (7 ) 13,314 (3,450 ) Swaptions — — (3,013 ) 2,277 Total $ (4,942 ) $ (728 ) $ 424,147 $ (646,241 ) Balance Sheet Offsetting 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September 30, 2016 Derivative Assets (Liabilities) Cash Collateral Received (Pledged) Derivative Assets: Foreign-currency forward contracts $ 1,452 $ 1,452 $ — $ — Derivative assets of consolidated funds: Foreign-currency forward contracts 1 1 — — Total-return and interest-rate swaps 155 155 — — Options and futures 29 14 — 15 Subtotal 185 170 — 15 Total $ 1,637 $ 1,622 $ — $ 15 Derivative Liabilities: Foreign-currency forward contracts $ (12,631 ) $ (1,452 ) $ — $ (11,179 ) Interest-rate swaps (338 ) — — (338 ) Subtotal (12,969 ) (1,452 ) — (11,517 ) Derivative liabilities of consolidated funds: Foreign-currency forward contracts (62 ) (1 ) — (61 ) Total-return and interest-rate swaps (393 ) (155 ) (238 ) — Options and futures (61 ) (14 ) (47 ) — Subtotal (516 ) (170 ) (285 ) (61 ) Total $ (13,485 ) $ (1,622 ) $ (285 ) $ (11,578 ) Gross and Net Amounts of Assets (Liabilities) Presented Gross Amounts Not Offset in Statements of Financial Condition Net Amount As of December 31, 2015 Derivative Assets (Liabilities) Cash Collateral Received (Pledged) Derivative Assets: Foreign-currency forward contracts $ 5,875 $ 2,047 $ — $ 3,828 Derivative assets of consolidated funds: Foreign-currency forward contracts 156,234 38,033 — 118,201 Total-return and interest-rate swaps 16,544 4,526 — 12,018 Options and futures 25,559 5,665 — 19,894 Swaptions 14 14 — — Subtotal 198,351 48,238 — 150,113 Total $ 204,226 $ 50,285 $ — $ 153,941 Derivative Liabilities: Foreign-currency forward contracts $ (3,286 ) $ (2,047 ) $ — $ (1,239 ) Interest-rate swaps (943 ) — — (943 ) Subtotal (4,229 ) (2,047 ) — (2,182 ) Derivative liabilities of consolidated funds: Foreign-currency forward contracts (64,364 ) (38,788 ) — (25,576 ) Total-return and interest-rate swaps (231,610 ) (5,304 ) (202,677 ) (23,629 ) Options and futures (4,234 ) (4,146 ) (88 ) — Subtotal (300,208 ) (48,238 ) (202,765 ) (49,205 ) Total $ (304,437 ) $ (50,285 ) $ (202,765 ) $ (51,387 )</t>
  </si>
  <si>
    <t>FIXED ASSETS</t>
  </si>
  <si>
    <t>Property, Plant and Equipment [Abstract]</t>
  </si>
  <si>
    <t>FIXED ASSETS Fixed assets, which consist of furniture and equipment, capitalized software, office leasehold improvements, company-owned aircraft and acquired intangibles, are included in other assets in the condensed consolidated statements of financial position. In September 2016, the Company entered into a purchase contract and made a deposit for a new airplane to be delivered in 2017, at which time it plans to sell its existing airplane. In connection with its planned sale, in the third quarter of 2016 the Company recorded a $4.4 million impairment charge on the existing airplane. The following table sets forth the Company’s fixed assets and accumulated depreciation: As of September 30, 2016 December 31, 2015 Furniture, equipment and capitalized software $ 18,922 $ 16,820 Leasehold improvements 47,960 43,107 Corporate aircraft 66,277 12,439 Other 3,465 3,295 Fixed assets 136,624 75,661 Accumulated depreciation (43,011 ) (36,394 ) Fixed assets, net $ 93,613 $ 39,267</t>
  </si>
  <si>
    <t>GOODWILL AND INTANGIBLES</t>
  </si>
  <si>
    <t>Goodwill and Intangible Assets Disclosure [Abstract]</t>
  </si>
  <si>
    <t>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if events or circumstances indicate that impairment may have occurred. As of both September 30, 2016 and December 31, 2015, the Company had $69.3 million of goodwill. The following table summarizes the carrying value of intangible assets: As of September 30, 2016 December 31, 2015 Contractual rights $ 28,017 $ 28,017 Accumulated amortization (8,673 ) (5,671 ) Intangible assets, net $ 19,344 $ 22,346 Amortization expense associated with the Company's intangible assets was $1.0 million for both the three months ended September 30, 2016 and 2015, and $3.0 million for both the nine months ended September 30, 2016 and 2015. Amortization expense for the remaining three months of 2016 and each of the years ended December 31, 2017–2020, is estimated to be $1.0 million and $4.0 million per annum, respectively. Goodwill and intangible assets are included in other assets in the condensed consolidated statements of financial position.</t>
  </si>
  <si>
    <t>DEBT OBLIGATIONS AND CREDIT FACILITIES</t>
  </si>
  <si>
    <t>Debt Disclosure [Abstract]</t>
  </si>
  <si>
    <t>DEBT OBLIGATIONS AND CREDIT FACILITIES The Company’s debt obligations are set forth below: As of September 30, 2016 December 31, $50,000, 6.09%, issued in June 2006, matured on June 6, 2016 $ — $ 50,000 $50,000, 5.82%, issued in November 2006, payable on November 8, 2016 50,000 50,000 $250,000, 6.75%, issued in November 2009, payable on December 2, 2019 250,000 250,000 $250,000, rate as described below, term loan issued in March 2014, payable on March 31, 2021 150,000 2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 Total remaining principal 800,000 850,000 Less: Debt issuance costs (4,322 ) (3,646 ) Debt obligations $ 795,678 $ 846,354 In June 2016, the Company paid the full maturing principal balance of $50.0 million on its 6.09% senior notes. As of September 30, 2016, future scheduled principal payments of debt obligations were as follows: Last three months of 2016 $ 50,000 2017 — 2018 — 2019 250,000 2020 — Thereafter 500,000 Total $ 800,000 The Company was in compliance with all financial maintenance covenants associated with its senior notes and bank credit facility as of September 30, 2016 and December 31, 2015.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gross of debt issuance costs, was $819.6 million and $855.3 million as of September 30, 2016 and December 31, 2015, respectively, utilizing an average borrowing rate of 3.5% and 3.7% , respectively. As of September 30, 2016, a 10% increase in the assumed average borrowing rate would lower the estimated fair value to $802.5 million , whereas a 10% decrease would increase the estimated fair value to $837.5 million . In July 2016, the Company’s indirect subsidiary, Oaktree Capital Management, L.P. (the “Issuer”), issued and sold to certain accredited investors $100 million of 3.69% senior notes (the “Notes”) due July 12, 2031. The Notes are senior unsecured obligations of the Issuer, jointly and severally guaranteed by the Company’s indirect subsidiaries, Oaktree Capital I, L.P., Oaktree Capital II, L.P. and Oaktree AIF Investments, L.P. (together with the Issuer, the “Obligors”) pursuant to a note and guaranty agreement (the “Note Agreement”). The Company used the proceeds from the sale of the Notes to simultaneously repay $100 million of its $250 million term loan due March 31, 2021. The Note Agreement provides for certain affirmative and negative covenants, including financial covenants relating to the Obligors’ combined leverage ratio and minimum assets under management. In addition, the Note Agreement contains customary representations and warranties of the Obligors and customary events of default, in certain cases, subject to cure periods. The Issuer may prepay all, or from time to time any part of, the Notes at any time, subject to the Issuer’s payment of the applicable make-whole amount determined with respect to such principal amount prepaid. Upon the occurrence of a change of control, the Issuer will be required to make an offer to prepay the Notes together with the applicable make-whole amount determined with respect to such principal amount prepaid. In March 2016, Oaktree Capital Management, L.P., Oaktree Capital II, L.P., Oaktree AIF Investments, L.P., and Oaktree Capital I, L.P. (collectively, the “Borrowers”) entered into the Second Amendment to Credit Agreement (the “Second Amendment”), which amended the credit agreement dated as of March 31, 2014 (as amended through and including the Second Amendment, the “Credit Agreement”). The Credit Agreement consists of a $250 million fully-funded term loan (the “Term Loan”), of which $100 million was repaid in July 2016, and a $500 million revolving credit facility (the “Revolver”). The Second Amendment extended the maturity date of the Credit Agreement from March 31, 2019 to March 31, 2021, at which time the entire remaining principal balance of $150 million is due, and provides the Borrowers with the option to extend the new maturity date by one year if the lenders holding at least 50% of the aggregate amount of the term loan and the revolving loan commitment thereunder on the date of the Borrowers’ extension request consent to such extension. Borrowings under the Credit Agreement generally bear interest at a spread to either LIBOR or an alternative base rate. Based on the current credit ratings of Oaktree Capital Management, L.P., the interest rate on borrowings is LIBOR plus 1.00% per annum and the commitment fee on the unused portions of the Revolver is 0.125% per annum. Utilizing an interest-rate swap, the Term Loan’s annual interest rate is fixed at 2.22% through January 2017, based on such current credit ratings. The Credit Agreement contains customary financial covenants and restrictions, including ones regarding a maximum leverage ratio of 3.0 -to-1.0 and a minimum required level of assets under management (as defined in the credit agreement). The Second Amendment increased the minimum level of assets under management to $60 billion and made certain other amendments to the provisions of the Credit Agreement. As of September 30, 2016, the Company had no outstanding borrowings under its $500 million revolving credit facility and was able to draw the full amount available without violating any financial maintenance covenants. Credit Facilities of the Consolidated Funds Certain consolidated funds may maintain revolving credit facilities to fund investments between, or in advance of, capital drawdowns. These facilities generally (a) are collateralized by the unfunded capital commitments of the consolidated funds’ limited partners, (b) are subject to an annual commitment fee based on unfunded commitments, and (c) contain various affirmative and negative covenants and reporting obligations, including restrictions on additional indebtedness, liens, margin stock, affiliate transactions, dividends and distributions, release of capital commitments, and portfolio asset dispositions. Additionally, certain consolidated funds may issue senior variable rate notes to fund investments on a longer term basis, generally up to ten years. The obligations of the consolidated funds are nonrecourse to the Company. The Company adopted the new consolidation guidance as of January 1, 2016, resulting in the deconsolidation of substantially all of Oaktree’s investment funds as of that date. As of September 30, 2016, the consolidated funds had one credit facility with an outstanding balance of $174.7 million . Prior to adoption, as of December 31, 2015, the consolidated funds had credit facilities and senior variable rate notes with an aggregate outstanding balance of $6.5 billion . The fair value of the revolving credit facilities is a Level III valuation and approximated carrying value due to their short-term nature. The fair value of the credit facilities and senior variable rate notes is a Level III valuation and aggregated $3.7 billion as of December 31, 2015, using prices obtained from pricing vendors. As of September 30, 2016, the fair value of the credit facility approximated carrying value due to its recent issuance date.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The consolidated funds had the following revolving credit facilities and term loans outstanding: Outstanding Amount as of Facility Capacity LIBOR Margin (1) Maturity Commitment Fee Rate L/C Fee Credit Agreement September 30, 2016 December 31, 2015 Credit facilities $ 174,700 (2) $ 2,381,324 $ 450,000 1.25% 4/19/2019 N/A N/A Revolving credit facilities — 2,718,394 N/A N/A N/A N/A N/A Senior variable rate notes — 1,363,044 N/A N/A N/A N/A N/A Total debt obligations 174,700 6,462,762 Less: Debt issuance costs — (20,020 ) Total debt obligations, net $ 174,700 $ 6,442,742 (1) The facility bears interest at an annual rate of LIBOR plus the applicable margin. (2) The credit facility is collateralized by the portfolio investments and cash and cash-equivalents of the borrower. Debt Obligations of CLOs Debt obligations of CLOs represent amounts due to holders of debt securities issued by the CLOs, including term loans of CLOs that had not priced as of period end. The table below sets forth the outstanding debt obligations of CLOs as of the date indicated. As of September 30, 2016 As of December 31, 2015 Carrying Value (1) Weighted Average Interest Rate Weighted Average Remaining Maturity (years) Carrying Value Fair Value (2) Weighted Average Interest Rate Weighted Average Remaining Maturity (years) Senior secured notes (3) $ 465,387 2.82% 8.5 $ 457,196 $ 447,460 2.37% 9.3 Senior secured notes (3) 464,430 2.86% 10.2 454,423 446,558 2.52% 11.0 Senior secured notes (4) 54,868 3.16% 2.3 79,914 78,632 2.96% 3.0 Senior secured notes (5) 381,266 2.26% 10.9 363,709 357,626 2.26% 11.7 Senior secured notes (3) 463,936 2.78% 11.2 455,295 448,933 2.54% 12.0 Senior secured notes (5) 382,650 2.29% 11.5 361,142 359,914 2.29% 12.3 Senior secured notes (5) 415,552 2.28% 12.6 — — — — Subordinated note (6) 11,823 N/A 10.2 25,500 16,400 N/A 11.0 Subordinated note (6) 17,975 N/A 10.9 21,183 15,876 N/A 11.7 Subordinated note (6) 18,827 N/A 11.2 25,500 18,337 N/A 12.0 Subordinated note (6) 14,764 N/A 11.5 17,924 11,928 N/A 12.3 Subordinated note (6) 20,441 N/A 12.6 12,036 12,036 N/A 1.6 Subordinated note (6) 21,086 N/A 1.8 — — — — Term loan (5) 107,247 1.20% 1.8 — — — — Term loan — — — 81,238 81,238 1.20% 1.6 Total CLO debt obligations 2,840,252 2,355,060 $ 2,294,938 Less: Debt issuance costs — (24,701 ) Total CLO debt obligations, net $ 2,840,252 $ 2,330,359 (1) The Company adopted the CLO measurement guidance on a modified retrospective approach as of January 1, 2016. Upon adoption, the Company elected the fair value option for the financial liabilities of the consolidated CLOs and determined that the fair value of the CLO assets was more observable than the fair value of the CLO liabilities. Accordingly, the fair value of CLO liabilities was measured as the fair value of CLO assets less the sum of (a) the fair value of any beneficial interests held by the Company and (b) the carrying value of any beneficial interests that represent compensation for services. Please see notes 2 and 5 for more information. (2) 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 For certain recently issued debt obligations, the carrying value approximates fair value. (3) The weighted average interest rate is based on LIBOR plus a margin. (4) 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 . (5) The weighted average interest rate is based on EURIBOR (subject to a zero floor) plus a margin. (6) The subordinated notes do not have a contractual interest rate; instead, they receive distributions from the excess cash flows generated by the CLO. The debt obligations of CLOs are nonrecourse to the Company and are backed by the investments held by the respective CLO. Assets of one CLO may not be used to satisfy the liabilities of another. As of September 30, 2016 and December 31, 2015, the fair value of CLO assets was $3.3 billion and $2.6 billion , respectively, and consisted of cash, corporate loans, corporate bonds and other securities. As of September 30, 2016, future scheduled principal payments with respect to the debt obligations of CLOs were as follows: Last three months of 2016 $ — 2017 — 2018 183,201 2019 — 2020 — Thereafter 2,666,612 Total $ 2,849,813</t>
  </si>
  <si>
    <t>NON-CONTROLLING REDEEMABLE INTERESTS IN CONSOLIDATED FUNDS</t>
  </si>
  <si>
    <t>Non-Controlling Redeemable Interests in Consolidated Funds [Abstract]</t>
  </si>
  <si>
    <t xml:space="preserve"> 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Nine Months Ended September 30, 2016 2015 Beginning balance $ 38,173,125 $ 41,681,155 Cumulative-effect adjustment from adoption of accounting guidance (37,969,042 ) — Initial consolidation of a fund 34,095 — Contributions 116,896 4,654,438 Distributions (51,694 ) (4,595,694 ) Net income 14,248 (1,037,265 ) Change in distributions payable 481 566,609 Change in accrued or deferred contributions — 13,467 Foreign currency translation and other 1,609 (341,899 ) Ending balance $ 319,718 $ 40,940,811</t>
  </si>
  <si>
    <t>UNITHOLDERS' CAPITAL</t>
  </si>
  <si>
    <t>Stockholders' Equity Note [Abstract]</t>
  </si>
  <si>
    <t>UNITHOLDERS’ CAPITAL Unitholders’ capital reflects the economic interests attributable to Class A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based on the proportionate share of Oaktree Operating Group units held by the OCGH unitholders. Certain expenses, such as income tax and related administrative expenses of Oaktree Capital Group, LLC and its Intermediate Holding Companies, are solely attributable to the Class A unitholders. As of September 30, 2016 and December 31, 2015, respectively, OCGH units represented 92,038,771 of the total 154,952,767 Oaktree Operating Group units and 91,937,873 of the total 153,907,733 Oaktree Operating Group units. Based on total allocable Oaktree Operating Group capital of $1,679,087 and $1,575,504 as of September 30, 2016 and December 31, 2015, respectively, the OCGH non-controlling interest was $997,344 and $941,141 . As of September 30, 2016 and December 31, 2015, non-controlling interests attributable to related parties and third parties was $10,592 and $102,789 , respectively. The following table sets forth a summary of net income attributable to the OCGH unitholders' non-controlling interest and to Class A unitholders: Three Months Ended September 30, Nine Months Ended September 30, 2016 2015 2016 2015 Weighted average Oaktree Operating Group units outstanding (in thousands): OCGH non-controlling interest 92,190 105,505 92,181 106,372 Class A unitholders 62,755 48,440 62,424 47,304 Total weighted average units outstanding 154,945 153,945 154,605 153,676 Oaktree Operating Group net income: Net income attributable to OCGH non-controlling interest $ 96,053 $ 5,868 $ 238,135 $ 168,874 Net income attributable to Class A unitholders 65,384 2,694 161,396 72,882 Oaktree Operating Group net income (1) $ 161,437 $ 8,562 $ 399,531 $ 241,756 Net income attributable to Oaktree Capital Group, LLC: Oaktree Operating Group net income attributable to Class A unitholders $ 65,384 $ 2,694 $ 161,396 $ 72,882 Non-Operating Group expenses (182 ) (464 ) (647 ) (1,424 ) Income tax expense of Intermediate Holding Companies (6,905 ) (343 ) (25,327 ) (11,504 ) Net income attributable to Oaktree Capital Group, LLC $ 58,297 $ 1,887 $ 135,422 $ 59,954 (1) Oaktree Operating Group net income does not include amounts attributable to other non-controlling interests, which amounted to $1,230 and $4,899 for the three months ended September 30, 2016 and 2015, respectively, and $3,650 and $5,503 for the nine months ended September 30, 2016 and 2015, respectively. The change in the Company’s ownership interest in the Oaktree Operating Group is set forth below: Three Months Ended September 30, Nine Months Ended September 30, 2016 2015 2016 2015 Net income attributable to Oaktree Capital Group, LLC $ 58,297 $ 1,887 $ 135,422 $ 59,954 Equity reallocation between controlling and non-controlling interests 3,766 2,496 11,892 47,698 Change from net income attributable to Oaktree Capital Group, LLC and transfers from non-controlling interests $ 62,063 $ 4,383 $ 147,314 $ 107,652 Please see notes 12, 13 and 14 for additional information regarding transactions that impacted unitholders’ capital.</t>
  </si>
  <si>
    <t>EARNINGS PER UNIT</t>
  </si>
  <si>
    <t>Earnings Per Share [Abstract]</t>
  </si>
  <si>
    <t>EARNINGS PER UNIT The computation of net income per Class A unit is set forth below: Three Months Ended September 30, Nine Months Ended September 30, 2016 2015 2016 2015 Net income per Class A unit (basic and diluted): (in thousands, except per unit amounts) Net income attributable to Oaktree Capital Group, LLC $ 58,297 $ 1,887 $ 135,422 $ 59,954 Weighted average number of Class A units outstanding (basic and diluted) 62,755 48,440 62,424 47,304 Basic and diluted net income per Class A unit $ 0.93 $ 0.04 $ 2.17 $ 1.27 OCGH units may be exchanged on a one -for- one basis into Class A units, subject to certain restrictions. As of September 30, 2016, there were 92,038,771 OCGH units outstanding, which are vested or will vest through March 1, 2026, that ultimately may be exchanged into 92,038,771 Class A units. The exchange of these units would proportionally increase the Company’s interest in the Oaktree Operating Group. However, as the restrictions set forth in the exchange agreement were in place at the end of each respective reporting period, those units were not included in the computation of diluted earnings per unit for the three and nine months ended September 30, 2016 and 2015. In connection with the 2014 Highstar acquisition, the Company has a contingent consideration liability that is payable in a combination of cash and fully-vested OCGH units. The amount of contingent consideration, if any, is based on the achievement of certain performance targets over a period of up to seven years from the acquisition date. As of September 30, 2016, no OCGH units were considered issuable under the terms of the contingent consideration arrangement; consequently, no contingently issuable units were included in the computation of diluted earnings per unit for the three and nine months ended September 30, 2016 and 2015. Please see note 15 for more information.</t>
  </si>
  <si>
    <t>EQUITY-BASED COMPENSATION</t>
  </si>
  <si>
    <t>Share-based Compensation [Abstract]</t>
  </si>
  <si>
    <t>EQUITY-BASED COMPENSATION Class A and OCGH Unit Awards During the nine months ended September 30, 2016, the Company granted 830,543 Class A units and 629,667 restricted OCGH units to its employees and directors, subject to annual vesting over a weighted average period of approximately 4.2 years . The grant date fair value of OCGH units awarded during the nine months ended September 30, 2016 was determined by applying a 20% discount to the Class A unit trading price on the New York Stock Exchange as of the grant date. The calculation of compensation expense for all OCGH units awarded in 2016 assumed a forfeiture rate, based on expected employee turnover, of up to 3.0% annually. As of September 30, 2016, the Company expected to recognize compensation expense on its unvested Class A and OCGH unit awards of $152.4 million over a weighted average period of 4.0 years. A summary of the status of the Company’s unvested Class A and OCGH unit awards and a summary of changes for the period presented are set forth below (actual dollars per unit): Class A Units OCGH Units Number of Units Weighted Average Grant Date Fair Value Number of Units Weighted Average Grant Date Fair Value Balance, December 31, 2015 2,376,340 $ 38.18 2,265,967 $ 40.70 Granted 830,543 46.79 629,667 37.56 Vested (969,556 ) 37.52 (317,165 ) 39.11 Forfeited (51,041 ) 38.96 (110,932 ) 39.93 Balance, September 30, 2016 2,186,286 $ 41.73 2,467,537 $ 40.14 Equity Value Units OCGH equity value units (“EVUs”) represent special limited partnership units in OCGH that entitle the holder the right to receive a one-time special distribution that will be settled in OCGH units, based on value created during a specified period (“Term”) in excess of a fixed “Base Value.” The value created will be measured on a per unit basis, based on Class A unit trading prices and certain components of quarterly distributions with respect to interim periods during the Term. EVUs also give the holder the right, subject to service vesting and Oaktree performance relative to the accreting Base Value, to receive certain quarterly distributions from OCGH. EVUs do not entitle the holder to any voting rights. Certain EVUs provide the holder with liquidity rights in respect of the one-time special distribution that will be settled in OCGH units. The Company accounts for EVUs with liquidity rights as liability-classified awards. As of September 30, 2016, there were 1,000,000 equity-classified EVUs and 1,000,000 liability-classified EVUs outstanding. As of September 30, 2016, the Company expected to recognize $6.5 million of compensation expense on its unvested EVUs over the next 3.3 years . Equity-classified EVUs that require future service are expensed on a straight-line basis over the requisite service period. Liability-classified EVUs are remeasured at the end of each quarter. The fair value of EVUs was determined using a Monte Carlo simulation model at the grant date for equity-classified EVUs and as of the period end date for liability-classified EVUs. The fair value is affected by the Class A unit trading price and assumptions regarding certain complex and subjective variables, including the expected Class A unit trading price volatility, distributions and exercise timing, and the risk-free interest rate. The fair value of equity-classified EVUs reflected a 20% lack of marketability discount for the OCGH units that will be issued upon vesting, and an assumed forfeiture rate of zero .</t>
  </si>
  <si>
    <t>INCOME TAXES AND RELATED PAYMENTS</t>
  </si>
  <si>
    <t>Income Tax Disclosure [Abstract]</t>
  </si>
  <si>
    <t>INCOME TAXES AND RELATED PAYMENTS 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estimated nature of many amounts and the mix of revenues and expenses between the subsidiaries that are or are not subject to income tax; consequently, from period to period the effective tax rate is subject to significant variation. The Company’s effective tax rate used for interim periods is based on the estimated full-year income tax rate. Certain future items that cannot be reliably estimated, such as incentive income, are excluded from the estimated annual effective tax rate. The tax expense or benefit stemming from these items is recognized in the same period as the underlying income or expense. Tax authorities currently are examining certain income tax returns of Oaktree, with certain of these examinations at an advanced stage. During the four quarters ending September 30, 2017, the Company believes that it is reasonably possible that one outcome of these current examinations and expiring statutes of limitation on other items may be the release of up to approximately $3.9 million of previously accrued Operating Group income taxes.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 Tax Receivable Agreement Oaktree Holdings, Inc. and Oaktree AIF Holdings, Inc. have entered into a tax receivable agreement with OCGH unitholders that, as amended, provides for the payment to an exchanging or selling OCGH unitholder of 85% of the amount of cash savings, if any, in U.S. federal, state, local and foreign income taxes that they actually realize (or are deemed to realize in the case of an early termination payment by Oaktree Holdings, Inc. or Oaktree AIF Holdings, Inc., or a change of control) as a result of an increase in the tax basis of the assets owned by the Oaktree Operating Group. When an exchange of OCGH units results in an increase to the tax basis of the assets owned by the Oaktree Operating Group, a deferred tax asset and an associated liability for payments to OCGH unitholders under the tax receivable agreement are recorded, subject to realizability considerations. The establishment of a deferred tax asset increases additional paid-in capital because the transactions are between Oaktree and its unitholders. No amounts were paid under the tax receivable agreement during the nine months ended September 30, 2016.</t>
  </si>
  <si>
    <t>COMMITMENTS AND CONTINGENCIES</t>
  </si>
  <si>
    <t>Commitments and Contingencies Disclosure [Abstract]</t>
  </si>
  <si>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until it is fixed or determinable. As of September 30, 2016 and December 31, 2015, the aggregate of such amounts recorded at the fund level in excess of incentive income recognized by the Company was $1,843,940 and $1,540,469 , respectively, for which related direct incentive income compensation expense was estimated to be $973,356 and $750,077 , respectively. Contingent Consideration The Company has a contingent consideration obligation of up to $60.0 million related to the 2014 Highstar acquisition, payable in cash and fully-vested OCGH units. The amount of contingent consideration is based on the achievement of certain performance targets over a period of up to seven years from the acquisition date. As of September 30, 2016 and December 31, 2015, respectively, the fair value of the contingent consideration liability was $23.7 million and $28.5 million . Changes in this liability resulted in income of $1.3 million and $4.8 million for the three and nine months ended September 30, 2016, respectively, and expenses of $0.4 million and $1.9 million for the three and nine months ended September 30, 2015, respectively. The fair value of the contingent consideration liability is a Level III valuation, which uses a discounted cash-flow analysis based on a probability-weighted average estimate of certain performance targets, including fundraising and revenue levels. The assumptions used in the analysis are inherently subjective, and thus the ultimate amount of the contingent consideration liability may differ materially from the current estimate. The contingent consideration liability is included in accounts payable, accrued expenses and other liabilities in the condensed consolidated statements of financial condition. Changes in the liability are recorded in general and administrative expense in the condensed consolidated statements of operations. Commitments to Funds As of September 30, 2016 and December 31, 2015, the Company, generally in its capacity as general partner, had undrawn capital commitments of $532.8 million and $469.4 million , respectively, including commitments to both unconsolidated and consolidated funds. Investment Commitments of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densed consolidated statements of financial condition. The unfunded liability associated with these credit arrangements is equal to the amount by which the contractual loan commitment exceeds the sum of funded debt and cash held in escrow, if any. As of September 30, 2016 and December 31, 2015, the consolidated funds had potential aggregate commitments of $2.6 million and $1.3 billion , respectively. These commitments would be funded by the funds’ cash balances, proceeds from asset sales or drawdowns against existing capital commitments. A consolidated fund may agree to guarantee the repayment obligations of certain investee companies. As of September 30, 2016 and December 31, 2015, the aggregate amounts guaranteed were zero and $142.4 million , respectively. Certain consolidated funds are investment companies that are required to disclose financial support provided or contractually required to be provided to any of their portfolio companies. During the nine months ended September 30, 2016, the consolidated funds did not provide any financial support to portfolio companies.</t>
  </si>
  <si>
    <t>RELATED-PARTY TRANSACTIONS</t>
  </si>
  <si>
    <t>Related Party Transactions [Abstract]</t>
  </si>
  <si>
    <t>RELATED-PARTY TRANSACTIONS The Company considers its senior executives, employees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average interest rate, which ranged from 2.0% to 3.0% , approximated the Company’s cost of debt. The fair value of amounts due to affiliates approximated $176,231 and $160,952 as of September 30, 2016 and December 31, 2015, respectively, based on a discount rate of 10.0% . As of September 30, December 31, 2015 Due from affiliates: Loans $ 23,035 $ 29,718 Amounts due from unconsolidated funds 61,545 777 Management fees and incentive income due from unconsolidated funds 65,395 — Payments made on behalf of unconsolidated entities 3,807 3,788 Non-interest bearing advances made to certain non-controlling interest holders and employees 1,111 1,616 Total due from affiliates $ 154,893 $ 35,899 Due to affiliates: Due to OCGH unitholders in connection with the tax receivable agreement (please see note 14) $ 356,851 $ 356,851 Amounts due to senior executives, certain non-controlling interest holders and employees 3,342 — Total due to affiliates $ 360,193 $ 356,851 Loans Loans primarily consist of interest-bearing advances made to certain non-controlling interest holders, primarily employees, to meet tax obligations related to vesting of equity awards. The notes, which are generally recourse to the borrower or secured by vested equity and other collateral, typically bear interest at the Company’s cost of debt and generated interest income of $208 and $658 for the three and nine months ended September 30, 2016, and $949 and $1,862 for the three and nine months ended September 30, 2015, respectively. Due From Oaktree Funds and Portfolio Companies In the normal course of business, the Company advances certain expenses on behalf of Oaktree funds. Amounts advanced on behalf of consolidated funds are eliminated in consolidation. Certain expenses paid by the Company, which typically are employee travel and other costs associated with particular portfolio company holdings, are reimbursed to the Company by the portfolio companies. In January 2016, the Company extended a short-term loan to one of the investment funds that it manages. The loan and accrued interest were fully repaid as of September 30, 2016. Revenues Earned From Oaktree Funds Management fees and incentive income earned from unconsolidated Oaktree funds totaled $261.3 million and $743.7 million for the three and nine months ended September 30, 2016, respectively, and $19.1 million and $57.0 million for the three and nine months ended September 30 2015, respectively. Other Investment Transactions The Company’s senior executive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reimbursed generally toward the end of the calendar quarter in which the capital calls occurred. Amounts advanced by the Company are included in non-interest bearing advances made to certain non-controlling interest holders and employees. Aircraft Services In March 2015, the Company exercised a purchase option on an airplane lease for $12.5 million . Howard Marks, the Company’s co-chairman, may use this aircraft for personal travel, in which case he reimburses the Company, pursuant to Company policy. Additionally, the Company occasionally makes use of an airplane owned by one of its senior executives for business purposes at a price to the Company that is based on market rates. In September 2016, the Company entered into a purchase contract and made a deposit for a new airplane to be delivered in 2017, at which time it plans to sell its existing airplane.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t>
  </si>
  <si>
    <t>SEGMENT REPORTING</t>
  </si>
  <si>
    <t>Segment Reporting [Abstract]</t>
  </si>
  <si>
    <t>SEGMENT REPORTING The Company’s business is comprised of one segment, the investment management segment. As a global investment manager, the Company provides investment management services through funds and separate accounts. Management makes operating decisions and assesses business performance based on financial and operating metrics and data that are presented without the consolidation of any funds. The Company conducts its investment management business primarily in the United States, where substantially all of its revenues are generated. Adjusted Net Income The Company’s chief operating decision maker uses adjusted net income (“ANI”) as a tool to help evaluate the financial performance of, and make resource allocations and other operating decisions for, the investment management segment. The components of revenues and expenses used in the determination of ANI do not give effect to the consolidation of the funds that the Company manages. Segment revenues include investment income (loss) that is classified in other income (loss) in the GAAP-basis statements of operations. Segment revenues and expenses also reflect Oaktree’s proportionate economic interest in Highstar, whereby amounts received for contractually reimbursable costs are classified for segment reporting as expenses and under GAAP as other income. In addition, ANI excludes the effect of (a) non-cash equity-based compensation expense related to unit grants made before our initial public offering, (b) acquisition-related items, including amortization of intangibles and changes in the contingent consideration liability, (c) differences arising from EVUs that are classified as liability awards under GAAP but as equity awards for segment reporting, (d) income taxes, (e) other income or expenses applicable to OCG or its Intermediate Holding Companies, and (f) the adjustment for non-controlling interests. Beginning with the fourth quarter of 2015, the definition of ANI was modified to reflect differences with respect to (a) third-party placement costs associated with closed-end funds, which under GAAP are expensed as incurred, but for ANI are capitalized and amortized as general and administrative expense in proportion to the associated management fee stream, and (b) gains and losses resulting from foreign-currency transactions and hedging activities, which under GAAP are recognized as general and administrative expense whether realized or unrealized in the current period, but for ANI unrealized gains and losses from foreign-currency hedging activities are deferred until realized, at which time they are included in the same revenue or expense line item as the underlying exposure that was hedged. Foreign-currency transaction gains and losses are included in other income (expense), net. Prior periods have not been recast for the change related to third-party placement costs, but have been recast to retroactively reflect the change related to foreign-currency hedging. Incentive income and incentive income compensation expense are included in ANI when the underlying fund distributions are known or knowable as of the respective quarter end, which may be later than the time at which the same revenue or expense is included in the GAAP-basis statements of operations, for which the revenue standard is fixed or determinable and the expense standard is probable and reasonably estimable. CLO investments are carried at fair value for GAAP reporting, whereas for segment reporting they are carried at amortized cost, subject to any impairment charges. Investment income on CLO investments is recognized in ANI when cash distributions are received. Cash distributions are allocated between income and return of capital based on the effective yield method. ANI is calculated at the Operating Group level. ANI (1) was as follows: Three Months Ended September 30, Nine Months Ended September 30, 2016 2015 2016 2015 Revenues: Management fees $ 194,349 $ 185,766 $ 593,069 $ 566,058 Incentive income 99,731 16,925 283,966 230,952 Investment income (loss) 70,928 (19,950 ) 133,730 56,873 Total revenues 365,008 182,741 1,010,765 853,883 Expenses: Compensation and benefits (94,624 ) (97,348 ) (298,067 ) (310,996 ) Equity-based compensation (16,041 ) (8,836 ) (39,189 ) (27,760 ) Incentive income compensation (47,378 ) (7,596 ) (132,534 ) (127,252 ) General and administrative (29,258 ) (30,279 ) (91,339 ) (90,181 ) Depreciation and amortization (2,866 ) (3,031 ) (9,074 ) (7,027 ) Total expenses (190,167 ) (147,090 ) (570,203 ) (563,216 ) Adjusted net income before interest and other income (expense) 174,841 35,651 440,562 290,667 Interest expense, net of interest income (2) (7,799 ) (8,388 ) (24,458 ) (26,103 ) Other income (expense), net (4,902 ) (283 ) (6,294 ) (2,279 ) Adjusted net income $ 162,140 $ 26,980 $ 409,810 $ 262,285 (1) In the fourth quarter of 2015, the definition of ANI was modified to reflect differences with respect to (a) third-party placement costs associated with closed-end funds, which under GAAP are expensed as incurred, but for ANI are capitalized and amortized as general and administrative expense in proportion to the associated management fee stream, and (b) gains and losses resulting from foreign-currency transactions and hedging activities, which under GAAP are recognized as general and administrative expense whether realized or unrealized in the current period, whereas for ANI unrealized gains and losses from foreign-currency hedging activities are deferred until realized, at which time they are included in the same revenue or expense line item as the underlying exposure that was hedged. Additionally, for ANI, foreign-currency transaction gains and losses are included in other income (expense), net. Prior periods have not been recast for the change related to third-party placement costs, but have been recast to retroactively reflect the change related to foreign-currency hedging. Placement costs associated with closed-end funds amounted to $0.7 million and $4.4 million for the three and nine months ended September 30, 2015, respectively, and remain expensed as incurred in those periods for both GAAP and ANI purposes. (2) Interest income was $1.7 million for both the three months ended September 30, 2016 and 2015, and $4.6 million and $3.9 million for the nine months ended September 30, 2016 and 2015, respectively. A reconciliation of net income attributable to Oaktree Capital Group, LLC to adjusted net income of the investment management segment is presented below. Three Months Ended September 30, Nine Months Ended September 30, 2016 2015 2016 2015 Net income attributable to Oaktree Capital Group, LLC $ 58,297 $ 1,887 $ 135,422 $ 59,954 Incentive income (1) (7 ) 8,676 39,881 20,249 Incentive income compensation (1) 7 (2,689 ) (39,881 ) (20,242 ) Investment income (2) (6,155 ) — (19,733 ) — Equity-based compensation (3) 3,798 3,658 9,271 12,523 Placement costs (4) 893 — 8,807 — Foreign-currency hedging (5) 1,306 6,338 10,837 959 Acquisition-related items (6) (253 ) 1,433 (1,751 ) 4,935 Income taxes (7) 8,567 1,893 29,818 15,253 Non-Operating Group expenses (8) 182 464 647 1,424 Non-controlling interests (8) 95,505 5,320 236,492 167,230 Adjusted net income $ 162,140 $ 26,980 $ 409,810 $ 262,285 (1) This adjustment adds back the effect of timing differences associated with the recognition of incentive income and incentive income compensation expense between adjusted net income and net income attributable to OCG. (2) This adjustment adds back the effect of differences in the recognition of investment income related to corporate investments in CLOs which under GAAP are marked-to-market but for segment reporting are accounted for at amortized cost, subject to impairment between adjusted net income and net income attributable to OCG. (3) This adjustment adds back the effect of (a) equity-based compensation expense related to unit grants made before the Company’s initial public offering, which is excluded from adjusted net income because it is a non-cash charge that does not affect the Company’s financial position, and (b) differences arising from EVUs that are classified as liability awards under GAAP but as equity awards for segment reporting. (4) This adjustment adds back the effect of timing differences with respect to the recognition of third-party placement costs associated with closed-end funds between adjusted net income and net income attributable to OCG. (5) This adjustment adds back the effect of timing differences associated with the recognition of unrealized gains and losses related to foreign-currency hedging between adjusted net income and net income attributable to OCG. (6) This adjustment adds back the effect of acquisition-related items associated with the amortization of intangibles and changes in the contingent consideration liability. (7) Because adjusted net income is a pre-tax measure, this adjustment adds back the effect of income tax expense. (8) Because adjusted net income is calculated at the Operating Group level, this adjustment adds back the effect of items applicable to OCG, its Intermediate Holding Companies or non-controlling inter ests. The following tables reconcile the Company’s segment information to the condensed consolidated financial statements: As of or for the Three Months Ended September 30, 2016 Segment Adjustments Consolidated Management fees (1) $ 194,349 $ (3,375 ) $ 190,974 Incentive income (1) 99,731 (475 ) 99,256 Investment income (1) 70,928 (5,170 ) 65,758 Total expenses (2) (190,167 ) (12,172 ) (202,339 ) Interest expense, net (3) (7,799 ) (24,615 ) (32,414 ) Other income (expense), net (4) (4,902 ) 5,445 543 Other income of consolidated funds (5) — 55,612 55,612 Income taxes — (8,567 ) (8,567 ) Net income attributable to non-controlling interests in consolidated funds — (13,243 ) (13,243 ) Net income attributable to non-controlling interests in consolidated subsidiaries — (97,283 ) (97,283 ) Adjusted net income/net income attributable to Oaktree Capital Group, LLC $ 162,140 $ (103,843 ) $ 58,297 Corporate investments (6) $ 1,383,612 $ (342,618 ) $ 1,040,994 Total assets (7) $ 3,302,911 $ 3,796,465 $ 7,099,376 (1) The adjustment represents (a) the elimination of amounts earned from the consolidated funds, (b) for management fees, the reclassification of $397 of net gains related to foreign-currency hedging activities to general and administrative expense, and (c) for investment income, differences of $6,155 related to corporate investments in CLOs which under GAAP are marked-to-market but for segment reporting accounted for at amortized cost, subject to impairment. (2) The expense adjustment consists of (a) equity-based compensation expense of $4,203 related to unit grants made before the Company’s initial public offering, (b) consolidated fund expenses of $1,143 , (c) expenses incurred by the Intermediate Holding Companies of $229 , (d) the effect of timing differences in the recognition of incentive income compensation expense between adjusted net income and net income attributable to OCG of $7 , (e) acquisition-related items of $253 , (f) adjustments of $4,941 related to amounts received for contractually reimbursable costs that are classified as expenses for segment reporting and as other income under GAAP, (g) differences of $404 arising from EVUs that are classified as liability awards under GAAP but as equity awards for segment reporting, (h) $893 related to third-party placement costs, and (i) $1,413 of net losses related to foreign-currency hedging activities. (3) The interest expense adjustment represents the inclusion of interest expense attributable to third-party investors in CLOs, non-controlling interests of the consolidated funds and the exclusion of segment interest income. (4) The adjustment to other income (expense), net represents adjustments related to (a) amounts received for contractually reimbursable costs of $4,941 that are classified as expenses for segment reporting and as other income under GAAP, and (b) the reclassification of $504 in net losses related to foreign-currency hedging activities to general and administrative expense. (5) The adjustment to other income of consolidated funds primarily represents the inclusion of interest, dividend and other investment income attributable to third-party investors in CLOs and non-controlling interests of the consolidated funds. (6) The adjustment to corporate investments is to remove from segment assets the Company’s investments in the consolidated funds, including investments that are treated as equity- or cost-method investments for segment reporting. The $1.4 billion of corporate investments included $1.1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Three Months Ended September 30, 2015 Segment Adjustments Consolidated Management fees (1) $ 185,766 $ (138,660 ) $ 47,106 Incentive income (1) 16,925 (13,540 ) 3,385 Investment income (loss) (1) (19,950 ) 30,292 10,342 Total expenses (2) (147,090 ) (43,428 ) (190,518 ) Interest expense, net (3) (8,388 ) (47,635 ) (56,023 ) Other income (expense), net (4) (283 ) 6,651 6,368 Other income (loss) of consolidated funds (5) — (1,585,338 ) (1,585,338 ) Income taxes — (1,893 ) (1,893 ) Net loss attributable to non-controlling interests in consolidated funds — 1,779,225 1,779,225 Net income attributable to non-controlling interests in consolidated subsidiaries — (10,767 ) (10,767 ) Adjusted net income/net income attributable to Oaktree Capital Group, LLC $ 26,980 $ (25,093 ) $ 1,887 Corporate investments (6) $ 1,465,195 $ (1,291,621 ) $ 173,574 Total assets (7) $ 3,229,121 $ 51,585,676 $ 54,814,797 (1) The adjustment represents (a) the elimination of amounts earned from the consolidated funds and (b) for management fees, the reclassification of $3,869 of net gains related to foreign-currency hedging activities to general and administrative expense. (2) The expense adjustment consists of (a) equity-based compensation expense of $3,874 related to unit grants made before the Company’s initial public offering, (b) consolidated fund expenses of $31,400 , (c) expenses incurred by the Intermediate Holding Companies of $491 , (d) the effect of timing differences in the recognition of incentive income compensation expense between adjusted net income and net income attributable to OCG of $2,689 , (e) acquisition-related items of $1,433 , (f) adjustments of $6,368 related to amounts received for contractually reimbursable costs that are classified as expenses for segment reporting and as other income under GAAP, (g) differences of $217 arising from EVUs that are classified as liability awards under GAAP but as equity awards for segment reporting, (h) $2,752 of net losses related to foreign-currency hedging activities, and (i) other expenses of $16 . (3) The interest expense adjustment represents the inclusion of interest expense attributable to non-controlling interests of the consolidated funds and the exclusion of segment interest income. (4) The adjustment to other income (expense), net represents adjustments related to (a) amounts received for contractually reimbursable costs of $6,368 that are classified as expenses for segment reporting and as other income under GAAP, and (b) the reclassification of $283 of net losses related to foreign-currency hedging activities to general and administrative expense. (5) The adjustment to other income of consolidated funds primarily represents the inclusion of interest, dividend and other investment income (loss) attributable to non-controlling interests of the consolidated funds. (6) The adjustment to corporate investments is to remove from segment assets the Company’s investments in the consolidated funds, including investment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Nine Months Ended September 30, 2016 Segment Adjustments Consolidated Management fees (1) $ 593,069 $ (8,527 ) $ 584,542 Incentive income (1) 283,966 (41,072 ) 242,894 Investment income (1) 133,730 2,475 136,205 Total expenses (2) (570,203 ) (8,968 ) (579,171 ) Interest expense, net (3) (24,458 ) (62,391 ) (86,849 ) Other income (expense), net (4) (6,294 ) 18,186 11,892 Other income of consolidated funds (5) — 113,130 113,130 Income taxes — (29,818 ) (29,818 ) Net income attributable to non-controlling interests in consolidated funds — (15,618 ) (15,618 ) Net income attributable to non-controlling interests in consolidated subsidiaries — (241,785 ) (241,785 ) Adjusted net income/net income attributable to Oaktree Capital Group, LLC $ 409,810 $ (274,388 ) $ 135,422 Corporate investments (6) $ 1,383,612 $ (342,618 ) $ 1,040,994 Total assets (7) $ 3,302,911 $ 3,796,465 $ 7,099,376 (1) The adjustment represents (a) the elimination of amounts earned from the consolidated funds, (b) for management fees, the reclassification of $1,086 of net gains related to foreign-currency hedging activities to general and administrative expense, and (c) for investment income, differences of $19,733 related to corporate investments in CLOs which under GAAP are marked-to-market but for segment reporting accounted for at amortized cost, subject to impairment. (2) The expense adjustment consists of (a) equity-based compensation expense of $10,269 related to unit grants made before the Company’s initial public offering, (b) consolidated fund expenses of $3,819 , (c) expenses incurred by the Intermediate Holding Companies of $765 , (d) the effect of timing differences in the recognition of incentive income compensation expense between adjusted net income and net income attributable to OCG of $39,881 , (e) acquisition-related items of $1,751 , (f) adjustments of $16,287 related to amounts received for contractually reimbursable costs that are classified as expenses for segment reporting and as other income under GAAP, (g) differences of $997 arising from EVUs that are classified as liability awards under GAAP but as equity awards for segment reporting, (h) $8,807 related to third-party placement costs, and (i) $11,650 of net losses related to foreign-currency hedging activities. (3) The interest expense adjustment represents the inclusion of interest expense attributable to third-party investors in CLOs, non-controlling interests of the consolidated funds and the exclusion of segment interest income. (4) The adjustment to other income (expense), net represents adjustments related to (a) amounts received for contractually reimbursable costs of $16,287 that are classified as expenses for segment reporting and as other income under GAAP, and (b) the reclassification of $1,899 in net losses related to foreign-currency hedging activities to general and administrative expense. (5) The adjustment to other income of consolidated funds primarily represents the inclusion of interest, dividend and other investment income attributable to third-party investors in CLOs and non-controlling interests of the consolidated funds. (6) The adjustment to corporate investments is to remove from segment assets the Company’s investments in the consolidated funds, including investments that are treated as equity- or cost-method investments for segment reporting. The $1.4 billion of corporate investments included $1.1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Nine Months Ended September 30, 2015 Segment Adjustments Consolidated Management fees (1) $ 566,058 $ (417,210 ) $ 148,848 Incentive income (1) 230,952 (227,003 ) 3,949 Investment income (1) 56,873 (18,155 ) 38,718 Total expenses (2) (563,216 ) (109,205 ) (672,421 ) Interest expense, net (3) (26,103 ) (129,231 ) (155,334 ) Other income (expense), net (4) (2,279 ) 16,204 13,925 Other income (loss) of consolidated funds (5) — (162,622 ) (162,622 ) Income taxes — (15,253 ) (15,253 ) Net loss attributable to non-controlling interests in consolidated funds — 1,034,521 1,034,521 Net income attributable to non-controlling interests in consolidated subsidiaries — (174,377 ) (174,377 ) Adjusted net income/net income attributable to Oaktree Capital Group, LLC $ 262,285 $ (202,331 ) $ 59,954 Corporate investments (6) $ 1,465,195 $ (1,291,621 ) $ 173,574 Total assets (7) $ 3,229,121 $ 51,585,676 $ 54,814,797 (1) The adjustment represents (a) the elimination of amounts earned from the consolidated funds and (b) for management fees, the reclassification of $10,553 of net gains related to foreign-currency hedging activities to general and administrative expense. (2) The expense adjustment consists of (a) equity-based compensation expense of $12,479 related to unit grants made before the Company’s initial public offering, (b) consolidated fund expenses of $103,831 , (c) expenses incurred by the Intermediate Holding Companies of $1,477 , (d) the effect of timing differences in the recognition of incentive income compensation expense between adjusted net income and net income attributable to OCG of $20,242 , (e) acquisition-related items of $4,935 , (f) adjustments of $17,471 related to amounts received for contractually reimbursable costs that are classified as expenses for segment reporting and as other income under GAAP, (g) differences of $44 arising from EVUs that are classified as liability awards under GAAP but as equity awards for segment reporting, (h) $10,861 of net gains related to foreign-currency hedging activities, and (i) other expenses of $71 . (3) The interest expense adjustment represents the inclusion of interest expense attributable to non-controlling interests of the consolidated funds and the exclusion of segment interest income. (4) The adjustment to other income (expense), net represents adjustments related to (a) amounts received for contractually reimbursable costs of $17,471 that are classified as expenses for segment reporting and as other income under GAAP, and (b) the reclassification of $1,267 of net gains related to foreign-currency hedging activities to general and administrative expense. (5) The adjustment to other income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t>
  </si>
  <si>
    <t>SUBSEQUENT EVENTS</t>
  </si>
  <si>
    <t>Subsequent Events [Abstract]</t>
  </si>
  <si>
    <t>SUBSEQUENT EVENTS On October 28, 2016, the Company declared a distribution of $0.65 per Class A unit. This distribution, which is related to the third quarter of 2016, will be paid on November 14, 2016 to Class A unitholders of record at the close of business on November 7, 2016.</t>
  </si>
  <si>
    <t>SUMMARY OF SIGNIFICANT ACCOUNTING POLICIES (Policies)</t>
  </si>
  <si>
    <t>Consolidation</t>
  </si>
  <si>
    <t>Consolidation In February 2015, the Financial Accounting Standards Board (“FASB”) amended its consolidation guidance which changed the way a reporting entity should evaluate limited partnerships and similar entities for consolidation, how a decision maker’s fees affect the consolidation analysis, and how interests held by related parties affect the consolidation analysis. The Company adopted this guidance as of January 1, 2016 under the modified retrospective approach, which did not require prior periods to be recast. In connection with the adoption, the Company reevaluated all of its investment vehicles and other legal entities for consolidation and, as of January 1, 2016, deconsolidated substantially all of its previously consolidated investment funds because those funds, which had previously been evaluated as voting interest entities, became variable interest entities (“VIEs”) under the new consolidation guidance. The Company is not the primary beneficiary of these VIEs because its fee arrangements are not deemed to be variable interests, and it does not hold any other interests in those funds that are considered to be more than insignificant. The adoption resulted in a reduction to total consolidated assets, liabilities, non-controlling redeemable interests in consolidated funds and unitholders' capital as of January 1, 2016 of $45.7 billion , $7.6 billion , $38.0 billion and $90.6 million , respectively. There was no impact on retained earnings or net income attributable to the Company.</t>
  </si>
  <si>
    <t>Variable Interest Model</t>
  </si>
  <si>
    <t>The Company consolidates entities in which it has a direct or indirect controlling financial interest based on either a variable interest model or voting interest model. A limited partnership or similar entity is a VIE if the unaffiliated limited partners do not have substantive kick-out or participating rights. Most of the Oaktree funds are VIEs because they have not granted unaffiliated limited partners substantive kick-out or participating rights. The Company consolidates all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Please see note 3 for more information regarding VIEs. For entities that are not VIEs, the Company evaluates those entities that it controls through a majority voting interest model. “Consolidated funds” refers to Oaktree-managed funds and CLOs that Oaktree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t>
  </si>
  <si>
    <t>Non-controlling Interests in Consolidated Funds and Subsidiaries</t>
  </si>
  <si>
    <t>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1 for more information.</t>
  </si>
  <si>
    <t>Goodwill and Intangibles</t>
  </si>
  <si>
    <t>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when events or circumstances indicate that impairment may have occurred. The Company's identifiable intangible assets acquired in business combinations primarily relate to contractual rights to earn future management fees and incentive income. Finite-lived intangible assets are amortized over their estimated useful lives, which range from three to seven years, and are reviewed for impairment whenever events or circumstances indicate that the carrying amount of the asset may not be recoverable.</t>
  </si>
  <si>
    <t>Fair Value of Financial Instruments</t>
  </si>
  <si>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other investments where the fair value is based on observable inputs, and upon adoption of the new CLO measurement guidance as of January 1, 2016, debt obligations of consolidated CLO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brokers or pricing vendors. The Company obtains an average of one to two broker quotes. The Company seeks to obtain at least one quote directly from a broker making a market for the asset and one price from a pricing vendor for the specific or similar securities.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surrounding pricing vendors to understand their methodology and controls to support their use in the valuation process. The Company adopted the new CLO measurement guidance on a modified retrospective approach as of January 1, 2016. Upon adoption, the Company elected the fair value option for the financial liabilities of the consolidated CLOs and determined that the fair value of the CLO assets was more observable than the fair value of the CLO liabilities. Accordingly, the fair value of the CLO liabilities was measured as the fair value of CLO assets less the sum of (a) the fair value of any beneficial interests held by the Company and (b) the carrying value of any beneficial interests that represent compensation for service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ose investments is similar to its accounting for investments held by the consolidated funds at fair value and the valuation methods used to determine the fair value of those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CLO liabilities are measured based on the more observable fair value of CLO assets under the new CLO measurement guidance, as discussed under “—Fair Value of Financial Instruments” above.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5 and 9 for more information.</t>
  </si>
  <si>
    <t>Investments, at Fair Value</t>
  </si>
  <si>
    <t>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t>
  </si>
  <si>
    <t>Recent Accounting Developments</t>
  </si>
  <si>
    <t>Recent Accounting Developments In October 2016, the FASB amended the consolidation guidance with respect to a single decision maker’s evaluation of interests held through related parties that are under common control when it is determining whether it is the primary beneficiary of a VIE. Under the guidance, a reporting entity considers its indirect economic interests in a VIE held through related parties that are under common control on a proportionate basis, consistent with the way it would evaluate its indirect economic interests held through related parties that are not under common control. Previously, a reporting entity’s indirect economic interests in a VIE held through related parties that are under common control were considered to be the equivalent of direct interests in their entirety. The guidance is effective for the Company in the first quarter of 2017, with early adoption permitted. The Company does not expect that adoption of this guidance will have a material impact on its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The guidance is effective for the Company in the first quarter of 2018, generally on a retrospective basis, with early adoption permitted. The Company is currently evaluating the effect that adoption will have on its consolidated financial statements. In March 2016, the FASB issued guidance that affects several aspects of accounting for employee share-based payment awards. The amendments would impact the accounting for income taxes, forfeitures and statutory tax withholding requirements, as well as classification in the statement of cash flows. The guidance is effective for the Company in the first quarter of 2017, with early adoption permitted. The Company does not expect that adoption of this guidance will have a material impact on its consolidated financial statements. In March 2016, the FASB issued guidance eliminating the requirement to retroactively apply the equity method of accounting when a reporting entity obtains significant influence over an investment (e.g., due to an increase in ownership) that previously had been accounted for under the cost basis or at fair value. Instead, the reporting entity would be required to apply the equity method of accounting prospectively from the date significant influence was obtained. The cost of the additional interest in the investee, if any, should be added to the current basis of the investment. The amendment also provides guidance for available-for-sale investments that become eligible for the equity method of accounting. In those cases, any unrealized gain or loss recorded within accumulated other comprehensive income should be recognized in earnings as of the date the investment initially qualifies for the use of the equity method. The guidance is effective for the Company in the first quarter of 2017 on a prospective basis, with early adoption permitted. The Company does not expect that adoption of this guidance will have a material impact on its consolidated financial statements. In February 2016, the FASB issued guidance that will require a lessee to recognize a lease asset and a lease liability for most of its operating leases. Under current GAAP, operating leases are not recognized by a lessee in its statements of financial position. In general, the new asset and liability will each equal the present value of lease payments. The guidance does not significantly change the recognition, measurement and presentation of expenses and cash flows arising from a lease by a lessee. The guidance is effective for the Company in the first quarter of 2019 using a modified retrospective transition approach, which requires application of the new guidance at the beginning of the earliest comparative period presented. Early adoption is permitted. The Company is currently evaluating the effect that adoption will have on its consolidated financial statements. In January 2016, the FASB issued guidance that changes the classification and measurement of financial instruments and amends certain disclosure requirements associated with the fair value of financial instruments. The amendments revise the accounting related to (a) the classification and measurement of investments in equity investments and (b) the presentation of certain fair value changes for financial liabilities measured at fair value. Specifically, the guidance generally requires equity investments to be carried at fair value with changes flowing through net income. This requirement does not apply to equity-method investments. For financial liabilities measured at fair value, the guidance requires fair value changes attributable to instrument-specific credit risk to be presented separately in other comprehensive income, as opposed to reflecting the entire fair-value change in net income. The guidance is effective for the Company in the first quarter of 2019, with early adoption permitted. The Company is currently evaluating the effect that adoption will have on its consolidated financial statements. In April 2015, the FASB issued guidance that changes the presentation of debt issuance costs in the statements of financial position. Previously, such costs were reflected in the statements of financial position as a deferred asset. The new guidance requires these costs to be presented as a direct deduction from the related debt liability and to be amortized as interest expense. The amendment does not affect the current guidance on the recognition and measurement of debt issuance costs. The Company adopted the guidance in the first quarter of 2016 on a retrospective basis. The adoption resulted in the reclassification of deferred debt issuance costs related to the Company and the consolidated funds, respectively, of $3.6 million and $44.7 million as of December 31, 2015, from other assets to debt obligations in the condensed consolidated statements of financial condition. In February 2015, the FASB amended its consolidation guidance to end the deferral granted to investment companies with respect to applying VIE guidance. The new guidance does not affect the five characteristics that determine if an entity is a VIE; rather, it focuses on the consolidation criteria used to evaluate whether certain legal entities should be consolidated. Additionally, the new guidance eliminates the presumption that a general partner should consolidate a limited partnership under the voting model. The amendment is intended to simplify the consolidation guidance by placing more emphasis on risk of loss when determining a controlling financial interest, reducing the frequency of the application of related-party guidance when determining a controlling financial interest in a VIE and providing more clarity for reporting entities that typically make use of limited partnerships or VIEs. The Company adopted the guidance in the first quarter of 2016 on a modified retrospective basis as of January 1, 2016. As a result, prior periods were not recast; instead, a cumulative-effect adjustment to equity as of January 1, 2016 was recorded. The adoption resulted in a reduction to total consolidated assets, liabilities, non-controlling redeemable interests in consolidated funds and unitholders' capital as of January 1, 2016 of $45.7 billion , $7.6 billion , $38.0 billion and $90.6 million , respectively. There was no impact on retained earnings or net income attributable to the Company. In August 2014, the FASB issued guidance on determining when and how reporting entities must disclose going-concern uncertainties in their financial statements. The guidance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guidance is effective for the Company in the fourth quarter of 2016, with early adoption permitted. The Company does not expect that adoption of this guidance will have a material impact on its consolidated financial statements. In August 2014, the FASB issued guidance on measuring the financial assets and financial liabilities of a consolidated collateralized financing entity, such as a CLO. The guidance applies to reporting entities that are required to consolidate a collateralized financing entity under the VIE guidance when (a) the reporting entity measures all of the financial assets and financial liabilities of that consolidated financing entity at fair value in the consolidated financial statements and (b) the changes in the fair values of those financial assets and financial liabilities are reflected in earnings. The guidance provides an alternative for measuring the financial assets and financial liabilities of a consolidated collateralized financing entity to eliminate differences in the fair value of those financial assets and financial liabilities as determined under GAAP. The Company adopted the guidance in the first quarter of 2016 on a modified retrospective basis as of January 1, 2016. As a result, prior periods were not recast; instead, a cumulative-effect adjustment to equity as of January 1, 2016 was recorded. The adoption resulted in a reduction to unitholders' capital as of January 1, 2016 of $32.1 million . In May 2014, the FASB and International Accounting Standards Board issued converged guidance on revenue recognition, which outlined a single comprehensive model for entities to use in accounting for revenue arising from contracts with customers and superseded most current revenue recognition guidance, including industry-specific guidance. The guidance provides a largely principles-based framework for addressing revenue recognition issues on a comprehensive basis, eliminates an entity’s ability to recognize revenue if there is risk of significant reversal, and requires enhanced disclosures to provide greater insight into both revenue that has been recognized and revenue that is expected to be recognized in the future from existing contracts, including quantitative and qualitative information about significant judgments and changes in those judgments made by management in recognizing revenue. In April and May 2016, the FASB amended certain aspects of the new revenue recognition guidance, including performance obligations, licensing, collectability, noncash consideration and contract modifications. The guidance will be effective for the Company in the first quarter of 2018 on either a full or modified retrospective basis, with early adoption permitted. The Company is currently evaluating the effect that adoption will have on its consolidated financial statements.</t>
  </si>
  <si>
    <t>VARIABLE INTEREST ENTITIES (Tables)</t>
  </si>
  <si>
    <t xml:space="preserve"> As of September 30, 2016, the assets and liabilities of VIEs that were not consolidated, and the Company’s investments in those VIEs, are shown below. As of December 31, 2015, there were no VIEs for which the Company was not the primary beneficiary pursuant to the consolidation rules then in effect. Carrying Value as of September 30, 2016 Assets of VIEs $ 49,033,979 Liabilities of VIEs $ 8,759,431 Corporate investments $ 1,002,937 Due from affiliates 125,596 Maximum exposure to loss $ 1,128,533</t>
  </si>
  <si>
    <t>INVESTMENTS (Tables)</t>
  </si>
  <si>
    <t>Equity Method Investments</t>
  </si>
  <si>
    <t>Corporate investments consisted of the following: As of Corporate Investments: September 30, 2016 December 31, 2015 Equity-method Investments: Oaktree funds $ 923,285 $ 51,899 Non-Oaktree funds — 65,901 Companies 19,952 28,562 Other investments, at fair value 97,757 67,626 Total corporate investments $ 1,040,994 $ 213,988 Summarized financial information of the Company’s equity-method investments is set forth below. Equity-method investments were not material for periods prior to adoption of the deconsolidation guidance in the first quarter of 2016, pursuant to the consolidation rules then in effect. Statement of Financial Condition : As of September 30, 2016 Assets: Cash and cash-equivalents $ 3,721,911 Investments, at fair value 42,022,758 Other assets 1,707,581 Total assets $ 47,452,250 Liabilities and Capital: Debt obligations $ 7,529,572 Other liabilities 1,699,642 Total liabilities 9,229,214 Total capital 38,223,036 Total liabilities and capital $ 47,452,250 Statements of Operations : Three Months Ended September 30, 2016 Nine Months Ended September 30, 2016 Revenues / investment income $ 607,105 $ 1,632,204 Interest expense (48,851 ) (129,020 ) Other expenses (207,052 ) (644,791 ) Net realized and unrealized gain on investments 1,771,018 2,609,742 Net income $ 2,122,220 $ 3,468,135</t>
  </si>
  <si>
    <t>Investment</t>
  </si>
  <si>
    <t>The components of investment income (loss) are set forth below: Three Months Ended September 30, Nine Months Ended September 30, Investment Income (Loss): 2016 2015 2016 2015 Equity-method Investments: Oaktree funds $ 47,323 $ (4,872 ) $ 76,224 $ (4,545 ) Non-Oaktree funds — 3,316 318 8,049 Companies 17,767 13,161 49,556 35,483 Other investments, at fair value 668 (1,263 ) 10,107 (269 ) Total investment income $ 65,758 $ 10,342 $ 136,205 $ 38,718</t>
  </si>
  <si>
    <t>Investments held and securities sold short by the consolidated funds are summarized below: Fair Value as of Fair Value as a Percentage of Investments of Consolidated Funds as of Investments September 30, December 31, September 30, December 31, United States: Debt securities: Consumer discretionary $ 580,562 $ 3,387,072 15.8 % 7.5 % Consumer staples 147,110 686,071 4.0 1.5 Energy 65,339 854,220 1.8 1.9 Financials 153,234 1,293,508 4.2 2.9 Government — 95,508 — 0.2 Health care 323,849 1,135,799 8.8 2.5 Industrials 339,253 1,710,706 9.2 3.8 Information technology 260,100 1,293,815 7.1 2.9 Materials 215,124 1,393,521 5.8 3.1 Telecommunication services 81,692 471,711 2.2 1.0 Utilities 73,733 686,126 2.0 1.5 Total debt securities (cost: $2,254,149 and $15,304,870 as of September 30, 2016 and December 31, 2015, respectively) 2,239,996 13,008,057 60.9 28.8 Equity securities: Consumer discretionary 680 1,813,832 0.0 4.0 Consumer staples — 872,472 — 1.9 Energy 1,346 1,810,290 0.0 4.0 Financials 3,625 7,639,790 0.1 16.9 Health care 68 92,866 0.0 0.2 Industrials 1 1,728,086 0.0 3.8 Information technology — 67,253 — 0.2 Materials 629 882,366 0.0 2.0 Telecommunication services — 16,471 — 0.0 Utilities — 156,865 — 0.3 Total equity securities (cost: $7,403 and $13,290,699 as of September 30, 2016 and December 31, 2015, respectively) 6,349 15,080,291 0.1 33.3 Fair Value as of Fair Value as a Percentage of Investments of Consolidated Funds as of Investments September 30, December 31, September 30, December 31, Europe: Debt securities: Consumer discretionary $ 346,746 $ 1,329,387 9.4 % 2.9 % Consumer staples 99,628 222,789 2.7 0.5 Energy 6,111 144,742 0.2 0.3 Financials 10,917 808,568 0.3 1.8 Government 1,792 46,946 0.0 0.1 Health care 185,710 197,569 5.1 0.5 Industrials 64,741 291,950 1.8 0.7 Information technology 6,065 71,168 0.2 0.2 Materials 240,035 377,460 6.5 0.8 Telecommunication services 188,648 200,610 5.1 0.4 Utilities — 18,028 — 0.0 Total debt securities (cost: $1,139,224 and $4,207,531 as of September 30, 2016 and December 31, 2015, respectively) 1,150,393 3,709,217 31.3 8.2 Equity securities: Consumer discretionary — 270,370 — 0.6 Consumer staples — 145,108 — 0.3 Energy — 21,791 — 0.0 Financials 1,309 6,239,424 0.0 13.8 Government — 40,290 — 0.1 Health care — 79,582 — 0.2 Industrials — 1,499,142 — 3.3 Information technology — 1,646 — 0.0 Materials — 475,306 — 1.1 Telecommunication services — 4,834 — 0.0 Utilities — 344,736 — 0.8 Total equity securities (cost: $1,466 and $7,627,245 as of September 30, 2016 and December 31, 2015, respectively) 1,309 9,122,229 0.0 20.2 Asia and other: Debt securities: Consumer discretionary 10,384 102,531 0.3 0.2 Consumer staples 2,481 33,061 0.1 0.1 Energy 9,290 193,645 0.3 0.4 Financials — 27,413 — 0.1 Government — 6,974 — 0.0 Health care 9,756 47,010 0.3 0.1 Industrials 19,881 268,710 0.5 0.6 Information technology 3,319 31,983 0.1 0.1 Materials 12,317 248,830 0.3 0.6 Utilities 475 2,713 0.0 0.0 Total debt securities (cost: $74,014 and $1,090,867 as of September 30, 2016 and December 31, 2015, respectively) 67,903 962,870 1.9 2.2 Fair Value as of Fair Value as a Percentage of Investments of Consolidated Funds as of Investments September 30, December 31, 2015 September 30, December 31, 2015 Asia and other: Equity securities: Consumer discretionary $ 21,147 $ 506,761 0.6 % 1.1 % Consumer staples 5,613 29,863 0.2 0.1 Energy 11,027 192,844 0.3 0.4 Financials 57,038 986,753 1.5 2.2 Health care 2,548 18,535 0.1 0.1 Industrials 43,140 1,032,225 1.1 2.3 Information technology 31,558 244,433 0.9 0.5 Materials 31,614 96,326 0.9 0.2 Telecommunication services 2,348 34,678 0.1 0.1 Utilities 4,429 154,824 0.1 0.3 Total equity securities (cost: $198,896 and $3,370,406 as of September 30, 2016 and December 31, 2015, respectively) 210,462 3,297,242 5.8 7.3 Total debt securities 3,458,292 17,680,144 94.1 39.2 Total equity securities 218,120 27,499,762 5.9 60.8 Total investments, at fair value $ 3,676,412 $ 45,179,906 100.0 % 100.0 % Securities Sold Short Equity securities (proceeds: $54,823 and $102,236 as of September 30, 2016 and December 31, 2015, respectively) $ (57,133 ) $ (91,246 ) The following table summarizes net gains (losses) attributable to the Company’s other investments: Three Months Ended September 30, Nine Months Ended September 30, 2016 2015 2016 2015 Realized gain (loss) $ 104 $ — $ (2,285 ) $ 58 Net change in unrealized gain (loss) 564 (1,263 ) 12,392 (327 ) Total $ 668 $ (1,263 ) $ 10,107 $ (269 )</t>
  </si>
  <si>
    <t>Net Gains (Losses) from Investment Activities of Consolidated Funds</t>
  </si>
  <si>
    <t>The following table summarizes net gains (losses) from investment activities: Three Months Ended September 30, 2016 2015 Net Realized Gain (Loss) on Investments Net Change in Unrealized Appreciation (Depreciation) on Investments Net Realized Gain (Loss) on Investments Net Change in Unrealized Appreciation (Depreciation) on Investments Investments and other financial instruments $ 1,267 $ 56,490 $ 351,272 $ (2,160,995 ) Measurement guidance for CLO liabilities (1) — (46,553 ) — — Foreign-currency forward contracts (2) 368 (465 ) (60,419 ) 177,621 Total-return and interest-rate swaps (2) (2,395 ) 683 10,129 (387,399 ) Options and futures (2) (676 ) 76 17,291 12,849 Swaptions (2)(3) — — (6 ) (65 ) Total $ (1,436 ) $ 10,231 $ 318,267 $ (2,357,989 ) Nine Months Ended September 30, 2016 2015 Net Realized Gain (Loss) on Investments Net Change in Unrealized Appreciation (Depreciation) on Investments Net Realized Gain (Loss) on Investments Net Change in Unrealized Appreciation (Depreciation) on Investments Investments and other financial instruments $ 13,589 $ 83,913 $ 1,226,498 $ (2,622,650 ) Measurement guidance for CLO liabilities (1) — (98,927 ) — — Foreign-currency forward contracts (2) (132 ) (8 ) 410,891 (141,443 ) Total-return and interest-rate swaps (2) (3,285 ) (713 ) 2,955 (503,625 ) Options and futures (2) (1,525 ) (7 ) 13,314 (3,450 ) Swaptions (2)(3) — — (3,013 ) 2,277 Total $ 8,647 $ (15,742 ) $ 1,650,645 $ (3,268,891 ) (1) Represents the net change in the fair value of CLO liabilities based on the more observable fair value of CLO assets, as measured under the CLO measurement guidance. Please see note 2 for more information. (2) Please see note 6 for additional information. (3) A swaption is an option granting the buyer the right but not the obligation to enter into a swap agreement on a specified future date.</t>
  </si>
  <si>
    <t>FAIR VALUE (Tables)</t>
  </si>
  <si>
    <t>Fair Value, by Balance Sheet Grouping</t>
  </si>
  <si>
    <t>The Company’s other financial assets and financial liabilities by fair-value hierarchy level are set forth below. Please see notes 9 and 16 for the fair value of the Company’s outstanding debt obligations and amounts due from/to affiliates, respectively. As of September 30, 2016 As of December 31, 2015 Level I Level II Level III Total Level I Level II Level III Total Assets U.S. Treasury and time deposit securities (1) $ 676,226 $ — $ — $ 676,226 $ 661,116 $ — $ — $ 661,116 Corporate investments — 70,368 27,389 97,757 — 41,876 25,750 67,626 Foreign-currency forward contracts (2) — 1,452 — 1,452 — 5,875 — 5,875 Total assets $ 676,226 $ 71,820 $ 27,389 $ 775,435 $ 661,116 $ 47,751 $ 25,750 $ 734,617 Liabilities Contingent consideration (3) $ — $ — $ (23,741 ) $ (23,741 ) $ — $ — $ (28,494 ) $ (28,494 ) Foreign-currency forward contracts (3) — (12,631 ) — (12,631 ) — (3,286 ) — (3,286 ) Interest-rate swaps (3) — (338 ) — (338 ) — (943 ) — (943 ) Total liabilities $ — $ (12,969 ) $ (23,741 ) $ (36,710 ) $ — $ (4,229 ) $ (28,494 ) $ (32,723 ) (1) Carrying value approximates fair value due to the short-term nature. (2) Amounts are included in other assets in the condensed consolidated statements of financial condition. (3) Amounts are included in accounts payable, accrued expenses and other liabilities in the condensed consolidated statements of financial condition.</t>
  </si>
  <si>
    <t>Summary of Changes in Fair Value of Level III Investments</t>
  </si>
  <si>
    <t>The table below sets forth a summary of changes in the fair value of Level III financial instruments: Three Months Ended September 30, 2016 2015 Corporate Investments Contingent Consideration Liability Corporate Investments Contingent Consideration Liability Beginning balance $ 26,581 $ (24,995 ) $ — $ (28,746 ) Net gain (loss) included in earnings 808 1,254 — (432 ) Ending balance $ 27,389 $ (23,741 ) $ — $ (29,178 ) Net change in unrealized gains (losses) attributable to financial instruments still held at end of period $ 808 $ 1,254 $ — $ (432 ) Nine Months Ended September 30, 2016 2015 Corporate Investments Contingent Consideration Liability Corporate Investments Contingent Consideration Liability Beginning balance $ 25,750 $ (28,494 ) $ — $ (27,245 ) Net gain (loss) included in earnings 1,639 4,753 — (1,933 ) Ending balance $ 27,389 $ (23,741 ) $ — $ (29,178 ) Net change in unrealized gains (losses) attributable to financial instruments still held at end of period $ 1,639 $ 4,753 $ — $ (1,933 )</t>
  </si>
  <si>
    <t>The table below sets forth a summary of changes in the fair value of Level III financial instruments: Three Months Ended September 30, 2016 2015 Corporate Investments Contingent Consideration Liability Corporate Investments Contingent Consideration Liability Beginning balance $ 26,581 $ (24,995 ) $ — $ (28,746 ) Net gain (loss) included in earnings 808 1,254 — (432 ) Ending balance $ 27,389 $ (23,741 ) $ — $ (29,178 ) Net change in unrealized gains (losses) attributable to financial instruments still held at end of period $ 808 $ 1,254 $ — $ (432 ) Nine Months Ended September 30, 2016 2015 Corporate Investments Contingent Consideration Liability Corporate Investments Contingent Consideration Liability Beginning balance $ 25,750 $ (28,494 ) $ — $ (27,245 ) Net gain (loss) included in earnings 1,639 4,753 — (1,933 ) Ending balance $ 27,389 $ (23,741 ) $ — $ (29,178 ) Net change in unrealized gains (losses) attributable to financial instruments still held at end of period $ 1,639 $ 4,753 $ — $ (1,933 ) The following tables set forth a summary of changes in the fair value of Level III investments: Corporate Debt – Bank Debt Corporate Debt – All Other Equities – Common Stock Equities – Preferred Stock Real Estate Real Estate Loan Portfolios Swaps Other Total Three Months Ended September 30, 2016 Beginning balance $ 189,909 $ 1,890 $ 3,974 $ — $ — $ — $ — $ — $ 195,773 Transfers into Level III 20,684 — 2,691 — — — — — 23,375 Transfers out of Level III (765 ) — — — — — — — (765 ) Purchases 5,178 6,808 1,144 — — — — — 13,130 Sales (19,918 ) (2 ) (1,791 ) — — — — — (21,711 ) Realized gains (losses), net 132 — (22 ) — — — — — 110 Unrealized appreciation (depreciation), net 4,754 (18 ) 329 — — — — — 5,065 Ending balance $ 199,974 $ 8,678 $ 6,325 $ — $ — $ — $ — $ — $ 214,977 Net change in unrealized appreciation (depreciation) attributable to assets still held at end of period $ 4,754 $ (18 ) $ 329 $ — $ — $ — $ — $ — $ 5,065 Three Months Ended September 30, 2015 Beginning balance $ 1,399,277 $ 2,915,374 $ 9,703,009 $ 1,659,738 $ 9,572,902 $ 2,779,472 $ (8,644 ) $ 4,396 $ 28,025,524 Transfers into Level III 123,811 — 175,304 — 128,261 — — — 427,376 Transfers out of Level III (2,667 ) (136,524 ) (674,001 ) (109 ) — — — — (813,301 ) Purchases 329,452 244,669 90,460 50,818 361,312 513,272 — — 1,589,983 Sales (31,431 ) (84,072 ) (560,077 ) (5,192 ) (256,571 ) (188,245 ) — — (1,125,588 ) Realized gains (losses), net 12,070 359 186,815 1,658 99,539 66,345 — — 366,786 Unrealized appreciation (depreciation), net (13,651 ) (5,814 ) (146,695 ) (23,556 ) 30,287 (53,288 ) (4,040 ) 334 (216,423 ) Ending balance $ 1,816,861 $ 2,933,992 $ 8,774,815 $ 1,683,357 $ 9,935,730 $ 3,117,556 $ (12,684 ) $ 4,730 $ 28,254,357 Net change in unrealized appreciation (depreciation) attributable to assets still held at end of period $ (6,205 ) $ (24,711 ) $ (286,881 ) $ 97,407 $ 105,450 $ (38,805 ) $ (4,039 ) $ 334 $ (157,450 ) Corporate Debt – Bank Debt Corporate Debt – All Other Equities – Common Stock Equities – Preferred Stock Real Estate Real Estate Loan Portfolios Swaps Other Total Nine Months Ended September 30, 2016 Beginning balance $ 1,871,375 $ 3,009,164 $ 8,729,202 $ 1,363,542 $ 9,655,270 $ 2,597,405 $ (8,251 ) $ — $ 27,217,707 Cumulative-effect adjustment from adoption of accounting guidance (1,672,305 ) (3,007,287 ) (8,725,026 ) (1,363,542 ) (9,655,270 ) (2,597,405 ) 8,251 — (27,012,584 ) Transfers into Level III 58,219 — 3,089 — — — — — 61,308 Transfers out of Level III (43,435 ) — — — — — — — (43,435 ) Purchases 14,556 6,810 1,301 — — — — — 22,667 Sales (32,790 ) (2 ) (2,612 ) — — — — — (35,404 ) Realized gains (losses), net 247 — (22 ) — — — — — 225 Unrealized appreciation (depreciation), net 4,107 (7 ) 393 — — — — — 4,493 Ending balance $ 199,974 $ 8,678 $ 6,325 $ — $ — $ — $ — $ — $ 214,977 Net change in unrealized appreciation (depreciation) attributable to assets still held at end of period $ 4,107 $ (7 ) $ 393 $ — $ — $ — $ — $ — $ 4,493 Nine Months Ended September 30, 2015 Beginning balance $ 1,555,656 $ 2,750,661 $ 9,056,579 $ 1,320,752 $ 9,216,056 $ 2,399,105 $ (10,687 ) $ 3,576 $ 26,291,698 Transfers into Level III 240,344 17,208 552,867 15,835 128,261 — — — 954,515 Transfers out of Level III (148,665 ) (246,608 ) (1,197,424 ) (32,692 ) — — — — (1,625,389 ) Purchases 554,203 811,132 1,284,587 255,946 1,310,886 1,119,187 — — 5,335,941 Sales (372,198 ) (247,423 ) (1,002,296 ) (60,139 ) (1,241,926 ) (491,632 ) — — (3,415,614 ) Realized gains (losses), net 37,477 (32,140 ) 120,689 39,042 578,596 164,973 — — 908,637 Unrealized appreciation (depreciation), net (49,956 ) (118,838 ) (40,187 ) 144,613 (56,143 ) (74,077 ) (1,997 ) 1,154 (195,431 ) Ending balance $ 1,816,861 $ 2,933,992 $ 8,774,815 $ 1,683,357 $ 9,935,730 $ 3,117,556 $ (12,684 ) $ 4,730 $ 28,254,357 Net change in unrealized appreciation (depreciation) attributable to assets still held at end of period $ (23,824 ) $ (68,639 ) $ (72,798 ) $ 206,869 $ 197,926 $ (74,077 ) $ (1,996 ) $ 1,154 $ 164,615</t>
  </si>
  <si>
    <t>Valuation of Investments and Other Financial Instruments</t>
  </si>
  <si>
    <t>The table below summarizes the investments and other financial instruments of the consolidated funds by fair-value hierarchy level: As of September 30, 2016 As of December 31, 2015 Level I Level II Level III Total Level I Level II Level III Total Assets Investments: Corporate debt – bank debt $ — $ 2,779,496 $ 199,974 $ 2,979,470 $ — $ 7,891,929 $ 1,871,375 $ 9,763,304 Corporate debt – all other — 470,144 8,678 478,822 5,450 4,902,226 3,009,164 7,916,840 Equities – common stock 211,768 27 6,325 218,120 4,836,422 256,604 8,729,202 13,822,228 Equities – preferred stock — — — — — — 1,363,542 1,363,542 Real estate — — — — 61,317 — 9,655,270 9,716,587 Real estate loan portfolios — — — — — — 2,597,405 2,597,405 Total investments 211,768 3,249,667 214,977 3,676,412 4,903,189 13,050,759 27,225,958 45,179,906 Derivatives: Foreign-currency forward contracts — 1 — 1 — 156,234 — 156,234 Swaps — 155 — 155 — 16,544 — 16,544 Options and futures 29 — — 29 — 25,559 — 25,559 Swaptions — — — — — 14 — 14 Total derivatives 29 156 — 185 — 198,351 — 198,351 Total assets $ 211,797 $ 3,249,823 $ 214,977 $ 3,676,597 $ 4,903,189 $ 13,249,110 $ 27,225,958 $ 45,378,257 Liabilities CLO debt obligations: Senior secured notes (1) $ — $ (2,735,336 ) $ — $ (2,735,336 ) $ — $ — $ — $ — Subordinated notes (1) — (104,916 ) — (104,916 ) — — — — Total CLO debt obligations — (2,840,252 ) — (2,840,252 ) — — — — Securities sold short: Equity securities (57,133 ) — — (57,133 ) (91,246 ) — — (91,246 ) Derivatives: Foreign-currency forward contracts — (62 ) — (62 ) — (64,364 ) — (64,364 ) Swaps — (393 ) — (393 ) — (223,359 ) (8,251 ) (231,610 ) Options and futures (61 ) — — (61 ) (88 ) (4,146 ) — (4,234 ) Total derivatives (61 ) (455 ) — (516 ) (88 ) (291,869 ) (8,251 ) (300,208 ) Total liabilities $ (57,194 ) $ (2,840,707 ) $ — $ (2,897,901 ) $ (91,334 ) $ (291,869 ) $ (8,251 ) $ (391,454 ) (1) The fair value of CLO liabilities is classified based on the more observable fair value of CLO assets. Please see notes 2 and 9 for more information.</t>
  </si>
  <si>
    <t>Summary of Valuation Techniques and Quantitative Information</t>
  </si>
  <si>
    <t>The table below sets forth a summary of the valuation techniques and quantitative information utilized in determining the fair value of the Company’s Level III financial instruments: Fair Value as of Significant Unobservable Input Financial Instrument September 30, 2016 December 31, 2015 Valuation Technique Range Weighted Average Corporate investment – Limited partnership interests $ 27,389 $ 25,750 Market approach Not applicable Not applicable Not applicable Contingent consideration liability (23,741 ) (28,494 ) Discounted cash flow Assumed % of total potential contingent payments 0% – 100% 45% The following table sets forth a summary of the valuation techniques and quantitative information utilized in determining the fair value of the consolidated funds’ Level III investments as of September 30, 2016: Investment Type Fair Value Valuation Technique Significant Unobservable Inputs (9)(10)(11) Range Weighted Average (12) Credit-oriented investments: Consumer discretionary: $ 7,710 Discounted cash flow (1) Discount rate 5% – 15% 8% 54,270 Recent market information (6) Quoted prices Not applicable Not applicable Consumer Staples: 7,445 Discounted cash flow (1) Discount rate 6% – 10% 7% 17,795 Recent market information (6) Quoted prices Not applicable Not applicable Energy: 12,720 Recent market information (6) Quoted prices Not applicable Not applicable Industrials: 10,624 Discounted cash flow (1) Discount rate 5% – 7% 6% 4,237 Market approach (2) Earnings multiple (3) 5x - 7x 6x 29,713 Recent market information (6) Quoted prices Not applicable Not applicable Information 11,699 Discounted cash flow (1) Discount rate 6% – 12% 8% Materials: 1,206 Discounted cash flow (1) Discount rate 10% – 12% 11% 11,117 Recent market information (6) Quoted prices Not applicable Not applicable Other: 5,304 Discounted cash flow (1) Discount rate 9% – 16% 12% 25,638 Recent market information (6) Quoted prices Not applicable Not applicable 9,174 Recent transaction price (5) Not applicable Not applicable Not applicable Equity investments: 3,521 Market approach (2) Earnings multiple (3) 4x – 10x 8x 1,245 Discounted cash flow (1) Discount rate 11% – 30% 13% 1,559 Recent market information (6) Quoted prices Not applicable Not applicable Total Level III $ 214,977 The following table sets forth a summary of the valuation techniques and quantitative information utilized in determining the fair value of the consolidated funds’ Level III investments as of December 31, 2015: Investment Type Fair Value Valuation Technique Significant Unobservable Inputs (9)(10)(11) Range Weighted Average (12) Credit-oriented investments: Consumer $ 289,107 Discounted cash flow (1) Discount rate 5% – 15% 12% 451,584 Market approach (2) Earnings multiple (3) 3x – 10x 6x 232,995 Recent transaction price (5) Not applicable Not applicable Not applicable 156,160 Recent market information (6) Quoted prices / discount Not applicable Not applicable Financials: 595,066 Discounted cash flow (1) Discount rate 6% – 14% 11% 259,669 Market approach (2)(4) Underlying asset multiple 1.1x – 1.5x 1.2x 232,958 Recent transaction price (5) Not applicable Not applicable Not applicable 241,667 Recent market information (6) Quoted prices / discount Not applicable Not applicable Industrials: 135,808 Discounted cash flow (1) Discount rate 5% – 15% 13% 55,310 Discounted cash flow (1) / (8) Discount rate / Market transactions 9% – 11% 10% 7,549 Market approach (2) Earnings multiple (3) 5x – 9x 7x 219,121 Market approach (2)(4) Underlying asset multiple 0.7x – 1.0x 0.9x 45,647 Recent transaction price (5) Not applicable Not applicable Not applicable 24,247 Recent market information (6) Quoted prices / discount Not applicable Not applicable Materials: 417,749 Discounted cash flow (1) Discount rate 11% – 14% 14% 128,230 Market approach (2) Earnings multiple (3) 7x – 9x 8x 3,938 Recent transaction price (5) Not applicable Not applicable Not applicable 71,174 Recent market information (6) Quoted prices / discount Not applicable Not applicable Information 199,841 Discounted cash flow (1) Discount rate 6% – 13% 12% 143,596 Market approach (2) Earnings multiple (3) 6x – 8x 7x 63,594 Recent transaction price (5) Not applicable Not applicable Not applicable 62,353 Recent market information (6) Quoted prices / discount Not applicable Not applicable Other: 442,797 Discounted cash flow (1) Discount rate 5% – 20% 12% 60,643 Recent transaction price (5) Not applicable Not applicable Not applicable 331,485 Recent market information (6) Quoted prices / discount Not applicable Not applicable Investment Type Fair Value Valuation Technique Significant Unobservable Inputs (9)(10)(11) Range Weighted Average (12) Equity investments: Financials: 58,352 Discounted cash flow (1) Discount rate 14% – 16% 15% 1,029,904 Market approach (2)(4) Underlying asset multiple 1.0x – 1.5x 1.4x 189,714 Recent transaction price (5) Not applicable Not applicable Not applicable Industrials: 37,130 Discounted cash flow (1) Discount rate 10% – 12% 11% 2,385,995 Market approach (2) Earnings multiple (3) 5x – 18x 9x 1,287,791 Market approach (2)(4) Underlying asset multiple 0.9x – 1.0x 1.0x 248,894 Recent transaction price (5) Not applicable Not applicable Not applicable 53,005 Recent market information (6) Quoted prices / discount Not applicable Not applicable Materials: 1,238,760 Market approach (2) Earnings multiple (3) 7x – 9x 8x 25,133 Recent transaction price (5) Not applicable Not applicable Not applicable Utilities 616,596 Market approach (2) Earnings multiple (3) 8x – 11x 9x 266,185 Other Not applicable Not applicable Not applicable 200,112 Recent transaction price (5) Not applicable Not applicable Not applicable Other: 1,898,334 Market approach (2) Earnings multiple (3) 6x – 18x 10x 164,026 Market approach (2)(4) Underlying asset multiple 1.1x – 1.3x 1.2x 221,350 Recent transaction price (5) Not applicable Not applicable Not applicable 171,463 Recent market information (6) Quoted prices / discount Not applicable Not applicable Real estate-oriented investments: 3,863,639 Discounted cash flow (1)(7) Discount rate 6% – 44% 13% Terminal capitalization rate 5% – 10% 7% Direct capitalization rate 5% – 10% 7% Net operating income growth rate 0% – 38% 10% Absorption rate 25% – 44% 30% 132,640 Discounted cash flow (1) / (8) Discount rate / Market transactions 6% – 8% 7% 218,817 Market approach (2) Earnings multiple (3) 9x – 11x 11x 992,695 Market approach (2)(4) Underlying asset multiple 1x – 1.8x 1.6x 512,120 Recent transaction price (5) Not applicable Not applicable Not applicable 2,385,895 Recent market information (6) Quoted prices / discount 0% – 5% 3% 1,385,418 Sales approach (8) Market transactions Not applicable Not applicable 164,046 Other Not applicable Not applicable Not applicable Real estate loan portfolios: 2,101,463 Discounted cash flow (1)(7) Discount rate 7% – 23% 13% 495,942 Recent transaction price (5) Not applicable Not applicable Not applicable Total Level III $ 27,217,707 (1)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2) A market approach is generally used to value distressed investments and investments in which the consolidated funds have a controlling interest in the underlying issuer. (3)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4)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5) Certain investments are valued based on recent transactions, generally defined as investments purchased or sold within nine months of the valuation date. The fair value may also be based on a pending transaction expected to close after the valuation date. (6) 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7) 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8) 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9)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10)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11) 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12) The weighted average is based on the fair value of the investments included in the range.</t>
  </si>
  <si>
    <t>DERIVATIVES AND HEDGING (Tables)</t>
  </si>
  <si>
    <t>Summary of Net Forward Currency Sell Contracts Under Freestanding Derivatives</t>
  </si>
  <si>
    <t>The fair value of foreign-currency forward sell contracts consisted of the following: As of September 30, 2016 Contract Amount in Local Currency Contract Amount in U.S. Dollars Market Value in U.S. Dollars Net Unrealized Appreciation (Depreciation) Euro, expiring 10/7/16-9/29/17 256,550 $ 289,084 $ 290,964 $ (1,880 ) USD (buy GBP), expiring 10/31/16-11/30/17 91,399 91,399 101,167 (9,768 ) Japanese Yen, expiring 10/31/16 5,456,400 54,335 53,866 469 Total $ 434,818 $ 445,997 $ (11,179 ) As of December 31, 2015 Euro, expiring 1/8/16-12/30/16 246,850 $ 274,135 $ 269,603 $ 4,532 USD (buy GBP), expiring 1/8/16-10/31/16 70,594 70,594 72,476 (1,882 ) Japanese Yen, expiring 1/29/16-9/30/16 5,840,300 48,631 48,692 (61 ) Total $ 393,360 $ 390,771 $ 2,589</t>
  </si>
  <si>
    <t>Summary of Impact of Freestanding Derivative Instruments on Condensed Consolidated Statement of Operations</t>
  </si>
  <si>
    <t>The impact of derivatives held by the consolidated funds in the condensed consolidated statements of operations was as follows: Three Months Ended September 30, 2016 2015 Net Realized Gain (Loss) on Investments Net Change in Unrealized Appreciation (Depreciation) on Investments Net Realized Gain (Loss) on Investments Net Change in Unrealized Appreciation (Depreciation) on Investments Foreign-currency forward contracts $ 368 $ (465 ) $ (60,419 ) $ 177,621 Total-return and interest-rate swaps (2,395 ) 683 10,129 (387,399 ) Options and futures (676 ) 76 17,291 12,849 Swaptions — — (6 ) (65 ) Total $ (2,703 ) $ 294 $ (33,005 ) $ (196,994 ) Nine Months Ended September 30, 2016 2015 Net Realized Gain (Loss) on Investments Net Change in Unrealized Appreciation (Depreciation) on Investments Net Realized Gain (Loss) on Investments Net Change in Unrealized Appreciation (Depreciation) on Investments Foreign-currency forward contracts $ (132 ) $ (8 ) $ 410,891 $ (141,443 ) Total-return and interest-rate swaps (3,285 ) (713 ) 2,955 (503,625 ) Options and futures (1,525 ) (7 ) 13,314 (3,450 ) Swaptions — — (3,013 ) 2,277 Total $ (4,942 ) $ (728 ) $ 424,147 $ (646,241 ) Realized and unrealized gains and losses arising from freestanding derivative instruments were recorded in the condensed consolidated statements of operations as follows: Three Months Ended September 30, Nine Months Ended September 30, Foreign-currency Forward Contracts 2016 2015 2016 2015 Investment income $ (802 ) $ — $ (3,173 ) $ — General and administrative expense (1) (5,284 ) (4,452 ) (23,396 ) 18,389 Total $ (6,086 ) $ (4,452 ) $ (26,569 ) $ 18,389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t>
  </si>
  <si>
    <t>Balance Sheet Offsetting Assets</t>
  </si>
  <si>
    <t xml:space="preserve"> Gross and Net Amounts of Assets (Liabilities) Presented Gross Amounts Not Offset in Statements of Financial Condition Net Amount As of September 30, 2016 Derivative Assets (Liabilities) Cash Collateral Received (Pledged) Derivative Assets: Foreign-currency forward contracts $ 1,452 $ 1,452 $ — $ — Derivative assets of consolidated funds: Foreign-currency forward contracts 1 1 — — Total-return and interest-rate swaps 155 155 — — Options and futures 29 14 — 15 Subtotal 185 170 — 15 Total $ 1,637 $ 1,622 $ — $ 15 Derivative Liabilities: Foreign-currency forward contracts $ (12,631 ) $ (1,452 ) $ — $ (11,179 ) Interest-rate swaps (338 ) — — (338 ) Subtotal (12,969 ) (1,452 ) — (11,517 ) Derivative liabilities of consolidated funds: Foreign-currency forward contracts (62 ) (1 ) — (61 ) Total-return and interest-rate swaps (393 ) (155 ) (238 ) — Options and futures (61 ) (14 ) (47 ) — Subtotal (516 ) (170 ) (285 ) (61 ) Total $ (13,485 ) $ (1,622 ) $ (285 ) $ (11,578 ) Gross and Net Amounts of Assets (Liabilities) Presented Gross Amounts Not Offset in Statements of Financial Condition Net Amount As of December 31, 2015 Derivative Assets (Liabilities) Cash Collateral Received (Pledged) Derivative Assets: Foreign-currency forward contracts $ 5,875 $ 2,047 $ — $ 3,828 Derivative assets of consolidated funds: Foreign-currency forward contracts 156,234 38,033 — 118,201 Total-return and interest-rate swaps 16,544 4,526 — 12,018 Options and futures 25,559 5,665 — 19,894 Swaptions 14 14 — — Subtotal 198,351 48,238 — 150,113 Total $ 204,226 $ 50,285 $ — $ 153,941 Derivative Liabilities: Foreign-currency forward contracts $ (3,286 ) $ (2,047 ) $ — $ (1,239 ) Interest-rate swaps (943 ) — — (943 ) Subtotal (4,229 ) (2,047 ) — (2,182 ) Derivative liabilities of consolidated funds: Foreign-currency forward contracts (64,364 ) (38,788 ) — (25,576 ) Total-return and interest-rate swaps (231,610 ) (5,304 ) (202,677 ) (23,629 ) Options and futures (4,234 ) (4,146 ) (88 ) — Subtotal (300,208 ) (48,238 ) (202,765 ) (49,205 ) Total $ (304,437 ) $ (50,285 ) $ (202,765 ) $ (51,387 )</t>
  </si>
  <si>
    <t>Balance Sheet Offsetting Liabilities</t>
  </si>
  <si>
    <t>FIXED ASSETS (Tables)</t>
  </si>
  <si>
    <t>The following table sets forth the Company’s fixed assets and accumulated depreciation: As of September 30, 2016 December 31, 2015 Furniture, equipment and capitalized software $ 18,922 $ 16,820 Leasehold improvements 47,960 43,107 Corporate aircraft 66,277 12,439 Other 3,465 3,295 Fixed assets 136,624 75,661 Accumulated depreciation (43,011 ) (36,394 ) Fixed assets, net $ 93,613 $ 39,267</t>
  </si>
  <si>
    <t>GOODWILL AND INTANGIBLES (Tables)</t>
  </si>
  <si>
    <t>The following table summarizes the carrying value of intangible assets: As of September 30, 2016 December 31, 2015 Contractual rights $ 28,017 $ 28,017 Accumulated amortization (8,673 ) (5,671 ) Intangible assets, net $ 19,344 $ 22,346</t>
  </si>
  <si>
    <t>DEBT OBLIGATIONS AND CREDIT FACILITIES (Tables)</t>
  </si>
  <si>
    <t>Debt Obligations</t>
  </si>
  <si>
    <t>The Company’s debt obligations are set forth below: As of September 30, 2016 December 31, $50,000, 6.09%, issued in June 2006, matured on June 6, 2016 $ — $ 50,000 $50,000, 5.82%, issued in November 2006, payable on November 8, 2016 50,000 50,000 $250,000, 6.75%, issued in November 2009, payable on December 2, 2019 250,000 250,000 $250,000, rate as described below, term loan issued in March 2014, payable on March 31, 2021 150,000 2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 Total remaining principal 800,000 850,000 Less: Debt issuance costs (4,322 ) (3,646 ) Debt obligations $ 795,678 $ 846,354</t>
  </si>
  <si>
    <t>Future Principal Payments of Debt Obligations</t>
  </si>
  <si>
    <t>As of September 30, 2016, future scheduled principal payments of debt obligations were as follows: Last three months of 2016 $ 50,000 2017 — 2018 — 2019 250,000 2020 — Thereafter 500,000 Total $ 800,000 As of September 30, 2016, future scheduled principal payments with respect to the debt obligations of CLOs were as follows: Last three months of 2016 $ — 2017 — 2018 183,201 2019 — 2020 — Thereafter 2,666,612 Total $ 2,849,813</t>
  </si>
  <si>
    <t>Schedule of Collateralized Loan Obligation</t>
  </si>
  <si>
    <t>The consolidated funds had the following revolving credit facilities and term loans outstanding: Outstanding Amount as of Facility Capacity LIBOR Margin (1) Maturity Commitment Fee Rate L/C Fee Credit Agreement September 30, 2016 December 31, 2015 Credit facilities $ 174,700 (2) $ 2,381,324 $ 450,000 1.25% 4/19/2019 N/A N/A Revolving credit facilities — 2,718,394 N/A N/A N/A N/A N/A Senior variable rate notes — 1,363,044 N/A N/A N/A N/A N/A Total debt obligations 174,700 6,462,762 Less: Debt issuance costs — (20,020 ) Total debt obligations, net $ 174,700 $ 6,442,742 (1) The facility bears interest at an annual rate of LIBOR plus the applicable margin. (2) The credit facility is collateralized by the portfolio investments and cash and cash-equivalents of the borrower. The table below sets forth the outstanding debt obligations of CLOs as of the date indicated. As of September 30, 2016 As of December 31, 2015 Carrying Value (1) Weighted Average Interest Rate Weighted Average Remaining Maturity (years) Carrying Value Fair Value (2) Weighted Average Interest Rate Weighted Average Remaining Maturity (years) Senior secured notes (3) $ 465,387 2.82% 8.5 $ 457,196 $ 447,460 2.37% 9.3 Senior secured notes (3) 464,430 2.86% 10.2 454,423 446,558 2.52% 11.0 Senior secured notes (4) 54,868 3.16% 2.3 79,914 78,632 2.96% 3.0 Senior secured notes (5) 381,266 2.26% 10.9 363,709 357,626 2.26% 11.7 Senior secured notes (3) 463,936 2.78% 11.2 455,295 448,933 2.54% 12.0 Senior secured notes (5) 382,650 2.29% 11.5 361,142 359,914 2.29% 12.3 Senior secured notes (5) 415,552 2.28% 12.6 — — — — Subordinated note (6) 11,823 N/A 10.2 25,500 16,400 N/A 11.0 Subordinated note (6) 17,975 N/A 10.9 21,183 15,876 N/A 11.7 Subordinated note (6) 18,827 N/A 11.2 25,500 18,337 N/A 12.0 Subordinated note (6) 14,764 N/A 11.5 17,924 11,928 N/A 12.3 Subordinated note (6) 20,441 N/A 12.6 12,036 12,036 N/A 1.6 Subordinated note (6) 21,086 N/A 1.8 — — — — Term loan (5) 107,247 1.20% 1.8 — — — — Term loan — — — 81,238 81,238 1.20% 1.6 Total CLO debt obligations 2,840,252 2,355,060 $ 2,294,938 Less: Debt issuance costs — (24,701 ) Total CLO debt obligations, net $ 2,840,252 $ 2,330,359 (1) The Company adopted the CLO measurement guidance on a modified retrospective approach as of January 1, 2016. Upon adoption, the Company elected the fair value option for the financial liabilities of the consolidated CLOs and determined that the fair value of the CLO assets was more observable than the fair value of the CLO liabilities. Accordingly, the fair value of CLO liabilities was measured as the fair value of CLO assets less the sum of (a) the fair value of any beneficial interests held by the Company and (b) the carrying value of any beneficial interests that represent compensation for services. Please see notes 2 and 5 for more information. (2) 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 For certain recently issued debt obligations, the carrying value approximates fair value. (3) The weighted average interest rate is based on LIBOR plus a margin. (4) 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 . (5) The weighted average interest rate is based on EURIBOR (subject to a zero floor) plus a margin. (6) The subordinated notes do not have a contractual interest rate; instead, they receive distributions from the excess cash flows generated by the CLO.</t>
  </si>
  <si>
    <t>NON-CONTROLLING REDEEMABLE INTERESTS IN CONSOLIDATED FUNDS (Tables)</t>
  </si>
  <si>
    <t>Summary of Changes in Non-controlling Redeemable Interests in Consolidated Funds</t>
  </si>
  <si>
    <t>The following table sets forth a summary of changes in the non-controlling redeemable interests in the consolidated funds. Dividends reinvested and in-kind contributions or distributions are non-cash in nature and have been presented on a gross basis in the table below. Nine Months Ended September 30, 2016 2015 Beginning balance $ 38,173,125 $ 41,681,155 Cumulative-effect adjustment from adoption of accounting guidance (37,969,042 ) — Initial consolidation of a fund 34,095 — Contributions 116,896 4,654,438 Distributions (51,694 ) (4,595,694 ) Net income 14,248 (1,037,265 ) Change in distributions payable 481 566,609 Change in accrued or deferred contributions — 13,467 Foreign currency translation and other 1,609 (341,899 ) Ending balance $ 319,718 $ 40,940,811</t>
  </si>
  <si>
    <t>UNITHOLDERS' CAPITAL (Tables)</t>
  </si>
  <si>
    <t>Summary of Net Income (Loss)</t>
  </si>
  <si>
    <t>The following table sets forth a summary of net income attributable to the OCGH unitholders' non-controlling interest and to Class A unitholders: Three Months Ended September 30, Nine Months Ended September 30, 2016 2015 2016 2015 Weighted average Oaktree Operating Group units outstanding (in thousands): OCGH non-controlling interest 92,190 105,505 92,181 106,372 Class A unitholders 62,755 48,440 62,424 47,304 Total weighted average units outstanding 154,945 153,945 154,605 153,676 Oaktree Operating Group net income: Net income attributable to OCGH non-controlling interest $ 96,053 $ 5,868 $ 238,135 $ 168,874 Net income attributable to Class A unitholders 65,384 2,694 161,396 72,882 Oaktree Operating Group net income (1) $ 161,437 $ 8,562 $ 399,531 $ 241,756 Net income attributable to Oaktree Capital Group, LLC: Oaktree Operating Group net income attributable to Class A unitholders $ 65,384 $ 2,694 $ 161,396 $ 72,882 Non-Operating Group expenses (182 ) (464 ) (647 ) (1,424 ) Income tax expense of Intermediate Holding Companies (6,905 ) (343 ) (25,327 ) (11,504 ) Net income attributable to Oaktree Capital Group, LLC $ 58,297 $ 1,887 $ 135,422 $ 59,954 (1) Oaktree Operating Group net income does not include amounts attributable to other non-controlling interests, which amounted to $1,230 and $4,899 for the three months ended September 30, 2016 and 2015, respectively, and $3,650 and $5,503 for the nine months ended September 30, 2016 and 2015, respectively.</t>
  </si>
  <si>
    <t>Changes in Company Ownership Interest</t>
  </si>
  <si>
    <t>The change in the Company’s ownership interest in the Oaktree Operating Group is set forth below: Three Months Ended September 30, Nine Months Ended September 30, 2016 2015 2016 2015 Net income attributable to Oaktree Capital Group, LLC $ 58,297 $ 1,887 $ 135,422 $ 59,954 Equity reallocation between controlling and non-controlling interests 3,766 2,496 11,892 47,698 Change from net income attributable to Oaktree Capital Group, LLC and transfers from non-controlling interests $ 62,063 $ 4,383 $ 147,314 $ 107,652</t>
  </si>
  <si>
    <t>EARNINGS PER UNIT (Tables)</t>
  </si>
  <si>
    <t>Computations of Net Income (Loss) Per Unit</t>
  </si>
  <si>
    <t>The computation of net income per Class A unit is set forth below: Three Months Ended September 30, Nine Months Ended September 30, 2016 2015 2016 2015 Net income per Class A unit (basic and diluted): (in thousands, except per unit amounts) Net income attributable to Oaktree Capital Group, LLC $ 58,297 $ 1,887 $ 135,422 $ 59,954 Weighted average number of Class A units outstanding (basic and diluted) 62,755 48,440 62,424 47,304 Basic and diluted net income per Class A unit $ 0.93 $ 0.04 $ 2.17 $ 1.27</t>
  </si>
  <si>
    <t>EQUITY-BASED COMPENSATION (Tables)</t>
  </si>
  <si>
    <t>Summary of Unvested Equity-Based Awards and Changes</t>
  </si>
  <si>
    <t>A summary of the status of the Company’s unvested Class A and OCGH unit awards and a summary of changes for the period presented are set forth below (actual dollars per unit): Class A Units OCGH Units Number of Units Weighted Average Grant Date Fair Value Number of Units Weighted Average Grant Date Fair Value Balance, December 31, 2015 2,376,340 $ 38.18 2,265,967 $ 40.70 Granted 830,543 46.79 629,667 37.56 Vested (969,556 ) 37.52 (317,165 ) 39.11 Forfeited (51,041 ) 38.96 (110,932 ) 39.93 Balance, September 30, 2016 2,186,286 $ 41.73 2,467,537 $ 40.14</t>
  </si>
  <si>
    <t>RELATED-PARTY TRANSACTIONS (Tables)</t>
  </si>
  <si>
    <t>Amounts Due from and Due to Affiliates</t>
  </si>
  <si>
    <t>The fair value of amounts due to affiliates approximated $176,231 and $160,952 as of September 30, 2016 and December 31, 2015, respectively, based on a discount rate of 10.0% . As of September 30, December 31, 2015 Due from affiliates: Loans $ 23,035 $ 29,718 Amounts due from unconsolidated funds 61,545 777 Management fees and incentive income due from unconsolidated funds 65,395 — Payments made on behalf of unconsolidated entities 3,807 3,788 Non-interest bearing advances made to certain non-controlling interest holders and employees 1,111 1,616 Total due from affiliates $ 154,893 $ 35,899 Due to affiliates: Due to OCGH unitholders in connection with the tax receivable agreement (please see note 14) $ 356,851 $ 356,851 Amounts due to senior executives, certain non-controlling interest holders and employees 3,342 — Total due to affiliates $ 360,193 $ 356,851</t>
  </si>
  <si>
    <t>SEGMENT REPORTING (Tables)</t>
  </si>
  <si>
    <t>Adjusted Net Income</t>
  </si>
  <si>
    <t>ANI (1) was as follows: Three Months Ended September 30, Nine Months Ended September 30, 2016 2015 2016 2015 Revenues: Management fees $ 194,349 $ 185,766 $ 593,069 $ 566,058 Incentive income 99,731 16,925 283,966 230,952 Investment income (loss) 70,928 (19,950 ) 133,730 56,873 Total revenues 365,008 182,741 1,010,765 853,883 Expenses: Compensation and benefits (94,624 ) (97,348 ) (298,067 ) (310,996 ) Equity-based compensation (16,041 ) (8,836 ) (39,189 ) (27,760 ) Incentive income compensation (47,378 ) (7,596 ) (132,534 ) (127,252 ) General and administrative (29,258 ) (30,279 ) (91,339 ) (90,181 ) Depreciation and amortization (2,866 ) (3,031 ) (9,074 ) (7,027 ) Total expenses (190,167 ) (147,090 ) (570,203 ) (563,216 ) Adjusted net income before interest and other income (expense) 174,841 35,651 440,562 290,667 Interest expense, net of interest income (2) (7,799 ) (8,388 ) (24,458 ) (26,103 ) Other income (expense), net (4,902 ) (283 ) (6,294 ) (2,279 ) Adjusted net income $ 162,140 $ 26,980 $ 409,810 $ 262,285 (1) In the fourth quarter of 2015, the definition of ANI was modified to reflect differences with respect to (a) third-party placement costs associated with closed-end funds, which under GAAP are expensed as incurred, but for ANI are capitalized and amortized as general and administrative expense in proportion to the associated management fee stream, and (b) gains and losses resulting from foreign-currency transactions and hedging activities, which under GAAP are recognized as general and administrative expense whether realized or unrealized in the current period, whereas for ANI unrealized gains and losses from foreign-currency hedging activities are deferred until realized, at which time they are included in the same revenue or expense line item as the underlying exposure that was hedged. Additionally, for ANI, foreign-currency transaction gains and losses are included in other income (expense), net. Prior periods have not been recast for the change related to third-party placement costs, but have been recast to retroactively reflect the change related to foreign-currency hedging. Placement costs associated with closed-end funds amounted to $0.7 million and $4.4 million for the three and nine months ended September 30, 2015, respectively, and remain expensed as incurred in those periods for both GAAP and ANI purposes. (2) Interest income was $1.7 million for both the three months ended September 30, 2016 and 2015, and $4.6 million and $3.9 million for the nine months ended September 30, 2016 and 2015, respectively.</t>
  </si>
  <si>
    <t>Reconciliation of Net Income (Loss) Attributable to Oaktree Capital Group, LLC to Adjusted Net Income</t>
  </si>
  <si>
    <t>A reconciliation of net income attributable to Oaktree Capital Group, LLC to adjusted net income of the investment management segment is presented below. Three Months Ended September 30, Nine Months Ended September 30, 2016 2015 2016 2015 Net income attributable to Oaktree Capital Group, LLC $ 58,297 $ 1,887 $ 135,422 $ 59,954 Incentive income (1) (7 ) 8,676 39,881 20,249 Incentive income compensation (1) 7 (2,689 ) (39,881 ) (20,242 ) Investment income (2) (6,155 ) — (19,733 ) — Equity-based compensation (3) 3,798 3,658 9,271 12,523 Placement costs (4) 893 — 8,807 — Foreign-currency hedging (5) 1,306 6,338 10,837 959 Acquisition-related items (6) (253 ) 1,433 (1,751 ) 4,935 Income taxes (7) 8,567 1,893 29,818 15,253 Non-Operating Group expenses (8) 182 464 647 1,424 Non-controlling interests (8) 95,505 5,320 236,492 167,230 Adjusted net income $ 162,140 $ 26,980 $ 409,810 $ 262,285 (1) This adjustment adds back the effect of timing differences associated with the recognition of incentive income and incentive income compensation expense between adjusted net income and net income attributable to OCG. (2) This adjustment adds back the effect of differences in the recognition of investment income related to corporate investments in CLOs which under GAAP are marked-to-market but for segment reporting are accounted for at amortized cost, subject to impairment between adjusted net income and net income attributable to OCG. (3) This adjustment adds back the effect of (a) equity-based compensation expense related to unit grants made before the Company’s initial public offering, which is excluded from adjusted net income because it is a non-cash charge that does not affect the Company’s financial position, and (b) differences arising from EVUs that are classified as liability awards under GAAP but as equity awards for segment reporting. (4) This adjustment adds back the effect of timing differences with respect to the recognition of third-party placement costs associated with closed-end funds between adjusted net income and net income attributable to OCG. (5) This adjustment adds back the effect of timing differences associated with the recognition of unrealized gains and losses related to foreign-currency hedging between adjusted net income and net income attributable to OCG. (6) This adjustment adds back the effect of acquisition-related items associated with the amortization of intangibles and changes in the contingent consideration liability. (7) Because adjusted net income is a pre-tax measure, this adjustment adds back the effect of income tax expense. (8) Because adjusted net income is calculated at the Operating Group level, this adjustment adds back the effect of items applicable to OCG, its Intermediate Holding Companies or non-controlling inter ests.</t>
  </si>
  <si>
    <t>Schedule of Reconciliation of Total Segments to Income Loss Attributable to Oaktree Capital Group, LLC and Total Assets</t>
  </si>
  <si>
    <t>The following tables reconcile the Company’s segment information to the condensed consolidated financial statements: As of or for the Three Months Ended September 30, 2016 Segment Adjustments Consolidated Management fees (1) $ 194,349 $ (3,375 ) $ 190,974 Incentive income (1) 99,731 (475 ) 99,256 Investment income (1) 70,928 (5,170 ) 65,758 Total expenses (2) (190,167 ) (12,172 ) (202,339 ) Interest expense, net (3) (7,799 ) (24,615 ) (32,414 ) Other income (expense), net (4) (4,902 ) 5,445 543 Other income of consolidated funds (5) — 55,612 55,612 Income taxes — (8,567 ) (8,567 ) Net income attributable to non-controlling interests in consolidated funds — (13,243 ) (13,243 ) Net income attributable to non-controlling interests in consolidated subsidiaries — (97,283 ) (97,283 ) Adjusted net income/net income attributable to Oaktree Capital Group, LLC $ 162,140 $ (103,843 ) $ 58,297 Corporate investments (6) $ 1,383,612 $ (342,618 ) $ 1,040,994 Total assets (7) $ 3,302,911 $ 3,796,465 $ 7,099,376 (1) The adjustment represents (a) the elimination of amounts earned from the consolidated funds, (b) for management fees, the reclassification of $397 of net gains related to foreign-currency hedging activities to general and administrative expense, and (c) for investment income, differences of $6,155 related to corporate investments in CLOs which under GAAP are marked-to-market but for segment reporting accounted for at amortized cost, subject to impairment. (2) The expense adjustment consists of (a) equity-based compensation expense of $4,203 related to unit grants made before the Company’s initial public offering, (b) consolidated fund expenses of $1,143 , (c) expenses incurred by the Intermediate Holding Companies of $229 , (d) the effect of timing differences in the recognition of incentive income compensation expense between adjusted net income and net income attributable to OCG of $7 , (e) acquisition-related items of $253 , (f) adjustments of $4,941 related to amounts received for contractually reimbursable costs that are classified as expenses for segment reporting and as other income under GAAP, (g) differences of $404 arising from EVUs that are classified as liability awards under GAAP but as equity awards for segment reporting, (h) $893 related to third-party placement costs, and (i) $1,413 of net losses related to foreign-currency hedging activities. (3) The interest expense adjustment represents the inclusion of interest expense attributable to third-party investors in CLOs, non-controlling interests of the consolidated funds and the exclusion of segment interest income. (4) The adjustment to other income (expense), net represents adjustments related to (a) amounts received for contractually reimbursable costs of $4,941 that are classified as expenses for segment reporting and as other income under GAAP, and (b) the reclassification of $504 in net losses related to foreign-currency hedging activities to general and administrative expense. (5) The adjustment to other income of consolidated funds primarily represents the inclusion of interest, dividend and other investment income attributable to third-party investors in CLOs and non-controlling interests of the consolidated funds. (6) The adjustment to corporate investments is to remove from segment assets the Company’s investments in the consolidated funds, including investments that are treated as equity- or cost-method investments for segment reporting. The $1.4 billion of corporate investments included $1.1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Three Months Ended September 30, 2015 Segment Adjustments Consolidated Management fees (1) $ 185,766 $ (138,660 ) $ 47,106 Incentive income (1) 16,925 (13,540 ) 3,385 Investment income (loss) (1) (19,950 ) 30,292 10,342 Total expenses (2) (147,090 ) (43,428 ) (190,518 ) Interest expense, net (3) (8,388 ) (47,635 ) (56,023 ) Other income (expense), net (4) (283 ) 6,651 6,368 Other income (loss) of consolidated funds (5) — (1,585,338 ) (1,585,338 ) Income taxes — (1,893 ) (1,893 ) Net loss attributable to non-controlling interests in consolidated funds — 1,779,225 1,779,225 Net income attributable to non-controlling interests in consolidated subsidiaries — (10,767 ) (10,767 ) Adjusted net income/net income attributable to Oaktree Capital Group, LLC $ 26,980 $ (25,093 ) $ 1,887 Corporate investments (6) $ 1,465,195 $ (1,291,621 ) $ 173,574 Total assets (7) $ 3,229,121 $ 51,585,676 $ 54,814,797 (1) The adjustment represents (a) the elimination of amounts earned from the consolidated funds and (b) for management fees, the reclassification of $3,869 of net gains related to foreign-currency hedging activities to general and administrative expense. (2) The expense adjustment consists of (a) equity-based compensation expense of $3,874 related to unit grants made before the Company’s initial public offering, (b) consolidated fund expenses of $31,400 , (c) expenses incurred by the Intermediate Holding Companies of $491 , (d) the effect of timing differences in the recognition of incentive income compensation expense between adjusted net income and net income attributable to OCG of $2,689 , (e) acquisition-related items of $1,433 , (f) adjustments of $6,368 related to amounts received for contractually reimbursable costs that are classified as expenses for segment reporting and as other income under GAAP, (g) differences of $217 arising from EVUs that are classified as liability awards under GAAP but as equity awards for segment reporting, (h) $2,752 of net losses related to foreign-currency hedging activities, and (i) other expenses of $16 . (3) The interest expense adjustment represents the inclusion of interest expense attributable to non-controlling interests of the consolidated funds and the exclusion of segment interest income. (4) The adjustment to other income (expense), net represents adjustments related to (a) amounts received for contractually reimbursable costs of $6,368 that are classified as expenses for segment reporting and as other income under GAAP, and (b) the reclassification of $283 of net losses related to foreign-currency hedging activities to general and administrative expense. (5) The adjustment to other income of consolidated funds primarily represents the inclusion of interest, dividend and other investment income (loss) attributable to non-controlling interests of the consolidated funds. (6) The adjustment to corporate investments is to remove from segment assets the Company’s investments in the consolidated funds, including investment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Nine Months Ended September 30, 2016 Segment Adjustments Consolidated Management fees (1) $ 593,069 $ (8,527 ) $ 584,542 Incentive income (1) 283,966 (41,072 ) 242,894 Investment income (1) 133,730 2,475 136,205 Total expenses (2) (570,203 ) (8,968 ) (579,171 ) Interest expense, net (3) (24,458 ) (62,391 ) (86,849 ) Other income (expense), net (4) (6,294 ) 18,186 11,892 Other income of consolidated funds (5) — 113,130 113,130 Income taxes — (29,818 ) (29,818 ) Net income attributable to non-controlling interests in consolidated funds — (15,618 ) (15,618 ) Net income attributable to non-controlling interests in consolidated subsidiaries — (241,785 ) (241,785 ) Adjusted net income/net income attributable to Oaktree Capital Group, LLC $ 409,810 $ (274,388 ) $ 135,422 Corporate investments (6) $ 1,383,612 $ (342,618 ) $ 1,040,994 Total assets (7) $ 3,302,911 $ 3,796,465 $ 7,099,376 (1) The adjustment represents (a) the elimination of amounts earned from the consolidated funds, (b) for management fees, the reclassification of $1,086 of net gains related to foreign-currency hedging activities to general and administrative expense, and (c) for investment income, differences of $19,733 related to corporate investments in CLOs which under GAAP are marked-to-market but for segment reporting accounted for at amortized cost, subject to impairment. (2) The expense adjustment consists of (a) equity-based compensation expense of $10,269 related to unit grants made before the Company’s initial public offering, (b) consolidated fund expenses of $3,819 , (c) expenses incurred by the Intermediate Holding Companies of $765 , (d) the effect of timing differences in the recognition of incentive income compensation expense between adjusted net income and net income attributable to OCG of $39,881 , (e) acquisition-related items of $1,751 , (f) adjustments of $16,287 related to amounts received for contractually reimbursable costs that are classified as expenses for segment reporting and as other income under GAAP, (g) differences of $997 arising from EVUs that are classified as liability awards under GAAP but as equity awards for segment reporting, (h) $8,807 related to third-party placement costs, and (i) $11,650 of net losses related to foreign-currency hedging activities. (3) The interest expense adjustment represents the inclusion of interest expense attributable to third-party investors in CLOs, non-controlling interests of the consolidated funds and the exclusion of segment interest income. (4) The adjustment to other income (expense), net represents adjustments related to (a) amounts received for contractually reimbursable costs of $16,287 that are classified as expenses for segment reporting and as other income under GAAP, and (b) the reclassification of $1,899 in net losses related to foreign-currency hedging activities to general and administrative expense. (5) The adjustment to other income of consolidated funds primarily represents the inclusion of interest, dividend and other investment income attributable to third-party investors in CLOs and non-controlling interests of the consolidated funds. (6) The adjustment to corporate investments is to remove from segment assets the Company’s investments in the consolidated funds, including investments that are treated as equity- or cost-method investments for segment reporting. The $1.4 billion of corporate investments included $1.1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Nine Months Ended September 30, 2015 Segment Adjustments Consolidated Management fees (1) $ 566,058 $ (417,210 ) $ 148,848 Incentive income (1) 230,952 (227,003 ) 3,949 Investment income (1) 56,873 (18,155 ) 38,718 Total expenses (2) (563,216 ) (109,205 ) (672,421 ) Interest expense, net (3) (26,103 ) (129,231 ) (155,334 ) Other income (expense), net (4) (2,279 ) 16,204 13,925 Other income (loss) of consolidated funds (5) — (162,622 ) (162,622 ) Income taxes — (15,253 ) (15,253 ) Net loss attributable to non-controlling interests in consolidated funds — 1,034,521 1,034,521 Net income attributable to non-controlling interests in consolidated subsidiaries — (174,377 ) (174,377 ) Adjusted net income/net income attributable to Oaktree Capital Group, LLC $ 262,285 $ (202,331 ) $ 59,954 Corporate investments (6) $ 1,465,195 $ (1,291,621 ) $ 173,574 Total assets (7) $ 3,229,121 $ 51,585,676 $ 54,814,797 (1) The adjustment represents (a) the elimination of amounts earned from the consolidated funds and (b) for management fees, the reclassification of $10,553 of net gains related to foreign-currency hedging activities to general and administrative expense. (2) The expense adjustment consists of (a) equity-based compensation expense of $12,479 related to unit grants made before the Company’s initial public offering, (b) consolidated fund expenses of $103,831 , (c) expenses incurred by the Intermediate Holding Companies of $1,477 , (d) the effect of timing differences in the recognition of incentive income compensation expense between adjusted net income and net income attributable to OCG of $20,242 , (e) acquisition-related items of $4,935 , (f) adjustments of $17,471 related to amounts received for contractually reimbursable costs that are classified as expenses for segment reporting and as other income under GAAP, (g) differences of $44 arising from EVUs that are classified as liability awards under GAAP but as equity awards for segment reporting, (h) $10,861 of net gains related to foreign-currency hedging activities, and (i) other expenses of $71 . (3) The interest expense adjustment represents the inclusion of interest expense attributable to non-controlling interests of the consolidated funds and the exclusion of segment interest income. (4) The adjustment to other income (expense), net represents adjustments related to (a) amounts received for contractually reimbursable costs of $17,471 that are classified as expenses for segment reporting and as other income under GAAP, and (b) the reclassification of $1,267 of net gains related to foreign-currency hedging activities to general and administrative expense. (5) The adjustment to other income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t>
  </si>
  <si>
    <t>ORGANIZATION AND BASIS OF PRESENTATION (Details)</t>
  </si>
  <si>
    <t>Sep. 30, 2016partnership_interestvote</t>
  </si>
  <si>
    <t>Limited Liability Company (LLC) ownership interest (as a percent)</t>
  </si>
  <si>
    <t>100.00%</t>
  </si>
  <si>
    <t>Number of partnership interests | partnership_interest</t>
  </si>
  <si>
    <t>Number of votes Per Class A Unit</t>
  </si>
  <si>
    <t>Number of votes per Class B Unit</t>
  </si>
  <si>
    <t>SUMMARY OF SIGNIFICANT ACCOUNTING POLICIES (Details) $ in Thousands</t>
  </si>
  <si>
    <t>Sep. 30, 2016USD ($)quote</t>
  </si>
  <si>
    <t>Jan. 01, 2016USD ($)</t>
  </si>
  <si>
    <t>Dec. 31, 2015USD ($)</t>
  </si>
  <si>
    <t>Sep. 30, 2015USD ($)</t>
  </si>
  <si>
    <t>Dec. 31, 2014USD ($)</t>
  </si>
  <si>
    <t>New Accounting Pronouncements or Change in Accounting Principle [Line Items]</t>
  </si>
  <si>
    <t>Variable Interest Entity [Line Items]</t>
  </si>
  <si>
    <t>Number of broker quotes | quote</t>
  </si>
  <si>
    <t>Accounting Standards Update 2015-02</t>
  </si>
  <si>
    <t>Accounting Standards Update 2014-13</t>
  </si>
  <si>
    <t>Minimum</t>
  </si>
  <si>
    <t>Withdrawal period</t>
  </si>
  <si>
    <t>1 month</t>
  </si>
  <si>
    <t>Minimum | Contractual Rights to Earn Future Fee Income</t>
  </si>
  <si>
    <t>Estimated useful lives in years</t>
  </si>
  <si>
    <t>3 years</t>
  </si>
  <si>
    <t>Maximum</t>
  </si>
  <si>
    <t>Maximum | Contractual Rights to Earn Future Fee Income</t>
  </si>
  <si>
    <t>7 years</t>
  </si>
  <si>
    <t>Debt issuance costs</t>
  </si>
  <si>
    <t>Oaktree Capital Group Excluding Consolidated Funds | Long-term Debt | Accounting Standards Update 2015-03</t>
  </si>
  <si>
    <t>Oaktree Capital Group Excluding Consolidated Funds | Other Assets | Accounting Standards Update 2015-03</t>
  </si>
  <si>
    <t>Consolidated Funds | Long-term Debt | Accounting Standards Update 2015-03</t>
  </si>
  <si>
    <t>Consolidated Funds | Other Assets | Accounting Standards Update 2015-03</t>
  </si>
  <si>
    <t>VARIABLE INTEREST ENTITIES (Details) - Consolidated VIEs $ in Millions</t>
  </si>
  <si>
    <t>Sep. 30, 2016USD ($)entity</t>
  </si>
  <si>
    <t>Dec. 31, 2015entity</t>
  </si>
  <si>
    <t>Number of VIE's consolidated (in entity)</t>
  </si>
  <si>
    <t>VIE consolidated assets | $</t>
  </si>
  <si>
    <t>VIE consolidated liabilities | $</t>
  </si>
  <si>
    <t>Maximum loss exposure | $</t>
  </si>
  <si>
    <t>CLO's For Which Oaktree Acts As Collateral Manager</t>
  </si>
  <si>
    <t>CLO not Priced</t>
  </si>
  <si>
    <t>Remaining Variable Interest Entities</t>
  </si>
  <si>
    <t>Funds Managed By Oaktree</t>
  </si>
  <si>
    <t>VARIABLE INTEREST ENTITIES - VIEs Not Consolidated (Details) - Unconsolidated VIEs $ in Thousands</t>
  </si>
  <si>
    <t>Sep. 30, 2016USD ($)</t>
  </si>
  <si>
    <t>Assets of VIEs</t>
  </si>
  <si>
    <t>Liabilities of VIEs</t>
  </si>
  <si>
    <t>Maximum exposure to loss</t>
  </si>
  <si>
    <t>Corporate investments</t>
  </si>
  <si>
    <t>Assets and liabilities, net</t>
  </si>
  <si>
    <t>INVESTMENTS - Corporate investments (Details) - Oaktree Capital Group Excluding Consolidated Funds - USD ($) $ in Thousands</t>
  </si>
  <si>
    <t>Investment [Line Items]</t>
  </si>
  <si>
    <t>Other investments, at fair value</t>
  </si>
  <si>
    <t>Total corporate investments</t>
  </si>
  <si>
    <t>Oaktree funds</t>
  </si>
  <si>
    <t>Equity-method investments</t>
  </si>
  <si>
    <t>Non-Oaktree funds</t>
  </si>
  <si>
    <t>INVESTMENTS - Investment income (Details) - USD ($) $ in Thousands</t>
  </si>
  <si>
    <t>Schedule of Equity Method Investments [Line Items]</t>
  </si>
  <si>
    <t>Total investment income</t>
  </si>
  <si>
    <t>Equity-method investments investment income (loss)</t>
  </si>
  <si>
    <t>INVESTMENTS - Equity-method Investments (Details) $ in Thousands</t>
  </si>
  <si>
    <t>Assets:</t>
  </si>
  <si>
    <t>Liabilities and Capital:</t>
  </si>
  <si>
    <t>Other liabilities</t>
  </si>
  <si>
    <t>Total capital</t>
  </si>
  <si>
    <t>Total liabilities and capital</t>
  </si>
  <si>
    <t>Statements of Operations:</t>
  </si>
  <si>
    <t>Revenues / investment income</t>
  </si>
  <si>
    <t>Other expenses</t>
  </si>
  <si>
    <t>Net realized and unrealized gain on investments</t>
  </si>
  <si>
    <t>INVESTMENTS - Other Investments (Details) - USD ($) $ in Thousands</t>
  </si>
  <si>
    <t>Net change in unrealized gain (loss)</t>
  </si>
  <si>
    <t>Total</t>
  </si>
  <si>
    <t>INVESTMENTS - Investments, at Fair Value (Detail) - Consolidated Funds - USD ($) $ in Thousands</t>
  </si>
  <si>
    <t>Schedule Of Investments In Marketable Securities [Line Items]</t>
  </si>
  <si>
    <t>Total investments, at fair value, Fair Value as a Percentage of Investments of Consolidated Funds (as a percent)</t>
  </si>
  <si>
    <t>Total securities sold short, at fair value</t>
  </si>
  <si>
    <t>Debt securities:</t>
  </si>
  <si>
    <t>Fixed income Securities: Fair Value as a Percentage of Investments of Consolidated Funds (as a percent)</t>
  </si>
  <si>
    <t>94.10%</t>
  </si>
  <si>
    <t>39.20%</t>
  </si>
  <si>
    <t>Equity securities:</t>
  </si>
  <si>
    <t>Equity Securities: Fair Value as a Percentage of Investments of Consolidated Funds (as a percent)</t>
  </si>
  <si>
    <t>5.90%</t>
  </si>
  <si>
    <t>60.80%</t>
  </si>
  <si>
    <t>United States: | Debt securities:</t>
  </si>
  <si>
    <t>60.90%</t>
  </si>
  <si>
    <t>28.80%</t>
  </si>
  <si>
    <t>United States: | Debt securities: | Consumer discretionary</t>
  </si>
  <si>
    <t>15.80%</t>
  </si>
  <si>
    <t>7.50%</t>
  </si>
  <si>
    <t>United States: | Debt securities: | Consumer staples</t>
  </si>
  <si>
    <t>4.00%</t>
  </si>
  <si>
    <t>1.50%</t>
  </si>
  <si>
    <t>United States: | Debt securities: | Energy</t>
  </si>
  <si>
    <t>1.80%</t>
  </si>
  <si>
    <t>1.90%</t>
  </si>
  <si>
    <t>United States: | Debt securities: | Financials</t>
  </si>
  <si>
    <t>4.20%</t>
  </si>
  <si>
    <t>2.90%</t>
  </si>
  <si>
    <t>United States: | Debt securities: | Government</t>
  </si>
  <si>
    <t>0.00%</t>
  </si>
  <si>
    <t>0.20%</t>
  </si>
  <si>
    <t>United States: | Debt securities: | Health care</t>
  </si>
  <si>
    <t>8.80%</t>
  </si>
  <si>
    <t>2.50%</t>
  </si>
  <si>
    <t>United States: | Debt securities: | Industrials</t>
  </si>
  <si>
    <t>9.20%</t>
  </si>
  <si>
    <t>3.80%</t>
  </si>
  <si>
    <t>United States: | Debt securities: | Information technology</t>
  </si>
  <si>
    <t>7.10%</t>
  </si>
  <si>
    <t>United States: | Debt securities: | Materials</t>
  </si>
  <si>
    <t>5.80%</t>
  </si>
  <si>
    <t>3.10%</t>
  </si>
  <si>
    <t>United States: | Debt securities: | Telecommunication services</t>
  </si>
  <si>
    <t>2.20%</t>
  </si>
  <si>
    <t>1.00%</t>
  </si>
  <si>
    <t>United States: | Debt securities: | Utilities</t>
  </si>
  <si>
    <t>2.00%</t>
  </si>
  <si>
    <t>United States: | Equity securities:</t>
  </si>
  <si>
    <t>0.10%</t>
  </si>
  <si>
    <t>33.30%</t>
  </si>
  <si>
    <t>United States: | Equity securities: | Consumer discretionary</t>
  </si>
  <si>
    <t>United States: | Equity securities: | Consumer staples</t>
  </si>
  <si>
    <t>United States: | Equity securities: | Energy</t>
  </si>
  <si>
    <t>United States: | Equity securities: | Financials</t>
  </si>
  <si>
    <t>16.90%</t>
  </si>
  <si>
    <t>United States: | Equity securities: | Health care</t>
  </si>
  <si>
    <t>United States: | Equity securities: | Industrials</t>
  </si>
  <si>
    <t>United States: | Equity securities: | Information technology</t>
  </si>
  <si>
    <t>United States: | Equity securities: | Materials</t>
  </si>
  <si>
    <t>United States: | Equity securities: | Telecommunication services</t>
  </si>
  <si>
    <t>United States: | Equity securities: | Utilities</t>
  </si>
  <si>
    <t>0.30%</t>
  </si>
  <si>
    <t>Europe: | Debt securities:</t>
  </si>
  <si>
    <t>31.30%</t>
  </si>
  <si>
    <t>8.20%</t>
  </si>
  <si>
    <t>Europe: | Debt securities: | Consumer discretionary</t>
  </si>
  <si>
    <t>9.40%</t>
  </si>
  <si>
    <t>Europe: | Debt securities: | Consumer staples</t>
  </si>
  <si>
    <t>2.70%</t>
  </si>
  <si>
    <t>0.50%</t>
  </si>
  <si>
    <t>Europe: | Debt securities: | Energy</t>
  </si>
  <si>
    <t>Europe: | Debt securities: | Financials</t>
  </si>
  <si>
    <t>Europe: | Debt securities: | Government</t>
  </si>
  <si>
    <t>Europe: | Debt securities: | Health care</t>
  </si>
  <si>
    <t>5.10%</t>
  </si>
  <si>
    <t>Europe: | Debt securities: | Industrials</t>
  </si>
  <si>
    <t>0.70%</t>
  </si>
  <si>
    <t>Europe: | Debt securities: | Information technology</t>
  </si>
  <si>
    <t>Europe: | Debt securities: | Materials</t>
  </si>
  <si>
    <t>6.50%</t>
  </si>
  <si>
    <t>0.80%</t>
  </si>
  <si>
    <t>Europe: | Debt securities: | Telecommunication services</t>
  </si>
  <si>
    <t>0.40%</t>
  </si>
  <si>
    <t>Europe: | Debt securities: | Utilities</t>
  </si>
  <si>
    <t>Europe: | Equity securities:</t>
  </si>
  <si>
    <t>20.20%</t>
  </si>
  <si>
    <t>Europe: | Equity securities: | Consumer discretionary</t>
  </si>
  <si>
    <t>0.60%</t>
  </si>
  <si>
    <t>Europe: | Equity securities: | Consumer staples</t>
  </si>
  <si>
    <t>Europe: | Equity securities: | Energy</t>
  </si>
  <si>
    <t>Europe: | Equity securities: | Financials</t>
  </si>
  <si>
    <t>13.80%</t>
  </si>
  <si>
    <t>Europe: | Equity securities: | Government</t>
  </si>
  <si>
    <t>Europe: | Equity securities: | Health care</t>
  </si>
  <si>
    <t>Europe: | Equity securities: | Industrials</t>
  </si>
  <si>
    <t>3.30%</t>
  </si>
  <si>
    <t>Europe: | Equity securities: | Information technology</t>
  </si>
  <si>
    <t>Europe: | Equity securities: | Materials</t>
  </si>
  <si>
    <t>1.10%</t>
  </si>
  <si>
    <t>Europe: | Equity securities: | Telecommunication services</t>
  </si>
  <si>
    <t>Europe: | Equity securities: | Utilities</t>
  </si>
  <si>
    <t>Asia and other: | Debt securities:</t>
  </si>
  <si>
    <t>Asia and other: | Debt securities: | Consumer discretionary</t>
  </si>
  <si>
    <t>Asia and other: | Debt securities: | Consumer staples</t>
  </si>
  <si>
    <t>Asia and other: | Debt securities: | Energy</t>
  </si>
  <si>
    <t>Asia and other: | Debt securities: | Financials</t>
  </si>
  <si>
    <t>Asia and other: | Debt securities: | Government</t>
  </si>
  <si>
    <t>Asia and other: | Debt securities: | Health care</t>
  </si>
  <si>
    <t>Asia and other: | Debt securities: | Industrials</t>
  </si>
  <si>
    <t>Asia and other: | Debt securities: | Information technology</t>
  </si>
  <si>
    <t>Asia and other: | Debt securities: | Materials</t>
  </si>
  <si>
    <t>Asia and other: | Debt securities: | Utilities</t>
  </si>
  <si>
    <t>Asia and other: | Equity securities:</t>
  </si>
  <si>
    <t>7.30%</t>
  </si>
  <si>
    <t>Asia and other: | Equity securities: | Consumer discretionary</t>
  </si>
  <si>
    <t>Asia and other: | Equity securities: | Consumer staples</t>
  </si>
  <si>
    <t>Asia and other: | Equity securities: | Energy</t>
  </si>
  <si>
    <t>Asia and other: | Equity securities: | Financials</t>
  </si>
  <si>
    <t>Asia and other: | Equity securities: | Health care</t>
  </si>
  <si>
    <t>Asia and other: | Equity securities: | Industrials</t>
  </si>
  <si>
    <t>2.30%</t>
  </si>
  <si>
    <t>Asia and other: | Equity securities: | Information technology</t>
  </si>
  <si>
    <t>0.90%</t>
  </si>
  <si>
    <t>Asia and other: | Equity securities: | Materials</t>
  </si>
  <si>
    <t>Asia and other: | Equity securities: | Telecommunication services</t>
  </si>
  <si>
    <t>Asia and other: | Equity securities: | Utilities</t>
  </si>
  <si>
    <t>INVESTMENTS - Investments, at Fair Value, Additional Information (Detail) - Consolidated Funds - USD ($) $ in Thousands</t>
  </si>
  <si>
    <t>Securities sold short, proceeds</t>
  </si>
  <si>
    <t>United States:</t>
  </si>
  <si>
    <t>Total debt securities, cost</t>
  </si>
  <si>
    <t>Total equity securities, cost</t>
  </si>
  <si>
    <t>Europe:</t>
  </si>
  <si>
    <t>Asia and other:</t>
  </si>
  <si>
    <t>INVESTMENTS - Additional Information (Detail) - issuer</t>
  </si>
  <si>
    <t>Number of issuers</t>
  </si>
  <si>
    <t>Percentage exceeded consolidated net assets (as a percent)</t>
  </si>
  <si>
    <t>5.00%</t>
  </si>
  <si>
    <t>Ownership percentage</t>
  </si>
  <si>
    <t>DoubleLine</t>
  </si>
  <si>
    <t>20.00%</t>
  </si>
  <si>
    <t>INVESTMENTS - Net Gains (Losses) from Investment Activities of Consolidated Funds (Detail) - USD ($) $ in Thousands</t>
  </si>
  <si>
    <t>Gain (Loss) on Investments [Line Items]</t>
  </si>
  <si>
    <t>Consolidated Funds | Not Designated as Hedging Instrument</t>
  </si>
  <si>
    <t>Consolidated Funds | Investments and other financial instruments | Not Designated as Hedging Instrument</t>
  </si>
  <si>
    <t>Consolidated Funds | Measurement guidance for CLOs | Not Designated as Hedging Instrument</t>
  </si>
  <si>
    <t>Consolidated Funds | Foreign-currency forward contracts | Not Designated as Hedging Instrument</t>
  </si>
  <si>
    <t>Consolidated Funds | Total-return and interest-rate swaps | Not Designated as Hedging Instrument</t>
  </si>
  <si>
    <t>Consolidated Funds | Options and futures | Not Designated as Hedging Instrument</t>
  </si>
  <si>
    <t>Consolidated Funds | Swaptions | Not Designated as Hedging Instrument</t>
  </si>
  <si>
    <t>FAIR VALUE - Financial Instruments by Fair-value Hierarchy Level (Details) - USD ($)</t>
  </si>
  <si>
    <t>Fair Value, Assets and Liabilities Measured on Recurring and Nonrecurring Basis [Line Items]</t>
  </si>
  <si>
    <t>Derivative asset</t>
  </si>
  <si>
    <t>Derivative liabilities</t>
  </si>
  <si>
    <t>U.S. Treasury and government-agency securities</t>
  </si>
  <si>
    <t>Transfers between level II and I</t>
  </si>
  <si>
    <t>Oaktree Capital Group Excluding Consolidated Funds | Interest-rate swaps</t>
  </si>
  <si>
    <t>Oaktree Capital Group Excluding Consolidated Funds | Fair Value, Measurements, Recurring</t>
  </si>
  <si>
    <t>Oaktree Capital Group Excluding Consolidated Funds | Fair Value, Measurements, Recurring | U.S. Treasury and time deposit securities</t>
  </si>
  <si>
    <t>Oaktree Capital Group Excluding Consolidated Funds | Fair Value, Measurements, Recurring | Corporate investments</t>
  </si>
  <si>
    <t>Oaktree Capital Group Excluding Consolidated Funds | Fair Value, Measurements, Recurring | Foreign-currency forward contracts</t>
  </si>
  <si>
    <t>Oaktree Capital Group Excluding Consolidated Funds | Fair Value, Measurements, Recurring | Contingent consideration liability</t>
  </si>
  <si>
    <t>Contingent consideration</t>
  </si>
  <si>
    <t>Oaktree Capital Group Excluding Consolidated Funds | Fair Value, Measurements, Recurring | Interest-rate swaps</t>
  </si>
  <si>
    <t>Oaktree Capital Group Excluding Consolidated Funds | Fair Value, Measurements, Recurring | Level I</t>
  </si>
  <si>
    <t>Oaktree Capital Group Excluding Consolidated Funds | Fair Value, Measurements, Recurring | Level I | U.S. Treasury and time deposit securities</t>
  </si>
  <si>
    <t>Oaktree Capital Group Excluding Consolidated Funds | Fair Value, Measurements, Recurring | Level I | Corporate investments</t>
  </si>
  <si>
    <t>Oaktree Capital Group Excluding Consolidated Funds | Fair Value, Measurements, Recurring | Level I | Foreign-currency forward contracts</t>
  </si>
  <si>
    <t>Oaktree Capital Group Excluding Consolidated Funds | Fair Value, Measurements, Recurring | Level I | Contingent consideration liability</t>
  </si>
  <si>
    <t>Oaktree Capital Group Excluding Consolidated Funds | Fair Value, Measurements, Recurring | Level I | Interest-rate swaps</t>
  </si>
  <si>
    <t>Oaktree Capital Group Excluding Consolidated Funds | Fair Value, Measurements, Recurring | Level II</t>
  </si>
  <si>
    <t>Oaktree Capital Group Excluding Consolidated Funds | Fair Value, Measurements, Recurring | Level II | U.S. Treasury and time deposit securities</t>
  </si>
  <si>
    <t>Oaktree Capital Group Excluding Consolidated Funds | Fair Value, Measurements, Recurring | Level II | Corporate investments</t>
  </si>
  <si>
    <t>Oaktree Capital Group Excluding Consolidated Funds | Fair Value, Measurements, Recurring | Level II | Foreign-currency forward contracts</t>
  </si>
  <si>
    <t>Oaktree Capital Group Excluding Consolidated Funds | Fair Value, Measurements, Recurring | Level II | Contingent consideration liability</t>
  </si>
  <si>
    <t>Oaktree Capital Group Excluding Consolidated Funds | Fair Value, Measurements, Recurring | Level II | Interest-rate swaps</t>
  </si>
  <si>
    <t>Oaktree Capital Group Excluding Consolidated Funds | Fair Value, Measurements, Recurring | Level III</t>
  </si>
  <si>
    <t>Oaktree Capital Group Excluding Consolidated Funds | Fair Value, Measurements, Recurring | Level III | U.S. Treasury and time deposit securities</t>
  </si>
  <si>
    <t>Oaktree Capital Group Excluding Consolidated Funds | Fair Value, Measurements, Recurring | Level III | Corporate investments</t>
  </si>
  <si>
    <t>Oaktree Capital Group Excluding Consolidated Funds | Fair Value, Measurements, Recurring | Level III | Foreign-currency forward contracts</t>
  </si>
  <si>
    <t>Oaktree Capital Group Excluding Consolidated Funds | Fair Value, Measurements, Recurring | Level III | Contingent consideration liability</t>
  </si>
  <si>
    <t>Oaktree Capital Group Excluding Consolidated Funds | Fair Value, Measurements, Recurring | Level III | Interest-rate swaps</t>
  </si>
  <si>
    <t>FAIR VALUE - Changes in Fair Value (Details) - Oaktree Capital Group Excluding Consolidated Funds - USD ($) $ in Thousands</t>
  </si>
  <si>
    <t>Fair Value, Assets Measured on Recurring Basis, Unobservable Input Reconciliation, Calculation [Roll Forward]</t>
  </si>
  <si>
    <t>Beginning balance</t>
  </si>
  <si>
    <t>Net gain (loss) included in earnings</t>
  </si>
  <si>
    <t>Ending balance</t>
  </si>
  <si>
    <t>Net change in unrealized appreciation (depreciation) attributable to assets still held at end of period</t>
  </si>
  <si>
    <t>Fair Value, Liabilities Measured on Recurring Basis, Unobservable Input Reconciliation, Calculation [Roll Forward]</t>
  </si>
  <si>
    <t>Net change in unrealized gains (losses) attributable to financial instruments still held at end of period</t>
  </si>
  <si>
    <t>FAIR VALUE - Valuation Techniques (Details) - Oaktree Capital Group Excluding Consolidated Funds - USD ($) $ in Thousands</t>
  </si>
  <si>
    <t>Fair Value Measurements, Recurring and Nonrecurring, Valuation Techniques [Line Items]</t>
  </si>
  <si>
    <t>Total investments</t>
  </si>
  <si>
    <t>Corporate investment – Limited partnership interests | Market approach (value of underlying assets) | Level III</t>
  </si>
  <si>
    <t>Contingent consideration liability | Discounted cash flow | Level III</t>
  </si>
  <si>
    <t>Contingent consideration liability</t>
  </si>
  <si>
    <t>Minimum | Contingent consideration liability | Discounted cash flow | Level III</t>
  </si>
  <si>
    <t>Discount rate (as a percent)</t>
  </si>
  <si>
    <t>Maximum | Contingent consideration liability | Discounted cash flow | Level III</t>
  </si>
  <si>
    <t>Weighted Average | Contingent consideration liability | Discounted cash flow | Level III</t>
  </si>
  <si>
    <t>45.00%</t>
  </si>
  <si>
    <t>FAIR VALUE - Consolidated Funds Valuation of Investments and Other Financial Instruments (Detail) - USD ($) $ in Thousands</t>
  </si>
  <si>
    <t>Total derivatives</t>
  </si>
  <si>
    <t>Equity securities</t>
  </si>
  <si>
    <t>Consolidated Funds | Options and futures</t>
  </si>
  <si>
    <t>Consolidated Funds | Swaptions</t>
  </si>
  <si>
    <t>Consolidated Funds | Level III</t>
  </si>
  <si>
    <t>Fair Value, Measurements, Recurring | Consolidated Funds</t>
  </si>
  <si>
    <t>Fair Value, Measurements, Recurring | Consolidated Funds | Foreign-currency forward contracts</t>
  </si>
  <si>
    <t>Fair Value, Measurements, Recurring | Consolidated Funds | Swaps</t>
  </si>
  <si>
    <t>Fair Value, Measurements, Recurring | Consolidated Funds | Options and futures</t>
  </si>
  <si>
    <t>Fair Value, Measurements, Recurring | Consolidated Funds | Swaptions</t>
  </si>
  <si>
    <t>Fair Value, Measurements, Recurring | Consolidated Funds | Corporate debt – bank debt</t>
  </si>
  <si>
    <t>Fair Value, Measurements, Recurring | Consolidated Funds | Corporate debt – all other</t>
  </si>
  <si>
    <t>Fair Value, Measurements, Recurring | Consolidated Funds | Equities – common stock</t>
  </si>
  <si>
    <t>Fair Value, Measurements, Recurring | Consolidated Funds | Equities – preferred stock</t>
  </si>
  <si>
    <t>Fair Value, Measurements, Recurring | Consolidated Funds | Real estate</t>
  </si>
  <si>
    <t>Fair Value, Measurements, Recurring | Consolidated Funds | Real estate loan portfolios</t>
  </si>
  <si>
    <t>Fair Value, Measurements, Recurring | Consolidated Funds | Level I</t>
  </si>
  <si>
    <t>Fair Value, Measurements, Recurring | Consolidated Funds | Level I | Foreign-currency forward contracts</t>
  </si>
  <si>
    <t>Fair Value, Measurements, Recurring | Consolidated Funds | Level I | Swaps</t>
  </si>
  <si>
    <t>Fair Value, Measurements, Recurring | Consolidated Funds | Level I | Options and futures</t>
  </si>
  <si>
    <t>Fair Value, Measurements, Recurring | Consolidated Funds | Level I | Swaptions</t>
  </si>
  <si>
    <t>Fair Value, Measurements, Recurring | Consolidated Funds | Level I | Corporate debt – bank debt</t>
  </si>
  <si>
    <t>Fair Value, Measurements, Recurring | Consolidated Funds | Level I | Corporate debt – all other</t>
  </si>
  <si>
    <t>Fair Value, Measurements, Recurring | Consolidated Funds | Level I | Equities – common stock</t>
  </si>
  <si>
    <t>Fair Value, Measurements, Recurring | Consolidated Funds | Level I | Equities – preferred stock</t>
  </si>
  <si>
    <t>Fair Value, Measurements, Recurring | Consolidated Funds | Level I | Real estate</t>
  </si>
  <si>
    <t>Fair Value, Measurements, Recurring | Consolidated Funds | Level I | Real estate loan portfolios</t>
  </si>
  <si>
    <t>Fair Value, Measurements, Recurring | Consolidated Funds | Level II</t>
  </si>
  <si>
    <t>Fair Value, Measurements, Recurring | Consolidated Funds | Level II | Foreign-currency forward contracts</t>
  </si>
  <si>
    <t>Fair Value, Measurements, Recurring | Consolidated Funds | Level II | Swaps</t>
  </si>
  <si>
    <t>Fair Value, Measurements, Recurring | Consolidated Funds | Level II | Options and futures</t>
  </si>
  <si>
    <t>Fair Value, Measurements, Recurring | Consolidated Funds | Level II | Swaptions</t>
  </si>
  <si>
    <t>Fair Value, Measurements, Recurring | Consolidated Funds | Level II | Corporate debt – bank debt</t>
  </si>
  <si>
    <t>Fair Value, Measurements, Recurring | Consolidated Funds | Level II | Corporate debt – all other</t>
  </si>
  <si>
    <t>Fair Value, Measurements, Recurring | Consolidated Funds | Level II | Equities – common stock</t>
  </si>
  <si>
    <t>Fair Value, Measurements, Recurring | Consolidated Funds | Level II | Equities – preferred stock</t>
  </si>
  <si>
    <t>Fair Value, Measurements, Recurring | Consolidated Funds | Level II | Real estate</t>
  </si>
  <si>
    <t>Fair Value, Measurements, Recurring | Consolidated Funds | Level II | Real estate loan portfolios</t>
  </si>
  <si>
    <t>Fair Value, Measurements, Recurring | Consolidated Funds | Level III</t>
  </si>
  <si>
    <t>Fair Value, Measurements, Recurring | Consolidated Funds | Level III | Foreign-currency forward contracts</t>
  </si>
  <si>
    <t>Fair Value, Measurements, Recurring | Consolidated Funds | Level III | Swaps</t>
  </si>
  <si>
    <t>Fair Value, Measurements, Recurring | Consolidated Funds | Level III | Options and futures</t>
  </si>
  <si>
    <t>Fair Value, Measurements, Recurring | Consolidated Funds | Level III | Swaptions</t>
  </si>
  <si>
    <t>Fair Value, Measurements, Recurring | Consolidated Funds | Level III | Corporate debt – bank debt</t>
  </si>
  <si>
    <t>Fair Value, Measurements, Recurring | Consolidated Funds | Level III | Corporate debt – all other</t>
  </si>
  <si>
    <t>Fair Value, Measurements, Recurring | Consolidated Funds | Level III | Equities – common stock</t>
  </si>
  <si>
    <t>Fair Value, Measurements, Recurring | Consolidated Funds | Level III | Equities – preferred stock</t>
  </si>
  <si>
    <t>Fair Value, Measurements, Recurring | Consolidated Funds | Level III | Real estate</t>
  </si>
  <si>
    <t>Fair Value, Measurements, Recurring | Consolidated Funds | Level III | Real estate loan portfolios</t>
  </si>
  <si>
    <t>Equity securities: | Consolidated Funds</t>
  </si>
  <si>
    <t>Equity securities: | Fair Value, Measurements, Recurring | Consolidated Funds</t>
  </si>
  <si>
    <t>Equity securities: | Fair Value, Measurements, Recurring | Consolidated Funds | Level I</t>
  </si>
  <si>
    <t>Equity securities: | Fair Value, Measurements, Recurring | Consolidated Funds | Level II</t>
  </si>
  <si>
    <t>Equity securities: | Fair Value, Measurements, Recurring | Consolidated Funds | Level III</t>
  </si>
  <si>
    <t>CLO Debt Obligations | Fair Value, Measurements, Recurring | Consolidated Funds</t>
  </si>
  <si>
    <t>Total CLO debt obligations</t>
  </si>
  <si>
    <t>CLO Debt Obligations | Fair Value, Measurements, Recurring | Consolidated Funds | Level I</t>
  </si>
  <si>
    <t>CLO Debt Obligations | Fair Value, Measurements, Recurring | Consolidated Funds | Level II</t>
  </si>
  <si>
    <t>CLO Debt Obligations | Fair Value, Measurements, Recurring | Consolidated Funds | Level III</t>
  </si>
  <si>
    <t>CLO Debt Obligations | Senior Notes | Fair Value, Measurements, Recurring | Consolidated Funds</t>
  </si>
  <si>
    <t>CLO Debt Obligations | Senior Notes | Fair Value, Measurements, Recurring | Consolidated Funds | Level I</t>
  </si>
  <si>
    <t>CLO Debt Obligations | Senior Notes | Fair Value, Measurements, Recurring | Consolidated Funds | Level II</t>
  </si>
  <si>
    <t>CLO Debt Obligations | Senior Notes | Fair Value, Measurements, Recurring | Consolidated Funds | Level III</t>
  </si>
  <si>
    <t>CLO Debt Obligations | Subordinated Debt | Fair Value, Measurements, Recurring | Consolidated Funds</t>
  </si>
  <si>
    <t>CLO Debt Obligations | Subordinated Debt | Fair Value, Measurements, Recurring | Consolidated Funds | Level I</t>
  </si>
  <si>
    <t>CLO Debt Obligations | Subordinated Debt | Fair Value, Measurements, Recurring | Consolidated Funds | Level II</t>
  </si>
  <si>
    <t>CLO Debt Obligations | Subordinated Debt | Fair Value, Measurements, Recurring | Consolidated Funds | Level III</t>
  </si>
  <si>
    <t>FAIR VALUE - Consolidated Funds Summary of Changes in Fair Value of Level III Investments (Detail) - Consolidated Funds - USD ($) $ in Thousands</t>
  </si>
  <si>
    <t>Fair Value, Net Asset (Liability) Measured On Recurring Basis, Unobservable Input Reconciliation [Roll Forward]</t>
  </si>
  <si>
    <t>Transfers into Level III</t>
  </si>
  <si>
    <t>Transfers out of Level III</t>
  </si>
  <si>
    <t>Purchases</t>
  </si>
  <si>
    <t>Sales</t>
  </si>
  <si>
    <t>Realized gains (losses), net</t>
  </si>
  <si>
    <t>Unrealized appreciation (depreciation), net</t>
  </si>
  <si>
    <t>Corporate debt – bank debt</t>
  </si>
  <si>
    <t>Corporate debt – all other</t>
  </si>
  <si>
    <t>Equities – common stock</t>
  </si>
  <si>
    <t>Equities – preferred stock</t>
  </si>
  <si>
    <t>Real estate</t>
  </si>
  <si>
    <t>Real estate loan portfolios</t>
  </si>
  <si>
    <t>Swaps</t>
  </si>
  <si>
    <t>Other:</t>
  </si>
  <si>
    <t>FAIR VALUE - Consolidated Funds Additional Information (Details)</t>
  </si>
  <si>
    <t>Sep. 30, 2016USD ($)investment</t>
  </si>
  <si>
    <t>Credit oriented investments | Market approach (comparable companies) | Value of Company's underlying assets</t>
  </si>
  <si>
    <t>Number of investments that changed valuation technique | investment</t>
  </si>
  <si>
    <t>Transfers between level II and I | $</t>
  </si>
  <si>
    <t>FAIR VALUE - Consolidated Funds Summary of Valuation Techniques and Quantitative Information (Detail) - Consolidated Funds $ in Thousands</t>
  </si>
  <si>
    <t>Fair Value Inputs, Assets, Quantitative Information [Line Items]</t>
  </si>
  <si>
    <t>Level III</t>
  </si>
  <si>
    <t>Level III | Credit-oriented investments: | Consumer discretionary | Discounted cash flow</t>
  </si>
  <si>
    <t>Level III | Credit-oriented investments: | Consumer discretionary | Discounted cash flow | Minimum</t>
  </si>
  <si>
    <t>Level III | Credit-oriented investments: | Consumer discretionary | Discounted cash flow | Maximum</t>
  </si>
  <si>
    <t>15.00%</t>
  </si>
  <si>
    <t>Level III | Credit-oriented investments: | Consumer discretionary | Discounted cash flow | Weighted Average</t>
  </si>
  <si>
    <t>8.00%</t>
  </si>
  <si>
    <t>12.00%</t>
  </si>
  <si>
    <t>Level III | Credit-oriented investments: | Consumer discretionary | Market approach (comparable companies)</t>
  </si>
  <si>
    <t>Level III | Credit-oriented investments: | Consumer discretionary | Market approach (comparable companies) | Minimum</t>
  </si>
  <si>
    <t>Earnings multiple</t>
  </si>
  <si>
    <t>Level III | Credit-oriented investments: | Consumer discretionary | Market approach (comparable companies) | Maximum</t>
  </si>
  <si>
    <t>Level III | Credit-oriented investments: | Consumer discretionary | Market approach (comparable companies) | Weighted Average</t>
  </si>
  <si>
    <t>Level III | Credit-oriented investments: | Consumer discretionary | Recent transaction price</t>
  </si>
  <si>
    <t>Level III | Credit-oriented investments: | Consumer discretionary | Recent market information</t>
  </si>
  <si>
    <t>Level III | Credit-oriented investments: | Energy | Recent market information</t>
  </si>
  <si>
    <t>Level III | Credit-oriented investments: | Financials | Discounted cash flow</t>
  </si>
  <si>
    <t>Level III | Credit-oriented investments: | Financials | Discounted cash flow | Minimum</t>
  </si>
  <si>
    <t>6.00%</t>
  </si>
  <si>
    <t>Level III | Credit-oriented investments: | Financials | Discounted cash flow | Maximum</t>
  </si>
  <si>
    <t>14.00%</t>
  </si>
  <si>
    <t>Level III | Credit-oriented investments: | Financials | Discounted cash flow | Weighted Average</t>
  </si>
  <si>
    <t>11.00%</t>
  </si>
  <si>
    <t>Level III | Credit-oriented investments: | Financials | Recent transaction price</t>
  </si>
  <si>
    <t>Level III | Credit-oriented investments: | Financials | Recent market information</t>
  </si>
  <si>
    <t>Level III | Credit-oriented investments: | Financials | Market approach (value of underlying assets)</t>
  </si>
  <si>
    <t>Level III | Credit-oriented investments: | Financials | Market approach (value of underlying assets) | Minimum</t>
  </si>
  <si>
    <t>Underlying asset multiple</t>
  </si>
  <si>
    <t>Level III | Credit-oriented investments: | Financials | Market approach (value of underlying assets) | Maximum</t>
  </si>
  <si>
    <t>Level III | Credit-oriented investments: | Financials | Market approach (value of underlying assets) | Weighted Average</t>
  </si>
  <si>
    <t>Level III | Credit-oriented investments: | Industrials | Discounted cash flow</t>
  </si>
  <si>
    <t>Level III | Credit-oriented investments: | Industrials | Discounted cash flow | Minimum</t>
  </si>
  <si>
    <t>Level III | Credit-oriented investments: | Industrials | Discounted cash flow | Maximum</t>
  </si>
  <si>
    <t>7.00%</t>
  </si>
  <si>
    <t>Level III | Credit-oriented investments: | Industrials | Discounted cash flow | Weighted Average</t>
  </si>
  <si>
    <t>13.00%</t>
  </si>
  <si>
    <t>Level III | Credit-oriented investments: | Industrials | Market approach (comparable companies)</t>
  </si>
  <si>
    <t>Level III | Credit-oriented investments: | Industrials | Market approach (comparable companies) | Minimum</t>
  </si>
  <si>
    <t>Level III | Credit-oriented investments: | Industrials | Market approach (comparable companies) | Maximum</t>
  </si>
  <si>
    <t>Level III | Credit-oriented investments: | Industrials | Market approach (comparable companies) | Weighted Average</t>
  </si>
  <si>
    <t>Level III | Credit-oriented investments: | Industrials | Recent transaction price</t>
  </si>
  <si>
    <t>Level III | Credit-oriented investments: | Industrials | Recent market information</t>
  </si>
  <si>
    <t>Level III | Credit-oriented investments: | Industrials | Market approach (value of underlying assets)</t>
  </si>
  <si>
    <t>Level III | Credit-oriented investments: | Industrials | Market approach (value of underlying assets) | Minimum</t>
  </si>
  <si>
    <t>Level III | Credit-oriented investments: | Industrials | Market approach (value of underlying assets) | Maximum</t>
  </si>
  <si>
    <t>Level III | Credit-oriented investments: | Industrials | Market approach (value of underlying assets) | Weighted Average</t>
  </si>
  <si>
    <t>Level III | Credit-oriented investments: | Industrials | Discounted cash flow / Sales approach</t>
  </si>
  <si>
    <t>Level III | Credit-oriented investments: | Industrials | Discounted cash flow / Sales approach | Minimum</t>
  </si>
  <si>
    <t>Discount rate / Market transactions (as a percent)</t>
  </si>
  <si>
    <t>9.00%</t>
  </si>
  <si>
    <t>Level III | Credit-oriented investments: | Industrials | Discounted cash flow / Sales approach | Maximum</t>
  </si>
  <si>
    <t>Level III | Credit-oriented investments: | Industrials | Discounted cash flow / Sales approach | Weighted Average</t>
  </si>
  <si>
    <t>10.00%</t>
  </si>
  <si>
    <t>Level III | Credit-oriented investments: | Materials | Discounted cash flow</t>
  </si>
  <si>
    <t>Level III | Credit-oriented investments: | Materials | Discounted cash flow | Minimum</t>
  </si>
  <si>
    <t>Level III | Credit-oriented investments: | Materials | Discounted cash flow | Maximum</t>
  </si>
  <si>
    <t>Level III | Credit-oriented investments: | Materials | Discounted cash flow | Weighted Average</t>
  </si>
  <si>
    <t>Level III | Credit-oriented investments: | Materials | Market approach (comparable companies)</t>
  </si>
  <si>
    <t>Level III | Credit-oriented investments: | Materials | Market approach (comparable companies) | Minimum</t>
  </si>
  <si>
    <t>Level III | Credit-oriented investments: | Materials | Market approach (comparable companies) | Maximum</t>
  </si>
  <si>
    <t>Level III | Credit-oriented investments: | Materials | Market approach (comparable companies) | Weighted Average</t>
  </si>
  <si>
    <t>Level III | Credit-oriented investments: | Materials | Recent transaction price</t>
  </si>
  <si>
    <t>Level III | Credit-oriented investments: | Materials | Recent market information</t>
  </si>
  <si>
    <t>Level III | Credit-oriented investments: | Information technology | Discounted cash flow</t>
  </si>
  <si>
    <t>Level III | Credit-oriented investments: | Information technology | Discounted cash flow | Minimum</t>
  </si>
  <si>
    <t>Level III | Credit-oriented investments: | Information technology | Discounted cash flow | Maximum</t>
  </si>
  <si>
    <t>Level III | Credit-oriented investments: | Information technology | Discounted cash flow | Weighted Average</t>
  </si>
  <si>
    <t>Level III | Credit-oriented investments: | Information technology | Market approach (comparable companies)</t>
  </si>
  <si>
    <t>Level III | Credit-oriented investments: | Information technology | Market approach (comparable companies) | Minimum</t>
  </si>
  <si>
    <t>Level III | Credit-oriented investments: | Information technology | Market approach (comparable companies) | Maximum</t>
  </si>
  <si>
    <t>Level III | Credit-oriented investments: | Information technology | Market approach (comparable companies) | Weighted Average</t>
  </si>
  <si>
    <t>Level III | Credit-oriented investments: | Information technology | Recent transaction price</t>
  </si>
  <si>
    <t>Level III | Credit-oriented investments: | Information technology | Recent market information</t>
  </si>
  <si>
    <t>Level III | Credit-oriented investments: | Consumer staples | Discounted cash flow</t>
  </si>
  <si>
    <t>Level III | Credit-oriented investments: | Consumer staples | Discounted cash flow | Minimum</t>
  </si>
  <si>
    <t>Level III | Credit-oriented investments: | Consumer staples | Discounted cash flow | Maximum</t>
  </si>
  <si>
    <t>Level III | Credit-oriented investments: | Consumer staples | Discounted cash flow | Weighted Average</t>
  </si>
  <si>
    <t>Level III | Credit-oriented investments: | Consumer staples | Recent market information</t>
  </si>
  <si>
    <t>Level III | Credit-oriented investments: | Other | Discounted cash flow</t>
  </si>
  <si>
    <t>Level III | Credit-oriented investments: | Other | Discounted cash flow | Minimum</t>
  </si>
  <si>
    <t>Level III | Credit-oriented investments: | Other | Discounted cash flow | Maximum</t>
  </si>
  <si>
    <t>16.00%</t>
  </si>
  <si>
    <t>Level III | Credit-oriented investments: | Other | Discounted cash flow | Weighted Average</t>
  </si>
  <si>
    <t>Level III | Credit-oriented investments: | Other | Recent transaction price</t>
  </si>
  <si>
    <t>Level III | Credit-oriented investments: | Other | Recent market information</t>
  </si>
  <si>
    <t>Level III | Equity securities: | Discounted cash flow</t>
  </si>
  <si>
    <t>Level III | Equity securities: | Discounted cash flow | Minimum</t>
  </si>
  <si>
    <t>Level III | Equity securities: | Discounted cash flow | Maximum</t>
  </si>
  <si>
    <t>30.00%</t>
  </si>
  <si>
    <t>Level III | Equity securities: | Discounted cash flow | Weighted Average</t>
  </si>
  <si>
    <t>Level III | Equity securities: | Market approach (comparable companies)</t>
  </si>
  <si>
    <t>Level III | Equity securities: | Market approach (comparable companies) | Minimum</t>
  </si>
  <si>
    <t>Level III | Equity securities: | Market approach (comparable companies) | Maximum</t>
  </si>
  <si>
    <t>Level III | Equity securities: | Market approach (comparable companies) | Weighted Average</t>
  </si>
  <si>
    <t>Level III | Equity securities: | Recent market information</t>
  </si>
  <si>
    <t>Level III | Equity securities: | Financials | Discounted cash flow</t>
  </si>
  <si>
    <t>Level III | Equity securities: | Financials | Discounted cash flow | Minimum</t>
  </si>
  <si>
    <t>Level III | Equity securities: | Financials | Discounted cash flow | Maximum</t>
  </si>
  <si>
    <t>Level III | Equity securities: | Financials | Discounted cash flow | Weighted Average</t>
  </si>
  <si>
    <t>Level III | Equity securities: | Financials | Recent transaction price</t>
  </si>
  <si>
    <t>Level III | Equity securities: | Financials | Market approach (value of underlying assets)</t>
  </si>
  <si>
    <t>Level III | Equity securities: | Financials | Market approach (value of underlying assets) | Minimum</t>
  </si>
  <si>
    <t>Level III | Equity securities: | Financials | Market approach (value of underlying assets) | Maximum</t>
  </si>
  <si>
    <t>Level III | Equity securities: | Financials | Market approach (value of underlying assets) | Weighted Average</t>
  </si>
  <si>
    <t>Level III | Equity securities: | Industrials | Discounted cash flow</t>
  </si>
  <si>
    <t>Level III | Equity securities: | Industrials | Discounted cash flow | Minimum</t>
  </si>
  <si>
    <t>Level III | Equity securities: | Industrials | Discounted cash flow | Maximum</t>
  </si>
  <si>
    <t>Level III | Equity securities: | Industrials | Discounted cash flow | Weighted Average</t>
  </si>
  <si>
    <t>Level III | Equity securities: | Industrials | Market approach (comparable companies)</t>
  </si>
  <si>
    <t>Level III | Equity securities: | Industrials | Market approach (comparable companies) | Minimum</t>
  </si>
  <si>
    <t>Level III | Equity securities: | Industrials | Market approach (comparable companies) | Maximum</t>
  </si>
  <si>
    <t>Level III | Equity securities: | Industrials | Market approach (comparable companies) | Weighted Average</t>
  </si>
  <si>
    <t>Level III | Equity securities: | Industrials | Recent transaction price</t>
  </si>
  <si>
    <t>Level III | Equity securities: | Industrials | Recent market information</t>
  </si>
  <si>
    <t>Level III | Equity securities: | Industrials | Market approach (value of underlying assets)</t>
  </si>
  <si>
    <t>Level III | Equity securities: | Industrials | Market approach (value of underlying assets) | Minimum</t>
  </si>
  <si>
    <t>Level III | Equity securities: | Industrials | Market approach (value of underlying assets) | Maximum</t>
  </si>
  <si>
    <t>Level III | Equity securities: | Industrials | Market approach (value of underlying assets) | Weighted Average</t>
  </si>
  <si>
    <t>Level III | Equity securities: | Materials | Market approach (comparable companies)</t>
  </si>
  <si>
    <t>Level III | Equity securities: | Materials | Market approach (comparable companies) | Minimum</t>
  </si>
  <si>
    <t>Level III | Equity securities: | Materials | Market approach (comparable companies) | Maximum</t>
  </si>
  <si>
    <t>Level III | Equity securities: | Materials | Market approach (comparable companies) | Weighted Average</t>
  </si>
  <si>
    <t>Level III | Equity securities: | Materials | Recent transaction price</t>
  </si>
  <si>
    <t>Level III | Equity securities: | Other | Market approach (comparable companies)</t>
  </si>
  <si>
    <t>Level III | Equity securities: | Other | Market approach (comparable companies) | Minimum</t>
  </si>
  <si>
    <t>Level III | Equity securities: | Other | Market approach (comparable companies) | Maximum</t>
  </si>
  <si>
    <t>Level III | Equity securities: | Other | Market approach (comparable companies) | Weighted Average</t>
  </si>
  <si>
    <t>Level III | Equity securities: | Other | Recent transaction price</t>
  </si>
  <si>
    <t>Level III | Equity securities: | Other | Recent market information</t>
  </si>
  <si>
    <t>Level III | Equity securities: | Other | Market approach (value of underlying assets)</t>
  </si>
  <si>
    <t>Level III | Equity securities: | Other | Market approach (value of underlying assets) | Minimum</t>
  </si>
  <si>
    <t>Level III | Equity securities: | Other | Market approach (value of underlying assets) | Maximum</t>
  </si>
  <si>
    <t>Level III | Equity securities: | Other | Market approach (value of underlying assets) | Weighted Average</t>
  </si>
  <si>
    <t>Level III | Equity securities: | Utilities | Market approach (comparable companies)</t>
  </si>
  <si>
    <t>Level III | Equity securities: | Utilities | Market approach (comparable companies) | Minimum</t>
  </si>
  <si>
    <t>Level III | Equity securities: | Utilities | Market approach (comparable companies) | Maximum</t>
  </si>
  <si>
    <t>Level III | Equity securities: | Utilities | Market approach (comparable companies) | Weighted Average</t>
  </si>
  <si>
    <t>Level III | Equity securities: | Utilities | Recent transaction price</t>
  </si>
  <si>
    <t>Level III | Equity securities: | Utilities | Other</t>
  </si>
  <si>
    <t>Level III | Real estate-oriented investments: | Discounted cash flow</t>
  </si>
  <si>
    <t>Level III | Real estate-oriented investments: | Discounted cash flow | Minimum</t>
  </si>
  <si>
    <t>Level III | Real estate-oriented investments: | Discounted cash flow | Maximum</t>
  </si>
  <si>
    <t>44.00%</t>
  </si>
  <si>
    <t>Level III | Real estate-oriented investments: | Discounted cash flow | Weighted Average</t>
  </si>
  <si>
    <t>Level III | Real estate-oriented investments: | Terminal capitalization rate valuation technique | Minimum</t>
  </si>
  <si>
    <t>Terminal capitalization rate (as a percent)</t>
  </si>
  <si>
    <t>Level III | Real estate-oriented investments: | Terminal capitalization rate valuation technique | Maximum</t>
  </si>
  <si>
    <t>Level III | Real estate-oriented investments: | Terminal capitalization rate valuation technique | Weighted Average</t>
  </si>
  <si>
    <t>Level III | Real estate-oriented investments: | Direct capitalization rate valuation technique | Minimum</t>
  </si>
  <si>
    <t>Direct capitalization rate (as a percent)</t>
  </si>
  <si>
    <t>Level III | Real estate-oriented investments: | Direct capitalization rate valuation technique | Maximum</t>
  </si>
  <si>
    <t>Level III | Real estate-oriented investments: | Direct capitalization rate valuation technique | Weighted Average</t>
  </si>
  <si>
    <t>Level III | Real estate-oriented investments: | Net operating income growth rate valuation technique | Minimum</t>
  </si>
  <si>
    <t>Net operating income growth rate (as a percent)</t>
  </si>
  <si>
    <t>Level III | Real estate-oriented investments: | Net operating income growth rate valuation technique | Maximum</t>
  </si>
  <si>
    <t>38.00%</t>
  </si>
  <si>
    <t>Level III | Real estate-oriented investments: | Net operating income growth rate valuation technique | Weighted Average</t>
  </si>
  <si>
    <t>Level III | Real estate-oriented investments: | Absorption rate valuation technique | Minimum</t>
  </si>
  <si>
    <t>Absorption rate (as a percent)</t>
  </si>
  <si>
    <t>25.00%</t>
  </si>
  <si>
    <t>Level III | Real estate-oriented investments: | Absorption rate valuation technique | Maximum</t>
  </si>
  <si>
    <t>Level III | Real estate-oriented investments: | Absorption rate valuation technique | Weighted Average</t>
  </si>
  <si>
    <t>Level III | Real estate-oriented investments: | Market approach (comparable companies)</t>
  </si>
  <si>
    <t>Level III | Real estate-oriented investments: | Market approach (comparable companies) | Minimum</t>
  </si>
  <si>
    <t>Level III | Real estate-oriented investments: | Market approach (comparable companies) | Maximum</t>
  </si>
  <si>
    <t>Level III | Real estate-oriented investments: | Market approach (comparable companies) | Weighted Average</t>
  </si>
  <si>
    <t>Level III | Real estate-oriented investments: | Recent transaction price</t>
  </si>
  <si>
    <t>Level III | Real estate-oriented investments: | Sales approach</t>
  </si>
  <si>
    <t>Level III | Real estate-oriented investments: | Recent market information</t>
  </si>
  <si>
    <t>Level III | Real estate-oriented investments: | Recent market information | Minimum</t>
  </si>
  <si>
    <t>Quoted prices / discount (as a percent)</t>
  </si>
  <si>
    <t>Level III | Real estate-oriented investments: | Recent market information | Maximum</t>
  </si>
  <si>
    <t>Level III | Real estate-oriented investments: | Recent market information | Weighted Average</t>
  </si>
  <si>
    <t>3.00%</t>
  </si>
  <si>
    <t>Level III | Real estate-oriented investments: | Market approach (value of underlying assets)</t>
  </si>
  <si>
    <t>Level III | Real estate-oriented investments: | Market approach (value of underlying assets) | Minimum</t>
  </si>
  <si>
    <t>Level III | Real estate-oriented investments: | Market approach (value of underlying assets) | Maximum</t>
  </si>
  <si>
    <t>Level III | Real estate-oriented investments: | Market approach (value of underlying assets) | Weighted Average</t>
  </si>
  <si>
    <t>Level III | Real estate-oriented investments: | Other</t>
  </si>
  <si>
    <t>Level III | Real estate-oriented investments: | Discounted cash flow / Sales approach</t>
  </si>
  <si>
    <t>Level III | Real estate-oriented investments: | Discounted cash flow / Sales approach | Minimum</t>
  </si>
  <si>
    <t>Level III | Real estate-oriented investments: | Discounted cash flow / Sales approach | Maximum</t>
  </si>
  <si>
    <t>Level III | Real estate-oriented investments: | Discounted cash flow / Sales approach | Weighted Average</t>
  </si>
  <si>
    <t>Level III | Real estate loan portfolios | Discounted cash flow</t>
  </si>
  <si>
    <t>Level III | Real estate loan portfolios | Discounted cash flow | Minimum</t>
  </si>
  <si>
    <t>Level III | Real estate loan portfolios | Discounted cash flow | Maximum</t>
  </si>
  <si>
    <t>23.00%</t>
  </si>
  <si>
    <t>Level III | Real estate loan portfolios | Discounted cash flow | Weighted Average</t>
  </si>
  <si>
    <t>Level III | Real estate loan portfolios | Recent transaction price</t>
  </si>
  <si>
    <t>DERIVATIVES AND HEDGING - Additional Information (Detail) - Oaktree Capital Group Excluding Consolidated Funds</t>
  </si>
  <si>
    <t>Sep. 30, 2016USD ($)instrument</t>
  </si>
  <si>
    <t>Jul. 30, 2016USD ($)</t>
  </si>
  <si>
    <t>Term Loan, Variable Rate</t>
  </si>
  <si>
    <t>Derivatives And Hedging Activities [Line Items]</t>
  </si>
  <si>
    <t>Face Amount</t>
  </si>
  <si>
    <t>Senior Unsecured Credit Facility | Term Loan, Variable Rate</t>
  </si>
  <si>
    <t>Interest Rate Swap | Cash Flow Hedging | Designated as Hedging Instrument</t>
  </si>
  <si>
    <t>Number of interest-rate swaps (in agreements) | instrument</t>
  </si>
  <si>
    <t>Notional value of interest-rate swaps</t>
  </si>
  <si>
    <t>Interest Rate Swap | Cash Flow Hedging | Designated as Hedging Instrument | Senior Unsecured Credit Facility | Term Loan, Variable Rate</t>
  </si>
  <si>
    <t>DERIVATIVES AND HEDGING - Summary of Net Forward Currency Sell Contracts Under Freestanding Derivatives (Detail) - Not Designated as Hedging Instrument - Foreign Currency Forward Sell Contracts € in Thousands, ¥ in Thousands, $ in Thousands</t>
  </si>
  <si>
    <t>Sep. 30, 2016JPY (¥)</t>
  </si>
  <si>
    <t>Sep. 30, 2016EUR (€)</t>
  </si>
  <si>
    <t>Dec. 31, 2015JPY (¥)</t>
  </si>
  <si>
    <t>Dec. 31, 2015EUR (€)</t>
  </si>
  <si>
    <t>Euro | Minimum</t>
  </si>
  <si>
    <t>Derivative [Line Items]</t>
  </si>
  <si>
    <t>Expiration date</t>
  </si>
  <si>
    <t>Oct. 7,
		2016</t>
  </si>
  <si>
    <t>Jan. 8,
		2016</t>
  </si>
  <si>
    <t>Euro | Maximum</t>
  </si>
  <si>
    <t>Sep. 29,
		2017</t>
  </si>
  <si>
    <t>Dec. 30,
		2016</t>
  </si>
  <si>
    <t>USD | Minimum</t>
  </si>
  <si>
    <t>Oct. 31,
		2016</t>
  </si>
  <si>
    <t>USD | Maximum</t>
  </si>
  <si>
    <t>Nov. 30,
		2017</t>
  </si>
  <si>
    <t>Japanese Yen</t>
  </si>
  <si>
    <t>Japanese Yen | Minimum</t>
  </si>
  <si>
    <t>Jan. 29,
		2016</t>
  </si>
  <si>
    <t>Japanese Yen | Maximum</t>
  </si>
  <si>
    <t>Contract amount</t>
  </si>
  <si>
    <t>Market Value in U.S. Dollars</t>
  </si>
  <si>
    <t>Net Unrealized Appreciation (Depreciation)</t>
  </si>
  <si>
    <t>Oaktree Capital Group Excluding Consolidated Funds | Euro</t>
  </si>
  <si>
    <t>Oaktree Capital Group Excluding Consolidated Funds | USD</t>
  </si>
  <si>
    <t>Oaktree Capital Group Excluding Consolidated Funds | Japanese Yen</t>
  </si>
  <si>
    <t>DERIVATIVES AND HEDGING - Summary of Impact of Freestanding Derivative Instruments on Condensed Consolidated Statement of Operations (Detail) - USD ($) $ in Thousands</t>
  </si>
  <si>
    <t>Derivative Instruments, Gain (Loss) [Line Items]</t>
  </si>
  <si>
    <t>Gains and losses from freestanding derivative instruments</t>
  </si>
  <si>
    <t>Investment Income | Not Designated as Hedging Instrument | Foreign-currency forward contracts</t>
  </si>
  <si>
    <t>General and Administrative Expense | Not Designated as Hedging Instrument | Foreign-currency forward contracts</t>
  </si>
  <si>
    <t>DERIVATIVES AND HEDGING - Impact of Derivative Instruments Held by Consolidated Funds on Condensed Consolidated Statements of Operations (Detail) - Not Designated as Hedging Instrument - Consolidated Funds - USD ($) $ in Thousands</t>
  </si>
  <si>
    <t>Derivatives, Fair Value [Line Items]</t>
  </si>
  <si>
    <t>Net Realized Gain (Loss) on Investments</t>
  </si>
  <si>
    <t>Net Change in Unrealized Appreciation (Depreciation) on Investments</t>
  </si>
  <si>
    <t>Foreign-currency forward contracts</t>
  </si>
  <si>
    <t>Total-return and interest-rate swaps</t>
  </si>
  <si>
    <t>Options and futures</t>
  </si>
  <si>
    <t>Swaptions</t>
  </si>
  <si>
    <t>DERIVATIVES AND HEDGING - Balance Sheet Offsetting (Details) - USD ($) $ in Thousands</t>
  </si>
  <si>
    <t>Derivative Assets:</t>
  </si>
  <si>
    <t>Gross Amounts Not Offset in Statements of Financial Condition</t>
  </si>
  <si>
    <t>Derivative Assets</t>
  </si>
  <si>
    <t>Cash Collateral Received (Pledged)</t>
  </si>
  <si>
    <t>Net Amount</t>
  </si>
  <si>
    <t>Derivative Liabilities:</t>
  </si>
  <si>
    <t>Derivative Liabilities</t>
  </si>
  <si>
    <t>Cash Collateral Pledged</t>
  </si>
  <si>
    <t>Oaktree Capital Group Excluding Consolidated Funds | Foreign-currency forward contracts</t>
  </si>
  <si>
    <t>Consolidated Funds | Foreign-currency forward contracts</t>
  </si>
  <si>
    <t>Consolidated Funds | Total-return and interest-rate swaps</t>
  </si>
  <si>
    <t>FIXED ASSETS (Details) - USD ($) $ in Thousands</t>
  </si>
  <si>
    <t>Property, Plant and Equipment [Line Items]</t>
  </si>
  <si>
    <t>Fixed assets</t>
  </si>
  <si>
    <t>Accumulated depreciation</t>
  </si>
  <si>
    <t>Fixed assets, net</t>
  </si>
  <si>
    <t>Furniture, equipment and capitalized software</t>
  </si>
  <si>
    <t>Leasehold improvements</t>
  </si>
  <si>
    <t>Corporate aircraft</t>
  </si>
  <si>
    <t>Impairment charge for existing airplane</t>
  </si>
  <si>
    <t>Other</t>
  </si>
  <si>
    <t>GOODWILL AND INTANGIBLES (Details) - USD ($) $ in Thousands</t>
  </si>
  <si>
    <t>Finite-Lived Intangible Assets [Line Items]</t>
  </si>
  <si>
    <t>Goodwill</t>
  </si>
  <si>
    <t>Accumulated amortization</t>
  </si>
  <si>
    <t>Intangible assets, net</t>
  </si>
  <si>
    <t>Amortization</t>
  </si>
  <si>
    <t>Finite-Lived Intangible Assets, Net, Amortization Expense, Fiscal Year Maturity [Abstract]</t>
  </si>
  <si>
    <t>Remainder of 2016</t>
  </si>
  <si>
    <t>Contractual rights</t>
  </si>
  <si>
    <t>DEBT OBLIGATIONS AND CREDIT FACILITIES - Debt Obligations (Detail) - Oaktree Capital Group Excluding Consolidated Funds - USD ($) $ in Thousands</t>
  </si>
  <si>
    <t>Debt Instrument [Line Items]</t>
  </si>
  <si>
    <t>Total remaining principal</t>
  </si>
  <si>
    <t>Less: Debt issuance costs</t>
  </si>
  <si>
    <t>6.09%</t>
  </si>
  <si>
    <t>5.82%</t>
  </si>
  <si>
    <t>6.75%</t>
  </si>
  <si>
    <t>3.91%</t>
  </si>
  <si>
    <t>4.01%</t>
  </si>
  <si>
    <t>4.21%</t>
  </si>
  <si>
    <t>3.69%</t>
  </si>
  <si>
    <t>DEBT OBLIGATIONS AND CREDIT FACILITIES - Debt Obligations (Additional Information) (Detail) - Oaktree Capital Group Excluding Consolidated Funds - USD ($)</t>
  </si>
  <si>
    <t>Jul. 30, 2016</t>
  </si>
  <si>
    <t>Stated percentage (as a percent)</t>
  </si>
  <si>
    <t>Maturity date</t>
  </si>
  <si>
    <t>Jun. 6,
		2016</t>
  </si>
  <si>
    <t>Offering date</t>
  </si>
  <si>
    <t>Jun. 30,
		2006</t>
  </si>
  <si>
    <t>Nov. 8,
		2016</t>
  </si>
  <si>
    <t>Nov. 30,
		2006</t>
  </si>
  <si>
    <t>Dec. 2,
		2019</t>
  </si>
  <si>
    <t>Nov. 30,
		2009</t>
  </si>
  <si>
    <t>Mar. 31,
		2021</t>
  </si>
  <si>
    <t>Mar. 31,
		2014</t>
  </si>
  <si>
    <t>Sep. 3,
		2024</t>
  </si>
  <si>
    <t>Sep. 30,
		2014</t>
  </si>
  <si>
    <t>Sep. 3,
		2026</t>
  </si>
  <si>
    <t>Sep. 3,
		2029</t>
  </si>
  <si>
    <t>Jul. 12,
		2031</t>
  </si>
  <si>
    <t>Jul. 31,
		2016</t>
  </si>
  <si>
    <t>DEBT OBLIGATIONS AND CREDIT FACILITIES - Future Principal Payments of Debt Obligations (Detail) - Oaktree Capital Group Excluding Consolidated Funds - USD ($) $ in Thousands</t>
  </si>
  <si>
    <t>Last three months of 2016</t>
  </si>
  <si>
    <t>Thereafter</t>
  </si>
  <si>
    <t>DEBT OBLIGATIONS AND CREDIT FACILITIES - Additional Information (Detail)</t>
  </si>
  <si>
    <t>1 Months Ended</t>
  </si>
  <si>
    <t>Mar. 31, 2016USD ($)</t>
  </si>
  <si>
    <t>Repayment</t>
  </si>
  <si>
    <t>Oaktree Capital Group Excluding Consolidated Funds | Senior Unsecured Credit Facility</t>
  </si>
  <si>
    <t>Minimum required levels of assets</t>
  </si>
  <si>
    <t>Consolidated Funds | Senior Notes</t>
  </si>
  <si>
    <t>Term (in years)</t>
  </si>
  <si>
    <t>10 years</t>
  </si>
  <si>
    <t>Line of Credit | Oaktree Capital Group Excluding Consolidated Funds | Revolving Credit Facility</t>
  </si>
  <si>
    <t>Leverage ratio</t>
  </si>
  <si>
    <t>Unused commitment fee (as a percent)</t>
  </si>
  <si>
    <t>0.125%</t>
  </si>
  <si>
    <t>Credit agreement</t>
  </si>
  <si>
    <t>Senior Unsecured Credit Facilities | Oaktree Capital Group Excluding Consolidated Funds | Revolving Credit Facility</t>
  </si>
  <si>
    <t>Level III | Oaktree Capital Group Excluding Consolidated Funds</t>
  </si>
  <si>
    <t>Average borrowing rate (as a percent)</t>
  </si>
  <si>
    <t>3.50%</t>
  </si>
  <si>
    <t>3.70%</t>
  </si>
  <si>
    <t>Percentage increase in average borrowing rate assumption that would decrease fair value of debt obligation</t>
  </si>
  <si>
    <t>Fair value of debt obligation decrease in value due to increase in average borrowing rate</t>
  </si>
  <si>
    <t>Percentage decrease in average borrowing rate assumption that would increase fair value of debt obligation</t>
  </si>
  <si>
    <t>Fair value of debt obligation increase in value due to decrease in average borrowing rate</t>
  </si>
  <si>
    <t>Level III | Consolidated Funds | Senior Notes</t>
  </si>
  <si>
    <t>6.09% Loan Due 2016 | Oaktree Capital Group Excluding Consolidated Funds</t>
  </si>
  <si>
    <t>2.22% Term Loan Due 2021 | Term Loan | Oaktree Capital Group Excluding Consolidated Funds</t>
  </si>
  <si>
    <t>2.22%</t>
  </si>
  <si>
    <t>Balloon payment on maturity</t>
  </si>
  <si>
    <t>Extension period (in years)</t>
  </si>
  <si>
    <t>1 year</t>
  </si>
  <si>
    <t>Holding percentage</t>
  </si>
  <si>
    <t>50.00%</t>
  </si>
  <si>
    <t>3.69% Senior Notes | Oaktree Capital Group Excluding Consolidated Funds</t>
  </si>
  <si>
    <t>3.69% Senior Notes | Senior Notes | Oaktree Capital Management, L.P.</t>
  </si>
  <si>
    <t>Term Loan, Variable Rate | Oaktree Capital Group Excluding Consolidated Funds</t>
  </si>
  <si>
    <t>Term Loan, Variable Rate | Oaktree Capital Group Excluding Consolidated Funds | Senior Unsecured Credit Facility</t>
  </si>
  <si>
    <t>LIBOR | Line of Credit | Oaktree Capital Group Excluding Consolidated Funds | Revolving Credit Facility</t>
  </si>
  <si>
    <t>DEBT OBLIGATIONS AND CREDIT FACILITIES - Credit Facilities of Consolidated Funds (Details) - Consolidated Funds - USD ($)</t>
  </si>
  <si>
    <t>Credit facilities</t>
  </si>
  <si>
    <t>LIBOR margin (as a percent)</t>
  </si>
  <si>
    <t>1.25%</t>
  </si>
  <si>
    <t>Maturity</t>
  </si>
  <si>
    <t>Apr. 19,
		2019</t>
  </si>
  <si>
    <t>Revolving credit facilities</t>
  </si>
  <si>
    <t>Senior variable rate notes</t>
  </si>
  <si>
    <t>Credit Agreement</t>
  </si>
  <si>
    <t>Level III | Senior Notes</t>
  </si>
  <si>
    <t>Fair value</t>
  </si>
  <si>
    <t>DEBT OBLIGATIONS AND CREDIT FACILITIES - Collateralized Loan Obligation Loans Payable (Details) - Consolidated Funds - USD ($) $ in Thousands</t>
  </si>
  <si>
    <t>Assets backing the obligation</t>
  </si>
  <si>
    <t>Collateralized Loan Obligations</t>
  </si>
  <si>
    <t>Carrying Value</t>
  </si>
  <si>
    <t>Collateralized Loan Obligations | Estimate of Fair Value Measurement</t>
  </si>
  <si>
    <t>Collateralized loan obligation loans payable</t>
  </si>
  <si>
    <t>Collateralized Loan Obligations | Senior variable rate notes 1</t>
  </si>
  <si>
    <t>Weighted average interest rate (as a percent)</t>
  </si>
  <si>
    <t>2.82%</t>
  </si>
  <si>
    <t>2.37%</t>
  </si>
  <si>
    <t>Weighted Average Remaining Maturity (in years)</t>
  </si>
  <si>
    <t>8 years 6 months</t>
  </si>
  <si>
    <t>9 years 3 months 18 days</t>
  </si>
  <si>
    <t>Collateralized Loan Obligations | Senior variable rate notes 1 | Estimate of Fair Value Measurement</t>
  </si>
  <si>
    <t>Collateralized Loan Obligations | Senior variable rate notes 2</t>
  </si>
  <si>
    <t>2.86%</t>
  </si>
  <si>
    <t>2.52%</t>
  </si>
  <si>
    <t>10 years 2 months 12 days</t>
  </si>
  <si>
    <t>11 years</t>
  </si>
  <si>
    <t>Collateralized Loan Obligations | Senior variable rate notes 2 | Estimate of Fair Value Measurement</t>
  </si>
  <si>
    <t>Collateralized Loan Obligations | Senior variable rate notes 3</t>
  </si>
  <si>
    <t>3.16%</t>
  </si>
  <si>
    <t>2.96%</t>
  </si>
  <si>
    <t>2 years 3 months 18 days</t>
  </si>
  <si>
    <t>Collateralized Loan Obligations | Senior variable rate notes 3 | Estimate of Fair Value Measurement</t>
  </si>
  <si>
    <t>Collateralized Loan Obligations | Senior variable rate notes 3 | Estimate of Fair Value Measurement | Minimum</t>
  </si>
  <si>
    <t>Collateralized Loan Obligations | Senior variable rate notes 3 | Estimate of Fair Value Measurement | Maximum</t>
  </si>
  <si>
    <t>Collateralized Loan Obligations | Senior variable rate notes 4</t>
  </si>
  <si>
    <t>2.26%</t>
  </si>
  <si>
    <t>10 years 10 months 24 days</t>
  </si>
  <si>
    <t>11 years 8 months 12 days</t>
  </si>
  <si>
    <t>Collateralized Loan Obligations | Senior variable rate notes 4 | Estimate of Fair Value Measurement</t>
  </si>
  <si>
    <t>Collateralized Loan Obligations | Senior variable rate notes 4 | Estimate of Fair Value Measurement | EURIBOR</t>
  </si>
  <si>
    <t>Base rate (as a percent)</t>
  </si>
  <si>
    <t>Collateralized Loan Obligations | Senior variable rate notes 5</t>
  </si>
  <si>
    <t>2.78%</t>
  </si>
  <si>
    <t>2.54%</t>
  </si>
  <si>
    <t>11 years 2 months 12 days</t>
  </si>
  <si>
    <t>12 years</t>
  </si>
  <si>
    <t>Collateralized Loan Obligations | Senior variable rate notes 5 | Estimate of Fair Value Measurement</t>
  </si>
  <si>
    <t>Collateralized Loan Obligations | Senior variable rate notes 6</t>
  </si>
  <si>
    <t>2.29%</t>
  </si>
  <si>
    <t>11 years 6 months</t>
  </si>
  <si>
    <t>12 years 3 months 18 days</t>
  </si>
  <si>
    <t>Collateralized Loan Obligations | Senior variable rate notes 6 | Estimate of Fair Value Measurement</t>
  </si>
  <si>
    <t>Collateralized Loan Obligations | Senior variable rate notes 7</t>
  </si>
  <si>
    <t>2.28%</t>
  </si>
  <si>
    <t>12 years 7 months 6 days</t>
  </si>
  <si>
    <t>Collateralized Loan Obligations | Subordinated note 1</t>
  </si>
  <si>
    <t>Collateralized Loan Obligations | Subordinated note 1 | Estimate of Fair Value Measurement</t>
  </si>
  <si>
    <t>Collateralized Loan Obligations | Subordinated note 2</t>
  </si>
  <si>
    <t>11 years 8 months 21 days</t>
  </si>
  <si>
    <t>Collateralized Loan Obligations | Subordinated note 2 | Estimate of Fair Value Measurement</t>
  </si>
  <si>
    <t>Collateralized Loan Obligations | Subordinated note 3</t>
  </si>
  <si>
    <t>Collateralized Loan Obligations | Subordinated note 3 | Estimate of Fair Value Measurement</t>
  </si>
  <si>
    <t>Collateralized Loan Obligations | Subordinated note 4</t>
  </si>
  <si>
    <t>Collateralized Loan Obligations | Subordinated note 4 | Estimate of Fair Value Measurement</t>
  </si>
  <si>
    <t>Collateralized Loan Obligations | Subordinated note 5</t>
  </si>
  <si>
    <t>1 year 7 months 6 days</t>
  </si>
  <si>
    <t>Collateralized Loan Obligations | Subordinated note 5 | Estimate of Fair Value Measurement</t>
  </si>
  <si>
    <t>Collateralized Loan Obligations | Subordinated note 6</t>
  </si>
  <si>
    <t>1 year 9 months 18 days</t>
  </si>
  <si>
    <t>Collateralized Loan Obligations | Term loan 1</t>
  </si>
  <si>
    <t>1.20%</t>
  </si>
  <si>
    <t>Collateralized Loan Obligations | Term loan 2</t>
  </si>
  <si>
    <t>Collateralized Loan Obligations | Term loan 2 | Estimate of Fair Value Measurement</t>
  </si>
  <si>
    <t>DEBT OBLIGATIONS AND CREDIT FACILITIES - Future Principal Payments with Respect to the CLO Loans Payable (Details) - Collateralized Loan Obligations - Consolidated Funds - USD ($) $ in Thousands</t>
  </si>
  <si>
    <t>CLO</t>
  </si>
  <si>
    <t>NON-CONTROLLING REDEEMABLE INTERESTS IN CONSOLIDATED FUNDS - Summary of Changes in Non-controlling Redeemable Interests in Consolidated Funds (Detail) - USD ($) $ in Thousands</t>
  </si>
  <si>
    <t>Non-Controlling Redeemable Interests in Consolidated Funds [Roll Forward]</t>
  </si>
  <si>
    <t>Initial consolidation of a fund</t>
  </si>
  <si>
    <t>Contributions</t>
  </si>
  <si>
    <t>Distributions</t>
  </si>
  <si>
    <t>Change in distributions payable</t>
  </si>
  <si>
    <t>Change in accrued or deferred contributions</t>
  </si>
  <si>
    <t>Foreign currency translation and other</t>
  </si>
  <si>
    <t>UNITHOLDERS' CAPITAL - Additional Information (Detail) - USD ($) $ in Thousands</t>
  </si>
  <si>
    <t>Dec. 31, 2014</t>
  </si>
  <si>
    <t>Class of Stock [Line Items]</t>
  </si>
  <si>
    <t>OCGH</t>
  </si>
  <si>
    <t>Unitholders' capital (in shares)</t>
  </si>
  <si>
    <t>Oaktree Operating Group</t>
  </si>
  <si>
    <t>Total Oaktree Operating Group units (in shares)</t>
  </si>
  <si>
    <t>OCGH non-controlling interest</t>
  </si>
  <si>
    <t>Equity Held by Third Parties</t>
  </si>
  <si>
    <t>UNITHOLDERS' CAPITAL - Summary of Net Income (Loss) (Detail) - USD ($) shares in Thousands, $ in Thousands</t>
  </si>
  <si>
    <t>Weighted average Oaktree Operating Group units outstanding (in thousands):</t>
  </si>
  <si>
    <t>Oaktree Operating Group net income:</t>
  </si>
  <si>
    <t>Net income (loss) attributable to Oaktree Capital Group, LLC:</t>
  </si>
  <si>
    <t>Income tax expense of Intermediate Holding Companies</t>
  </si>
  <si>
    <t>Class A Unitholders</t>
  </si>
  <si>
    <t>Oaktree Operating Group net income attributable to Class A unitholders</t>
  </si>
  <si>
    <t>Non-Operating Group expenses</t>
  </si>
  <si>
    <t>UNITHOLDERS' CAPITAL - Changes in Company Ownership Interest (Detail) - USD ($) $ in Thousands</t>
  </si>
  <si>
    <t>Change from net income attributable to Oaktree Capital Group, LLC and transfers from non-controlling interests</t>
  </si>
  <si>
    <t>EARNINGS PER UNIT - Computations of Net Income (Loss) Per Unit (Detail) - USD ($) $ / shares in Units, shares in Thousands, $ in Thousands</t>
  </si>
  <si>
    <t>Basic and diluted net income per Class A unit (in dollars per share)</t>
  </si>
  <si>
    <t>EARNINGS PER UNIT - Computations of Net Income (Loss) Per Unit (Additional Information) (Detail)</t>
  </si>
  <si>
    <t>Sep. 30, 2016shares</t>
  </si>
  <si>
    <t>OCGH Units</t>
  </si>
  <si>
    <t>Earnings Per Share [Line Items]</t>
  </si>
  <si>
    <t>Exchange ratio</t>
  </si>
  <si>
    <t>OCGH Issued (in shares)</t>
  </si>
  <si>
    <t>OCGH units represented (in shares)</t>
  </si>
  <si>
    <t>Highstar Capital</t>
  </si>
  <si>
    <t>Performance period (in years)</t>
  </si>
  <si>
    <t>EQUITY-BASED COMPENSATION - Additional Information (Detail) $ in Millions</t>
  </si>
  <si>
    <t>Sep. 30, 2016USD ($)shares</t>
  </si>
  <si>
    <t>Share-based Compensation Arrangement by Share-based Payment Award [Line Items]</t>
  </si>
  <si>
    <t>Number of units granted (in shares)</t>
  </si>
  <si>
    <t>Discount from market price (as a percent)</t>
  </si>
  <si>
    <t>Forfeiture rate (as a percent)</t>
  </si>
  <si>
    <t>Unrecognized compensation expense on non-vested equity-based awards | $</t>
  </si>
  <si>
    <t>Weighted average period of recognition non-vested equity-based awards (in years)</t>
  </si>
  <si>
    <t>4 years</t>
  </si>
  <si>
    <t>Restricted Unit Awards</t>
  </si>
  <si>
    <t>Weighted average vesting period (in years)</t>
  </si>
  <si>
    <t>4 years 2 months 12 days</t>
  </si>
  <si>
    <t>EQUITY-BASED COMPENSATION - Summary of Unvested Equity-Based Awards and Changes (Detail)</t>
  </si>
  <si>
    <t>Sep. 30, 2016$ / sharesshares</t>
  </si>
  <si>
    <t>Number of Units</t>
  </si>
  <si>
    <t>Granted (in shares)</t>
  </si>
  <si>
    <t>Beginning balance (in shares)</t>
  </si>
  <si>
    <t>Vested (in shares)</t>
  </si>
  <si>
    <t>Forfeited (in shares)</t>
  </si>
  <si>
    <t>Ending balance (in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QUITY-BASED COMPENSATION - Equity Value Units (Details) $ in Millions</t>
  </si>
  <si>
    <t>Chief Executive Officer | Equity Value Units</t>
  </si>
  <si>
    <t>Weighted average remaining service term (in years)</t>
  </si>
  <si>
    <t>3 years 3 months</t>
  </si>
  <si>
    <t>Chief Executive Officer | Equity Value Units, Equity Settled</t>
  </si>
  <si>
    <t>Number of Units (in shares) | shares</t>
  </si>
  <si>
    <t>Chief Executive Officer | Equity Value Units, Cash Settled</t>
  </si>
  <si>
    <t>INCOME TAXES AND RELATED PAYMENTS (Details)</t>
  </si>
  <si>
    <t>Sep. 30, 2016USD ($)company</t>
  </si>
  <si>
    <t>Number of wholly-owned subsidiaries | company</t>
  </si>
  <si>
    <t>Decreases resulting from settlements with taxing authorities</t>
  </si>
  <si>
    <t>Percentage of cash savings</t>
  </si>
  <si>
    <t>85.00%</t>
  </si>
  <si>
    <t>Payments to unitholders under Tax Receivable Agreement</t>
  </si>
  <si>
    <t>COMMITMENTS AND CONTINGENCIES (Detail) - USD ($)</t>
  </si>
  <si>
    <t>Contingencies And Commitments [Line Items]</t>
  </si>
  <si>
    <t>Accrued incentives (fund level)</t>
  </si>
  <si>
    <t>Compensation expense related to accrued incentives (fund level)</t>
  </si>
  <si>
    <t>Capital commitments</t>
  </si>
  <si>
    <t>Aggregate potential credit and investment commitments</t>
  </si>
  <si>
    <t>Contingent consideration income</t>
  </si>
  <si>
    <t>Contingent consideration expense</t>
  </si>
  <si>
    <t>Financial Guarantee | Consolidated Funds</t>
  </si>
  <si>
    <t>Other commitment</t>
  </si>
  <si>
    <t>RELATED-PARTY TRANSACTIONS - Additional Information (Detail) - Oaktree Capital Group Excluding Consolidated Funds - USD ($) $ in Thousands</t>
  </si>
  <si>
    <t>Mar. 31, 2015</t>
  </si>
  <si>
    <t>Interest income</t>
  </si>
  <si>
    <t>Buyout provision</t>
  </si>
  <si>
    <t>Affiliates</t>
  </si>
  <si>
    <t>Revenue from Related Parties</t>
  </si>
  <si>
    <t>Discounted cash flow | Affiliates | Level III</t>
  </si>
  <si>
    <t>Minimum | Discounted cash flow | Affiliates | Level III</t>
  </si>
  <si>
    <t>Average interest rate (as a percent)</t>
  </si>
  <si>
    <t>Maximum | Discounted cash flow | Affiliates | Level III</t>
  </si>
  <si>
    <t>RELATED-PARTY TRANSACTIONS - Amounts Due from and Due to Affiliates (Detail) - Oaktree Capital Group Excluding Consolidated Funds - USD ($) $ in Thousands</t>
  </si>
  <si>
    <t>Due from affiliates:</t>
  </si>
  <si>
    <t>Loans</t>
  </si>
  <si>
    <t>Amounts due from unconsolidated funds</t>
  </si>
  <si>
    <t>Management fees and incentive income due from unconsolidated funds</t>
  </si>
  <si>
    <t>Payments made on behalf of unconsolidated entities</t>
  </si>
  <si>
    <t>Non-interest bearing advances made to certain non-controlling interest holders and employees</t>
  </si>
  <si>
    <t>Total due from affiliates</t>
  </si>
  <si>
    <t>Due to affiliates:</t>
  </si>
  <si>
    <t>Due to OCGH unitholders in connection with the tax receivable agreement (please see note 14)</t>
  </si>
  <si>
    <t>Amounts due to senior executives, certain non-controlling interest holders and employees</t>
  </si>
  <si>
    <t>Total due to affiliates</t>
  </si>
  <si>
    <t>SEGMENT REPORTING - Adjusted Net Income (Detail) - USD ($) $ in Thousands</t>
  </si>
  <si>
    <t>Interest expense, net of interest income</t>
  </si>
  <si>
    <t>Adjusted net income</t>
  </si>
  <si>
    <t>Investment Management</t>
  </si>
  <si>
    <t>Investment income (loss)</t>
  </si>
  <si>
    <t>Adjusted net income before interest and other income (expense)</t>
  </si>
  <si>
    <t>SEGMENT REPORTING - Adjusted Net Income (Additional Information) (Detail) $ in Millions</t>
  </si>
  <si>
    <t>Sep. 30, 2016USD ($)segment</t>
  </si>
  <si>
    <t>Segment Reporting, Asset Reconciling Item [Line Items]</t>
  </si>
  <si>
    <t>Number of segments | segment</t>
  </si>
  <si>
    <t>Placement costs</t>
  </si>
  <si>
    <t>SEGMENT REPORTING - Reconciliation of Net Income Attributable to Oaktree Capital Group, LLC to Adjusted Net Income (Detail) - USD ($) $ in Thousands</t>
  </si>
  <si>
    <t>Segment Reporting Information [Line Items]</t>
  </si>
  <si>
    <t>Adjustments</t>
  </si>
  <si>
    <t>Foreign-currency hedging</t>
  </si>
  <si>
    <t>Acquisition-related items</t>
  </si>
  <si>
    <t>Adjustments | Units Issued Prior to IPO and EVUs</t>
  </si>
  <si>
    <t>Adjustments | Collateralized Loan Obligations</t>
  </si>
  <si>
    <t>Adjustments | OCGH</t>
  </si>
  <si>
    <t>Non-controlling interests</t>
  </si>
  <si>
    <t>SEGMENT REPORTING - Schedule of Reconciliation of Total Segments to Income Loss Attributable to Oaktree Capital Group, LLC and Total Assets (Detail) - USD ($) $ in Thousands</t>
  </si>
  <si>
    <t>Investment Income</t>
  </si>
  <si>
    <t>Interest expense, net</t>
  </si>
  <si>
    <t>Other income (loss) of Consolidated Funds</t>
  </si>
  <si>
    <t>Segment | Investment Management</t>
  </si>
  <si>
    <t>Segment | Consolidated Funds | Investment Management</t>
  </si>
  <si>
    <t>Segment | Consolidated Subsidiaries | Investment Management</t>
  </si>
  <si>
    <t>Segment | Oaktree Capital Group Excluding Consolidated Funds | Investment Management</t>
  </si>
  <si>
    <t>Adjustments | Consolidated Funds</t>
  </si>
  <si>
    <t>Adjustments | Consolidated Subsidiaries</t>
  </si>
  <si>
    <t>Adjustments | Oaktree Capital Group Excluding Consolidated Funds</t>
  </si>
  <si>
    <t>SEGMENT REPORTING - Schedule of Reconciliation of Total Segments to Income Loss Attributable to Oaktree Capital Group, LLC and Total Assets (Additional Information) (Detail) - USD ($) $ in Thousands</t>
  </si>
  <si>
    <t>Expenses incurred by Intermediate Holding Companies</t>
  </si>
  <si>
    <t>Investment Management | Equity Method Investments</t>
  </si>
  <si>
    <t>Equity method investments</t>
  </si>
  <si>
    <t>Foreign currency hedging gains (losses)</t>
  </si>
  <si>
    <t>Reimbursable expenses</t>
  </si>
  <si>
    <t>Gain (loss) on foreign currency</t>
  </si>
  <si>
    <t>Share-based compensation accounted for as liability awards</t>
  </si>
  <si>
    <t>OCGH Units Prior to Initial Public Offering in April 2012</t>
  </si>
  <si>
    <t>SUBSEQUENT EVENTS (Detail)</t>
  </si>
  <si>
    <t>Oct. 28, 2016$ / shares</t>
  </si>
  <si>
    <t>Subsequent Event | Class A Units</t>
  </si>
  <si>
    <t>Dividend declared (in dollars per share)</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00_);_(&quot;$ &quot;(#,##0.0000)" numFmtId="167"/>
    <numFmt formatCode="_(&quot;$ &quot;#,##0.00_);_(&quot;$ &quot;(#,##0.00)" numFmtId="168"/>
    <numFmt formatCode="_(&quot;$ &quot;#,##0.0_);_(&quot;$ &quot;(#,##0.0)" numFmtId="169"/>
    <numFmt formatCode="#,##0.0_);(#,##0.0)" numFmtId="170"/>
    <numFmt formatCode="_(&quot;€ &quot;#,##0_);_(&quot;€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03528</v>
      </c>
    </row>
    <row r="12" spans="1:3">
      <c t="s" r="A12" s="4">
        <v>19</v>
      </c>
      <c t="s" r="B12" s="4">
        <v>20</v>
      </c>
    </row>
    <row r="13" spans="1:3">
      <c t="s" r="A13" s="4">
        <v>21</v>
      </c>
      <c t="s" r="B13" s="4">
        <v>22</v>
      </c>
    </row>
    <row r="14" spans="1:3">
      <c t="s" r="A14" s="4">
        <v>23</v>
      </c>
    </row>
    <row r="15" spans="1:3">
      <c t="s" r="A15" s="3">
        <v>4</v>
      </c>
    </row>
    <row r="16" spans="1:3">
      <c t="s" r="A16" s="4">
        <v>24</v>
      </c>
      <c t="n" r="C16" s="6">
        <v>62913996</v>
      </c>
    </row>
    <row r="17" spans="1:3">
      <c t="s" r="A17" s="4">
        <v>25</v>
      </c>
    </row>
    <row r="18" spans="1:3">
      <c t="s" r="A18" s="3">
        <v>4</v>
      </c>
    </row>
    <row r="19" spans="1:3">
      <c t="s" r="A19" s="4">
        <v>24</v>
      </c>
      <c t="n" r="C19" s="6">
        <v>92038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89</v>
      </c>
    </row>
    <row r="4" spans="1:2">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637</v>
      </c>
      <c t="n" r="C3" s="7">
        <v>204226</v>
      </c>
    </row>
    <row r="4" spans="1:3">
      <c t="s" r="A4" s="4">
        <v>30</v>
      </c>
      <c t="n" r="B4" s="6">
        <v>7099376</v>
      </c>
      <c t="n" r="C4" s="6">
        <v>51762731</v>
      </c>
    </row>
    <row r="5" spans="1:3">
      <c t="s" r="A5" s="3">
        <v>31</v>
      </c>
    </row>
    <row r="6" spans="1:3">
      <c t="s" r="A6" s="4">
        <v>32</v>
      </c>
      <c t="n" r="B6" s="6">
        <v>13485</v>
      </c>
      <c t="n" r="C6" s="6">
        <v>304437</v>
      </c>
    </row>
    <row r="7" spans="1:3">
      <c t="s" r="A7" s="4">
        <v>33</v>
      </c>
      <c t="n" r="B7" s="6">
        <v>4964903</v>
      </c>
      <c t="n" r="C7" s="6">
        <v>11781512</v>
      </c>
    </row>
    <row r="8" spans="1:3">
      <c t="s" r="A8" s="4">
        <v>34</v>
      </c>
      <c t="s" r="B8" s="4">
        <v>35</v>
      </c>
      <c t="s" r="C8" s="4">
        <v>35</v>
      </c>
    </row>
    <row r="9" spans="1:3">
      <c t="s" r="A9" s="4">
        <v>36</v>
      </c>
      <c t="n" r="B9" s="6">
        <v>319718</v>
      </c>
      <c t="n" r="C9" s="6">
        <v>38173125</v>
      </c>
    </row>
    <row r="10" spans="1:3">
      <c t="s" r="A10" s="3">
        <v>37</v>
      </c>
    </row>
    <row r="11" spans="1:3">
      <c t="s" r="A11" s="4">
        <v>38</v>
      </c>
      <c t="n" r="B11" s="6">
        <v>741093</v>
      </c>
      <c t="n" r="C11" s="6">
        <v>735166</v>
      </c>
    </row>
    <row r="12" spans="1:3">
      <c t="s" r="A12" s="4">
        <v>39</v>
      </c>
      <c t="n" r="B12" s="6">
        <v>36377</v>
      </c>
      <c t="n" r="C12" s="6">
        <v>0</v>
      </c>
    </row>
    <row r="13" spans="1:3">
      <c t="s" r="A13" s="4">
        <v>40</v>
      </c>
      <c t="n" r="B13" s="6">
        <v>351</v>
      </c>
      <c t="n" r="C13" s="6">
        <v>-1216</v>
      </c>
    </row>
    <row r="14" spans="1:3">
      <c t="s" r="A14" s="4">
        <v>41</v>
      </c>
      <c t="n" r="B14" s="6">
        <v>777821</v>
      </c>
      <c t="n" r="C14" s="6">
        <v>733950</v>
      </c>
    </row>
    <row r="15" spans="1:3">
      <c t="s" r="A15" s="4">
        <v>42</v>
      </c>
      <c t="n" r="B15" s="6">
        <v>1007936</v>
      </c>
      <c t="n" r="C15" s="6">
        <v>1043930</v>
      </c>
    </row>
    <row r="16" spans="1:3">
      <c t="s" r="A16" s="4">
        <v>43</v>
      </c>
      <c t="n" r="B16" s="6">
        <v>28998</v>
      </c>
      <c t="n" r="C16" s="6">
        <v>30214</v>
      </c>
    </row>
    <row r="17" spans="1:3">
      <c t="s" r="A17" s="4">
        <v>44</v>
      </c>
      <c t="n" r="B17" s="6">
        <v>1814755</v>
      </c>
      <c t="n" r="C17" s="6">
        <v>1808094</v>
      </c>
    </row>
    <row r="18" spans="1:3">
      <c t="s" r="A18" s="4">
        <v>45</v>
      </c>
      <c t="n" r="B18" s="6">
        <v>7099376</v>
      </c>
      <c t="n" r="C18" s="6">
        <v>51762731</v>
      </c>
    </row>
    <row r="19" spans="1:3">
      <c t="s" r="A19" s="4">
        <v>23</v>
      </c>
    </row>
    <row r="20" spans="1:3">
      <c t="s" r="A20" s="3">
        <v>37</v>
      </c>
    </row>
    <row r="21" spans="1:3">
      <c t="s" r="A21" s="4">
        <v>46</v>
      </c>
      <c t="n" r="B21" s="6">
        <v>0</v>
      </c>
      <c t="n" r="C21" s="6">
        <v>0</v>
      </c>
    </row>
    <row r="22" spans="1:3">
      <c t="s" r="A22" s="4">
        <v>25</v>
      </c>
    </row>
    <row r="23" spans="1:3">
      <c t="s" r="A23" s="3">
        <v>37</v>
      </c>
    </row>
    <row r="24" spans="1:3">
      <c t="s" r="A24" s="4">
        <v>46</v>
      </c>
      <c t="n" r="B24" s="6">
        <v>0</v>
      </c>
      <c t="n" r="C24" s="6">
        <v>0</v>
      </c>
    </row>
    <row r="25" spans="1:3">
      <c t="s" r="A25" s="4">
        <v>47</v>
      </c>
    </row>
    <row r="26" spans="1:3">
      <c t="s" r="A26" s="3">
        <v>28</v>
      </c>
    </row>
    <row r="27" spans="1:3">
      <c t="s" r="A27" s="4">
        <v>48</v>
      </c>
      <c t="n" r="B27" s="6">
        <v>461389</v>
      </c>
      <c t="n" r="C27" s="6">
        <v>480590</v>
      </c>
    </row>
    <row r="28" spans="1:3">
      <c t="s" r="A28" s="4">
        <v>49</v>
      </c>
      <c t="n" r="B28" s="6">
        <v>676226</v>
      </c>
      <c t="n" r="C28" s="6">
        <v>661116</v>
      </c>
    </row>
    <row r="29" spans="1:3">
      <c t="s" r="A29" s="4">
        <v>50</v>
      </c>
      <c t="n" r="B29" s="6">
        <v>1040994</v>
      </c>
      <c t="n" r="C29" s="6">
        <v>213988</v>
      </c>
    </row>
    <row r="30" spans="1:3">
      <c t="s" r="A30" s="4">
        <v>51</v>
      </c>
      <c t="n" r="B30" s="6">
        <v>154893</v>
      </c>
      <c t="n" r="C30" s="6">
        <v>35899</v>
      </c>
    </row>
    <row r="31" spans="1:3">
      <c t="s" r="A31" s="4">
        <v>52</v>
      </c>
      <c t="n" r="B31" s="6">
        <v>426138</v>
      </c>
      <c t="n" r="C31" s="6">
        <v>425798</v>
      </c>
    </row>
    <row r="32" spans="1:3">
      <c t="s" r="A32" s="4">
        <v>53</v>
      </c>
      <c t="n" r="B32" s="6">
        <v>97757</v>
      </c>
      <c t="n" r="C32" s="6">
        <v>67626</v>
      </c>
    </row>
    <row r="33" spans="1:3">
      <c t="s" r="A33" s="4">
        <v>54</v>
      </c>
      <c t="n" r="B33" s="6">
        <v>230372</v>
      </c>
      <c t="n" r="C33" s="6">
        <v>254267</v>
      </c>
    </row>
    <row r="34" spans="1:3">
      <c t="s" r="A34" s="3">
        <v>31</v>
      </c>
    </row>
    <row r="35" spans="1:3">
      <c t="s" r="A35" s="4">
        <v>55</v>
      </c>
      <c t="n" r="B35" s="6">
        <v>215372</v>
      </c>
      <c t="n" r="C35" s="6">
        <v>319834</v>
      </c>
    </row>
    <row r="36" spans="1:3">
      <c t="s" r="A36" s="4">
        <v>56</v>
      </c>
      <c t="n" r="B36" s="6">
        <v>172182</v>
      </c>
      <c t="n" r="C36" s="6">
        <v>121934</v>
      </c>
    </row>
    <row r="37" spans="1:3">
      <c t="s" r="A37" s="4">
        <v>57</v>
      </c>
      <c t="n" r="B37" s="6">
        <v>360193</v>
      </c>
      <c t="n" r="C37" s="6">
        <v>356851</v>
      </c>
    </row>
    <row r="38" spans="1:3">
      <c t="s" r="A38" s="4">
        <v>58</v>
      </c>
      <c t="n" r="B38" s="6">
        <v>795678</v>
      </c>
      <c t="n" r="C38" s="6">
        <v>846354</v>
      </c>
    </row>
    <row r="39" spans="1:3">
      <c t="s" r="A39" s="4">
        <v>32</v>
      </c>
      <c t="n" r="B39" s="6">
        <v>12969</v>
      </c>
      <c t="n" r="C39" s="6">
        <v>4229</v>
      </c>
    </row>
    <row r="40" spans="1:3">
      <c t="s" r="A40" s="4">
        <v>59</v>
      </c>
    </row>
    <row r="41" spans="1:3">
      <c t="s" r="A41" s="3">
        <v>28</v>
      </c>
    </row>
    <row r="42" spans="1:3">
      <c t="s" r="A42" s="4">
        <v>48</v>
      </c>
      <c t="n" r="B42" s="6">
        <v>300701</v>
      </c>
      <c t="n" r="C42" s="6">
        <v>2850512</v>
      </c>
    </row>
    <row r="43" spans="1:3">
      <c t="s" r="A43" s="4">
        <v>53</v>
      </c>
      <c t="n" r="B43" s="6">
        <v>3676412</v>
      </c>
      <c t="n" r="C43" s="6">
        <v>45179906</v>
      </c>
    </row>
    <row r="44" spans="1:3">
      <c t="s" r="A44" s="4">
        <v>60</v>
      </c>
      <c t="n" r="B44" s="6">
        <v>15730</v>
      </c>
      <c t="n" r="C44" s="6">
        <v>189693</v>
      </c>
    </row>
    <row r="45" spans="1:3">
      <c t="s" r="A45" s="4">
        <v>61</v>
      </c>
      <c t="n" r="B45" s="6">
        <v>76098</v>
      </c>
      <c t="n" r="C45" s="6">
        <v>706708</v>
      </c>
    </row>
    <row r="46" spans="1:3">
      <c t="s" r="A46" s="4">
        <v>62</v>
      </c>
      <c t="n" r="B46" s="6">
        <v>39045</v>
      </c>
      <c t="n" r="C46" s="6">
        <v>163799</v>
      </c>
    </row>
    <row r="47" spans="1:3">
      <c t="s" r="A47" s="4">
        <v>29</v>
      </c>
      <c t="n" r="B47" s="6">
        <v>185</v>
      </c>
      <c t="n" r="C47" s="6">
        <v>198351</v>
      </c>
    </row>
    <row r="48" spans="1:3">
      <c t="s" r="A48" s="4">
        <v>54</v>
      </c>
      <c t="n" r="B48" s="6">
        <v>1193</v>
      </c>
      <c t="n" r="C48" s="6">
        <v>402104</v>
      </c>
    </row>
    <row r="49" spans="1:3">
      <c t="s" r="A49" s="3">
        <v>31</v>
      </c>
    </row>
    <row r="50" spans="1:3">
      <c t="s" r="A50" s="4">
        <v>56</v>
      </c>
      <c t="n" r="B50" s="6">
        <v>14647</v>
      </c>
      <c t="n" r="C50" s="6">
        <v>128774</v>
      </c>
    </row>
    <row r="51" spans="1:3">
      <c t="s" r="A51" s="4">
        <v>58</v>
      </c>
      <c t="n" r="B51" s="6">
        <v>2840252</v>
      </c>
      <c t="n" r="C51" s="6">
        <v>2330359</v>
      </c>
    </row>
    <row r="52" spans="1:3">
      <c t="s" r="A52" s="4">
        <v>63</v>
      </c>
      <c t="n" r="B52" s="6">
        <v>329731</v>
      </c>
      <c t="n" r="C52" s="6">
        <v>478437</v>
      </c>
    </row>
    <row r="53" spans="1:3">
      <c t="s" r="A53" s="4">
        <v>64</v>
      </c>
      <c t="n" r="B53" s="6">
        <v>57133</v>
      </c>
      <c t="n" r="C53" s="6">
        <v>91246</v>
      </c>
    </row>
    <row r="54" spans="1:3">
      <c t="s" r="A54" s="4">
        <v>32</v>
      </c>
      <c t="n" r="B54" s="6">
        <v>516</v>
      </c>
      <c t="n" r="C54" s="6">
        <v>300208</v>
      </c>
    </row>
    <row r="55" spans="1:3">
      <c t="s" r="A55" s="4">
        <v>65</v>
      </c>
      <c t="n" r="B55" s="6">
        <v>4499</v>
      </c>
      <c t="n" r="C55" s="6">
        <v>364773</v>
      </c>
    </row>
    <row r="56" spans="1:3">
      <c t="s" r="A56" s="4">
        <v>66</v>
      </c>
      <c t="n" r="B56" s="7">
        <v>174700</v>
      </c>
      <c t="n" r="C56" s="7">
        <v>6442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t="s" r="A1" s="1">
        <v>241</v>
      </c>
      <c t="s" r="B1" s="2">
        <v>1</v>
      </c>
    </row>
    <row r="2" spans="1:2">
      <c t="s" r="B2" s="2">
        <v>2</v>
      </c>
    </row>
    <row r="3" spans="1:2">
      <c t="s" r="A3" s="3">
        <v>192</v>
      </c>
    </row>
    <row r="4" spans="1:2">
      <c t="s" r="A4" s="4">
        <v>242</v>
      </c>
      <c t="s" r="B4" s="4">
        <v>243</v>
      </c>
    </row>
    <row r="5" spans="1:2">
      <c t="s" r="A5" s="4">
        <v>244</v>
      </c>
      <c t="s" r="B5" s="4">
        <v>245</v>
      </c>
    </row>
    <row r="6" spans="1:2">
      <c t="s" r="A6" s="4">
        <v>246</v>
      </c>
      <c t="s" r="B6" s="4">
        <v>247</v>
      </c>
    </row>
    <row r="7" spans="1:2">
      <c t="s" r="A7" s="4">
        <v>248</v>
      </c>
      <c t="s" r="B7" s="4">
        <v>249</v>
      </c>
    </row>
    <row r="8" spans="1:2">
      <c t="s" r="A8" s="4">
        <v>250</v>
      </c>
      <c t="s" r="B8" s="4">
        <v>251</v>
      </c>
    </row>
    <row r="9" spans="1:2">
      <c t="s" r="A9" s="4">
        <v>252</v>
      </c>
      <c t="s" r="B9" s="4">
        <v>253</v>
      </c>
    </row>
    <row r="10" spans="1:2">
      <c t="s" r="A10" s="4">
        <v>254</v>
      </c>
      <c t="s" r="B10"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9</v>
      </c>
    </row>
    <row r="4" spans="1:2">
      <c t="s" r="A4" s="4">
        <v>194</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258</v>
      </c>
      <c t="s" r="B1" s="2">
        <v>1</v>
      </c>
    </row>
    <row r="2" spans="1:2">
      <c t="s" r="B2" s="2">
        <v>2</v>
      </c>
    </row>
    <row r="3" spans="1:2">
      <c t="s" r="A3" s="3">
        <v>197</v>
      </c>
    </row>
    <row r="4" spans="1:2">
      <c t="s" r="A4" s="4">
        <v>259</v>
      </c>
      <c t="s" r="B4" s="4">
        <v>260</v>
      </c>
    </row>
    <row r="5" spans="1:2">
      <c t="s" r="A5" s="4">
        <v>261</v>
      </c>
      <c t="s" r="B5" s="4">
        <v>262</v>
      </c>
    </row>
    <row r="6" spans="1:2">
      <c t="s" r="A6" s="4">
        <v>252</v>
      </c>
      <c t="s" r="B6" s="4">
        <v>263</v>
      </c>
    </row>
    <row r="7" spans="1:2">
      <c t="s" r="A7" s="4">
        <v>264</v>
      </c>
      <c t="s" r="B7"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266</v>
      </c>
      <c t="s" r="B1" s="2">
        <v>1</v>
      </c>
    </row>
    <row r="2" spans="1:2">
      <c t="s" r="B2" s="2">
        <v>2</v>
      </c>
    </row>
    <row r="3" spans="1:2">
      <c t="s" r="A3" s="3">
        <v>200</v>
      </c>
    </row>
    <row r="4" spans="1:2">
      <c t="s" r="A4" s="4">
        <v>267</v>
      </c>
      <c t="s" r="B4" s="4">
        <v>268</v>
      </c>
    </row>
    <row r="5" spans="1:2">
      <c t="s" r="A5" s="4">
        <v>269</v>
      </c>
      <c t="s" r="B5" s="4">
        <v>270</v>
      </c>
    </row>
    <row r="6" spans="1:2">
      <c t="s" r="A6" s="4">
        <v>269</v>
      </c>
      <c t="s" r="B6" s="4">
        <v>271</v>
      </c>
    </row>
    <row r="7" spans="1:2">
      <c t="s" r="A7" s="4">
        <v>272</v>
      </c>
      <c t="s" r="B7" s="4">
        <v>273</v>
      </c>
    </row>
    <row r="8" spans="1:2">
      <c t="s" r="A8" s="4">
        <v>274</v>
      </c>
      <c t="s" r="B8"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7</v>
      </c>
      <c t="s" r="B1" s="2">
        <v>1</v>
      </c>
      <c t="s" r="C1" s="2">
        <v>68</v>
      </c>
    </row>
    <row r="2" spans="1:3">
      <c t="s" r="B2" s="2">
        <v>2</v>
      </c>
      <c t="s" r="C2" s="2">
        <v>27</v>
      </c>
    </row>
    <row r="3" spans="1:3">
      <c t="s" r="A3" s="4">
        <v>23</v>
      </c>
    </row>
    <row r="4" spans="1:3">
      <c t="s" r="A4" s="4">
        <v>69</v>
      </c>
      <c t="n" r="B4" s="7">
        <v>0</v>
      </c>
      <c t="n" r="C4" s="7">
        <v>0</v>
      </c>
    </row>
    <row r="5" spans="1:3">
      <c t="s" r="A5" s="4">
        <v>70</v>
      </c>
      <c t="s" r="B5" s="4">
        <v>71</v>
      </c>
      <c t="s" r="C5" s="4">
        <v>71</v>
      </c>
    </row>
    <row r="6" spans="1:3">
      <c t="s" r="A6" s="4">
        <v>72</v>
      </c>
      <c t="n" r="B6" s="6">
        <v>62913996</v>
      </c>
      <c t="n" r="C6" s="6">
        <v>61969860</v>
      </c>
    </row>
    <row r="7" spans="1:3">
      <c t="s" r="A7" s="4">
        <v>73</v>
      </c>
      <c t="n" r="B7" s="6">
        <v>62913996</v>
      </c>
      <c t="n" r="C7" s="6">
        <v>61969860</v>
      </c>
    </row>
    <row r="8" spans="1:3">
      <c t="s" r="A8" s="4">
        <v>25</v>
      </c>
    </row>
    <row r="9" spans="1:3">
      <c t="s" r="A9" s="4">
        <v>69</v>
      </c>
      <c t="n" r="B9" s="7">
        <v>0</v>
      </c>
      <c t="n" r="C9" s="7">
        <v>0</v>
      </c>
    </row>
    <row r="10" spans="1:3">
      <c t="s" r="A10" s="4">
        <v>70</v>
      </c>
      <c t="s" r="B10" s="4">
        <v>71</v>
      </c>
      <c t="s" r="C10" s="4">
        <v>71</v>
      </c>
    </row>
    <row r="11" spans="1:3">
      <c t="s" r="A11" s="4">
        <v>72</v>
      </c>
      <c t="n" r="B11" s="6">
        <v>92038771</v>
      </c>
      <c t="n" r="C11" s="6">
        <v>91937873</v>
      </c>
    </row>
    <row r="12" spans="1:3">
      <c t="s" r="A12" s="4">
        <v>73</v>
      </c>
      <c t="n" r="B12" s="6">
        <v>92038771</v>
      </c>
      <c t="n" r="C12" s="6">
        <v>91937873</v>
      </c>
    </row>
    <row r="13" spans="1:3">
      <c t="s" r="A13" s="4">
        <v>47</v>
      </c>
    </row>
    <row r="14" spans="1:3">
      <c t="s" r="A14" s="4">
        <v>53</v>
      </c>
      <c t="n" r="B14" s="7">
        <v>97757</v>
      </c>
      <c t="n" r="C14" s="7">
        <v>676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03</v>
      </c>
    </row>
    <row r="4" spans="1:2">
      <c t="s" r="A4" s="4">
        <v>277</v>
      </c>
      <c t="s" r="B4" s="4">
        <v>278</v>
      </c>
    </row>
    <row r="5" spans="1:2">
      <c t="s" r="A5" s="4">
        <v>279</v>
      </c>
      <c t="s" r="B5" s="4">
        <v>280</v>
      </c>
    </row>
    <row r="6" spans="1:2">
      <c t="s" r="A6" s="4">
        <v>281</v>
      </c>
      <c t="s" r="B6" s="4">
        <v>282</v>
      </c>
    </row>
    <row r="7" spans="1:2">
      <c t="s" r="A7" s="4">
        <v>283</v>
      </c>
      <c t="s" r="B7"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4</v>
      </c>
      <c t="s" r="B1" s="2">
        <v>1</v>
      </c>
    </row>
    <row r="2" spans="1:2">
      <c t="s" r="B2" s="2">
        <v>2</v>
      </c>
    </row>
    <row r="3" spans="1:2">
      <c t="s" r="A3" s="3">
        <v>206</v>
      </c>
    </row>
    <row r="4" spans="1:2">
      <c t="s" r="A4" s="4">
        <v>205</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6</v>
      </c>
      <c t="s" r="B1" s="2">
        <v>1</v>
      </c>
    </row>
    <row r="2" spans="1:2">
      <c t="s" r="B2" s="2">
        <v>2</v>
      </c>
    </row>
    <row r="3" spans="1:2">
      <c t="s" r="A3" s="3">
        <v>209</v>
      </c>
    </row>
    <row r="4" spans="1:2">
      <c t="s" r="A4" s="4">
        <v>208</v>
      </c>
      <c t="s" r="B4"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88</v>
      </c>
      <c t="s" r="B1" s="2">
        <v>1</v>
      </c>
    </row>
    <row r="2" spans="1:2">
      <c t="s" r="B2" s="2">
        <v>2</v>
      </c>
    </row>
    <row r="3" spans="1:2">
      <c t="s" r="A3" s="3">
        <v>212</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15</v>
      </c>
    </row>
    <row r="4" spans="1:2">
      <c t="s" r="A4" s="4">
        <v>296</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98</v>
      </c>
      <c t="s" r="B1" s="2">
        <v>1</v>
      </c>
    </row>
    <row r="2" spans="1:2">
      <c t="s" r="B2" s="2">
        <v>2</v>
      </c>
    </row>
    <row r="3" spans="1:2">
      <c t="s" r="A3" s="3">
        <v>218</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03</v>
      </c>
      <c t="s" r="B1" s="2">
        <v>1</v>
      </c>
    </row>
    <row r="2" spans="1:2">
      <c t="s" r="B2" s="2">
        <v>2</v>
      </c>
    </row>
    <row r="3" spans="1:2">
      <c t="s" r="A3" s="3">
        <v>221</v>
      </c>
    </row>
    <row r="4" spans="1:2">
      <c t="s" r="A4" s="4">
        <v>304</v>
      </c>
      <c t="s" r="B4"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6</v>
      </c>
      <c t="s" r="B1" s="2">
        <v>1</v>
      </c>
    </row>
    <row r="2" spans="1:2">
      <c t="s" r="B2" s="2">
        <v>2</v>
      </c>
    </row>
    <row r="3" spans="1:2">
      <c t="s" r="A3" s="3">
        <v>224</v>
      </c>
    </row>
    <row r="4" spans="1:2">
      <c t="s" r="A4" s="4">
        <v>307</v>
      </c>
      <c t="s" r="B4"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9</v>
      </c>
      <c t="s" r="B1" s="2">
        <v>1</v>
      </c>
    </row>
    <row r="2" spans="1:2">
      <c t="s" r="B2" s="2">
        <v>2</v>
      </c>
    </row>
    <row r="3" spans="1:2">
      <c t="s" r="A3" s="3">
        <v>233</v>
      </c>
    </row>
    <row r="4" spans="1:2">
      <c t="s" r="A4" s="4">
        <v>310</v>
      </c>
      <c t="s" r="B4" s="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36</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190974</v>
      </c>
      <c t="n" r="C4" s="7">
        <v>47106</v>
      </c>
      <c t="n" r="D4" s="7">
        <v>584542</v>
      </c>
      <c t="n" r="E4" s="7">
        <v>148848</v>
      </c>
    </row>
    <row r="5" spans="1:5">
      <c t="s" r="A5" s="4">
        <v>79</v>
      </c>
      <c t="n" r="B5" s="6">
        <v>99256</v>
      </c>
      <c t="n" r="C5" s="6">
        <v>3385</v>
      </c>
      <c t="n" r="D5" s="6">
        <v>242894</v>
      </c>
      <c t="n" r="E5" s="6">
        <v>3949</v>
      </c>
    </row>
    <row r="6" spans="1:5">
      <c t="s" r="A6" s="4">
        <v>80</v>
      </c>
      <c t="n" r="B6" s="6">
        <v>290230</v>
      </c>
      <c t="n" r="C6" s="6">
        <v>50491</v>
      </c>
      <c t="n" r="D6" s="6">
        <v>827436</v>
      </c>
      <c t="n" r="E6" s="6">
        <v>152797</v>
      </c>
    </row>
    <row r="7" spans="1:5">
      <c t="s" r="A7" s="3">
        <v>81</v>
      </c>
    </row>
    <row r="8" spans="1:5">
      <c t="s" r="A8" s="4">
        <v>82</v>
      </c>
      <c t="n" r="B8" s="6">
        <v>-97552</v>
      </c>
      <c t="n" r="C8" s="6">
        <v>-101240</v>
      </c>
      <c t="n" r="D8" s="6">
        <v>-308959</v>
      </c>
      <c t="n" r="E8" s="6">
        <v>-319133</v>
      </c>
    </row>
    <row r="9" spans="1:5">
      <c t="s" r="A9" s="4">
        <v>83</v>
      </c>
      <c t="n" r="B9" s="6">
        <v>-19838</v>
      </c>
      <c t="n" r="C9" s="6">
        <v>-12494</v>
      </c>
      <c t="n" r="D9" s="6">
        <v>-48460</v>
      </c>
      <c t="n" r="E9" s="6">
        <v>-40283</v>
      </c>
    </row>
    <row r="10" spans="1:5">
      <c t="s" r="A10" s="4">
        <v>84</v>
      </c>
      <c t="n" r="B10" s="6">
        <v>-47385</v>
      </c>
      <c t="n" r="C10" s="6">
        <v>-4907</v>
      </c>
      <c t="n" r="D10" s="6">
        <v>-92653</v>
      </c>
      <c t="n" r="E10" s="6">
        <v>-107010</v>
      </c>
    </row>
    <row r="11" spans="1:5">
      <c t="s" r="A11" s="4">
        <v>85</v>
      </c>
      <c t="n" r="B11" s="6">
        <v>-164775</v>
      </c>
      <c t="n" r="C11" s="6">
        <v>-118641</v>
      </c>
      <c t="n" r="D11" s="6">
        <v>-450072</v>
      </c>
      <c t="n" r="E11" s="6">
        <v>-466426</v>
      </c>
    </row>
    <row r="12" spans="1:5">
      <c t="s" r="A12" s="4">
        <v>86</v>
      </c>
      <c t="n" r="B12" s="6">
        <v>-32252</v>
      </c>
      <c t="n" r="C12" s="6">
        <v>-37627</v>
      </c>
      <c t="n" r="D12" s="6">
        <v>-113032</v>
      </c>
      <c t="n" r="E12" s="6">
        <v>-77695</v>
      </c>
    </row>
    <row r="13" spans="1:5">
      <c t="s" r="A13" s="4">
        <v>87</v>
      </c>
      <c t="n" r="B13" s="6">
        <v>-3867</v>
      </c>
      <c t="n" r="C13" s="6">
        <v>-4032</v>
      </c>
      <c t="n" r="D13" s="6">
        <v>-12076</v>
      </c>
      <c t="n" r="E13" s="6">
        <v>-10031</v>
      </c>
    </row>
    <row r="14" spans="1:5">
      <c t="s" r="A14" s="4">
        <v>88</v>
      </c>
      <c t="n" r="B14" s="6">
        <v>-1445</v>
      </c>
      <c t="n" r="C14" s="6">
        <v>-30218</v>
      </c>
      <c t="n" r="D14" s="6">
        <v>-3991</v>
      </c>
      <c t="n" r="E14" s="6">
        <v>-118269</v>
      </c>
    </row>
    <row r="15" spans="1:5">
      <c t="s" r="A15" s="4">
        <v>89</v>
      </c>
      <c t="n" r="B15" s="6">
        <v>-202339</v>
      </c>
      <c t="n" r="C15" s="6">
        <v>-190518</v>
      </c>
      <c t="n" r="D15" s="6">
        <v>-579171</v>
      </c>
      <c t="n" r="E15" s="6">
        <v>-672421</v>
      </c>
    </row>
    <row r="16" spans="1:5">
      <c t="s" r="A16" s="3">
        <v>90</v>
      </c>
    </row>
    <row r="17" spans="1:5">
      <c t="s" r="A17" s="4">
        <v>91</v>
      </c>
      <c t="n" r="B17" s="6">
        <v>-32414</v>
      </c>
      <c t="n" r="C17" s="6">
        <v>-56023</v>
      </c>
      <c t="n" r="D17" s="6">
        <v>-86849</v>
      </c>
      <c t="n" r="E17" s="6">
        <v>-155334</v>
      </c>
    </row>
    <row r="18" spans="1:5">
      <c t="s" r="A18" s="4">
        <v>92</v>
      </c>
      <c t="n" r="B18" s="6">
        <v>46817</v>
      </c>
      <c t="n" r="C18" s="6">
        <v>454384</v>
      </c>
      <c t="n" r="D18" s="6">
        <v>120225</v>
      </c>
      <c t="n" r="E18" s="6">
        <v>1455624</v>
      </c>
    </row>
    <row r="19" spans="1:5">
      <c t="s" r="A19" s="4">
        <v>93</v>
      </c>
      <c t="n" r="B19" s="6">
        <v>-1436</v>
      </c>
      <c t="n" r="C19" s="6">
        <v>318267</v>
      </c>
      <c t="n" r="D19" s="6">
        <v>8647</v>
      </c>
      <c t="n" r="E19" s="6">
        <v>1650645</v>
      </c>
    </row>
    <row r="20" spans="1:5">
      <c t="s" r="A20" s="4">
        <v>94</v>
      </c>
      <c t="n" r="B20" s="6">
        <v>10231</v>
      </c>
      <c t="n" r="C20" s="6">
        <v>-2357989</v>
      </c>
      <c t="n" r="D20" s="6">
        <v>-15742</v>
      </c>
      <c t="n" r="E20" s="6">
        <v>-3268891</v>
      </c>
    </row>
    <row r="21" spans="1:5">
      <c t="s" r="A21" s="4">
        <v>95</v>
      </c>
      <c t="n" r="B21" s="6">
        <v>65758</v>
      </c>
      <c t="n" r="C21" s="6">
        <v>10342</v>
      </c>
      <c t="n" r="D21" s="6">
        <v>136205</v>
      </c>
      <c t="n" r="E21" s="6">
        <v>38718</v>
      </c>
    </row>
    <row r="22" spans="1:5">
      <c t="s" r="A22" s="4">
        <v>96</v>
      </c>
      <c t="n" r="B22" s="6">
        <v>543</v>
      </c>
      <c t="n" r="C22" s="6">
        <v>6368</v>
      </c>
      <c t="n" r="D22" s="6">
        <v>11892</v>
      </c>
      <c t="n" r="E22" s="6">
        <v>13925</v>
      </c>
    </row>
    <row r="23" spans="1:5">
      <c t="s" r="A23" s="4">
        <v>97</v>
      </c>
      <c t="n" r="B23" s="6">
        <v>89499</v>
      </c>
      <c t="n" r="C23" s="6">
        <v>-1624651</v>
      </c>
      <c t="n" r="D23" s="6">
        <v>174378</v>
      </c>
      <c t="n" r="E23" s="6">
        <v>-265313</v>
      </c>
    </row>
    <row r="24" spans="1:5">
      <c t="s" r="A24" s="4">
        <v>98</v>
      </c>
      <c t="n" r="B24" s="6">
        <v>177390</v>
      </c>
      <c t="n" r="C24" s="6">
        <v>-1764678</v>
      </c>
      <c t="n" r="D24" s="6">
        <v>422643</v>
      </c>
      <c t="n" r="E24" s="6">
        <v>-784937</v>
      </c>
    </row>
    <row r="25" spans="1:5">
      <c t="s" r="A25" s="4">
        <v>99</v>
      </c>
      <c t="n" r="B25" s="6">
        <v>-8567</v>
      </c>
      <c t="n" r="C25" s="6">
        <v>-1893</v>
      </c>
      <c t="n" r="D25" s="6">
        <v>-29818</v>
      </c>
      <c t="n" r="E25" s="6">
        <v>-15253</v>
      </c>
    </row>
    <row r="26" spans="1:5">
      <c t="s" r="A26" s="4">
        <v>100</v>
      </c>
      <c t="n" r="B26" s="6">
        <v>168823</v>
      </c>
      <c t="n" r="C26" s="6">
        <v>-1766571</v>
      </c>
      <c t="n" r="D26" s="6">
        <v>392825</v>
      </c>
      <c t="n" r="E26" s="6">
        <v>-800190</v>
      </c>
    </row>
    <row r="27" spans="1:5">
      <c t="s" r="A27" s="3">
        <v>101</v>
      </c>
    </row>
    <row r="28" spans="1:5">
      <c t="s" r="A28" s="4">
        <v>102</v>
      </c>
      <c t="n" r="B28" s="7">
        <v>58297</v>
      </c>
      <c t="n" r="C28" s="7">
        <v>1887</v>
      </c>
      <c t="n" r="D28" s="7">
        <v>135422</v>
      </c>
      <c t="n" r="E28" s="7">
        <v>59954</v>
      </c>
    </row>
    <row r="29" spans="1:5">
      <c t="s" r="A29" s="4">
        <v>103</v>
      </c>
      <c t="n" r="B29" s="8">
        <v>0.58</v>
      </c>
      <c t="n" r="C29" s="9">
        <v>0.5</v>
      </c>
      <c t="n" r="D29" s="9">
        <v>1.6</v>
      </c>
      <c t="n" r="E29" s="9">
        <v>1.7</v>
      </c>
    </row>
    <row r="30" spans="1:5">
      <c t="s" r="A30" s="3">
        <v>104</v>
      </c>
    </row>
    <row r="31" spans="1:5">
      <c t="s" r="A31" s="4">
        <v>105</v>
      </c>
      <c t="n" r="B31" s="10">
        <v>0.93</v>
      </c>
      <c t="n" r="C31" s="10">
        <v>0.04</v>
      </c>
      <c t="n" r="D31" s="10">
        <v>2.17</v>
      </c>
      <c t="n" r="E31" s="10">
        <v>1.27</v>
      </c>
    </row>
    <row r="32" spans="1:5">
      <c t="s" r="A32" s="4">
        <v>106</v>
      </c>
      <c t="n" r="B32" s="6">
        <v>62755</v>
      </c>
      <c t="n" r="C32" s="6">
        <v>48440</v>
      </c>
      <c t="n" r="D32" s="6">
        <v>62424</v>
      </c>
      <c t="n" r="E32" s="6">
        <v>47304</v>
      </c>
    </row>
    <row r="33" spans="1:5">
      <c t="s" r="A33" s="4">
        <v>59</v>
      </c>
    </row>
    <row r="34" spans="1:5">
      <c t="s" r="A34" s="3">
        <v>101</v>
      </c>
    </row>
    <row r="35" spans="1:5">
      <c t="s" r="A35" s="4">
        <v>107</v>
      </c>
      <c t="n" r="B35" s="7">
        <v>-13243</v>
      </c>
      <c t="n" r="C35" s="7">
        <v>1779225</v>
      </c>
      <c t="n" r="D35" s="7">
        <v>-15618</v>
      </c>
      <c t="n" r="E35" s="7">
        <v>1034521</v>
      </c>
    </row>
    <row r="36" spans="1:5">
      <c t="s" r="A36" s="4">
        <v>108</v>
      </c>
    </row>
    <row r="37" spans="1:5">
      <c t="s" r="A37" s="3">
        <v>101</v>
      </c>
    </row>
    <row r="38" spans="1:5">
      <c t="s" r="A38" s="4">
        <v>107</v>
      </c>
      <c t="n" r="B38" s="7">
        <v>-97283</v>
      </c>
      <c t="n" r="C38" s="7">
        <v>-10767</v>
      </c>
      <c t="n" r="D38" s="7">
        <v>-241785</v>
      </c>
      <c t="n" r="E38" s="7">
        <v>-174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8"/>
  </cols>
  <sheetData>
    <row r="1" spans="1:2">
      <c t="s" r="A1" s="1">
        <v>319</v>
      </c>
      <c t="s" r="B1" s="2">
        <v>1</v>
      </c>
    </row>
    <row r="2" spans="1:2">
      <c t="s" r="B2" s="2">
        <v>320</v>
      </c>
    </row>
    <row r="3" spans="1:2">
      <c t="s" r="A3" s="3">
        <v>189</v>
      </c>
    </row>
    <row r="4" spans="1:2">
      <c t="s" r="A4" s="4">
        <v>321</v>
      </c>
      <c t="s" r="B4" s="4">
        <v>322</v>
      </c>
    </row>
    <row r="5" spans="1:2">
      <c t="s" r="A5" s="4">
        <v>323</v>
      </c>
      <c t="n" r="B5" s="6">
        <v>1</v>
      </c>
    </row>
    <row r="6" spans="1:2">
      <c t="s" r="A6" s="4">
        <v>324</v>
      </c>
      <c t="n" r="B6" s="6">
        <v>1</v>
      </c>
    </row>
    <row r="7" spans="1:2">
      <c t="s" r="A7" s="4">
        <v>325</v>
      </c>
      <c t="n" r="B7" s="6">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r="1" spans="1:6">
      <c t="s" r="A1" s="1">
        <v>326</v>
      </c>
      <c t="s" r="B1" s="2">
        <v>1</v>
      </c>
    </row>
    <row r="2" spans="1:6">
      <c t="s" r="B2" s="2">
        <v>327</v>
      </c>
      <c t="s" r="C2" s="2">
        <v>328</v>
      </c>
      <c t="s" r="D2" s="2">
        <v>329</v>
      </c>
      <c t="s" r="E2" s="2">
        <v>330</v>
      </c>
      <c t="s" r="F2" s="2">
        <v>331</v>
      </c>
    </row>
    <row r="3" spans="1:6">
      <c t="s" r="A3" s="3">
        <v>332</v>
      </c>
    </row>
    <row r="4" spans="1:6">
      <c t="s" r="A4" s="4">
        <v>28</v>
      </c>
      <c t="n" r="B4" s="7">
        <v>-7099376</v>
      </c>
      <c t="n" r="D4" s="7">
        <v>-51762731</v>
      </c>
      <c t="n" r="E4" s="7">
        <v>-54814797</v>
      </c>
    </row>
    <row r="5" spans="1:6">
      <c t="s" r="A5" s="4">
        <v>33</v>
      </c>
      <c t="n" r="B5" s="6">
        <v>-4964903</v>
      </c>
      <c t="n" r="D5" s="6">
        <v>-11781512</v>
      </c>
    </row>
    <row r="6" spans="1:6">
      <c t="s" r="A6" s="4">
        <v>36</v>
      </c>
      <c t="n" r="B6" s="6">
        <v>-319718</v>
      </c>
      <c t="n" r="D6" s="6">
        <v>-38173125</v>
      </c>
      <c t="n" r="E6" s="6">
        <v>-40940811</v>
      </c>
      <c t="n" r="F6" s="7">
        <v>-41681155</v>
      </c>
    </row>
    <row r="7" spans="1:6">
      <c t="s" r="A7" s="4">
        <v>44</v>
      </c>
      <c t="n" r="B7" s="7">
        <v>-1814755</v>
      </c>
      <c t="n" r="D7" s="6">
        <v>-1808094</v>
      </c>
      <c t="n" r="E7" s="7">
        <v>-1821432</v>
      </c>
      <c t="n" r="F7" s="7">
        <v>-1840130</v>
      </c>
    </row>
    <row r="8" spans="1:6">
      <c t="s" r="A8" s="3">
        <v>333</v>
      </c>
    </row>
    <row r="9" spans="1:6">
      <c t="s" r="A9" s="4">
        <v>334</v>
      </c>
      <c t="n" r="B9" s="6">
        <v>1</v>
      </c>
    </row>
    <row r="10" spans="1:6">
      <c t="s" r="A10" s="4">
        <v>335</v>
      </c>
    </row>
    <row r="11" spans="1:6">
      <c t="s" r="A11" s="3">
        <v>332</v>
      </c>
    </row>
    <row r="12" spans="1:6">
      <c t="s" r="A12" s="4">
        <v>28</v>
      </c>
      <c t="n" r="C12" s="7">
        <v>45700000</v>
      </c>
    </row>
    <row r="13" spans="1:6">
      <c t="s" r="A13" s="4">
        <v>33</v>
      </c>
      <c t="n" r="C13" s="6">
        <v>7600000</v>
      </c>
    </row>
    <row r="14" spans="1:6">
      <c t="s" r="A14" s="4">
        <v>36</v>
      </c>
      <c t="n" r="C14" s="6">
        <v>38000000</v>
      </c>
    </row>
    <row r="15" spans="1:6">
      <c t="s" r="A15" s="4">
        <v>44</v>
      </c>
      <c t="n" r="C15" s="6">
        <v>90600</v>
      </c>
    </row>
    <row r="16" spans="1:6">
      <c t="s" r="A16" s="4">
        <v>336</v>
      </c>
    </row>
    <row r="17" spans="1:6">
      <c t="s" r="A17" s="3">
        <v>332</v>
      </c>
    </row>
    <row r="18" spans="1:6">
      <c t="s" r="A18" s="4">
        <v>44</v>
      </c>
      <c t="n" r="C18" s="7">
        <v>32100</v>
      </c>
    </row>
    <row r="19" spans="1:6">
      <c t="s" r="A19" s="4">
        <v>337</v>
      </c>
    </row>
    <row r="20" spans="1:6">
      <c t="s" r="A20" s="3">
        <v>333</v>
      </c>
    </row>
    <row r="21" spans="1:6">
      <c t="s" r="A21" s="4">
        <v>338</v>
      </c>
      <c t="s" r="B21" s="4">
        <v>339</v>
      </c>
    </row>
    <row r="22" spans="1:6">
      <c t="s" r="A22" s="4">
        <v>334</v>
      </c>
      <c t="n" r="B22" s="6">
        <v>1</v>
      </c>
    </row>
    <row r="23" spans="1:6">
      <c t="s" r="A23" s="4">
        <v>340</v>
      </c>
    </row>
    <row r="24" spans="1:6">
      <c t="s" r="A24" s="3">
        <v>333</v>
      </c>
    </row>
    <row r="25" spans="1:6">
      <c t="s" r="A25" s="4">
        <v>341</v>
      </c>
      <c t="s" r="B25" s="4">
        <v>342</v>
      </c>
    </row>
    <row r="26" spans="1:6">
      <c t="s" r="A26" s="4">
        <v>343</v>
      </c>
    </row>
    <row r="27" spans="1:6">
      <c t="s" r="A27" s="3">
        <v>333</v>
      </c>
    </row>
    <row r="28" spans="1:6">
      <c t="s" r="A28" s="4">
        <v>338</v>
      </c>
      <c t="s" r="B28" s="4">
        <v>342</v>
      </c>
    </row>
    <row r="29" spans="1:6">
      <c t="s" r="A29" s="4">
        <v>334</v>
      </c>
      <c t="n" r="B29" s="6">
        <v>2</v>
      </c>
    </row>
    <row r="30" spans="1:6">
      <c t="s" r="A30" s="4">
        <v>344</v>
      </c>
    </row>
    <row r="31" spans="1:6">
      <c t="s" r="A31" s="3">
        <v>333</v>
      </c>
    </row>
    <row r="32" spans="1:6">
      <c t="s" r="A32" s="4">
        <v>341</v>
      </c>
      <c t="s" r="B32" s="4">
        <v>345</v>
      </c>
    </row>
    <row r="33" spans="1:6">
      <c t="s" r="A33" s="4">
        <v>47</v>
      </c>
    </row>
    <row r="34" spans="1:6">
      <c t="s" r="A34" s="3">
        <v>332</v>
      </c>
    </row>
    <row r="35" spans="1:6">
      <c t="s" r="A35" s="4">
        <v>346</v>
      </c>
      <c t="n" r="B35" s="7">
        <v>4322</v>
      </c>
      <c t="n" r="D35" s="6">
        <v>3646</v>
      </c>
    </row>
    <row r="36" spans="1:6">
      <c t="s" r="A36" s="4">
        <v>347</v>
      </c>
    </row>
    <row r="37" spans="1:6">
      <c t="s" r="A37" s="3">
        <v>332</v>
      </c>
    </row>
    <row r="38" spans="1:6">
      <c t="s" r="A38" s="4">
        <v>346</v>
      </c>
      <c t="n" r="D38" s="6">
        <v>3600</v>
      </c>
    </row>
    <row r="39" spans="1:6">
      <c t="s" r="A39" s="4">
        <v>348</v>
      </c>
    </row>
    <row r="40" spans="1:6">
      <c t="s" r="A40" s="3">
        <v>332</v>
      </c>
    </row>
    <row r="41" spans="1:6">
      <c t="s" r="A41" s="4">
        <v>346</v>
      </c>
      <c t="n" r="D41" s="6">
        <v>-3600</v>
      </c>
    </row>
    <row r="42" spans="1:6">
      <c t="s" r="A42" s="4">
        <v>349</v>
      </c>
    </row>
    <row r="43" spans="1:6">
      <c t="s" r="A43" s="3">
        <v>332</v>
      </c>
    </row>
    <row r="44" spans="1:6">
      <c t="s" r="A44" s="4">
        <v>346</v>
      </c>
      <c t="n" r="D44" s="6">
        <v>44700</v>
      </c>
    </row>
    <row r="45" spans="1:6">
      <c t="s" r="A45" s="4">
        <v>350</v>
      </c>
    </row>
    <row r="46" spans="1:6">
      <c t="s" r="A46" s="3">
        <v>332</v>
      </c>
    </row>
    <row r="47" spans="1:6">
      <c t="s" r="A47" s="4">
        <v>346</v>
      </c>
      <c t="n" r="D47" s="7">
        <v>-44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27"/>
    <col customWidth="1" max="3" min="3" width="20"/>
  </cols>
  <sheetData>
    <row r="1" spans="1:3">
      <c t="s" r="A1" s="1">
        <v>351</v>
      </c>
      <c t="s" r="B1" s="2">
        <v>1</v>
      </c>
      <c t="s" r="C1" s="2">
        <v>68</v>
      </c>
    </row>
    <row r="2" spans="1:3">
      <c t="s" r="B2" s="2">
        <v>352</v>
      </c>
      <c t="s" r="C2" s="2">
        <v>353</v>
      </c>
    </row>
    <row r="3" spans="1:3">
      <c t="s" r="A3" s="3">
        <v>333</v>
      </c>
    </row>
    <row r="4" spans="1:3">
      <c t="s" r="A4" s="4">
        <v>354</v>
      </c>
      <c t="n" r="B4" s="6">
        <v>18</v>
      </c>
      <c t="n" r="C4" s="6">
        <v>8</v>
      </c>
    </row>
    <row r="5" spans="1:3">
      <c t="s" r="A5" s="4">
        <v>355</v>
      </c>
      <c t="n" r="B5" s="7">
        <v>4100</v>
      </c>
    </row>
    <row r="6" spans="1:3">
      <c t="s" r="A6" s="4">
        <v>356</v>
      </c>
      <c t="n" r="B6" s="6">
        <v>3400</v>
      </c>
    </row>
    <row r="7" spans="1:3">
      <c t="s" r="A7" s="4">
        <v>357</v>
      </c>
      <c t="n" r="B7" s="11">
        <v>298.1</v>
      </c>
    </row>
    <row r="8" spans="1:3">
      <c t="s" r="A8" s="4">
        <v>358</v>
      </c>
    </row>
    <row r="9" spans="1:3">
      <c t="s" r="A9" s="3">
        <v>333</v>
      </c>
    </row>
    <row r="10" spans="1:3">
      <c t="s" r="A10" s="4">
        <v>354</v>
      </c>
      <c t="n" r="B10" s="6">
        <v>8</v>
      </c>
    </row>
    <row r="11" spans="1:3">
      <c t="s" r="A11" s="4">
        <v>359</v>
      </c>
    </row>
    <row r="12" spans="1:3">
      <c t="s" r="A12" s="3">
        <v>333</v>
      </c>
    </row>
    <row r="13" spans="1:3">
      <c t="s" r="A13" s="4">
        <v>354</v>
      </c>
      <c t="n" r="B13" s="6">
        <v>1</v>
      </c>
    </row>
    <row r="14" spans="1:3">
      <c t="s" r="A14" s="4">
        <v>360</v>
      </c>
    </row>
    <row r="15" spans="1:3">
      <c t="s" r="A15" s="3">
        <v>333</v>
      </c>
    </row>
    <row r="16" spans="1:3">
      <c t="s" r="A16" s="4">
        <v>354</v>
      </c>
      <c t="n" r="B16" s="6">
        <v>17</v>
      </c>
    </row>
    <row r="17" spans="1:3">
      <c t="s" r="A17" s="4">
        <v>361</v>
      </c>
    </row>
    <row r="18" spans="1:3">
      <c t="s" r="A18" s="3">
        <v>333</v>
      </c>
    </row>
    <row r="19" spans="1:3">
      <c t="s" r="A19" s="4">
        <v>354</v>
      </c>
      <c t="n" r="B19" s="6">
        <v>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62</v>
      </c>
      <c t="s" r="B1" s="2">
        <v>363</v>
      </c>
    </row>
    <row r="2" spans="1:2">
      <c t="s" r="A2" s="3">
        <v>333</v>
      </c>
    </row>
    <row r="3" spans="1:2">
      <c t="s" r="A3" s="4">
        <v>364</v>
      </c>
      <c t="n" r="B3" s="7">
        <v>49033979</v>
      </c>
    </row>
    <row r="4" spans="1:2">
      <c t="s" r="A4" s="4">
        <v>365</v>
      </c>
      <c t="n" r="B4" s="6">
        <v>8759431</v>
      </c>
    </row>
    <row r="5" spans="1:2">
      <c t="s" r="A5" s="4">
        <v>366</v>
      </c>
      <c t="n" r="B5" s="6">
        <v>1128533</v>
      </c>
    </row>
    <row r="6" spans="1:2">
      <c t="s" r="A6" s="4">
        <v>367</v>
      </c>
    </row>
    <row r="7" spans="1:2">
      <c t="s" r="A7" s="3">
        <v>333</v>
      </c>
    </row>
    <row r="8" spans="1:2">
      <c t="s" r="A8" s="4">
        <v>368</v>
      </c>
      <c t="n" r="B8" s="6">
        <v>1002937</v>
      </c>
    </row>
    <row r="9" spans="1:2">
      <c t="s" r="A9" s="4">
        <v>51</v>
      </c>
    </row>
    <row r="10" spans="1:2">
      <c t="s" r="A10" s="3">
        <v>333</v>
      </c>
    </row>
    <row r="11" spans="1:2">
      <c t="s" r="A11" s="4">
        <v>368</v>
      </c>
      <c t="n" r="B11" s="7">
        <v>1255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9</v>
      </c>
      <c t="s" r="B1" s="2">
        <v>2</v>
      </c>
      <c t="s" r="C1" s="2">
        <v>27</v>
      </c>
      <c t="s" r="D1" s="2">
        <v>76</v>
      </c>
    </row>
    <row r="2" spans="1:4">
      <c t="s" r="A2" s="3">
        <v>370</v>
      </c>
    </row>
    <row r="3" spans="1:4">
      <c t="s" r="A3" s="4">
        <v>371</v>
      </c>
      <c t="n" r="B3" s="7">
        <v>97757</v>
      </c>
      <c t="n" r="C3" s="7">
        <v>67626</v>
      </c>
    </row>
    <row r="4" spans="1:4">
      <c t="s" r="A4" s="4">
        <v>372</v>
      </c>
      <c t="n" r="B4" s="6">
        <v>1040994</v>
      </c>
      <c t="n" r="C4" s="6">
        <v>213988</v>
      </c>
      <c t="n" r="D4" s="7">
        <v>173574</v>
      </c>
    </row>
    <row r="5" spans="1:4">
      <c t="s" r="A5" s="4">
        <v>373</v>
      </c>
    </row>
    <row r="6" spans="1:4">
      <c t="s" r="A6" s="3">
        <v>370</v>
      </c>
    </row>
    <row r="7" spans="1:4">
      <c t="s" r="A7" s="4">
        <v>374</v>
      </c>
      <c t="n" r="B7" s="6">
        <v>923285</v>
      </c>
      <c t="n" r="C7" s="6">
        <v>51899</v>
      </c>
    </row>
    <row r="8" spans="1:4">
      <c t="s" r="A8" s="4">
        <v>375</v>
      </c>
    </row>
    <row r="9" spans="1:4">
      <c t="s" r="A9" s="3">
        <v>370</v>
      </c>
    </row>
    <row r="10" spans="1:4">
      <c t="s" r="A10" s="4">
        <v>374</v>
      </c>
      <c t="n" r="B10" s="6">
        <v>0</v>
      </c>
      <c t="n" r="C10" s="6">
        <v>65901</v>
      </c>
    </row>
    <row r="11" spans="1:4">
      <c t="s" r="A11" s="4">
        <v>371</v>
      </c>
    </row>
    <row r="12" spans="1:4">
      <c t="s" r="A12" s="3">
        <v>370</v>
      </c>
    </row>
    <row r="13" spans="1:4">
      <c t="s" r="A13" s="4">
        <v>374</v>
      </c>
      <c t="n" r="B13" s="7">
        <v>19952</v>
      </c>
      <c t="n" r="C13" s="7">
        <v>285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376</v>
      </c>
      <c t="s" r="B1" s="2">
        <v>75</v>
      </c>
      <c t="s" r="D1" s="2">
        <v>1</v>
      </c>
    </row>
    <row r="2" spans="1:5">
      <c t="s" r="B2" s="2">
        <v>2</v>
      </c>
      <c t="s" r="C2" s="2">
        <v>76</v>
      </c>
      <c t="s" r="D2" s="2">
        <v>2</v>
      </c>
      <c t="s" r="E2" s="2">
        <v>76</v>
      </c>
    </row>
    <row r="3" spans="1:5">
      <c t="s" r="A3" s="3">
        <v>377</v>
      </c>
    </row>
    <row r="4" spans="1:5">
      <c t="s" r="A4" s="4">
        <v>371</v>
      </c>
      <c t="n" r="B4" s="7">
        <v>668</v>
      </c>
      <c t="n" r="C4" s="7">
        <v>-1263</v>
      </c>
      <c t="n" r="D4" s="7">
        <v>10107</v>
      </c>
      <c t="n" r="E4" s="7">
        <v>-269</v>
      </c>
    </row>
    <row r="5" spans="1:5">
      <c t="s" r="A5" s="4">
        <v>378</v>
      </c>
      <c t="n" r="B5" s="6">
        <v>65758</v>
      </c>
      <c t="n" r="C5" s="6">
        <v>10342</v>
      </c>
      <c t="n" r="D5" s="6">
        <v>136205</v>
      </c>
      <c t="n" r="E5" s="6">
        <v>38718</v>
      </c>
    </row>
    <row r="6" spans="1:5">
      <c t="s" r="A6" s="4">
        <v>373</v>
      </c>
    </row>
    <row r="7" spans="1:5">
      <c t="s" r="A7" s="3">
        <v>377</v>
      </c>
    </row>
    <row r="8" spans="1:5">
      <c t="s" r="A8" s="4">
        <v>379</v>
      </c>
      <c t="n" r="B8" s="6">
        <v>47323</v>
      </c>
      <c t="n" r="C8" s="6">
        <v>-4872</v>
      </c>
      <c t="n" r="D8" s="6">
        <v>76224</v>
      </c>
      <c t="n" r="E8" s="6">
        <v>-4545</v>
      </c>
    </row>
    <row r="9" spans="1:5">
      <c t="s" r="A9" s="4">
        <v>375</v>
      </c>
    </row>
    <row r="10" spans="1:5">
      <c t="s" r="A10" s="3">
        <v>377</v>
      </c>
    </row>
    <row r="11" spans="1:5">
      <c t="s" r="A11" s="4">
        <v>379</v>
      </c>
      <c t="n" r="B11" s="6">
        <v>0</v>
      </c>
      <c t="n" r="C11" s="6">
        <v>3316</v>
      </c>
      <c t="n" r="D11" s="6">
        <v>318</v>
      </c>
      <c t="n" r="E11" s="6">
        <v>8049</v>
      </c>
    </row>
    <row r="12" spans="1:5">
      <c t="s" r="A12" s="4">
        <v>371</v>
      </c>
    </row>
    <row r="13" spans="1:5">
      <c t="s" r="A13" s="3">
        <v>377</v>
      </c>
    </row>
    <row r="14" spans="1:5">
      <c t="s" r="A14" s="4">
        <v>379</v>
      </c>
      <c t="n" r="B14" s="7">
        <v>17767</v>
      </c>
      <c t="n" r="C14" s="7">
        <v>13161</v>
      </c>
      <c t="n" r="D14" s="7">
        <v>49556</v>
      </c>
      <c t="n" r="E14" s="7">
        <v>354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t="s" r="A1" s="1">
        <v>380</v>
      </c>
      <c t="s" r="B1" s="2">
        <v>75</v>
      </c>
      <c t="s" r="C1" s="2">
        <v>1</v>
      </c>
    </row>
    <row r="2" spans="1:3">
      <c t="s" r="B2" s="2">
        <v>363</v>
      </c>
      <c t="s" r="C2" s="2">
        <v>363</v>
      </c>
    </row>
    <row r="3" spans="1:3">
      <c t="s" r="A3" s="3">
        <v>381</v>
      </c>
    </row>
    <row r="4" spans="1:3">
      <c t="s" r="A4" s="4">
        <v>48</v>
      </c>
      <c t="n" r="B4" s="7">
        <v>3721911</v>
      </c>
      <c t="n" r="C4" s="7">
        <v>3721911</v>
      </c>
    </row>
    <row r="5" spans="1:3">
      <c t="s" r="A5" s="4">
        <v>53</v>
      </c>
      <c t="n" r="B5" s="6">
        <v>42022758</v>
      </c>
      <c t="n" r="C5" s="6">
        <v>42022758</v>
      </c>
    </row>
    <row r="6" spans="1:3">
      <c t="s" r="A6" s="4">
        <v>54</v>
      </c>
      <c t="n" r="B6" s="6">
        <v>1707581</v>
      </c>
      <c t="n" r="C6" s="6">
        <v>1707581</v>
      </c>
    </row>
    <row r="7" spans="1:3">
      <c t="s" r="A7" s="4">
        <v>30</v>
      </c>
      <c t="n" r="B7" s="6">
        <v>47452250</v>
      </c>
      <c t="n" r="C7" s="6">
        <v>47452250</v>
      </c>
    </row>
    <row r="8" spans="1:3">
      <c t="s" r="A8" s="3">
        <v>382</v>
      </c>
    </row>
    <row r="9" spans="1:3">
      <c t="s" r="A9" s="4">
        <v>58</v>
      </c>
      <c t="n" r="B9" s="6">
        <v>7529572</v>
      </c>
      <c t="n" r="C9" s="6">
        <v>7529572</v>
      </c>
    </row>
    <row r="10" spans="1:3">
      <c t="s" r="A10" s="4">
        <v>383</v>
      </c>
      <c t="n" r="B10" s="6">
        <v>1699642</v>
      </c>
      <c t="n" r="C10" s="6">
        <v>1699642</v>
      </c>
    </row>
    <row r="11" spans="1:3">
      <c t="s" r="A11" s="4">
        <v>33</v>
      </c>
      <c t="n" r="B11" s="6">
        <v>9229214</v>
      </c>
      <c t="n" r="C11" s="6">
        <v>9229214</v>
      </c>
    </row>
    <row r="12" spans="1:3">
      <c t="s" r="A12" s="4">
        <v>384</v>
      </c>
      <c t="n" r="B12" s="6">
        <v>38223036</v>
      </c>
      <c t="n" r="C12" s="6">
        <v>38223036</v>
      </c>
    </row>
    <row r="13" spans="1:3">
      <c t="s" r="A13" s="4">
        <v>385</v>
      </c>
      <c t="n" r="B13" s="6">
        <v>47452250</v>
      </c>
      <c t="n" r="C13" s="6">
        <v>47452250</v>
      </c>
    </row>
    <row r="14" spans="1:3">
      <c t="s" r="A14" s="3">
        <v>386</v>
      </c>
    </row>
    <row r="15" spans="1:3">
      <c t="s" r="A15" s="4">
        <v>387</v>
      </c>
      <c t="n" r="B15" s="6">
        <v>607105</v>
      </c>
      <c t="n" r="C15" s="6">
        <v>1632204</v>
      </c>
    </row>
    <row r="16" spans="1:3">
      <c t="s" r="A16" s="4">
        <v>91</v>
      </c>
      <c t="n" r="B16" s="6">
        <v>-48851</v>
      </c>
      <c t="n" r="C16" s="6">
        <v>-129020</v>
      </c>
    </row>
    <row r="17" spans="1:3">
      <c t="s" r="A17" s="4">
        <v>388</v>
      </c>
      <c t="n" r="B17" s="6">
        <v>-207052</v>
      </c>
      <c t="n" r="C17" s="6">
        <v>-644791</v>
      </c>
    </row>
    <row r="18" spans="1:3">
      <c t="s" r="A18" s="4">
        <v>389</v>
      </c>
      <c t="n" r="B18" s="6">
        <v>1771018</v>
      </c>
      <c t="n" r="C18" s="6">
        <v>2609742</v>
      </c>
    </row>
    <row r="19" spans="1:3">
      <c t="s" r="A19" s="4">
        <v>110</v>
      </c>
      <c t="n" r="B19" s="7">
        <v>2122220</v>
      </c>
      <c t="n" r="C19" s="7">
        <v>34681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390</v>
      </c>
      <c t="s" r="B1" s="2">
        <v>75</v>
      </c>
      <c t="s" r="D1" s="2">
        <v>1</v>
      </c>
    </row>
    <row r="2" spans="1:5">
      <c t="s" r="B2" s="2">
        <v>2</v>
      </c>
      <c t="s" r="C2" s="2">
        <v>76</v>
      </c>
      <c t="s" r="D2" s="2">
        <v>2</v>
      </c>
      <c t="s" r="E2" s="2">
        <v>76</v>
      </c>
    </row>
    <row r="3" spans="1:5">
      <c t="s" r="A3" s="3">
        <v>370</v>
      </c>
    </row>
    <row r="4" spans="1:5">
      <c t="s" r="A4" s="4">
        <v>93</v>
      </c>
      <c t="n" r="B4" s="7">
        <v>-1436</v>
      </c>
      <c t="n" r="C4" s="7">
        <v>318267</v>
      </c>
      <c t="n" r="D4" s="7">
        <v>8647</v>
      </c>
      <c t="n" r="E4" s="7">
        <v>1650645</v>
      </c>
    </row>
    <row r="5" spans="1:5">
      <c t="s" r="A5" s="4">
        <v>391</v>
      </c>
      <c t="n" r="B5" s="6">
        <v>10231</v>
      </c>
      <c t="n" r="C5" s="6">
        <v>-2357989</v>
      </c>
      <c t="n" r="D5" s="6">
        <v>-15742</v>
      </c>
      <c t="n" r="E5" s="6">
        <v>-3268891</v>
      </c>
    </row>
    <row r="6" spans="1:5">
      <c t="s" r="A6" s="4">
        <v>392</v>
      </c>
      <c t="n" r="D6" s="6">
        <v>-7095</v>
      </c>
      <c t="n" r="E6" s="6">
        <v>-1618246</v>
      </c>
    </row>
    <row r="7" spans="1:5">
      <c t="s" r="A7" s="4">
        <v>375</v>
      </c>
    </row>
    <row r="8" spans="1:5">
      <c t="s" r="A8" s="3">
        <v>370</v>
      </c>
    </row>
    <row r="9" spans="1:5">
      <c t="s" r="A9" s="4">
        <v>93</v>
      </c>
      <c t="n" r="B9" s="6">
        <v>104</v>
      </c>
      <c t="n" r="C9" s="6">
        <v>0</v>
      </c>
      <c t="n" r="D9" s="6">
        <v>-2285</v>
      </c>
      <c t="n" r="E9" s="6">
        <v>58</v>
      </c>
    </row>
    <row r="10" spans="1:5">
      <c t="s" r="A10" s="4">
        <v>391</v>
      </c>
      <c t="n" r="B10" s="6">
        <v>564</v>
      </c>
      <c t="n" r="C10" s="6">
        <v>-1263</v>
      </c>
      <c t="n" r="D10" s="6">
        <v>12392</v>
      </c>
      <c t="n" r="E10" s="6">
        <v>-327</v>
      </c>
    </row>
    <row r="11" spans="1:5">
      <c t="s" r="A11" s="4">
        <v>392</v>
      </c>
      <c t="n" r="B11" s="7">
        <v>668</v>
      </c>
      <c t="n" r="C11" s="7">
        <v>-1263</v>
      </c>
      <c t="n" r="D11" s="7">
        <v>10107</v>
      </c>
      <c t="n" r="E11" s="7">
        <v>-2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7</v>
      </c>
    </row>
    <row r="2" spans="1:3">
      <c t="s" r="A2" s="3">
        <v>394</v>
      </c>
    </row>
    <row r="3" spans="1:3">
      <c t="s" r="A3" s="4">
        <v>53</v>
      </c>
      <c t="n" r="B3" s="7">
        <v>3676412</v>
      </c>
      <c t="n" r="C3" s="7">
        <v>45179906</v>
      </c>
    </row>
    <row r="4" spans="1:3">
      <c t="s" r="A4" s="4">
        <v>395</v>
      </c>
      <c t="s" r="B4" s="4">
        <v>322</v>
      </c>
      <c t="s" r="C4" s="4">
        <v>322</v>
      </c>
    </row>
    <row r="5" spans="1:3">
      <c t="s" r="A5" s="4">
        <v>396</v>
      </c>
      <c t="n" r="B5" s="7">
        <v>-57133</v>
      </c>
      <c t="n" r="C5" s="7">
        <v>-91246</v>
      </c>
    </row>
    <row r="6" spans="1:3">
      <c t="s" r="A6" s="4">
        <v>397</v>
      </c>
    </row>
    <row r="7" spans="1:3">
      <c t="s" r="A7" s="3">
        <v>394</v>
      </c>
    </row>
    <row r="8" spans="1:3">
      <c t="s" r="A8" s="4">
        <v>397</v>
      </c>
      <c t="n" r="B8" s="7">
        <v>3458292</v>
      </c>
      <c t="n" r="C8" s="7">
        <v>17680144</v>
      </c>
    </row>
    <row r="9" spans="1:3">
      <c t="s" r="A9" s="4">
        <v>398</v>
      </c>
      <c t="s" r="B9" s="4">
        <v>399</v>
      </c>
      <c t="s" r="C9" s="4">
        <v>400</v>
      </c>
    </row>
    <row r="10" spans="1:3">
      <c t="s" r="A10" s="4">
        <v>401</v>
      </c>
    </row>
    <row r="11" spans="1:3">
      <c t="s" r="A11" s="3">
        <v>394</v>
      </c>
    </row>
    <row r="12" spans="1:3">
      <c t="s" r="A12" s="4">
        <v>401</v>
      </c>
      <c t="n" r="B12" s="7">
        <v>218120</v>
      </c>
      <c t="n" r="C12" s="7">
        <v>27499762</v>
      </c>
    </row>
    <row r="13" spans="1:3">
      <c t="s" r="A13" s="4">
        <v>402</v>
      </c>
      <c t="s" r="B13" s="4">
        <v>403</v>
      </c>
      <c t="s" r="C13" s="4">
        <v>404</v>
      </c>
    </row>
    <row r="14" spans="1:3">
      <c t="s" r="A14" s="4">
        <v>396</v>
      </c>
      <c t="n" r="B14" s="7">
        <v>-57133</v>
      </c>
      <c t="n" r="C14" s="7">
        <v>-91246</v>
      </c>
    </row>
    <row r="15" spans="1:3">
      <c t="s" r="A15" s="4">
        <v>405</v>
      </c>
    </row>
    <row r="16" spans="1:3">
      <c t="s" r="A16" s="3">
        <v>394</v>
      </c>
    </row>
    <row r="17" spans="1:3">
      <c t="s" r="A17" s="4">
        <v>397</v>
      </c>
      <c t="n" r="B17" s="7">
        <v>2239996</v>
      </c>
      <c t="n" r="C17" s="7">
        <v>13008057</v>
      </c>
    </row>
    <row r="18" spans="1:3">
      <c t="s" r="A18" s="4">
        <v>398</v>
      </c>
      <c t="s" r="B18" s="4">
        <v>406</v>
      </c>
      <c t="s" r="C18" s="4">
        <v>407</v>
      </c>
    </row>
    <row r="19" spans="1:3">
      <c t="s" r="A19" s="4">
        <v>408</v>
      </c>
    </row>
    <row r="20" spans="1:3">
      <c t="s" r="A20" s="3">
        <v>394</v>
      </c>
    </row>
    <row r="21" spans="1:3">
      <c t="s" r="A21" s="4">
        <v>397</v>
      </c>
      <c t="n" r="B21" s="7">
        <v>580562</v>
      </c>
      <c t="n" r="C21" s="7">
        <v>3387072</v>
      </c>
    </row>
    <row r="22" spans="1:3">
      <c t="s" r="A22" s="4">
        <v>398</v>
      </c>
      <c t="s" r="B22" s="4">
        <v>409</v>
      </c>
      <c t="s" r="C22" s="4">
        <v>410</v>
      </c>
    </row>
    <row r="23" spans="1:3">
      <c t="s" r="A23" s="4">
        <v>411</v>
      </c>
    </row>
    <row r="24" spans="1:3">
      <c t="s" r="A24" s="3">
        <v>394</v>
      </c>
    </row>
    <row r="25" spans="1:3">
      <c t="s" r="A25" s="4">
        <v>397</v>
      </c>
      <c t="n" r="B25" s="7">
        <v>147110</v>
      </c>
      <c t="n" r="C25" s="7">
        <v>686071</v>
      </c>
    </row>
    <row r="26" spans="1:3">
      <c t="s" r="A26" s="4">
        <v>398</v>
      </c>
      <c t="s" r="B26" s="4">
        <v>412</v>
      </c>
      <c t="s" r="C26" s="4">
        <v>413</v>
      </c>
    </row>
    <row r="27" spans="1:3">
      <c t="s" r="A27" s="4">
        <v>414</v>
      </c>
    </row>
    <row r="28" spans="1:3">
      <c t="s" r="A28" s="3">
        <v>394</v>
      </c>
    </row>
    <row r="29" spans="1:3">
      <c t="s" r="A29" s="4">
        <v>397</v>
      </c>
      <c t="n" r="B29" s="7">
        <v>65339</v>
      </c>
      <c t="n" r="C29" s="7">
        <v>854220</v>
      </c>
    </row>
    <row r="30" spans="1:3">
      <c t="s" r="A30" s="4">
        <v>398</v>
      </c>
      <c t="s" r="B30" s="4">
        <v>415</v>
      </c>
      <c t="s" r="C30" s="4">
        <v>416</v>
      </c>
    </row>
    <row r="31" spans="1:3">
      <c t="s" r="A31" s="4">
        <v>417</v>
      </c>
    </row>
    <row r="32" spans="1:3">
      <c t="s" r="A32" s="3">
        <v>394</v>
      </c>
    </row>
    <row r="33" spans="1:3">
      <c t="s" r="A33" s="4">
        <v>397</v>
      </c>
      <c t="n" r="B33" s="7">
        <v>153234</v>
      </c>
      <c t="n" r="C33" s="7">
        <v>1293508</v>
      </c>
    </row>
    <row r="34" spans="1:3">
      <c t="s" r="A34" s="4">
        <v>398</v>
      </c>
      <c t="s" r="B34" s="4">
        <v>418</v>
      </c>
      <c t="s" r="C34" s="4">
        <v>419</v>
      </c>
    </row>
    <row r="35" spans="1:3">
      <c t="s" r="A35" s="4">
        <v>420</v>
      </c>
    </row>
    <row r="36" spans="1:3">
      <c t="s" r="A36" s="3">
        <v>394</v>
      </c>
    </row>
    <row r="37" spans="1:3">
      <c t="s" r="A37" s="4">
        <v>397</v>
      </c>
      <c t="n" r="B37" s="7">
        <v>0</v>
      </c>
      <c t="n" r="C37" s="7">
        <v>95508</v>
      </c>
    </row>
    <row r="38" spans="1:3">
      <c t="s" r="A38" s="4">
        <v>398</v>
      </c>
      <c t="s" r="B38" s="4">
        <v>421</v>
      </c>
      <c t="s" r="C38" s="4">
        <v>422</v>
      </c>
    </row>
    <row r="39" spans="1:3">
      <c t="s" r="A39" s="4">
        <v>423</v>
      </c>
    </row>
    <row r="40" spans="1:3">
      <c t="s" r="A40" s="3">
        <v>394</v>
      </c>
    </row>
    <row r="41" spans="1:3">
      <c t="s" r="A41" s="4">
        <v>397</v>
      </c>
      <c t="n" r="B41" s="7">
        <v>323849</v>
      </c>
      <c t="n" r="C41" s="7">
        <v>1135799</v>
      </c>
    </row>
    <row r="42" spans="1:3">
      <c t="s" r="A42" s="4">
        <v>398</v>
      </c>
      <c t="s" r="B42" s="4">
        <v>424</v>
      </c>
      <c t="s" r="C42" s="4">
        <v>425</v>
      </c>
    </row>
    <row r="43" spans="1:3">
      <c t="s" r="A43" s="4">
        <v>426</v>
      </c>
    </row>
    <row r="44" spans="1:3">
      <c t="s" r="A44" s="3">
        <v>394</v>
      </c>
    </row>
    <row r="45" spans="1:3">
      <c t="s" r="A45" s="4">
        <v>397</v>
      </c>
      <c t="n" r="B45" s="7">
        <v>339253</v>
      </c>
      <c t="n" r="C45" s="7">
        <v>1710706</v>
      </c>
    </row>
    <row r="46" spans="1:3">
      <c t="s" r="A46" s="4">
        <v>398</v>
      </c>
      <c t="s" r="B46" s="4">
        <v>427</v>
      </c>
      <c t="s" r="C46" s="4">
        <v>428</v>
      </c>
    </row>
    <row r="47" spans="1:3">
      <c t="s" r="A47" s="4">
        <v>429</v>
      </c>
    </row>
    <row r="48" spans="1:3">
      <c t="s" r="A48" s="3">
        <v>394</v>
      </c>
    </row>
    <row r="49" spans="1:3">
      <c t="s" r="A49" s="4">
        <v>397</v>
      </c>
      <c t="n" r="B49" s="7">
        <v>260100</v>
      </c>
      <c t="n" r="C49" s="7">
        <v>1293815</v>
      </c>
    </row>
    <row r="50" spans="1:3">
      <c t="s" r="A50" s="4">
        <v>398</v>
      </c>
      <c t="s" r="B50" s="4">
        <v>430</v>
      </c>
      <c t="s" r="C50" s="4">
        <v>419</v>
      </c>
    </row>
    <row r="51" spans="1:3">
      <c t="s" r="A51" s="4">
        <v>431</v>
      </c>
    </row>
    <row r="52" spans="1:3">
      <c t="s" r="A52" s="3">
        <v>394</v>
      </c>
    </row>
    <row r="53" spans="1:3">
      <c t="s" r="A53" s="4">
        <v>397</v>
      </c>
      <c t="n" r="B53" s="7">
        <v>215124</v>
      </c>
      <c t="n" r="C53" s="7">
        <v>1393521</v>
      </c>
    </row>
    <row r="54" spans="1:3">
      <c t="s" r="A54" s="4">
        <v>398</v>
      </c>
      <c t="s" r="B54" s="4">
        <v>432</v>
      </c>
      <c t="s" r="C54" s="4">
        <v>433</v>
      </c>
    </row>
    <row r="55" spans="1:3">
      <c t="s" r="A55" s="4">
        <v>434</v>
      </c>
    </row>
    <row r="56" spans="1:3">
      <c t="s" r="A56" s="3">
        <v>394</v>
      </c>
    </row>
    <row r="57" spans="1:3">
      <c t="s" r="A57" s="4">
        <v>397</v>
      </c>
      <c t="n" r="B57" s="7">
        <v>81692</v>
      </c>
      <c t="n" r="C57" s="7">
        <v>471711</v>
      </c>
    </row>
    <row r="58" spans="1:3">
      <c t="s" r="A58" s="4">
        <v>398</v>
      </c>
      <c t="s" r="B58" s="4">
        <v>435</v>
      </c>
      <c t="s" r="C58" s="4">
        <v>436</v>
      </c>
    </row>
    <row r="59" spans="1:3">
      <c t="s" r="A59" s="4">
        <v>437</v>
      </c>
    </row>
    <row r="60" spans="1:3">
      <c t="s" r="A60" s="3">
        <v>394</v>
      </c>
    </row>
    <row r="61" spans="1:3">
      <c t="s" r="A61" s="4">
        <v>397</v>
      </c>
      <c t="n" r="B61" s="7">
        <v>73733</v>
      </c>
      <c t="n" r="C61" s="7">
        <v>686126</v>
      </c>
    </row>
    <row r="62" spans="1:3">
      <c t="s" r="A62" s="4">
        <v>398</v>
      </c>
      <c t="s" r="B62" s="4">
        <v>438</v>
      </c>
      <c t="s" r="C62" s="4">
        <v>413</v>
      </c>
    </row>
    <row r="63" spans="1:3">
      <c t="s" r="A63" s="4">
        <v>439</v>
      </c>
    </row>
    <row r="64" spans="1:3">
      <c t="s" r="A64" s="3">
        <v>394</v>
      </c>
    </row>
    <row r="65" spans="1:3">
      <c t="s" r="A65" s="4">
        <v>401</v>
      </c>
      <c t="n" r="B65" s="7">
        <v>6349</v>
      </c>
      <c t="n" r="C65" s="7">
        <v>15080291</v>
      </c>
    </row>
    <row r="66" spans="1:3">
      <c t="s" r="A66" s="4">
        <v>402</v>
      </c>
      <c t="s" r="B66" s="4">
        <v>440</v>
      </c>
      <c t="s" r="C66" s="4">
        <v>441</v>
      </c>
    </row>
    <row r="67" spans="1:3">
      <c t="s" r="A67" s="4">
        <v>442</v>
      </c>
    </row>
    <row r="68" spans="1:3">
      <c t="s" r="A68" s="3">
        <v>394</v>
      </c>
    </row>
    <row r="69" spans="1:3">
      <c t="s" r="A69" s="4">
        <v>401</v>
      </c>
      <c t="n" r="B69" s="7">
        <v>680</v>
      </c>
      <c t="n" r="C69" s="7">
        <v>1813832</v>
      </c>
    </row>
    <row r="70" spans="1:3">
      <c t="s" r="A70" s="4">
        <v>402</v>
      </c>
      <c t="s" r="B70" s="4">
        <v>421</v>
      </c>
      <c t="s" r="C70" s="4">
        <v>412</v>
      </c>
    </row>
    <row r="71" spans="1:3">
      <c t="s" r="A71" s="4">
        <v>443</v>
      </c>
    </row>
    <row r="72" spans="1:3">
      <c t="s" r="A72" s="3">
        <v>394</v>
      </c>
    </row>
    <row r="73" spans="1:3">
      <c t="s" r="A73" s="4">
        <v>401</v>
      </c>
      <c t="n" r="B73" s="7">
        <v>0</v>
      </c>
      <c t="n" r="C73" s="7">
        <v>872472</v>
      </c>
    </row>
    <row r="74" spans="1:3">
      <c t="s" r="A74" s="4">
        <v>402</v>
      </c>
      <c t="s" r="B74" s="4">
        <v>421</v>
      </c>
      <c t="s" r="C74" s="4">
        <v>416</v>
      </c>
    </row>
    <row r="75" spans="1:3">
      <c t="s" r="A75" s="4">
        <v>444</v>
      </c>
    </row>
    <row r="76" spans="1:3">
      <c t="s" r="A76" s="3">
        <v>394</v>
      </c>
    </row>
    <row r="77" spans="1:3">
      <c t="s" r="A77" s="4">
        <v>401</v>
      </c>
      <c t="n" r="B77" s="7">
        <v>1346</v>
      </c>
      <c t="n" r="C77" s="7">
        <v>1810290</v>
      </c>
    </row>
    <row r="78" spans="1:3">
      <c t="s" r="A78" s="4">
        <v>402</v>
      </c>
      <c t="s" r="B78" s="4">
        <v>421</v>
      </c>
      <c t="s" r="C78" s="4">
        <v>412</v>
      </c>
    </row>
    <row r="79" spans="1:3">
      <c t="s" r="A79" s="4">
        <v>445</v>
      </c>
    </row>
    <row r="80" spans="1:3">
      <c t="s" r="A80" s="3">
        <v>394</v>
      </c>
    </row>
    <row r="81" spans="1:3">
      <c t="s" r="A81" s="4">
        <v>401</v>
      </c>
      <c t="n" r="B81" s="7">
        <v>3625</v>
      </c>
      <c t="n" r="C81" s="7">
        <v>7639790</v>
      </c>
    </row>
    <row r="82" spans="1:3">
      <c t="s" r="A82" s="4">
        <v>402</v>
      </c>
      <c t="s" r="B82" s="4">
        <v>440</v>
      </c>
      <c t="s" r="C82" s="4">
        <v>446</v>
      </c>
    </row>
    <row r="83" spans="1:3">
      <c t="s" r="A83" s="4">
        <v>447</v>
      </c>
    </row>
    <row r="84" spans="1:3">
      <c t="s" r="A84" s="3">
        <v>394</v>
      </c>
    </row>
    <row r="85" spans="1:3">
      <c t="s" r="A85" s="4">
        <v>401</v>
      </c>
      <c t="n" r="B85" s="7">
        <v>68</v>
      </c>
      <c t="n" r="C85" s="7">
        <v>92866</v>
      </c>
    </row>
    <row r="86" spans="1:3">
      <c t="s" r="A86" s="4">
        <v>402</v>
      </c>
      <c t="s" r="B86" s="4">
        <v>421</v>
      </c>
      <c t="s" r="C86" s="4">
        <v>422</v>
      </c>
    </row>
    <row r="87" spans="1:3">
      <c t="s" r="A87" s="4">
        <v>448</v>
      </c>
    </row>
    <row r="88" spans="1:3">
      <c t="s" r="A88" s="3">
        <v>394</v>
      </c>
    </row>
    <row r="89" spans="1:3">
      <c t="s" r="A89" s="4">
        <v>401</v>
      </c>
      <c t="n" r="B89" s="7">
        <v>1</v>
      </c>
      <c t="n" r="C89" s="7">
        <v>1728086</v>
      </c>
    </row>
    <row r="90" spans="1:3">
      <c t="s" r="A90" s="4">
        <v>402</v>
      </c>
      <c t="s" r="B90" s="4">
        <v>421</v>
      </c>
      <c t="s" r="C90" s="4">
        <v>428</v>
      </c>
    </row>
    <row r="91" spans="1:3">
      <c t="s" r="A91" s="4">
        <v>449</v>
      </c>
    </row>
    <row r="92" spans="1:3">
      <c t="s" r="A92" s="3">
        <v>394</v>
      </c>
    </row>
    <row r="93" spans="1:3">
      <c t="s" r="A93" s="4">
        <v>401</v>
      </c>
      <c t="n" r="B93" s="7">
        <v>0</v>
      </c>
      <c t="n" r="C93" s="7">
        <v>67253</v>
      </c>
    </row>
    <row r="94" spans="1:3">
      <c t="s" r="A94" s="4">
        <v>402</v>
      </c>
      <c t="s" r="B94" s="4">
        <v>421</v>
      </c>
      <c t="s" r="C94" s="4">
        <v>422</v>
      </c>
    </row>
    <row r="95" spans="1:3">
      <c t="s" r="A95" s="4">
        <v>450</v>
      </c>
    </row>
    <row r="96" spans="1:3">
      <c t="s" r="A96" s="3">
        <v>394</v>
      </c>
    </row>
    <row r="97" spans="1:3">
      <c t="s" r="A97" s="4">
        <v>401</v>
      </c>
      <c t="n" r="B97" s="7">
        <v>629</v>
      </c>
      <c t="n" r="C97" s="7">
        <v>882366</v>
      </c>
    </row>
    <row r="98" spans="1:3">
      <c t="s" r="A98" s="4">
        <v>402</v>
      </c>
      <c t="s" r="B98" s="4">
        <v>421</v>
      </c>
      <c t="s" r="C98" s="4">
        <v>438</v>
      </c>
    </row>
    <row r="99" spans="1:3">
      <c t="s" r="A99" s="4">
        <v>451</v>
      </c>
    </row>
    <row r="100" spans="1:3">
      <c t="s" r="A100" s="3">
        <v>394</v>
      </c>
    </row>
    <row r="101" spans="1:3">
      <c t="s" r="A101" s="4">
        <v>401</v>
      </c>
      <c t="n" r="B101" s="7">
        <v>0</v>
      </c>
      <c t="n" r="C101" s="7">
        <v>16471</v>
      </c>
    </row>
    <row r="102" spans="1:3">
      <c t="s" r="A102" s="4">
        <v>402</v>
      </c>
      <c t="s" r="B102" s="4">
        <v>421</v>
      </c>
      <c t="s" r="C102" s="4">
        <v>421</v>
      </c>
    </row>
    <row r="103" spans="1:3">
      <c t="s" r="A103" s="4">
        <v>452</v>
      </c>
    </row>
    <row r="104" spans="1:3">
      <c t="s" r="A104" s="3">
        <v>394</v>
      </c>
    </row>
    <row r="105" spans="1:3">
      <c t="s" r="A105" s="4">
        <v>401</v>
      </c>
      <c t="n" r="B105" s="7">
        <v>0</v>
      </c>
      <c t="n" r="C105" s="7">
        <v>156865</v>
      </c>
    </row>
    <row r="106" spans="1:3">
      <c t="s" r="A106" s="4">
        <v>402</v>
      </c>
      <c t="s" r="B106" s="4">
        <v>421</v>
      </c>
      <c t="s" r="C106" s="4">
        <v>453</v>
      </c>
    </row>
    <row r="107" spans="1:3">
      <c t="s" r="A107" s="4">
        <v>454</v>
      </c>
    </row>
    <row r="108" spans="1:3">
      <c t="s" r="A108" s="3">
        <v>394</v>
      </c>
    </row>
    <row r="109" spans="1:3">
      <c t="s" r="A109" s="4">
        <v>397</v>
      </c>
      <c t="n" r="B109" s="7">
        <v>1150393</v>
      </c>
      <c t="n" r="C109" s="7">
        <v>3709217</v>
      </c>
    </row>
    <row r="110" spans="1:3">
      <c t="s" r="A110" s="4">
        <v>398</v>
      </c>
      <c t="s" r="B110" s="4">
        <v>455</v>
      </c>
      <c t="s" r="C110" s="4">
        <v>456</v>
      </c>
    </row>
    <row r="111" spans="1:3">
      <c t="s" r="A111" s="4">
        <v>457</v>
      </c>
    </row>
    <row r="112" spans="1:3">
      <c t="s" r="A112" s="3">
        <v>394</v>
      </c>
    </row>
    <row r="113" spans="1:3">
      <c t="s" r="A113" s="4">
        <v>397</v>
      </c>
      <c t="n" r="B113" s="7">
        <v>346746</v>
      </c>
      <c t="n" r="C113" s="7">
        <v>1329387</v>
      </c>
    </row>
    <row r="114" spans="1:3">
      <c t="s" r="A114" s="4">
        <v>398</v>
      </c>
      <c t="s" r="B114" s="4">
        <v>458</v>
      </c>
      <c t="s" r="C114" s="4">
        <v>419</v>
      </c>
    </row>
    <row r="115" spans="1:3">
      <c t="s" r="A115" s="4">
        <v>459</v>
      </c>
    </row>
    <row r="116" spans="1:3">
      <c t="s" r="A116" s="3">
        <v>394</v>
      </c>
    </row>
    <row r="117" spans="1:3">
      <c t="s" r="A117" s="4">
        <v>397</v>
      </c>
      <c t="n" r="B117" s="7">
        <v>99628</v>
      </c>
      <c t="n" r="C117" s="7">
        <v>222789</v>
      </c>
    </row>
    <row r="118" spans="1:3">
      <c t="s" r="A118" s="4">
        <v>398</v>
      </c>
      <c t="s" r="B118" s="4">
        <v>460</v>
      </c>
      <c t="s" r="C118" s="4">
        <v>461</v>
      </c>
    </row>
    <row r="119" spans="1:3">
      <c t="s" r="A119" s="4">
        <v>462</v>
      </c>
    </row>
    <row r="120" spans="1:3">
      <c t="s" r="A120" s="3">
        <v>394</v>
      </c>
    </row>
    <row r="121" spans="1:3">
      <c t="s" r="A121" s="4">
        <v>397</v>
      </c>
      <c t="n" r="B121" s="7">
        <v>6111</v>
      </c>
      <c t="n" r="C121" s="7">
        <v>144742</v>
      </c>
    </row>
    <row r="122" spans="1:3">
      <c t="s" r="A122" s="4">
        <v>398</v>
      </c>
      <c t="s" r="B122" s="4">
        <v>422</v>
      </c>
      <c t="s" r="C122" s="4">
        <v>453</v>
      </c>
    </row>
    <row r="123" spans="1:3">
      <c t="s" r="A123" s="4">
        <v>463</v>
      </c>
    </row>
    <row r="124" spans="1:3">
      <c t="s" r="A124" s="3">
        <v>394</v>
      </c>
    </row>
    <row r="125" spans="1:3">
      <c t="s" r="A125" s="4">
        <v>397</v>
      </c>
      <c t="n" r="B125" s="7">
        <v>10917</v>
      </c>
      <c t="n" r="C125" s="7">
        <v>808568</v>
      </c>
    </row>
    <row r="126" spans="1:3">
      <c t="s" r="A126" s="4">
        <v>398</v>
      </c>
      <c t="s" r="B126" s="4">
        <v>453</v>
      </c>
      <c t="s" r="C126" s="4">
        <v>415</v>
      </c>
    </row>
    <row r="127" spans="1:3">
      <c t="s" r="A127" s="4">
        <v>464</v>
      </c>
    </row>
    <row r="128" spans="1:3">
      <c t="s" r="A128" s="3">
        <v>394</v>
      </c>
    </row>
    <row r="129" spans="1:3">
      <c t="s" r="A129" s="4">
        <v>397</v>
      </c>
      <c t="n" r="B129" s="7">
        <v>1792</v>
      </c>
      <c t="n" r="C129" s="7">
        <v>46946</v>
      </c>
    </row>
    <row r="130" spans="1:3">
      <c t="s" r="A130" s="4">
        <v>398</v>
      </c>
      <c t="s" r="B130" s="4">
        <v>421</v>
      </c>
      <c t="s" r="C130" s="4">
        <v>440</v>
      </c>
    </row>
    <row r="131" spans="1:3">
      <c t="s" r="A131" s="4">
        <v>465</v>
      </c>
    </row>
    <row r="132" spans="1:3">
      <c t="s" r="A132" s="3">
        <v>394</v>
      </c>
    </row>
    <row r="133" spans="1:3">
      <c t="s" r="A133" s="4">
        <v>397</v>
      </c>
      <c t="n" r="B133" s="7">
        <v>185710</v>
      </c>
      <c t="n" r="C133" s="7">
        <v>197569</v>
      </c>
    </row>
    <row r="134" spans="1:3">
      <c t="s" r="A134" s="4">
        <v>398</v>
      </c>
      <c t="s" r="B134" s="4">
        <v>466</v>
      </c>
      <c t="s" r="C134" s="4">
        <v>461</v>
      </c>
    </row>
    <row r="135" spans="1:3">
      <c t="s" r="A135" s="4">
        <v>467</v>
      </c>
    </row>
    <row r="136" spans="1:3">
      <c t="s" r="A136" s="3">
        <v>394</v>
      </c>
    </row>
    <row r="137" spans="1:3">
      <c t="s" r="A137" s="4">
        <v>397</v>
      </c>
      <c t="n" r="B137" s="7">
        <v>64741</v>
      </c>
      <c t="n" r="C137" s="7">
        <v>291950</v>
      </c>
    </row>
    <row r="138" spans="1:3">
      <c t="s" r="A138" s="4">
        <v>398</v>
      </c>
      <c t="s" r="B138" s="4">
        <v>415</v>
      </c>
      <c t="s" r="C138" s="4">
        <v>468</v>
      </c>
    </row>
    <row r="139" spans="1:3">
      <c t="s" r="A139" s="4">
        <v>469</v>
      </c>
    </row>
    <row r="140" spans="1:3">
      <c t="s" r="A140" s="3">
        <v>394</v>
      </c>
    </row>
    <row r="141" spans="1:3">
      <c t="s" r="A141" s="4">
        <v>397</v>
      </c>
      <c t="n" r="B141" s="7">
        <v>6065</v>
      </c>
      <c t="n" r="C141" s="7">
        <v>71168</v>
      </c>
    </row>
    <row r="142" spans="1:3">
      <c t="s" r="A142" s="4">
        <v>398</v>
      </c>
      <c t="s" r="B142" s="4">
        <v>422</v>
      </c>
      <c t="s" r="C142" s="4">
        <v>422</v>
      </c>
    </row>
    <row r="143" spans="1:3">
      <c t="s" r="A143" s="4">
        <v>470</v>
      </c>
    </row>
    <row r="144" spans="1:3">
      <c t="s" r="A144" s="3">
        <v>394</v>
      </c>
    </row>
    <row r="145" spans="1:3">
      <c t="s" r="A145" s="4">
        <v>397</v>
      </c>
      <c t="n" r="B145" s="7">
        <v>240035</v>
      </c>
      <c t="n" r="C145" s="7">
        <v>377460</v>
      </c>
    </row>
    <row r="146" spans="1:3">
      <c t="s" r="A146" s="4">
        <v>398</v>
      </c>
      <c t="s" r="B146" s="4">
        <v>471</v>
      </c>
      <c t="s" r="C146" s="4">
        <v>472</v>
      </c>
    </row>
    <row r="147" spans="1:3">
      <c t="s" r="A147" s="4">
        <v>473</v>
      </c>
    </row>
    <row r="148" spans="1:3">
      <c t="s" r="A148" s="3">
        <v>394</v>
      </c>
    </row>
    <row r="149" spans="1:3">
      <c t="s" r="A149" s="4">
        <v>397</v>
      </c>
      <c t="n" r="B149" s="7">
        <v>188648</v>
      </c>
      <c t="n" r="C149" s="7">
        <v>200610</v>
      </c>
    </row>
    <row r="150" spans="1:3">
      <c t="s" r="A150" s="4">
        <v>398</v>
      </c>
      <c t="s" r="B150" s="4">
        <v>466</v>
      </c>
      <c t="s" r="C150" s="4">
        <v>474</v>
      </c>
    </row>
    <row r="151" spans="1:3">
      <c t="s" r="A151" s="4">
        <v>475</v>
      </c>
    </row>
    <row r="152" spans="1:3">
      <c t="s" r="A152" s="3">
        <v>394</v>
      </c>
    </row>
    <row r="153" spans="1:3">
      <c t="s" r="A153" s="4">
        <v>397</v>
      </c>
      <c t="n" r="B153" s="7">
        <v>0</v>
      </c>
      <c t="n" r="C153" s="7">
        <v>18028</v>
      </c>
    </row>
    <row r="154" spans="1:3">
      <c t="s" r="A154" s="4">
        <v>398</v>
      </c>
      <c t="s" r="B154" s="4">
        <v>421</v>
      </c>
      <c t="s" r="C154" s="4">
        <v>421</v>
      </c>
    </row>
    <row r="155" spans="1:3">
      <c t="s" r="A155" s="4">
        <v>476</v>
      </c>
    </row>
    <row r="156" spans="1:3">
      <c t="s" r="A156" s="3">
        <v>394</v>
      </c>
    </row>
    <row r="157" spans="1:3">
      <c t="s" r="A157" s="4">
        <v>401</v>
      </c>
      <c t="n" r="B157" s="7">
        <v>1309</v>
      </c>
      <c t="n" r="C157" s="7">
        <v>9122229</v>
      </c>
    </row>
    <row r="158" spans="1:3">
      <c t="s" r="A158" s="4">
        <v>402</v>
      </c>
      <c t="s" r="B158" s="4">
        <v>421</v>
      </c>
      <c t="s" r="C158" s="4">
        <v>477</v>
      </c>
    </row>
    <row r="159" spans="1:3">
      <c t="s" r="A159" s="4">
        <v>478</v>
      </c>
    </row>
    <row r="160" spans="1:3">
      <c t="s" r="A160" s="3">
        <v>394</v>
      </c>
    </row>
    <row r="161" spans="1:3">
      <c t="s" r="A161" s="4">
        <v>401</v>
      </c>
      <c t="n" r="B161" s="7">
        <v>0</v>
      </c>
      <c t="n" r="C161" s="7">
        <v>270370</v>
      </c>
    </row>
    <row r="162" spans="1:3">
      <c t="s" r="A162" s="4">
        <v>402</v>
      </c>
      <c t="s" r="B162" s="4">
        <v>421</v>
      </c>
      <c t="s" r="C162" s="4">
        <v>479</v>
      </c>
    </row>
    <row r="163" spans="1:3">
      <c t="s" r="A163" s="4">
        <v>480</v>
      </c>
    </row>
    <row r="164" spans="1:3">
      <c t="s" r="A164" s="3">
        <v>394</v>
      </c>
    </row>
    <row r="165" spans="1:3">
      <c t="s" r="A165" s="4">
        <v>401</v>
      </c>
      <c t="n" r="B165" s="7">
        <v>0</v>
      </c>
      <c t="n" r="C165" s="7">
        <v>145108</v>
      </c>
    </row>
    <row r="166" spans="1:3">
      <c t="s" r="A166" s="4">
        <v>402</v>
      </c>
      <c t="s" r="B166" s="4">
        <v>421</v>
      </c>
      <c t="s" r="C166" s="4">
        <v>453</v>
      </c>
    </row>
    <row r="167" spans="1:3">
      <c t="s" r="A167" s="4">
        <v>481</v>
      </c>
    </row>
    <row r="168" spans="1:3">
      <c t="s" r="A168" s="3">
        <v>394</v>
      </c>
    </row>
    <row r="169" spans="1:3">
      <c t="s" r="A169" s="4">
        <v>401</v>
      </c>
      <c t="n" r="B169" s="7">
        <v>0</v>
      </c>
      <c t="n" r="C169" s="7">
        <v>21791</v>
      </c>
    </row>
    <row r="170" spans="1:3">
      <c t="s" r="A170" s="4">
        <v>402</v>
      </c>
      <c t="s" r="B170" s="4">
        <v>421</v>
      </c>
      <c t="s" r="C170" s="4">
        <v>421</v>
      </c>
    </row>
    <row r="171" spans="1:3">
      <c t="s" r="A171" s="4">
        <v>482</v>
      </c>
    </row>
    <row r="172" spans="1:3">
      <c t="s" r="A172" s="3">
        <v>394</v>
      </c>
    </row>
    <row r="173" spans="1:3">
      <c t="s" r="A173" s="4">
        <v>401</v>
      </c>
      <c t="n" r="B173" s="7">
        <v>1309</v>
      </c>
      <c t="n" r="C173" s="7">
        <v>6239424</v>
      </c>
    </row>
    <row r="174" spans="1:3">
      <c t="s" r="A174" s="4">
        <v>402</v>
      </c>
      <c t="s" r="B174" s="4">
        <v>421</v>
      </c>
      <c t="s" r="C174" s="4">
        <v>483</v>
      </c>
    </row>
    <row r="175" spans="1:3">
      <c t="s" r="A175" s="4">
        <v>484</v>
      </c>
    </row>
    <row r="176" spans="1:3">
      <c t="s" r="A176" s="3">
        <v>394</v>
      </c>
    </row>
    <row r="177" spans="1:3">
      <c t="s" r="A177" s="4">
        <v>401</v>
      </c>
      <c t="n" r="B177" s="7">
        <v>0</v>
      </c>
      <c t="n" r="C177" s="7">
        <v>40290</v>
      </c>
    </row>
    <row r="178" spans="1:3">
      <c t="s" r="A178" s="4">
        <v>402</v>
      </c>
      <c t="s" r="B178" s="4">
        <v>421</v>
      </c>
      <c t="s" r="C178" s="4">
        <v>440</v>
      </c>
    </row>
    <row r="179" spans="1:3">
      <c t="s" r="A179" s="4">
        <v>485</v>
      </c>
    </row>
    <row r="180" spans="1:3">
      <c t="s" r="A180" s="3">
        <v>394</v>
      </c>
    </row>
    <row r="181" spans="1:3">
      <c t="s" r="A181" s="4">
        <v>401</v>
      </c>
      <c t="n" r="B181" s="7">
        <v>0</v>
      </c>
      <c t="n" r="C181" s="7">
        <v>79582</v>
      </c>
    </row>
    <row r="182" spans="1:3">
      <c t="s" r="A182" s="4">
        <v>402</v>
      </c>
      <c t="s" r="B182" s="4">
        <v>421</v>
      </c>
      <c t="s" r="C182" s="4">
        <v>422</v>
      </c>
    </row>
    <row r="183" spans="1:3">
      <c t="s" r="A183" s="4">
        <v>486</v>
      </c>
    </row>
    <row r="184" spans="1:3">
      <c t="s" r="A184" s="3">
        <v>394</v>
      </c>
    </row>
    <row r="185" spans="1:3">
      <c t="s" r="A185" s="4">
        <v>401</v>
      </c>
      <c t="n" r="B185" s="7">
        <v>0</v>
      </c>
      <c t="n" r="C185" s="7">
        <v>1499142</v>
      </c>
    </row>
    <row r="186" spans="1:3">
      <c t="s" r="A186" s="4">
        <v>402</v>
      </c>
      <c t="s" r="B186" s="4">
        <v>421</v>
      </c>
      <c t="s" r="C186" s="4">
        <v>487</v>
      </c>
    </row>
    <row r="187" spans="1:3">
      <c t="s" r="A187" s="4">
        <v>488</v>
      </c>
    </row>
    <row r="188" spans="1:3">
      <c t="s" r="A188" s="3">
        <v>394</v>
      </c>
    </row>
    <row r="189" spans="1:3">
      <c t="s" r="A189" s="4">
        <v>401</v>
      </c>
      <c t="n" r="B189" s="7">
        <v>0</v>
      </c>
      <c t="n" r="C189" s="7">
        <v>1646</v>
      </c>
    </row>
    <row r="190" spans="1:3">
      <c t="s" r="A190" s="4">
        <v>402</v>
      </c>
      <c t="s" r="B190" s="4">
        <v>421</v>
      </c>
      <c t="s" r="C190" s="4">
        <v>421</v>
      </c>
    </row>
    <row r="191" spans="1:3">
      <c t="s" r="A191" s="4">
        <v>489</v>
      </c>
    </row>
    <row r="192" spans="1:3">
      <c t="s" r="A192" s="3">
        <v>394</v>
      </c>
    </row>
    <row r="193" spans="1:3">
      <c t="s" r="A193" s="4">
        <v>401</v>
      </c>
      <c t="n" r="B193" s="7">
        <v>0</v>
      </c>
      <c t="n" r="C193" s="7">
        <v>475306</v>
      </c>
    </row>
    <row r="194" spans="1:3">
      <c t="s" r="A194" s="4">
        <v>402</v>
      </c>
      <c t="s" r="B194" s="4">
        <v>421</v>
      </c>
      <c t="s" r="C194" s="4">
        <v>490</v>
      </c>
    </row>
    <row r="195" spans="1:3">
      <c t="s" r="A195" s="4">
        <v>491</v>
      </c>
    </row>
    <row r="196" spans="1:3">
      <c t="s" r="A196" s="3">
        <v>394</v>
      </c>
    </row>
    <row r="197" spans="1:3">
      <c t="s" r="A197" s="4">
        <v>401</v>
      </c>
      <c t="n" r="B197" s="7">
        <v>0</v>
      </c>
      <c t="n" r="C197" s="7">
        <v>4834</v>
      </c>
    </row>
    <row r="198" spans="1:3">
      <c t="s" r="A198" s="4">
        <v>402</v>
      </c>
      <c t="s" r="B198" s="4">
        <v>421</v>
      </c>
      <c t="s" r="C198" s="4">
        <v>421</v>
      </c>
    </row>
    <row r="199" spans="1:3">
      <c t="s" r="A199" s="4">
        <v>492</v>
      </c>
    </row>
    <row r="200" spans="1:3">
      <c t="s" r="A200" s="3">
        <v>394</v>
      </c>
    </row>
    <row r="201" spans="1:3">
      <c t="s" r="A201" s="4">
        <v>401</v>
      </c>
      <c t="n" r="B201" s="7">
        <v>0</v>
      </c>
      <c t="n" r="C201" s="7">
        <v>344736</v>
      </c>
    </row>
    <row r="202" spans="1:3">
      <c t="s" r="A202" s="4">
        <v>402</v>
      </c>
      <c t="s" r="B202" s="4">
        <v>421</v>
      </c>
      <c t="s" r="C202" s="4">
        <v>472</v>
      </c>
    </row>
    <row r="203" spans="1:3">
      <c t="s" r="A203" s="4">
        <v>493</v>
      </c>
    </row>
    <row r="204" spans="1:3">
      <c t="s" r="A204" s="3">
        <v>394</v>
      </c>
    </row>
    <row r="205" spans="1:3">
      <c t="s" r="A205" s="4">
        <v>397</v>
      </c>
      <c t="n" r="B205" s="7">
        <v>67903</v>
      </c>
      <c t="n" r="C205" s="7">
        <v>962870</v>
      </c>
    </row>
    <row r="206" spans="1:3">
      <c t="s" r="A206" s="4">
        <v>398</v>
      </c>
      <c t="s" r="B206" s="4">
        <v>416</v>
      </c>
      <c t="s" r="C206" s="4">
        <v>435</v>
      </c>
    </row>
    <row r="207" spans="1:3">
      <c t="s" r="A207" s="4">
        <v>494</v>
      </c>
    </row>
    <row r="208" spans="1:3">
      <c t="s" r="A208" s="3">
        <v>394</v>
      </c>
    </row>
    <row r="209" spans="1:3">
      <c t="s" r="A209" s="4">
        <v>397</v>
      </c>
      <c t="n" r="B209" s="7">
        <v>10384</v>
      </c>
      <c t="n" r="C209" s="7">
        <v>102531</v>
      </c>
    </row>
    <row r="210" spans="1:3">
      <c t="s" r="A210" s="4">
        <v>398</v>
      </c>
      <c t="s" r="B210" s="4">
        <v>453</v>
      </c>
      <c t="s" r="C210" s="4">
        <v>422</v>
      </c>
    </row>
    <row r="211" spans="1:3">
      <c t="s" r="A211" s="4">
        <v>495</v>
      </c>
    </row>
    <row r="212" spans="1:3">
      <c t="s" r="A212" s="3">
        <v>394</v>
      </c>
    </row>
    <row r="213" spans="1:3">
      <c t="s" r="A213" s="4">
        <v>397</v>
      </c>
      <c t="n" r="B213" s="7">
        <v>2481</v>
      </c>
      <c t="n" r="C213" s="7">
        <v>33061</v>
      </c>
    </row>
    <row r="214" spans="1:3">
      <c t="s" r="A214" s="4">
        <v>398</v>
      </c>
      <c t="s" r="B214" s="4">
        <v>440</v>
      </c>
      <c t="s" r="C214" s="4">
        <v>440</v>
      </c>
    </row>
    <row r="215" spans="1:3">
      <c t="s" r="A215" s="4">
        <v>496</v>
      </c>
    </row>
    <row r="216" spans="1:3">
      <c t="s" r="A216" s="3">
        <v>394</v>
      </c>
    </row>
    <row r="217" spans="1:3">
      <c t="s" r="A217" s="4">
        <v>397</v>
      </c>
      <c t="n" r="B217" s="7">
        <v>9290</v>
      </c>
      <c t="n" r="C217" s="7">
        <v>193645</v>
      </c>
    </row>
    <row r="218" spans="1:3">
      <c t="s" r="A218" s="4">
        <v>398</v>
      </c>
      <c t="s" r="B218" s="4">
        <v>453</v>
      </c>
      <c t="s" r="C218" s="4">
        <v>474</v>
      </c>
    </row>
    <row r="219" spans="1:3">
      <c t="s" r="A219" s="4">
        <v>497</v>
      </c>
    </row>
    <row r="220" spans="1:3">
      <c t="s" r="A220" s="3">
        <v>394</v>
      </c>
    </row>
    <row r="221" spans="1:3">
      <c t="s" r="A221" s="4">
        <v>397</v>
      </c>
      <c t="n" r="B221" s="7">
        <v>0</v>
      </c>
      <c t="n" r="C221" s="7">
        <v>27413</v>
      </c>
    </row>
    <row r="222" spans="1:3">
      <c t="s" r="A222" s="4">
        <v>398</v>
      </c>
      <c t="s" r="B222" s="4">
        <v>421</v>
      </c>
      <c t="s" r="C222" s="4">
        <v>440</v>
      </c>
    </row>
    <row r="223" spans="1:3">
      <c t="s" r="A223" s="4">
        <v>498</v>
      </c>
    </row>
    <row r="224" spans="1:3">
      <c t="s" r="A224" s="3">
        <v>394</v>
      </c>
    </row>
    <row r="225" spans="1:3">
      <c t="s" r="A225" s="4">
        <v>397</v>
      </c>
      <c t="n" r="B225" s="7">
        <v>0</v>
      </c>
      <c t="n" r="C225" s="7">
        <v>6974</v>
      </c>
    </row>
    <row r="226" spans="1:3">
      <c t="s" r="A226" s="4">
        <v>398</v>
      </c>
      <c t="s" r="B226" s="4">
        <v>421</v>
      </c>
      <c t="s" r="C226" s="4">
        <v>421</v>
      </c>
    </row>
    <row r="227" spans="1:3">
      <c t="s" r="A227" s="4">
        <v>499</v>
      </c>
    </row>
    <row r="228" spans="1:3">
      <c t="s" r="A228" s="3">
        <v>394</v>
      </c>
    </row>
    <row r="229" spans="1:3">
      <c t="s" r="A229" s="4">
        <v>397</v>
      </c>
      <c t="n" r="B229" s="7">
        <v>9756</v>
      </c>
      <c t="n" r="C229" s="7">
        <v>47010</v>
      </c>
    </row>
    <row r="230" spans="1:3">
      <c t="s" r="A230" s="4">
        <v>398</v>
      </c>
      <c t="s" r="B230" s="4">
        <v>453</v>
      </c>
      <c t="s" r="C230" s="4">
        <v>440</v>
      </c>
    </row>
    <row r="231" spans="1:3">
      <c t="s" r="A231" s="4">
        <v>500</v>
      </c>
    </row>
    <row r="232" spans="1:3">
      <c t="s" r="A232" s="3">
        <v>394</v>
      </c>
    </row>
    <row r="233" spans="1:3">
      <c t="s" r="A233" s="4">
        <v>397</v>
      </c>
      <c t="n" r="B233" s="7">
        <v>19881</v>
      </c>
      <c t="n" r="C233" s="7">
        <v>268710</v>
      </c>
    </row>
    <row r="234" spans="1:3">
      <c t="s" r="A234" s="4">
        <v>398</v>
      </c>
      <c t="s" r="B234" s="4">
        <v>461</v>
      </c>
      <c t="s" r="C234" s="4">
        <v>479</v>
      </c>
    </row>
    <row r="235" spans="1:3">
      <c t="s" r="A235" s="4">
        <v>501</v>
      </c>
    </row>
    <row r="236" spans="1:3">
      <c t="s" r="A236" s="3">
        <v>394</v>
      </c>
    </row>
    <row r="237" spans="1:3">
      <c t="s" r="A237" s="4">
        <v>397</v>
      </c>
      <c t="n" r="B237" s="7">
        <v>3319</v>
      </c>
      <c t="n" r="C237" s="7">
        <v>31983</v>
      </c>
    </row>
    <row r="238" spans="1:3">
      <c t="s" r="A238" s="4">
        <v>398</v>
      </c>
      <c t="s" r="B238" s="4">
        <v>440</v>
      </c>
      <c t="s" r="C238" s="4">
        <v>440</v>
      </c>
    </row>
    <row r="239" spans="1:3">
      <c t="s" r="A239" s="4">
        <v>502</v>
      </c>
    </row>
    <row r="240" spans="1:3">
      <c t="s" r="A240" s="3">
        <v>394</v>
      </c>
    </row>
    <row r="241" spans="1:3">
      <c t="s" r="A241" s="4">
        <v>397</v>
      </c>
      <c t="n" r="B241" s="7">
        <v>12317</v>
      </c>
      <c t="n" r="C241" s="7">
        <v>248830</v>
      </c>
    </row>
    <row r="242" spans="1:3">
      <c t="s" r="A242" s="4">
        <v>398</v>
      </c>
      <c t="s" r="B242" s="4">
        <v>453</v>
      </c>
      <c t="s" r="C242" s="4">
        <v>479</v>
      </c>
    </row>
    <row r="243" spans="1:3">
      <c t="s" r="A243" s="4">
        <v>503</v>
      </c>
    </row>
    <row r="244" spans="1:3">
      <c t="s" r="A244" s="3">
        <v>394</v>
      </c>
    </row>
    <row r="245" spans="1:3">
      <c t="s" r="A245" s="4">
        <v>397</v>
      </c>
      <c t="n" r="B245" s="7">
        <v>475</v>
      </c>
      <c t="n" r="C245" s="7">
        <v>2713</v>
      </c>
    </row>
    <row r="246" spans="1:3">
      <c t="s" r="A246" s="4">
        <v>398</v>
      </c>
      <c t="s" r="B246" s="4">
        <v>421</v>
      </c>
      <c t="s" r="C246" s="4">
        <v>421</v>
      </c>
    </row>
    <row r="247" spans="1:3">
      <c t="s" r="A247" s="4">
        <v>504</v>
      </c>
    </row>
    <row r="248" spans="1:3">
      <c t="s" r="A248" s="3">
        <v>394</v>
      </c>
    </row>
    <row r="249" spans="1:3">
      <c t="s" r="A249" s="4">
        <v>401</v>
      </c>
      <c t="n" r="B249" s="7">
        <v>210462</v>
      </c>
      <c t="n" r="C249" s="7">
        <v>3297242</v>
      </c>
    </row>
    <row r="250" spans="1:3">
      <c t="s" r="A250" s="4">
        <v>402</v>
      </c>
      <c t="s" r="B250" s="4">
        <v>432</v>
      </c>
      <c t="s" r="C250" s="4">
        <v>505</v>
      </c>
    </row>
    <row r="251" spans="1:3">
      <c t="s" r="A251" s="4">
        <v>506</v>
      </c>
    </row>
    <row r="252" spans="1:3">
      <c t="s" r="A252" s="3">
        <v>394</v>
      </c>
    </row>
    <row r="253" spans="1:3">
      <c t="s" r="A253" s="4">
        <v>401</v>
      </c>
      <c t="n" r="B253" s="7">
        <v>21147</v>
      </c>
      <c t="n" r="C253" s="7">
        <v>506761</v>
      </c>
    </row>
    <row r="254" spans="1:3">
      <c t="s" r="A254" s="4">
        <v>402</v>
      </c>
      <c t="s" r="B254" s="4">
        <v>479</v>
      </c>
      <c t="s" r="C254" s="4">
        <v>490</v>
      </c>
    </row>
    <row r="255" spans="1:3">
      <c t="s" r="A255" s="4">
        <v>507</v>
      </c>
    </row>
    <row r="256" spans="1:3">
      <c t="s" r="A256" s="3">
        <v>394</v>
      </c>
    </row>
    <row r="257" spans="1:3">
      <c t="s" r="A257" s="4">
        <v>401</v>
      </c>
      <c t="n" r="B257" s="7">
        <v>5613</v>
      </c>
      <c t="n" r="C257" s="7">
        <v>29863</v>
      </c>
    </row>
    <row r="258" spans="1:3">
      <c t="s" r="A258" s="4">
        <v>402</v>
      </c>
      <c t="s" r="B258" s="4">
        <v>422</v>
      </c>
      <c t="s" r="C258" s="4">
        <v>440</v>
      </c>
    </row>
    <row r="259" spans="1:3">
      <c t="s" r="A259" s="4">
        <v>508</v>
      </c>
    </row>
    <row r="260" spans="1:3">
      <c t="s" r="A260" s="3">
        <v>394</v>
      </c>
    </row>
    <row r="261" spans="1:3">
      <c t="s" r="A261" s="4">
        <v>401</v>
      </c>
      <c t="n" r="B261" s="7">
        <v>11027</v>
      </c>
      <c t="n" r="C261" s="7">
        <v>192844</v>
      </c>
    </row>
    <row r="262" spans="1:3">
      <c t="s" r="A262" s="4">
        <v>402</v>
      </c>
      <c t="s" r="B262" s="4">
        <v>453</v>
      </c>
      <c t="s" r="C262" s="4">
        <v>474</v>
      </c>
    </row>
    <row r="263" spans="1:3">
      <c t="s" r="A263" s="4">
        <v>509</v>
      </c>
    </row>
    <row r="264" spans="1:3">
      <c t="s" r="A264" s="3">
        <v>394</v>
      </c>
    </row>
    <row r="265" spans="1:3">
      <c t="s" r="A265" s="4">
        <v>401</v>
      </c>
      <c t="n" r="B265" s="7">
        <v>57038</v>
      </c>
      <c t="n" r="C265" s="7">
        <v>986753</v>
      </c>
    </row>
    <row r="266" spans="1:3">
      <c t="s" r="A266" s="4">
        <v>402</v>
      </c>
      <c t="s" r="B266" s="4">
        <v>413</v>
      </c>
      <c t="s" r="C266" s="4">
        <v>435</v>
      </c>
    </row>
    <row r="267" spans="1:3">
      <c t="s" r="A267" s="4">
        <v>510</v>
      </c>
    </row>
    <row r="268" spans="1:3">
      <c t="s" r="A268" s="3">
        <v>394</v>
      </c>
    </row>
    <row r="269" spans="1:3">
      <c t="s" r="A269" s="4">
        <v>401</v>
      </c>
      <c t="n" r="B269" s="7">
        <v>2548</v>
      </c>
      <c t="n" r="C269" s="7">
        <v>18535</v>
      </c>
    </row>
    <row r="270" spans="1:3">
      <c t="s" r="A270" s="4">
        <v>402</v>
      </c>
      <c t="s" r="B270" s="4">
        <v>440</v>
      </c>
      <c t="s" r="C270" s="4">
        <v>440</v>
      </c>
    </row>
    <row r="271" spans="1:3">
      <c t="s" r="A271" s="4">
        <v>511</v>
      </c>
    </row>
    <row r="272" spans="1:3">
      <c t="s" r="A272" s="3">
        <v>394</v>
      </c>
    </row>
    <row r="273" spans="1:3">
      <c t="s" r="A273" s="4">
        <v>401</v>
      </c>
      <c t="n" r="B273" s="7">
        <v>43140</v>
      </c>
      <c t="n" r="C273" s="7">
        <v>1032225</v>
      </c>
    </row>
    <row r="274" spans="1:3">
      <c t="s" r="A274" s="4">
        <v>402</v>
      </c>
      <c t="s" r="B274" s="4">
        <v>490</v>
      </c>
      <c t="s" r="C274" s="4">
        <v>512</v>
      </c>
    </row>
    <row r="275" spans="1:3">
      <c t="s" r="A275" s="4">
        <v>513</v>
      </c>
    </row>
    <row r="276" spans="1:3">
      <c t="s" r="A276" s="3">
        <v>394</v>
      </c>
    </row>
    <row r="277" spans="1:3">
      <c t="s" r="A277" s="4">
        <v>401</v>
      </c>
      <c t="n" r="B277" s="7">
        <v>31558</v>
      </c>
      <c t="n" r="C277" s="7">
        <v>244433</v>
      </c>
    </row>
    <row r="278" spans="1:3">
      <c t="s" r="A278" s="4">
        <v>402</v>
      </c>
      <c t="s" r="B278" s="4">
        <v>514</v>
      </c>
      <c t="s" r="C278" s="4">
        <v>461</v>
      </c>
    </row>
    <row r="279" spans="1:3">
      <c t="s" r="A279" s="4">
        <v>515</v>
      </c>
    </row>
    <row r="280" spans="1:3">
      <c t="s" r="A280" s="3">
        <v>394</v>
      </c>
    </row>
    <row r="281" spans="1:3">
      <c t="s" r="A281" s="4">
        <v>401</v>
      </c>
      <c t="n" r="B281" s="7">
        <v>31614</v>
      </c>
      <c t="n" r="C281" s="7">
        <v>96326</v>
      </c>
    </row>
    <row r="282" spans="1:3">
      <c t="s" r="A282" s="4">
        <v>402</v>
      </c>
      <c t="s" r="B282" s="4">
        <v>514</v>
      </c>
      <c t="s" r="C282" s="4">
        <v>422</v>
      </c>
    </row>
    <row r="283" spans="1:3">
      <c t="s" r="A283" s="4">
        <v>516</v>
      </c>
    </row>
    <row r="284" spans="1:3">
      <c t="s" r="A284" s="3">
        <v>394</v>
      </c>
    </row>
    <row r="285" spans="1:3">
      <c t="s" r="A285" s="4">
        <v>401</v>
      </c>
      <c t="n" r="B285" s="7">
        <v>2348</v>
      </c>
      <c t="n" r="C285" s="7">
        <v>34678</v>
      </c>
    </row>
    <row r="286" spans="1:3">
      <c t="s" r="A286" s="4">
        <v>402</v>
      </c>
      <c t="s" r="B286" s="4">
        <v>440</v>
      </c>
      <c t="s" r="C286" s="4">
        <v>440</v>
      </c>
    </row>
    <row r="287" spans="1:3">
      <c t="s" r="A287" s="4">
        <v>517</v>
      </c>
    </row>
    <row r="288" spans="1:3">
      <c t="s" r="A288" s="3">
        <v>394</v>
      </c>
    </row>
    <row r="289" spans="1:3">
      <c t="s" r="A289" s="4">
        <v>401</v>
      </c>
      <c t="n" r="B289" s="7">
        <v>4429</v>
      </c>
      <c t="n" r="C289" s="7">
        <v>154824</v>
      </c>
    </row>
    <row r="290" spans="1:3">
      <c t="s" r="A290" s="4">
        <v>402</v>
      </c>
      <c t="s" r="B290" s="4">
        <v>440</v>
      </c>
      <c t="s" r="C290" s="4">
        <v>4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8</v>
      </c>
      <c t="s" r="B1" s="2">
        <v>1</v>
      </c>
      <c t="s" r="C1" s="2">
        <v>68</v>
      </c>
    </row>
    <row r="2" spans="1:3">
      <c t="s" r="B2" s="2">
        <v>2</v>
      </c>
      <c t="s" r="C2" s="2">
        <v>27</v>
      </c>
    </row>
    <row r="3" spans="1:3">
      <c t="s" r="A3" s="3">
        <v>394</v>
      </c>
    </row>
    <row r="4" spans="1:3">
      <c t="s" r="A4" s="4">
        <v>519</v>
      </c>
      <c t="n" r="B4" s="7">
        <v>54823</v>
      </c>
      <c t="n" r="C4" s="7">
        <v>102236</v>
      </c>
    </row>
    <row r="5" spans="1:3">
      <c t="s" r="A5" s="4">
        <v>520</v>
      </c>
    </row>
    <row r="6" spans="1:3">
      <c t="s" r="A6" s="3">
        <v>394</v>
      </c>
    </row>
    <row r="7" spans="1:3">
      <c t="s" r="A7" s="4">
        <v>521</v>
      </c>
      <c t="n" r="B7" s="6">
        <v>2254149</v>
      </c>
      <c t="n" r="C7" s="6">
        <v>15304870</v>
      </c>
    </row>
    <row r="8" spans="1:3">
      <c t="s" r="A8" s="4">
        <v>522</v>
      </c>
      <c t="n" r="B8" s="6">
        <v>7403</v>
      </c>
      <c t="n" r="C8" s="6">
        <v>13290699</v>
      </c>
    </row>
    <row r="9" spans="1:3">
      <c t="s" r="A9" s="4">
        <v>523</v>
      </c>
    </row>
    <row r="10" spans="1:3">
      <c t="s" r="A10" s="3">
        <v>394</v>
      </c>
    </row>
    <row r="11" spans="1:3">
      <c t="s" r="A11" s="4">
        <v>521</v>
      </c>
      <c t="n" r="B11" s="6">
        <v>1139224</v>
      </c>
      <c t="n" r="C11" s="6">
        <v>4207531</v>
      </c>
    </row>
    <row r="12" spans="1:3">
      <c t="s" r="A12" s="4">
        <v>522</v>
      </c>
      <c t="n" r="B12" s="6">
        <v>1466</v>
      </c>
      <c t="n" r="C12" s="6">
        <v>7627245</v>
      </c>
    </row>
    <row r="13" spans="1:3">
      <c t="s" r="A13" s="4">
        <v>524</v>
      </c>
    </row>
    <row r="14" spans="1:3">
      <c t="s" r="A14" s="3">
        <v>394</v>
      </c>
    </row>
    <row r="15" spans="1:3">
      <c t="s" r="A15" s="4">
        <v>521</v>
      </c>
      <c t="n" r="B15" s="6">
        <v>74014</v>
      </c>
      <c t="n" r="C15" s="6">
        <v>1090867</v>
      </c>
    </row>
    <row r="16" spans="1:3">
      <c t="s" r="A16" s="4">
        <v>522</v>
      </c>
      <c t="n" r="B16" s="7">
        <v>198896</v>
      </c>
      <c t="n" r="C16" s="7">
        <v>3370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5</v>
      </c>
      <c t="s" r="D1" s="2">
        <v>1</v>
      </c>
    </row>
    <row r="2" spans="1:5">
      <c t="s" r="B2" s="2">
        <v>2</v>
      </c>
      <c t="s" r="C2" s="2">
        <v>76</v>
      </c>
      <c t="s" r="D2" s="2">
        <v>2</v>
      </c>
      <c t="s" r="E2" s="2">
        <v>76</v>
      </c>
    </row>
    <row r="3" spans="1:5">
      <c t="s" r="A3" s="4">
        <v>110</v>
      </c>
      <c t="n" r="B3" s="7">
        <v>168823</v>
      </c>
      <c t="n" r="C3" s="7">
        <v>-1766571</v>
      </c>
      <c t="n" r="D3" s="7">
        <v>392825</v>
      </c>
      <c t="n" r="E3" s="7">
        <v>-800190</v>
      </c>
    </row>
    <row r="4" spans="1:5">
      <c t="s" r="A4" s="3">
        <v>111</v>
      </c>
    </row>
    <row r="5" spans="1:5">
      <c t="s" r="A5" s="4">
        <v>112</v>
      </c>
      <c t="n" r="B5" s="6">
        <v>-272</v>
      </c>
      <c t="n" r="C5" s="6">
        <v>-1411</v>
      </c>
      <c t="n" r="D5" s="6">
        <v>3309</v>
      </c>
      <c t="n" r="E5" s="6">
        <v>-2539</v>
      </c>
    </row>
    <row r="6" spans="1:5">
      <c t="s" r="A6" s="4">
        <v>113</v>
      </c>
      <c t="n" r="B6" s="6">
        <v>374</v>
      </c>
      <c t="n" r="C6" s="6">
        <v>178</v>
      </c>
      <c t="n" r="D6" s="6">
        <v>569</v>
      </c>
      <c t="n" r="E6" s="6">
        <v>461</v>
      </c>
    </row>
    <row r="7" spans="1:5">
      <c t="s" r="A7" s="4">
        <v>114</v>
      </c>
      <c t="n" r="B7" s="6">
        <v>102</v>
      </c>
      <c t="n" r="C7" s="6">
        <v>-1233</v>
      </c>
      <c t="n" r="D7" s="6">
        <v>3878</v>
      </c>
      <c t="n" r="E7" s="6">
        <v>-2078</v>
      </c>
    </row>
    <row r="8" spans="1:5">
      <c t="s" r="A8" s="4">
        <v>115</v>
      </c>
      <c t="n" r="B8" s="6">
        <v>168925</v>
      </c>
      <c t="n" r="C8" s="6">
        <v>-1767804</v>
      </c>
      <c t="n" r="D8" s="6">
        <v>396703</v>
      </c>
      <c t="n" r="E8" s="6">
        <v>-802268</v>
      </c>
    </row>
    <row r="9" spans="1:5">
      <c t="s" r="A9" s="4">
        <v>116</v>
      </c>
      <c t="n" r="B9" s="6">
        <v>-110586</v>
      </c>
      <c t="n" r="C9" s="6">
        <v>1769303</v>
      </c>
      <c t="n" r="D9" s="6">
        <v>-259714</v>
      </c>
      <c t="n" r="E9" s="6">
        <v>861631</v>
      </c>
    </row>
    <row r="10" spans="1:5">
      <c t="s" r="A10" s="4">
        <v>117</v>
      </c>
      <c t="n" r="B10" s="6">
        <v>58339</v>
      </c>
      <c t="n" r="C10" s="6">
        <v>1499</v>
      </c>
      <c t="n" r="D10" s="6">
        <v>136989</v>
      </c>
      <c t="n" r="E10" s="6">
        <v>59363</v>
      </c>
    </row>
    <row r="11" spans="1:5">
      <c t="s" r="A11" s="4">
        <v>17</v>
      </c>
    </row>
    <row r="12" spans="1:5">
      <c t="s" r="A12" s="4">
        <v>110</v>
      </c>
      <c t="n" r="B12" s="6">
        <v>58297</v>
      </c>
      <c t="n" r="C12" s="6">
        <v>1887</v>
      </c>
      <c t="n" r="D12" s="6">
        <v>135422</v>
      </c>
      <c t="n" r="E12" s="6">
        <v>59954</v>
      </c>
    </row>
    <row r="13" spans="1:5">
      <c t="s" r="A13" s="3">
        <v>111</v>
      </c>
    </row>
    <row r="14" spans="1:5">
      <c t="s" r="A14" s="4">
        <v>112</v>
      </c>
      <c t="n" r="B14" s="6">
        <v>-109</v>
      </c>
      <c t="n" r="C14" s="6">
        <v>-444</v>
      </c>
      <c t="n" r="D14" s="6">
        <v>1337</v>
      </c>
      <c t="n" r="E14" s="6">
        <v>-738</v>
      </c>
    </row>
    <row r="15" spans="1:5">
      <c t="s" r="A15" s="4">
        <v>113</v>
      </c>
      <c t="n" r="B15" s="6">
        <v>151</v>
      </c>
      <c t="n" r="C15" s="6">
        <v>56</v>
      </c>
      <c t="n" r="D15" s="6">
        <v>230</v>
      </c>
      <c t="n" r="E15" s="6">
        <v>147</v>
      </c>
    </row>
    <row r="16" spans="1:5">
      <c t="s" r="A16" s="4">
        <v>114</v>
      </c>
      <c t="n" r="B16" s="6">
        <v>42</v>
      </c>
      <c t="n" r="C16" s="6">
        <v>-388</v>
      </c>
      <c t="n" r="D16" s="6">
        <v>1567</v>
      </c>
      <c t="n" r="E16" s="6">
        <v>-591</v>
      </c>
    </row>
    <row r="17" spans="1:5">
      <c t="s" r="A17" s="4">
        <v>115</v>
      </c>
      <c t="n" r="B17" s="6">
        <v>58339</v>
      </c>
      <c t="n" r="C17" s="6">
        <v>1499</v>
      </c>
      <c t="n" r="D17" s="6">
        <v>136989</v>
      </c>
      <c t="n" r="E17" s="6">
        <v>59363</v>
      </c>
    </row>
    <row r="18" spans="1:5">
      <c t="s" r="A18" s="4">
        <v>117</v>
      </c>
      <c t="n" r="B18" s="6">
        <v>58339</v>
      </c>
      <c t="n" r="C18" s="6">
        <v>1499</v>
      </c>
      <c t="n" r="D18" s="6">
        <v>136989</v>
      </c>
      <c t="n" r="E18" s="6">
        <v>59363</v>
      </c>
    </row>
    <row r="19" spans="1:5">
      <c t="s" r="A19" s="4">
        <v>118</v>
      </c>
    </row>
    <row r="20" spans="1:5">
      <c t="s" r="A20" s="4">
        <v>110</v>
      </c>
      <c t="n" r="B20" s="6">
        <v>97283</v>
      </c>
      <c t="n" r="C20" s="6">
        <v>10767</v>
      </c>
      <c t="n" r="D20" s="6">
        <v>241785</v>
      </c>
      <c t="n" r="E20" s="6">
        <v>174377</v>
      </c>
    </row>
    <row r="21" spans="1:5">
      <c t="s" r="A21" s="3">
        <v>111</v>
      </c>
    </row>
    <row r="22" spans="1:5">
      <c t="s" r="A22" s="4">
        <v>112</v>
      </c>
      <c t="n" r="B22" s="6">
        <v>-163</v>
      </c>
      <c t="n" r="C22" s="6">
        <v>-967</v>
      </c>
      <c t="n" r="D22" s="6">
        <v>1972</v>
      </c>
      <c t="n" r="E22" s="6">
        <v>-1801</v>
      </c>
    </row>
    <row r="23" spans="1:5">
      <c t="s" r="A23" s="4">
        <v>113</v>
      </c>
      <c t="n" r="B23" s="6">
        <v>223</v>
      </c>
      <c t="n" r="C23" s="6">
        <v>122</v>
      </c>
      <c t="n" r="D23" s="6">
        <v>339</v>
      </c>
      <c t="n" r="E23" s="6">
        <v>314</v>
      </c>
    </row>
    <row r="24" spans="1:5">
      <c t="s" r="A24" s="4">
        <v>114</v>
      </c>
      <c t="n" r="B24" s="6">
        <v>60</v>
      </c>
      <c t="n" r="C24" s="6">
        <v>-845</v>
      </c>
      <c t="n" r="D24" s="6">
        <v>2311</v>
      </c>
      <c t="n" r="E24" s="6">
        <v>-1487</v>
      </c>
    </row>
    <row r="25" spans="1:5">
      <c t="s" r="A25" s="4">
        <v>115</v>
      </c>
      <c t="n" r="B25" s="6">
        <v>97343</v>
      </c>
      <c t="n" r="C25" s="6">
        <v>9922</v>
      </c>
      <c t="n" r="D25" s="6">
        <v>244096</v>
      </c>
      <c t="n" r="E25" s="6">
        <v>172890</v>
      </c>
    </row>
    <row r="26" spans="1:5">
      <c t="s" r="A26" s="4">
        <v>116</v>
      </c>
      <c t="n" r="B26" s="6">
        <v>-97343</v>
      </c>
      <c t="n" r="C26" s="6">
        <v>-9922</v>
      </c>
      <c t="n" r="D26" s="6">
        <v>-244096</v>
      </c>
      <c t="n" r="E26" s="6">
        <v>-172890</v>
      </c>
    </row>
    <row r="27" spans="1:5">
      <c t="s" r="A27" s="4">
        <v>119</v>
      </c>
    </row>
    <row r="28" spans="1:5">
      <c t="s" r="A28" s="4">
        <v>110</v>
      </c>
      <c t="n" r="B28" s="6">
        <v>13243</v>
      </c>
      <c t="n" r="C28" s="6">
        <v>-1779225</v>
      </c>
      <c t="n" r="D28" s="6">
        <v>15618</v>
      </c>
      <c t="n" r="E28" s="6">
        <v>-1034521</v>
      </c>
    </row>
    <row r="29" spans="1:5">
      <c t="s" r="A29" s="3">
        <v>111</v>
      </c>
    </row>
    <row r="30" spans="1:5">
      <c t="s" r="A30" s="4">
        <v>112</v>
      </c>
      <c t="n" r="B30" s="6">
        <v>0</v>
      </c>
      <c t="n" r="C30" s="6">
        <v>0</v>
      </c>
      <c t="n" r="D30" s="6">
        <v>0</v>
      </c>
      <c t="n" r="E30" s="6">
        <v>0</v>
      </c>
    </row>
    <row r="31" spans="1:5">
      <c t="s" r="A31" s="4">
        <v>113</v>
      </c>
      <c t="n" r="B31" s="6">
        <v>0</v>
      </c>
      <c t="n" r="C31" s="6">
        <v>0</v>
      </c>
      <c t="n" r="D31" s="6">
        <v>0</v>
      </c>
      <c t="n" r="E31" s="6">
        <v>0</v>
      </c>
    </row>
    <row r="32" spans="1:5">
      <c t="s" r="A32" s="4">
        <v>114</v>
      </c>
      <c t="n" r="B32" s="6">
        <v>0</v>
      </c>
      <c t="n" r="C32" s="6">
        <v>0</v>
      </c>
      <c t="n" r="D32" s="6">
        <v>0</v>
      </c>
      <c t="n" r="E32" s="6">
        <v>0</v>
      </c>
    </row>
    <row r="33" spans="1:5">
      <c t="s" r="A33" s="4">
        <v>115</v>
      </c>
      <c t="n" r="B33" s="6">
        <v>13243</v>
      </c>
      <c t="n" r="C33" s="6">
        <v>-1779225</v>
      </c>
      <c t="n" r="D33" s="6">
        <v>15618</v>
      </c>
      <c t="n" r="E33" s="6">
        <v>-1034521</v>
      </c>
    </row>
    <row r="34" spans="1:5">
      <c t="s" r="A34" s="4">
        <v>116</v>
      </c>
      <c t="n" r="B34" s="7">
        <v>-13243</v>
      </c>
      <c t="n" r="C34" s="7">
        <v>1779225</v>
      </c>
      <c t="n" r="D34" s="7">
        <v>-15618</v>
      </c>
      <c t="n" r="E34" s="7">
        <v>10345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25</v>
      </c>
      <c t="s" r="B1" s="2">
        <v>2</v>
      </c>
      <c t="s" r="C1" s="2">
        <v>27</v>
      </c>
    </row>
    <row r="2" spans="1:3">
      <c t="s" r="A2" s="3">
        <v>377</v>
      </c>
    </row>
    <row r="3" spans="1:3">
      <c t="s" r="A3" s="4">
        <v>526</v>
      </c>
      <c t="n" r="B3" s="6">
        <v>0</v>
      </c>
      <c t="n" r="C3" s="6">
        <v>0</v>
      </c>
    </row>
    <row r="4" spans="1:3">
      <c t="s" r="A4" s="4">
        <v>527</v>
      </c>
      <c t="s" r="B4" s="4">
        <v>528</v>
      </c>
      <c t="s" r="C4" s="4">
        <v>528</v>
      </c>
    </row>
    <row r="5" spans="1:3">
      <c t="s" r="A5" s="4">
        <v>343</v>
      </c>
    </row>
    <row r="6" spans="1:3">
      <c t="s" r="A6" s="3">
        <v>377</v>
      </c>
    </row>
    <row r="7" spans="1:3">
      <c t="s" r="A7" s="4">
        <v>529</v>
      </c>
      <c t="s" r="B7" s="4">
        <v>425</v>
      </c>
    </row>
    <row r="8" spans="1:3">
      <c t="s" r="A8" s="4">
        <v>530</v>
      </c>
    </row>
    <row r="9" spans="1:3">
      <c t="s" r="A9" s="3">
        <v>377</v>
      </c>
    </row>
    <row r="10" spans="1:3">
      <c t="s" r="A10" s="4">
        <v>529</v>
      </c>
      <c t="s" r="B10" s="4">
        <v>5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2</v>
      </c>
      <c t="s" r="B1" s="2">
        <v>75</v>
      </c>
      <c t="s" r="D1" s="2">
        <v>1</v>
      </c>
    </row>
    <row r="2" spans="1:5">
      <c t="s" r="B2" s="2">
        <v>2</v>
      </c>
      <c t="s" r="C2" s="2">
        <v>76</v>
      </c>
      <c t="s" r="D2" s="2">
        <v>2</v>
      </c>
      <c t="s" r="E2" s="2">
        <v>76</v>
      </c>
    </row>
    <row r="3" spans="1:5">
      <c t="s" r="A3" s="3">
        <v>533</v>
      </c>
    </row>
    <row r="4" spans="1:5">
      <c t="s" r="A4" s="4">
        <v>93</v>
      </c>
      <c t="n" r="B4" s="7">
        <v>-1436</v>
      </c>
      <c t="n" r="C4" s="7">
        <v>318267</v>
      </c>
      <c t="n" r="D4" s="7">
        <v>8647</v>
      </c>
      <c t="n" r="E4" s="7">
        <v>1650645</v>
      </c>
    </row>
    <row r="5" spans="1:5">
      <c t="s" r="A5" s="4">
        <v>94</v>
      </c>
      <c t="n" r="B5" s="6">
        <v>10231</v>
      </c>
      <c t="n" r="C5" s="6">
        <v>-2357989</v>
      </c>
      <c t="n" r="D5" s="6">
        <v>-15742</v>
      </c>
      <c t="n" r="E5" s="6">
        <v>-3268891</v>
      </c>
    </row>
    <row r="6" spans="1:5">
      <c t="s" r="A6" s="4">
        <v>534</v>
      </c>
    </row>
    <row r="7" spans="1:5">
      <c t="s" r="A7" s="3">
        <v>533</v>
      </c>
    </row>
    <row r="8" spans="1:5">
      <c t="s" r="A8" s="4">
        <v>93</v>
      </c>
      <c t="n" r="B8" s="6">
        <v>-1436</v>
      </c>
      <c t="n" r="C8" s="6">
        <v>318267</v>
      </c>
      <c t="n" r="D8" s="6">
        <v>8647</v>
      </c>
      <c t="n" r="E8" s="6">
        <v>1650645</v>
      </c>
    </row>
    <row r="9" spans="1:5">
      <c t="s" r="A9" s="4">
        <v>94</v>
      </c>
      <c t="n" r="B9" s="6">
        <v>10231</v>
      </c>
      <c t="n" r="C9" s="6">
        <v>-2357989</v>
      </c>
      <c t="n" r="D9" s="6">
        <v>-15742</v>
      </c>
      <c t="n" r="E9" s="6">
        <v>-3268891</v>
      </c>
    </row>
    <row r="10" spans="1:5">
      <c t="s" r="A10" s="4">
        <v>535</v>
      </c>
    </row>
    <row r="11" spans="1:5">
      <c t="s" r="A11" s="3">
        <v>533</v>
      </c>
    </row>
    <row r="12" spans="1:5">
      <c t="s" r="A12" s="4">
        <v>93</v>
      </c>
      <c t="n" r="B12" s="6">
        <v>1267</v>
      </c>
      <c t="n" r="C12" s="6">
        <v>351272</v>
      </c>
      <c t="n" r="D12" s="6">
        <v>13589</v>
      </c>
      <c t="n" r="E12" s="6">
        <v>1226498</v>
      </c>
    </row>
    <row r="13" spans="1:5">
      <c t="s" r="A13" s="4">
        <v>94</v>
      </c>
      <c t="n" r="B13" s="6">
        <v>56490</v>
      </c>
      <c t="n" r="C13" s="6">
        <v>-2160995</v>
      </c>
      <c t="n" r="D13" s="6">
        <v>83913</v>
      </c>
      <c t="n" r="E13" s="6">
        <v>-2622650</v>
      </c>
    </row>
    <row r="14" spans="1:5">
      <c t="s" r="A14" s="4">
        <v>536</v>
      </c>
    </row>
    <row r="15" spans="1:5">
      <c t="s" r="A15" s="3">
        <v>533</v>
      </c>
    </row>
    <row r="16" spans="1:5">
      <c t="s" r="A16" s="4">
        <v>93</v>
      </c>
      <c t="n" r="B16" s="6">
        <v>0</v>
      </c>
      <c t="n" r="C16" s="6">
        <v>0</v>
      </c>
      <c t="n" r="D16" s="6">
        <v>0</v>
      </c>
      <c t="n" r="E16" s="6">
        <v>0</v>
      </c>
    </row>
    <row r="17" spans="1:5">
      <c t="s" r="A17" s="4">
        <v>94</v>
      </c>
      <c t="n" r="B17" s="6">
        <v>-46553</v>
      </c>
      <c t="n" r="C17" s="6">
        <v>0</v>
      </c>
      <c t="n" r="D17" s="6">
        <v>-98927</v>
      </c>
      <c t="n" r="E17" s="6">
        <v>0</v>
      </c>
    </row>
    <row r="18" spans="1:5">
      <c t="s" r="A18" s="4">
        <v>537</v>
      </c>
    </row>
    <row r="19" spans="1:5">
      <c t="s" r="A19" s="3">
        <v>533</v>
      </c>
    </row>
    <row r="20" spans="1:5">
      <c t="s" r="A20" s="4">
        <v>93</v>
      </c>
      <c t="n" r="B20" s="6">
        <v>368</v>
      </c>
      <c t="n" r="C20" s="6">
        <v>-60419</v>
      </c>
      <c t="n" r="D20" s="6">
        <v>-132</v>
      </c>
      <c t="n" r="E20" s="6">
        <v>410891</v>
      </c>
    </row>
    <row r="21" spans="1:5">
      <c t="s" r="A21" s="4">
        <v>94</v>
      </c>
      <c t="n" r="B21" s="6">
        <v>-465</v>
      </c>
      <c t="n" r="C21" s="6">
        <v>177621</v>
      </c>
      <c t="n" r="D21" s="6">
        <v>-8</v>
      </c>
      <c t="n" r="E21" s="6">
        <v>-141443</v>
      </c>
    </row>
    <row r="22" spans="1:5">
      <c t="s" r="A22" s="4">
        <v>538</v>
      </c>
    </row>
    <row r="23" spans="1:5">
      <c t="s" r="A23" s="3">
        <v>533</v>
      </c>
    </row>
    <row r="24" spans="1:5">
      <c t="s" r="A24" s="4">
        <v>93</v>
      </c>
      <c t="n" r="B24" s="6">
        <v>-2395</v>
      </c>
      <c t="n" r="C24" s="6">
        <v>10129</v>
      </c>
      <c t="n" r="D24" s="6">
        <v>-3285</v>
      </c>
      <c t="n" r="E24" s="6">
        <v>2955</v>
      </c>
    </row>
    <row r="25" spans="1:5">
      <c t="s" r="A25" s="4">
        <v>94</v>
      </c>
      <c t="n" r="B25" s="6">
        <v>683</v>
      </c>
      <c t="n" r="C25" s="6">
        <v>-387399</v>
      </c>
      <c t="n" r="D25" s="6">
        <v>-713</v>
      </c>
      <c t="n" r="E25" s="6">
        <v>-503625</v>
      </c>
    </row>
    <row r="26" spans="1:5">
      <c t="s" r="A26" s="4">
        <v>539</v>
      </c>
    </row>
    <row r="27" spans="1:5">
      <c t="s" r="A27" s="3">
        <v>533</v>
      </c>
    </row>
    <row r="28" spans="1:5">
      <c t="s" r="A28" s="4">
        <v>93</v>
      </c>
      <c t="n" r="B28" s="6">
        <v>-676</v>
      </c>
      <c t="n" r="C28" s="6">
        <v>17291</v>
      </c>
      <c t="n" r="D28" s="6">
        <v>-1525</v>
      </c>
      <c t="n" r="E28" s="6">
        <v>13314</v>
      </c>
    </row>
    <row r="29" spans="1:5">
      <c t="s" r="A29" s="4">
        <v>94</v>
      </c>
      <c t="n" r="B29" s="6">
        <v>76</v>
      </c>
      <c t="n" r="C29" s="6">
        <v>12849</v>
      </c>
      <c t="n" r="D29" s="6">
        <v>-7</v>
      </c>
      <c t="n" r="E29" s="6">
        <v>-3450</v>
      </c>
    </row>
    <row r="30" spans="1:5">
      <c t="s" r="A30" s="4">
        <v>540</v>
      </c>
    </row>
    <row r="31" spans="1:5">
      <c t="s" r="A31" s="3">
        <v>533</v>
      </c>
    </row>
    <row r="32" spans="1:5">
      <c t="s" r="A32" s="4">
        <v>93</v>
      </c>
      <c t="n" r="B32" s="6">
        <v>0</v>
      </c>
      <c t="n" r="C32" s="6">
        <v>-6</v>
      </c>
      <c t="n" r="D32" s="6">
        <v>0</v>
      </c>
      <c t="n" r="E32" s="6">
        <v>-3013</v>
      </c>
    </row>
    <row r="33" spans="1:5">
      <c t="s" r="A33" s="4">
        <v>94</v>
      </c>
      <c t="n" r="B33" s="7">
        <v>0</v>
      </c>
      <c t="n" r="C33" s="7">
        <v>-65</v>
      </c>
      <c t="n" r="D33" s="7">
        <v>0</v>
      </c>
      <c t="n" r="E33" s="7">
        <v>22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41</v>
      </c>
      <c t="s" r="B1" s="2">
        <v>1</v>
      </c>
    </row>
    <row r="2" spans="1:4">
      <c t="s" r="B2" s="2">
        <v>2</v>
      </c>
      <c t="s" r="C2" s="2">
        <v>76</v>
      </c>
      <c t="s" r="D2" s="2">
        <v>27</v>
      </c>
    </row>
    <row r="3" spans="1:4">
      <c t="s" r="A3" s="3">
        <v>542</v>
      </c>
    </row>
    <row r="4" spans="1:4">
      <c t="s" r="A4" s="4">
        <v>543</v>
      </c>
      <c t="n" r="B4" s="7">
        <v>1637000</v>
      </c>
      <c t="n" r="D4" s="7">
        <v>204226000</v>
      </c>
    </row>
    <row r="5" spans="1:4">
      <c t="s" r="A5" s="4">
        <v>544</v>
      </c>
      <c t="n" r="B5" s="6">
        <v>-13485000</v>
      </c>
      <c t="n" r="D5" s="6">
        <v>-304437000</v>
      </c>
    </row>
    <row r="6" spans="1:4">
      <c t="s" r="A6" s="4">
        <v>47</v>
      </c>
    </row>
    <row r="7" spans="1:4">
      <c t="s" r="A7" s="3">
        <v>542</v>
      </c>
    </row>
    <row r="8" spans="1:4">
      <c t="s" r="A8" s="4">
        <v>545</v>
      </c>
      <c t="n" r="B8" s="6">
        <v>676226000</v>
      </c>
      <c t="n" r="D8" s="6">
        <v>661116000</v>
      </c>
    </row>
    <row r="9" spans="1:4">
      <c t="s" r="A9" s="4">
        <v>367</v>
      </c>
      <c t="n" r="B9" s="6">
        <v>1040994000</v>
      </c>
      <c t="n" r="C9" s="7">
        <v>173574000</v>
      </c>
      <c t="n" r="D9" s="6">
        <v>213988000</v>
      </c>
    </row>
    <row r="10" spans="1:4">
      <c t="s" r="A10" s="4">
        <v>544</v>
      </c>
      <c t="n" r="B10" s="6">
        <v>-12969000</v>
      </c>
      <c t="n" r="D10" s="6">
        <v>-4229000</v>
      </c>
    </row>
    <row r="11" spans="1:4">
      <c t="s" r="A11" s="4">
        <v>546</v>
      </c>
      <c t="n" r="B11" s="6">
        <v>0</v>
      </c>
      <c t="n" r="C11" s="7">
        <v>0</v>
      </c>
    </row>
    <row r="12" spans="1:4">
      <c t="s" r="A12" s="4">
        <v>547</v>
      </c>
    </row>
    <row r="13" spans="1:4">
      <c t="s" r="A13" s="3">
        <v>542</v>
      </c>
    </row>
    <row r="14" spans="1:4">
      <c t="s" r="A14" s="4">
        <v>544</v>
      </c>
      <c t="n" r="B14" s="6">
        <v>-338000</v>
      </c>
      <c t="n" r="D14" s="6">
        <v>-943000</v>
      </c>
    </row>
    <row r="15" spans="1:4">
      <c t="s" r="A15" s="4">
        <v>548</v>
      </c>
    </row>
    <row r="16" spans="1:4">
      <c t="s" r="A16" s="3">
        <v>542</v>
      </c>
    </row>
    <row r="17" spans="1:4">
      <c t="s" r="A17" s="4">
        <v>30</v>
      </c>
      <c t="n" r="B17" s="6">
        <v>775435000</v>
      </c>
      <c t="n" r="D17" s="6">
        <v>734617000</v>
      </c>
    </row>
    <row r="18" spans="1:4">
      <c t="s" r="A18" s="4">
        <v>33</v>
      </c>
      <c t="n" r="B18" s="6">
        <v>36710000</v>
      </c>
      <c t="n" r="D18" s="6">
        <v>32723000</v>
      </c>
    </row>
    <row r="19" spans="1:4">
      <c t="s" r="A19" s="4">
        <v>549</v>
      </c>
    </row>
    <row r="20" spans="1:4">
      <c t="s" r="A20" s="3">
        <v>542</v>
      </c>
    </row>
    <row r="21" spans="1:4">
      <c t="s" r="A21" s="4">
        <v>545</v>
      </c>
      <c t="n" r="B21" s="6">
        <v>676226000</v>
      </c>
      <c t="n" r="D21" s="6">
        <v>661116000</v>
      </c>
    </row>
    <row r="22" spans="1:4">
      <c t="s" r="A22" s="4">
        <v>550</v>
      </c>
    </row>
    <row r="23" spans="1:4">
      <c t="s" r="A23" s="3">
        <v>542</v>
      </c>
    </row>
    <row r="24" spans="1:4">
      <c t="s" r="A24" s="4">
        <v>367</v>
      </c>
      <c t="n" r="B24" s="6">
        <v>97757000</v>
      </c>
      <c t="n" r="D24" s="6">
        <v>67626000</v>
      </c>
    </row>
    <row r="25" spans="1:4">
      <c t="s" r="A25" s="4">
        <v>551</v>
      </c>
    </row>
    <row r="26" spans="1:4">
      <c t="s" r="A26" s="3">
        <v>542</v>
      </c>
    </row>
    <row r="27" spans="1:4">
      <c t="s" r="A27" s="4">
        <v>543</v>
      </c>
      <c t="n" r="B27" s="6">
        <v>1452000</v>
      </c>
      <c t="n" r="D27" s="6">
        <v>5875000</v>
      </c>
    </row>
    <row r="28" spans="1:4">
      <c t="s" r="A28" s="4">
        <v>544</v>
      </c>
      <c t="n" r="B28" s="6">
        <v>-12631000</v>
      </c>
      <c t="n" r="D28" s="6">
        <v>-3286000</v>
      </c>
    </row>
    <row r="29" spans="1:4">
      <c t="s" r="A29" s="4">
        <v>552</v>
      </c>
    </row>
    <row r="30" spans="1:4">
      <c t="s" r="A30" s="3">
        <v>542</v>
      </c>
    </row>
    <row r="31" spans="1:4">
      <c t="s" r="A31" s="4">
        <v>553</v>
      </c>
      <c t="n" r="B31" s="6">
        <v>-23741000</v>
      </c>
      <c t="n" r="D31" s="6">
        <v>-28494000</v>
      </c>
    </row>
    <row r="32" spans="1:4">
      <c t="s" r="A32" s="4">
        <v>554</v>
      </c>
    </row>
    <row r="33" spans="1:4">
      <c t="s" r="A33" s="3">
        <v>542</v>
      </c>
    </row>
    <row r="34" spans="1:4">
      <c t="s" r="A34" s="4">
        <v>544</v>
      </c>
      <c t="n" r="B34" s="6">
        <v>-338000</v>
      </c>
      <c t="n" r="D34" s="6">
        <v>-943000</v>
      </c>
    </row>
    <row r="35" spans="1:4">
      <c t="s" r="A35" s="4">
        <v>555</v>
      </c>
    </row>
    <row r="36" spans="1:4">
      <c t="s" r="A36" s="3">
        <v>542</v>
      </c>
    </row>
    <row r="37" spans="1:4">
      <c t="s" r="A37" s="4">
        <v>30</v>
      </c>
      <c t="n" r="B37" s="6">
        <v>676226000</v>
      </c>
      <c t="n" r="D37" s="6">
        <v>661116000</v>
      </c>
    </row>
    <row r="38" spans="1:4">
      <c t="s" r="A38" s="4">
        <v>33</v>
      </c>
      <c t="n" r="B38" s="6">
        <v>0</v>
      </c>
      <c t="n" r="D38" s="6">
        <v>0</v>
      </c>
    </row>
    <row r="39" spans="1:4">
      <c t="s" r="A39" s="4">
        <v>556</v>
      </c>
    </row>
    <row r="40" spans="1:4">
      <c t="s" r="A40" s="3">
        <v>542</v>
      </c>
    </row>
    <row r="41" spans="1:4">
      <c t="s" r="A41" s="4">
        <v>545</v>
      </c>
      <c t="n" r="B41" s="6">
        <v>676226000</v>
      </c>
      <c t="n" r="D41" s="6">
        <v>661116000</v>
      </c>
    </row>
    <row r="42" spans="1:4">
      <c t="s" r="A42" s="4">
        <v>557</v>
      </c>
    </row>
    <row r="43" spans="1:4">
      <c t="s" r="A43" s="3">
        <v>542</v>
      </c>
    </row>
    <row r="44" spans="1:4">
      <c t="s" r="A44" s="4">
        <v>367</v>
      </c>
      <c t="n" r="B44" s="6">
        <v>0</v>
      </c>
      <c t="n" r="D44" s="6">
        <v>0</v>
      </c>
    </row>
    <row r="45" spans="1:4">
      <c t="s" r="A45" s="4">
        <v>558</v>
      </c>
    </row>
    <row r="46" spans="1:4">
      <c t="s" r="A46" s="3">
        <v>542</v>
      </c>
    </row>
    <row r="47" spans="1:4">
      <c t="s" r="A47" s="4">
        <v>543</v>
      </c>
      <c t="n" r="B47" s="6">
        <v>0</v>
      </c>
      <c t="n" r="D47" s="6">
        <v>0</v>
      </c>
    </row>
    <row r="48" spans="1:4">
      <c t="s" r="A48" s="4">
        <v>544</v>
      </c>
      <c t="n" r="B48" s="6">
        <v>0</v>
      </c>
      <c t="n" r="D48" s="6">
        <v>0</v>
      </c>
    </row>
    <row r="49" spans="1:4">
      <c t="s" r="A49" s="4">
        <v>559</v>
      </c>
    </row>
    <row r="50" spans="1:4">
      <c t="s" r="A50" s="3">
        <v>542</v>
      </c>
    </row>
    <row r="51" spans="1:4">
      <c t="s" r="A51" s="4">
        <v>553</v>
      </c>
      <c t="n" r="B51" s="6">
        <v>0</v>
      </c>
      <c t="n" r="D51" s="6">
        <v>0</v>
      </c>
    </row>
    <row r="52" spans="1:4">
      <c t="s" r="A52" s="4">
        <v>560</v>
      </c>
    </row>
    <row r="53" spans="1:4">
      <c t="s" r="A53" s="3">
        <v>542</v>
      </c>
    </row>
    <row r="54" spans="1:4">
      <c t="s" r="A54" s="4">
        <v>544</v>
      </c>
      <c t="n" r="B54" s="6">
        <v>0</v>
      </c>
      <c t="n" r="D54" s="6">
        <v>0</v>
      </c>
    </row>
    <row r="55" spans="1:4">
      <c t="s" r="A55" s="4">
        <v>561</v>
      </c>
    </row>
    <row r="56" spans="1:4">
      <c t="s" r="A56" s="3">
        <v>542</v>
      </c>
    </row>
    <row r="57" spans="1:4">
      <c t="s" r="A57" s="4">
        <v>30</v>
      </c>
      <c t="n" r="B57" s="6">
        <v>71820000</v>
      </c>
      <c t="n" r="D57" s="6">
        <v>47751000</v>
      </c>
    </row>
    <row r="58" spans="1:4">
      <c t="s" r="A58" s="4">
        <v>33</v>
      </c>
      <c t="n" r="B58" s="6">
        <v>12969000</v>
      </c>
      <c t="n" r="D58" s="6">
        <v>4229000</v>
      </c>
    </row>
    <row r="59" spans="1:4">
      <c t="s" r="A59" s="4">
        <v>562</v>
      </c>
    </row>
    <row r="60" spans="1:4">
      <c t="s" r="A60" s="3">
        <v>542</v>
      </c>
    </row>
    <row r="61" spans="1:4">
      <c t="s" r="A61" s="4">
        <v>545</v>
      </c>
      <c t="n" r="B61" s="6">
        <v>0</v>
      </c>
      <c t="n" r="D61" s="6">
        <v>0</v>
      </c>
    </row>
    <row r="62" spans="1:4">
      <c t="s" r="A62" s="4">
        <v>563</v>
      </c>
    </row>
    <row r="63" spans="1:4">
      <c t="s" r="A63" s="3">
        <v>542</v>
      </c>
    </row>
    <row r="64" spans="1:4">
      <c t="s" r="A64" s="4">
        <v>367</v>
      </c>
      <c t="n" r="B64" s="6">
        <v>70368000</v>
      </c>
      <c t="n" r="D64" s="6">
        <v>41876000</v>
      </c>
    </row>
    <row r="65" spans="1:4">
      <c t="s" r="A65" s="4">
        <v>564</v>
      </c>
    </row>
    <row r="66" spans="1:4">
      <c t="s" r="A66" s="3">
        <v>542</v>
      </c>
    </row>
    <row r="67" spans="1:4">
      <c t="s" r="A67" s="4">
        <v>543</v>
      </c>
      <c t="n" r="B67" s="6">
        <v>1452000</v>
      </c>
      <c t="n" r="D67" s="6">
        <v>5875000</v>
      </c>
    </row>
    <row r="68" spans="1:4">
      <c t="s" r="A68" s="4">
        <v>544</v>
      </c>
      <c t="n" r="B68" s="6">
        <v>-12631000</v>
      </c>
      <c t="n" r="D68" s="6">
        <v>-3286000</v>
      </c>
    </row>
    <row r="69" spans="1:4">
      <c t="s" r="A69" s="4">
        <v>565</v>
      </c>
    </row>
    <row r="70" spans="1:4">
      <c t="s" r="A70" s="3">
        <v>542</v>
      </c>
    </row>
    <row r="71" spans="1:4">
      <c t="s" r="A71" s="4">
        <v>553</v>
      </c>
      <c t="n" r="B71" s="6">
        <v>0</v>
      </c>
      <c t="n" r="D71" s="6">
        <v>0</v>
      </c>
    </row>
    <row r="72" spans="1:4">
      <c t="s" r="A72" s="4">
        <v>566</v>
      </c>
    </row>
    <row r="73" spans="1:4">
      <c t="s" r="A73" s="3">
        <v>542</v>
      </c>
    </row>
    <row r="74" spans="1:4">
      <c t="s" r="A74" s="4">
        <v>544</v>
      </c>
      <c t="n" r="B74" s="6">
        <v>-338000</v>
      </c>
      <c t="n" r="D74" s="6">
        <v>-943000</v>
      </c>
    </row>
    <row r="75" spans="1:4">
      <c t="s" r="A75" s="4">
        <v>567</v>
      </c>
    </row>
    <row r="76" spans="1:4">
      <c t="s" r="A76" s="3">
        <v>542</v>
      </c>
    </row>
    <row r="77" spans="1:4">
      <c t="s" r="A77" s="4">
        <v>30</v>
      </c>
      <c t="n" r="B77" s="6">
        <v>27389000</v>
      </c>
      <c t="n" r="D77" s="6">
        <v>25750000</v>
      </c>
    </row>
    <row r="78" spans="1:4">
      <c t="s" r="A78" s="4">
        <v>33</v>
      </c>
      <c t="n" r="B78" s="6">
        <v>23741000</v>
      </c>
      <c t="n" r="D78" s="6">
        <v>28494000</v>
      </c>
    </row>
    <row r="79" spans="1:4">
      <c t="s" r="A79" s="4">
        <v>568</v>
      </c>
    </row>
    <row r="80" spans="1:4">
      <c t="s" r="A80" s="3">
        <v>542</v>
      </c>
    </row>
    <row r="81" spans="1:4">
      <c t="s" r="A81" s="4">
        <v>545</v>
      </c>
      <c t="n" r="B81" s="6">
        <v>0</v>
      </c>
      <c t="n" r="D81" s="6">
        <v>0</v>
      </c>
    </row>
    <row r="82" spans="1:4">
      <c t="s" r="A82" s="4">
        <v>569</v>
      </c>
    </row>
    <row r="83" spans="1:4">
      <c t="s" r="A83" s="3">
        <v>542</v>
      </c>
    </row>
    <row r="84" spans="1:4">
      <c t="s" r="A84" s="4">
        <v>367</v>
      </c>
      <c t="n" r="B84" s="6">
        <v>27389000</v>
      </c>
      <c t="n" r="D84" s="6">
        <v>25750000</v>
      </c>
    </row>
    <row r="85" spans="1:4">
      <c t="s" r="A85" s="4">
        <v>570</v>
      </c>
    </row>
    <row r="86" spans="1:4">
      <c t="s" r="A86" s="3">
        <v>542</v>
      </c>
    </row>
    <row r="87" spans="1:4">
      <c t="s" r="A87" s="4">
        <v>543</v>
      </c>
      <c t="n" r="B87" s="6">
        <v>0</v>
      </c>
      <c t="n" r="D87" s="6">
        <v>0</v>
      </c>
    </row>
    <row r="88" spans="1:4">
      <c t="s" r="A88" s="4">
        <v>544</v>
      </c>
      <c t="n" r="B88" s="6">
        <v>0</v>
      </c>
      <c t="n" r="D88" s="6">
        <v>0</v>
      </c>
    </row>
    <row r="89" spans="1:4">
      <c t="s" r="A89" s="4">
        <v>571</v>
      </c>
    </row>
    <row r="90" spans="1:4">
      <c t="s" r="A90" s="3">
        <v>542</v>
      </c>
    </row>
    <row r="91" spans="1:4">
      <c t="s" r="A91" s="4">
        <v>553</v>
      </c>
      <c t="n" r="B91" s="6">
        <v>-23741000</v>
      </c>
      <c t="n" r="D91" s="6">
        <v>-28494000</v>
      </c>
    </row>
    <row r="92" spans="1:4">
      <c t="s" r="A92" s="4">
        <v>572</v>
      </c>
    </row>
    <row r="93" spans="1:4">
      <c t="s" r="A93" s="3">
        <v>542</v>
      </c>
    </row>
    <row r="94" spans="1:4">
      <c t="s" r="A94" s="4">
        <v>544</v>
      </c>
      <c t="n" r="B94" s="7">
        <v>0</v>
      </c>
      <c t="n" r="D94"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3</v>
      </c>
      <c t="s" r="B1" s="2">
        <v>75</v>
      </c>
      <c t="s" r="D1" s="2">
        <v>1</v>
      </c>
    </row>
    <row r="2" spans="1:5">
      <c t="s" r="B2" s="2">
        <v>2</v>
      </c>
      <c t="s" r="C2" s="2">
        <v>76</v>
      </c>
      <c t="s" r="D2" s="2">
        <v>2</v>
      </c>
      <c t="s" r="E2" s="2">
        <v>76</v>
      </c>
    </row>
    <row r="3" spans="1:5">
      <c t="s" r="A3" s="3">
        <v>574</v>
      </c>
    </row>
    <row r="4" spans="1:5">
      <c t="s" r="A4" s="4">
        <v>575</v>
      </c>
      <c t="n" r="B4" s="7">
        <v>26581</v>
      </c>
      <c t="n" r="C4" s="7">
        <v>0</v>
      </c>
      <c t="n" r="D4" s="7">
        <v>25750</v>
      </c>
      <c t="n" r="E4" s="7">
        <v>0</v>
      </c>
    </row>
    <row r="5" spans="1:5">
      <c t="s" r="A5" s="4">
        <v>576</v>
      </c>
      <c t="n" r="B5" s="6">
        <v>808</v>
      </c>
      <c t="n" r="C5" s="6">
        <v>0</v>
      </c>
      <c t="n" r="D5" s="6">
        <v>1639</v>
      </c>
      <c t="n" r="E5" s="6">
        <v>0</v>
      </c>
    </row>
    <row r="6" spans="1:5">
      <c t="s" r="A6" s="4">
        <v>577</v>
      </c>
      <c t="n" r="B6" s="6">
        <v>27389</v>
      </c>
      <c t="n" r="C6" s="6">
        <v>0</v>
      </c>
      <c t="n" r="D6" s="6">
        <v>27389</v>
      </c>
      <c t="n" r="E6" s="6">
        <v>0</v>
      </c>
    </row>
    <row r="7" spans="1:5">
      <c t="s" r="A7" s="4">
        <v>578</v>
      </c>
      <c t="n" r="B7" s="6">
        <v>808</v>
      </c>
      <c t="n" r="C7" s="6">
        <v>0</v>
      </c>
      <c t="n" r="D7" s="6">
        <v>1639</v>
      </c>
      <c t="n" r="E7" s="6">
        <v>0</v>
      </c>
    </row>
    <row r="8" spans="1:5">
      <c t="s" r="A8" s="3">
        <v>579</v>
      </c>
    </row>
    <row r="9" spans="1:5">
      <c t="s" r="A9" s="4">
        <v>575</v>
      </c>
      <c t="n" r="B9" s="6">
        <v>-24995</v>
      </c>
      <c t="n" r="C9" s="6">
        <v>-28746</v>
      </c>
      <c t="n" r="D9" s="6">
        <v>-28494</v>
      </c>
      <c t="n" r="E9" s="6">
        <v>-27245</v>
      </c>
    </row>
    <row r="10" spans="1:5">
      <c t="s" r="A10" s="4">
        <v>576</v>
      </c>
      <c t="n" r="B10" s="6">
        <v>1254</v>
      </c>
      <c t="n" r="C10" s="6">
        <v>-432</v>
      </c>
      <c t="n" r="D10" s="6">
        <v>4753</v>
      </c>
      <c t="n" r="E10" s="6">
        <v>-1933</v>
      </c>
    </row>
    <row r="11" spans="1:5">
      <c t="s" r="A11" s="4">
        <v>577</v>
      </c>
      <c t="n" r="B11" s="6">
        <v>-23741</v>
      </c>
      <c t="n" r="C11" s="6">
        <v>-29178</v>
      </c>
      <c t="n" r="D11" s="6">
        <v>-23741</v>
      </c>
      <c t="n" r="E11" s="6">
        <v>-29178</v>
      </c>
    </row>
    <row r="12" spans="1:5">
      <c t="s" r="A12" s="4">
        <v>580</v>
      </c>
      <c t="n" r="B12" s="7">
        <v>1254</v>
      </c>
      <c t="n" r="C12" s="7">
        <v>-432</v>
      </c>
      <c t="n" r="D12" s="7">
        <v>4753</v>
      </c>
      <c t="n" r="E12" s="7">
        <v>-19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1</v>
      </c>
      <c t="s" r="B1" s="2">
        <v>1</v>
      </c>
    </row>
    <row r="2" spans="1:3">
      <c t="s" r="B2" s="2">
        <v>2</v>
      </c>
      <c t="s" r="C2" s="2">
        <v>27</v>
      </c>
    </row>
    <row r="3" spans="1:3">
      <c t="s" r="A3" s="3">
        <v>582</v>
      </c>
    </row>
    <row r="4" spans="1:3">
      <c t="s" r="A4" s="4">
        <v>583</v>
      </c>
      <c t="n" r="B4" s="7">
        <v>97757</v>
      </c>
      <c t="n" r="C4" s="7">
        <v>67626</v>
      </c>
    </row>
    <row r="5" spans="1:3">
      <c t="s" r="A5" s="4">
        <v>584</v>
      </c>
    </row>
    <row r="6" spans="1:3">
      <c t="s" r="A6" s="3">
        <v>582</v>
      </c>
    </row>
    <row r="7" spans="1:3">
      <c t="s" r="A7" s="4">
        <v>583</v>
      </c>
      <c t="n" r="B7" s="6">
        <v>27389</v>
      </c>
      <c t="n" r="C7" s="6">
        <v>25750</v>
      </c>
    </row>
    <row r="8" spans="1:3">
      <c t="s" r="A8" s="4">
        <v>585</v>
      </c>
    </row>
    <row r="9" spans="1:3">
      <c t="s" r="A9" s="3">
        <v>582</v>
      </c>
    </row>
    <row r="10" spans="1:3">
      <c t="s" r="A10" s="4">
        <v>586</v>
      </c>
      <c t="n" r="B10" s="7">
        <v>-23741</v>
      </c>
      <c t="n" r="C10" s="7">
        <v>-28494</v>
      </c>
    </row>
    <row r="11" spans="1:3">
      <c t="s" r="A11" s="4">
        <v>587</v>
      </c>
    </row>
    <row r="12" spans="1:3">
      <c t="s" r="A12" s="3">
        <v>582</v>
      </c>
    </row>
    <row r="13" spans="1:3">
      <c t="s" r="A13" s="4">
        <v>588</v>
      </c>
      <c t="s" r="B13" s="4">
        <v>421</v>
      </c>
    </row>
    <row r="14" spans="1:3">
      <c t="s" r="A14" s="4">
        <v>589</v>
      </c>
    </row>
    <row r="15" spans="1:3">
      <c t="s" r="A15" s="3">
        <v>582</v>
      </c>
    </row>
    <row r="16" spans="1:3">
      <c t="s" r="A16" s="4">
        <v>588</v>
      </c>
      <c t="s" r="B16" s="4">
        <v>322</v>
      </c>
    </row>
    <row r="17" spans="1:3">
      <c t="s" r="A17" s="4">
        <v>590</v>
      </c>
    </row>
    <row r="18" spans="1:3">
      <c t="s" r="A18" s="3">
        <v>582</v>
      </c>
    </row>
    <row r="19" spans="1:3">
      <c t="s" r="A19" s="4">
        <v>588</v>
      </c>
      <c t="s" r="B19" s="4">
        <v>5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27</v>
      </c>
    </row>
    <row r="2" spans="1:3">
      <c t="s" r="A2" s="3">
        <v>582</v>
      </c>
    </row>
    <row r="3" spans="1:3">
      <c t="s" r="A3" s="4">
        <v>593</v>
      </c>
      <c t="n" r="B3" s="7">
        <v>1637</v>
      </c>
      <c t="n" r="C3" s="7">
        <v>204226</v>
      </c>
    </row>
    <row r="4" spans="1:3">
      <c t="s" r="A4" s="4">
        <v>593</v>
      </c>
      <c t="n" r="B4" s="6">
        <v>-13485</v>
      </c>
      <c t="n" r="C4" s="6">
        <v>-304437</v>
      </c>
    </row>
    <row r="5" spans="1:3">
      <c t="s" r="A5" s="4">
        <v>59</v>
      </c>
    </row>
    <row r="6" spans="1:3">
      <c t="s" r="A6" s="3">
        <v>582</v>
      </c>
    </row>
    <row r="7" spans="1:3">
      <c t="s" r="A7" s="4">
        <v>583</v>
      </c>
      <c t="n" r="B7" s="6">
        <v>3676412</v>
      </c>
      <c t="n" r="C7" s="6">
        <v>45179906</v>
      </c>
    </row>
    <row r="8" spans="1:3">
      <c t="s" r="A8" s="4">
        <v>593</v>
      </c>
      <c t="n" r="B8" s="6">
        <v>185</v>
      </c>
      <c t="n" r="C8" s="6">
        <v>198351</v>
      </c>
    </row>
    <row r="9" spans="1:3">
      <c t="s" r="A9" s="4">
        <v>594</v>
      </c>
      <c t="n" r="B9" s="6">
        <v>-57133</v>
      </c>
      <c t="n" r="C9" s="6">
        <v>-91246</v>
      </c>
    </row>
    <row r="10" spans="1:3">
      <c t="s" r="A10" s="4">
        <v>593</v>
      </c>
      <c t="n" r="B10" s="6">
        <v>-516</v>
      </c>
      <c t="n" r="C10" s="6">
        <v>-300208</v>
      </c>
    </row>
    <row r="11" spans="1:3">
      <c t="s" r="A11" s="4">
        <v>595</v>
      </c>
    </row>
    <row r="12" spans="1:3">
      <c t="s" r="A12" s="3">
        <v>582</v>
      </c>
    </row>
    <row r="13" spans="1:3">
      <c t="s" r="A13" s="4">
        <v>593</v>
      </c>
      <c t="n" r="B13" s="6">
        <v>29</v>
      </c>
      <c t="n" r="C13" s="6">
        <v>25559</v>
      </c>
    </row>
    <row r="14" spans="1:3">
      <c t="s" r="A14" s="4">
        <v>593</v>
      </c>
      <c t="n" r="B14" s="6">
        <v>-61</v>
      </c>
      <c t="n" r="C14" s="6">
        <v>-4234</v>
      </c>
    </row>
    <row r="15" spans="1:3">
      <c t="s" r="A15" s="4">
        <v>596</v>
      </c>
    </row>
    <row r="16" spans="1:3">
      <c t="s" r="A16" s="3">
        <v>582</v>
      </c>
    </row>
    <row r="17" spans="1:3">
      <c t="s" r="A17" s="4">
        <v>593</v>
      </c>
      <c t="n" r="C17" s="6">
        <v>14</v>
      </c>
    </row>
    <row r="18" spans="1:3">
      <c t="s" r="A18" s="4">
        <v>597</v>
      </c>
    </row>
    <row r="19" spans="1:3">
      <c t="s" r="A19" s="3">
        <v>582</v>
      </c>
    </row>
    <row r="20" spans="1:3">
      <c t="s" r="A20" s="4">
        <v>583</v>
      </c>
      <c t="n" r="B20" s="6">
        <v>214977</v>
      </c>
      <c t="n" r="C20" s="6">
        <v>27217707</v>
      </c>
    </row>
    <row r="21" spans="1:3">
      <c t="s" r="A21" s="4">
        <v>598</v>
      </c>
    </row>
    <row r="22" spans="1:3">
      <c t="s" r="A22" s="3">
        <v>582</v>
      </c>
    </row>
    <row r="23" spans="1:3">
      <c t="s" r="A23" s="4">
        <v>583</v>
      </c>
      <c t="n" r="B23" s="6">
        <v>3676412</v>
      </c>
      <c t="n" r="C23" s="6">
        <v>45179906</v>
      </c>
    </row>
    <row r="24" spans="1:3">
      <c t="s" r="A24" s="4">
        <v>593</v>
      </c>
      <c t="n" r="B24" s="6">
        <v>185</v>
      </c>
      <c t="n" r="C24" s="6">
        <v>198351</v>
      </c>
    </row>
    <row r="25" spans="1:3">
      <c t="s" r="A25" s="4">
        <v>30</v>
      </c>
      <c t="n" r="B25" s="6">
        <v>3676597</v>
      </c>
      <c t="n" r="C25" s="6">
        <v>45378257</v>
      </c>
    </row>
    <row r="26" spans="1:3">
      <c t="s" r="A26" s="4">
        <v>593</v>
      </c>
      <c t="n" r="B26" s="6">
        <v>-516</v>
      </c>
      <c t="n" r="C26" s="6">
        <v>-300208</v>
      </c>
    </row>
    <row r="27" spans="1:3">
      <c t="s" r="A27" s="4">
        <v>33</v>
      </c>
      <c t="n" r="B27" s="6">
        <v>-2897901</v>
      </c>
      <c t="n" r="C27" s="6">
        <v>-391454</v>
      </c>
    </row>
    <row r="28" spans="1:3">
      <c t="s" r="A28" s="4">
        <v>599</v>
      </c>
    </row>
    <row r="29" spans="1:3">
      <c t="s" r="A29" s="3">
        <v>582</v>
      </c>
    </row>
    <row r="30" spans="1:3">
      <c t="s" r="A30" s="4">
        <v>593</v>
      </c>
      <c t="n" r="B30" s="6">
        <v>1</v>
      </c>
      <c t="n" r="C30" s="6">
        <v>156234</v>
      </c>
    </row>
    <row r="31" spans="1:3">
      <c t="s" r="A31" s="4">
        <v>593</v>
      </c>
      <c t="n" r="B31" s="6">
        <v>-62</v>
      </c>
      <c t="n" r="C31" s="6">
        <v>-64364</v>
      </c>
    </row>
    <row r="32" spans="1:3">
      <c t="s" r="A32" s="4">
        <v>600</v>
      </c>
    </row>
    <row r="33" spans="1:3">
      <c t="s" r="A33" s="3">
        <v>582</v>
      </c>
    </row>
    <row r="34" spans="1:3">
      <c t="s" r="A34" s="4">
        <v>593</v>
      </c>
      <c t="n" r="B34" s="6">
        <v>155</v>
      </c>
      <c t="n" r="C34" s="6">
        <v>16544</v>
      </c>
    </row>
    <row r="35" spans="1:3">
      <c t="s" r="A35" s="4">
        <v>593</v>
      </c>
      <c t="n" r="B35" s="6">
        <v>-393</v>
      </c>
      <c t="n" r="C35" s="6">
        <v>-231610</v>
      </c>
    </row>
    <row r="36" spans="1:3">
      <c t="s" r="A36" s="4">
        <v>601</v>
      </c>
    </row>
    <row r="37" spans="1:3">
      <c t="s" r="A37" s="3">
        <v>582</v>
      </c>
    </row>
    <row r="38" spans="1:3">
      <c t="s" r="A38" s="4">
        <v>593</v>
      </c>
      <c t="n" r="B38" s="6">
        <v>29</v>
      </c>
      <c t="n" r="C38" s="6">
        <v>25559</v>
      </c>
    </row>
    <row r="39" spans="1:3">
      <c t="s" r="A39" s="4">
        <v>593</v>
      </c>
      <c t="n" r="B39" s="6">
        <v>-61</v>
      </c>
      <c t="n" r="C39" s="6">
        <v>-4234</v>
      </c>
    </row>
    <row r="40" spans="1:3">
      <c t="s" r="A40" s="4">
        <v>602</v>
      </c>
    </row>
    <row r="41" spans="1:3">
      <c t="s" r="A41" s="3">
        <v>582</v>
      </c>
    </row>
    <row r="42" spans="1:3">
      <c t="s" r="A42" s="4">
        <v>593</v>
      </c>
      <c t="n" r="B42" s="6">
        <v>0</v>
      </c>
      <c t="n" r="C42" s="6">
        <v>14</v>
      </c>
    </row>
    <row r="43" spans="1:3">
      <c t="s" r="A43" s="4">
        <v>603</v>
      </c>
    </row>
    <row r="44" spans="1:3">
      <c t="s" r="A44" s="3">
        <v>582</v>
      </c>
    </row>
    <row r="45" spans="1:3">
      <c t="s" r="A45" s="4">
        <v>583</v>
      </c>
      <c t="n" r="B45" s="6">
        <v>2979470</v>
      </c>
      <c t="n" r="C45" s="6">
        <v>9763304</v>
      </c>
    </row>
    <row r="46" spans="1:3">
      <c t="s" r="A46" s="4">
        <v>604</v>
      </c>
    </row>
    <row r="47" spans="1:3">
      <c t="s" r="A47" s="3">
        <v>582</v>
      </c>
    </row>
    <row r="48" spans="1:3">
      <c t="s" r="A48" s="4">
        <v>583</v>
      </c>
      <c t="n" r="B48" s="6">
        <v>478822</v>
      </c>
      <c t="n" r="C48" s="6">
        <v>7916840</v>
      </c>
    </row>
    <row r="49" spans="1:3">
      <c t="s" r="A49" s="4">
        <v>605</v>
      </c>
    </row>
    <row r="50" spans="1:3">
      <c t="s" r="A50" s="3">
        <v>582</v>
      </c>
    </row>
    <row r="51" spans="1:3">
      <c t="s" r="A51" s="4">
        <v>583</v>
      </c>
      <c t="n" r="B51" s="6">
        <v>218120</v>
      </c>
      <c t="n" r="C51" s="6">
        <v>13822228</v>
      </c>
    </row>
    <row r="52" spans="1:3">
      <c t="s" r="A52" s="4">
        <v>606</v>
      </c>
    </row>
    <row r="53" spans="1:3">
      <c t="s" r="A53" s="3">
        <v>582</v>
      </c>
    </row>
    <row r="54" spans="1:3">
      <c t="s" r="A54" s="4">
        <v>583</v>
      </c>
      <c t="n" r="B54" s="6">
        <v>0</v>
      </c>
      <c t="n" r="C54" s="6">
        <v>1363542</v>
      </c>
    </row>
    <row r="55" spans="1:3">
      <c t="s" r="A55" s="4">
        <v>607</v>
      </c>
    </row>
    <row r="56" spans="1:3">
      <c t="s" r="A56" s="3">
        <v>582</v>
      </c>
    </row>
    <row r="57" spans="1:3">
      <c t="s" r="A57" s="4">
        <v>583</v>
      </c>
      <c t="n" r="B57" s="6">
        <v>0</v>
      </c>
      <c t="n" r="C57" s="6">
        <v>9716587</v>
      </c>
    </row>
    <row r="58" spans="1:3">
      <c t="s" r="A58" s="4">
        <v>608</v>
      </c>
    </row>
    <row r="59" spans="1:3">
      <c t="s" r="A59" s="3">
        <v>582</v>
      </c>
    </row>
    <row r="60" spans="1:3">
      <c t="s" r="A60" s="4">
        <v>583</v>
      </c>
      <c t="n" r="B60" s="6">
        <v>0</v>
      </c>
      <c t="n" r="C60" s="6">
        <v>2597405</v>
      </c>
    </row>
    <row r="61" spans="1:3">
      <c t="s" r="A61" s="4">
        <v>609</v>
      </c>
    </row>
    <row r="62" spans="1:3">
      <c t="s" r="A62" s="3">
        <v>582</v>
      </c>
    </row>
    <row r="63" spans="1:3">
      <c t="s" r="A63" s="4">
        <v>583</v>
      </c>
      <c t="n" r="B63" s="6">
        <v>211768</v>
      </c>
      <c t="n" r="C63" s="6">
        <v>4903189</v>
      </c>
    </row>
    <row r="64" spans="1:3">
      <c t="s" r="A64" s="4">
        <v>593</v>
      </c>
      <c t="n" r="B64" s="6">
        <v>29</v>
      </c>
      <c t="n" r="C64" s="6">
        <v>0</v>
      </c>
    </row>
    <row r="65" spans="1:3">
      <c t="s" r="A65" s="4">
        <v>30</v>
      </c>
      <c t="n" r="B65" s="6">
        <v>211797</v>
      </c>
      <c t="n" r="C65" s="6">
        <v>4903189</v>
      </c>
    </row>
    <row r="66" spans="1:3">
      <c t="s" r="A66" s="4">
        <v>593</v>
      </c>
      <c t="n" r="B66" s="6">
        <v>-61</v>
      </c>
      <c t="n" r="C66" s="6">
        <v>-88</v>
      </c>
    </row>
    <row r="67" spans="1:3">
      <c t="s" r="A67" s="4">
        <v>33</v>
      </c>
      <c t="n" r="B67" s="6">
        <v>-57194</v>
      </c>
      <c t="n" r="C67" s="6">
        <v>-91334</v>
      </c>
    </row>
    <row r="68" spans="1:3">
      <c t="s" r="A68" s="4">
        <v>610</v>
      </c>
    </row>
    <row r="69" spans="1:3">
      <c t="s" r="A69" s="3">
        <v>582</v>
      </c>
    </row>
    <row r="70" spans="1:3">
      <c t="s" r="A70" s="4">
        <v>593</v>
      </c>
      <c t="n" r="B70" s="6">
        <v>0</v>
      </c>
      <c t="n" r="C70" s="6">
        <v>0</v>
      </c>
    </row>
    <row r="71" spans="1:3">
      <c t="s" r="A71" s="4">
        <v>593</v>
      </c>
      <c t="n" r="B71" s="6">
        <v>0</v>
      </c>
      <c t="n" r="C71" s="6">
        <v>0</v>
      </c>
    </row>
    <row r="72" spans="1:3">
      <c t="s" r="A72" s="4">
        <v>611</v>
      </c>
    </row>
    <row r="73" spans="1:3">
      <c t="s" r="A73" s="3">
        <v>582</v>
      </c>
    </row>
    <row r="74" spans="1:3">
      <c t="s" r="A74" s="4">
        <v>593</v>
      </c>
      <c t="n" r="B74" s="6">
        <v>0</v>
      </c>
      <c t="n" r="C74" s="6">
        <v>0</v>
      </c>
    </row>
    <row r="75" spans="1:3">
      <c t="s" r="A75" s="4">
        <v>593</v>
      </c>
      <c t="n" r="B75" s="6">
        <v>0</v>
      </c>
      <c t="n" r="C75" s="6">
        <v>0</v>
      </c>
    </row>
    <row r="76" spans="1:3">
      <c t="s" r="A76" s="4">
        <v>612</v>
      </c>
    </row>
    <row r="77" spans="1:3">
      <c t="s" r="A77" s="3">
        <v>582</v>
      </c>
    </row>
    <row r="78" spans="1:3">
      <c t="s" r="A78" s="4">
        <v>593</v>
      </c>
      <c t="n" r="B78" s="6">
        <v>29</v>
      </c>
      <c t="n" r="C78" s="6">
        <v>0</v>
      </c>
    </row>
    <row r="79" spans="1:3">
      <c t="s" r="A79" s="4">
        <v>593</v>
      </c>
      <c t="n" r="B79" s="6">
        <v>-61</v>
      </c>
      <c t="n" r="C79" s="6">
        <v>-88</v>
      </c>
    </row>
    <row r="80" spans="1:3">
      <c t="s" r="A80" s="4">
        <v>613</v>
      </c>
    </row>
    <row r="81" spans="1:3">
      <c t="s" r="A81" s="3">
        <v>582</v>
      </c>
    </row>
    <row r="82" spans="1:3">
      <c t="s" r="A82" s="4">
        <v>593</v>
      </c>
      <c t="n" r="B82" s="6">
        <v>0</v>
      </c>
      <c t="n" r="C82" s="6">
        <v>0</v>
      </c>
    </row>
    <row r="83" spans="1:3">
      <c t="s" r="A83" s="4">
        <v>614</v>
      </c>
    </row>
    <row r="84" spans="1:3">
      <c t="s" r="A84" s="3">
        <v>582</v>
      </c>
    </row>
    <row r="85" spans="1:3">
      <c t="s" r="A85" s="4">
        <v>583</v>
      </c>
      <c t="n" r="B85" s="6">
        <v>0</v>
      </c>
      <c t="n" r="C85" s="6">
        <v>0</v>
      </c>
    </row>
    <row r="86" spans="1:3">
      <c t="s" r="A86" s="4">
        <v>615</v>
      </c>
    </row>
    <row r="87" spans="1:3">
      <c t="s" r="A87" s="3">
        <v>582</v>
      </c>
    </row>
    <row r="88" spans="1:3">
      <c t="s" r="A88" s="4">
        <v>583</v>
      </c>
      <c t="n" r="B88" s="6">
        <v>0</v>
      </c>
      <c t="n" r="C88" s="6">
        <v>5450</v>
      </c>
    </row>
    <row r="89" spans="1:3">
      <c t="s" r="A89" s="4">
        <v>616</v>
      </c>
    </row>
    <row r="90" spans="1:3">
      <c t="s" r="A90" s="3">
        <v>582</v>
      </c>
    </row>
    <row r="91" spans="1:3">
      <c t="s" r="A91" s="4">
        <v>583</v>
      </c>
      <c t="n" r="B91" s="6">
        <v>211768</v>
      </c>
      <c t="n" r="C91" s="6">
        <v>4836422</v>
      </c>
    </row>
    <row r="92" spans="1:3">
      <c t="s" r="A92" s="4">
        <v>617</v>
      </c>
    </row>
    <row r="93" spans="1:3">
      <c t="s" r="A93" s="3">
        <v>582</v>
      </c>
    </row>
    <row r="94" spans="1:3">
      <c t="s" r="A94" s="4">
        <v>583</v>
      </c>
      <c t="n" r="B94" s="6">
        <v>0</v>
      </c>
      <c t="n" r="C94" s="6">
        <v>0</v>
      </c>
    </row>
    <row r="95" spans="1:3">
      <c t="s" r="A95" s="4">
        <v>618</v>
      </c>
    </row>
    <row r="96" spans="1:3">
      <c t="s" r="A96" s="3">
        <v>582</v>
      </c>
    </row>
    <row r="97" spans="1:3">
      <c t="s" r="A97" s="4">
        <v>583</v>
      </c>
      <c t="n" r="B97" s="6">
        <v>0</v>
      </c>
      <c t="n" r="C97" s="6">
        <v>61317</v>
      </c>
    </row>
    <row r="98" spans="1:3">
      <c t="s" r="A98" s="4">
        <v>619</v>
      </c>
    </row>
    <row r="99" spans="1:3">
      <c t="s" r="A99" s="3">
        <v>582</v>
      </c>
    </row>
    <row r="100" spans="1:3">
      <c t="s" r="A100" s="4">
        <v>583</v>
      </c>
      <c t="n" r="B100" s="6">
        <v>0</v>
      </c>
      <c t="n" r="C100" s="6">
        <v>0</v>
      </c>
    </row>
    <row r="101" spans="1:3">
      <c t="s" r="A101" s="4">
        <v>620</v>
      </c>
    </row>
    <row r="102" spans="1:3">
      <c t="s" r="A102" s="3">
        <v>582</v>
      </c>
    </row>
    <row r="103" spans="1:3">
      <c t="s" r="A103" s="4">
        <v>583</v>
      </c>
      <c t="n" r="B103" s="6">
        <v>3249667</v>
      </c>
      <c t="n" r="C103" s="6">
        <v>13050759</v>
      </c>
    </row>
    <row r="104" spans="1:3">
      <c t="s" r="A104" s="4">
        <v>593</v>
      </c>
      <c t="n" r="B104" s="6">
        <v>156</v>
      </c>
      <c t="n" r="C104" s="6">
        <v>198351</v>
      </c>
    </row>
    <row r="105" spans="1:3">
      <c t="s" r="A105" s="4">
        <v>30</v>
      </c>
      <c t="n" r="B105" s="6">
        <v>3249823</v>
      </c>
      <c t="n" r="C105" s="6">
        <v>13249110</v>
      </c>
    </row>
    <row r="106" spans="1:3">
      <c t="s" r="A106" s="4">
        <v>593</v>
      </c>
      <c t="n" r="B106" s="6">
        <v>-455</v>
      </c>
      <c t="n" r="C106" s="6">
        <v>-291869</v>
      </c>
    </row>
    <row r="107" spans="1:3">
      <c t="s" r="A107" s="4">
        <v>33</v>
      </c>
      <c t="n" r="B107" s="6">
        <v>-2840707</v>
      </c>
      <c t="n" r="C107" s="6">
        <v>-291869</v>
      </c>
    </row>
    <row r="108" spans="1:3">
      <c t="s" r="A108" s="4">
        <v>621</v>
      </c>
    </row>
    <row r="109" spans="1:3">
      <c t="s" r="A109" s="3">
        <v>582</v>
      </c>
    </row>
    <row r="110" spans="1:3">
      <c t="s" r="A110" s="4">
        <v>593</v>
      </c>
      <c t="n" r="B110" s="6">
        <v>1</v>
      </c>
      <c t="n" r="C110" s="6">
        <v>156234</v>
      </c>
    </row>
    <row r="111" spans="1:3">
      <c t="s" r="A111" s="4">
        <v>593</v>
      </c>
      <c t="n" r="B111" s="6">
        <v>-62</v>
      </c>
      <c t="n" r="C111" s="6">
        <v>-64364</v>
      </c>
    </row>
    <row r="112" spans="1:3">
      <c t="s" r="A112" s="4">
        <v>622</v>
      </c>
    </row>
    <row r="113" spans="1:3">
      <c t="s" r="A113" s="3">
        <v>582</v>
      </c>
    </row>
    <row r="114" spans="1:3">
      <c t="s" r="A114" s="4">
        <v>593</v>
      </c>
      <c t="n" r="B114" s="6">
        <v>155</v>
      </c>
      <c t="n" r="C114" s="6">
        <v>16544</v>
      </c>
    </row>
    <row r="115" spans="1:3">
      <c t="s" r="A115" s="4">
        <v>593</v>
      </c>
      <c t="n" r="B115" s="6">
        <v>-393</v>
      </c>
      <c t="n" r="C115" s="6">
        <v>-223359</v>
      </c>
    </row>
    <row r="116" spans="1:3">
      <c t="s" r="A116" s="4">
        <v>623</v>
      </c>
    </row>
    <row r="117" spans="1:3">
      <c t="s" r="A117" s="3">
        <v>582</v>
      </c>
    </row>
    <row r="118" spans="1:3">
      <c t="s" r="A118" s="4">
        <v>593</v>
      </c>
      <c t="n" r="B118" s="6">
        <v>0</v>
      </c>
      <c t="n" r="C118" s="6">
        <v>25559</v>
      </c>
    </row>
    <row r="119" spans="1:3">
      <c t="s" r="A119" s="4">
        <v>593</v>
      </c>
      <c t="n" r="B119" s="6">
        <v>0</v>
      </c>
      <c t="n" r="C119" s="6">
        <v>-4146</v>
      </c>
    </row>
    <row r="120" spans="1:3">
      <c t="s" r="A120" s="4">
        <v>624</v>
      </c>
    </row>
    <row r="121" spans="1:3">
      <c t="s" r="A121" s="3">
        <v>582</v>
      </c>
    </row>
    <row r="122" spans="1:3">
      <c t="s" r="A122" s="4">
        <v>593</v>
      </c>
      <c t="n" r="B122" s="6">
        <v>0</v>
      </c>
      <c t="n" r="C122" s="6">
        <v>14</v>
      </c>
    </row>
    <row r="123" spans="1:3">
      <c t="s" r="A123" s="4">
        <v>625</v>
      </c>
    </row>
    <row r="124" spans="1:3">
      <c t="s" r="A124" s="3">
        <v>582</v>
      </c>
    </row>
    <row r="125" spans="1:3">
      <c t="s" r="A125" s="4">
        <v>583</v>
      </c>
      <c t="n" r="B125" s="6">
        <v>2779496</v>
      </c>
      <c t="n" r="C125" s="6">
        <v>7891929</v>
      </c>
    </row>
    <row r="126" spans="1:3">
      <c t="s" r="A126" s="4">
        <v>626</v>
      </c>
    </row>
    <row r="127" spans="1:3">
      <c t="s" r="A127" s="3">
        <v>582</v>
      </c>
    </row>
    <row r="128" spans="1:3">
      <c t="s" r="A128" s="4">
        <v>583</v>
      </c>
      <c t="n" r="B128" s="6">
        <v>470144</v>
      </c>
      <c t="n" r="C128" s="6">
        <v>4902226</v>
      </c>
    </row>
    <row r="129" spans="1:3">
      <c t="s" r="A129" s="4">
        <v>627</v>
      </c>
    </row>
    <row r="130" spans="1:3">
      <c t="s" r="A130" s="3">
        <v>582</v>
      </c>
    </row>
    <row r="131" spans="1:3">
      <c t="s" r="A131" s="4">
        <v>583</v>
      </c>
      <c t="n" r="B131" s="6">
        <v>27</v>
      </c>
      <c t="n" r="C131" s="6">
        <v>256604</v>
      </c>
    </row>
    <row r="132" spans="1:3">
      <c t="s" r="A132" s="4">
        <v>628</v>
      </c>
    </row>
    <row r="133" spans="1:3">
      <c t="s" r="A133" s="3">
        <v>582</v>
      </c>
    </row>
    <row r="134" spans="1:3">
      <c t="s" r="A134" s="4">
        <v>583</v>
      </c>
      <c t="n" r="B134" s="6">
        <v>0</v>
      </c>
      <c t="n" r="C134" s="6">
        <v>0</v>
      </c>
    </row>
    <row r="135" spans="1:3">
      <c t="s" r="A135" s="4">
        <v>629</v>
      </c>
    </row>
    <row r="136" spans="1:3">
      <c t="s" r="A136" s="3">
        <v>582</v>
      </c>
    </row>
    <row r="137" spans="1:3">
      <c t="s" r="A137" s="4">
        <v>583</v>
      </c>
      <c t="n" r="B137" s="6">
        <v>0</v>
      </c>
      <c t="n" r="C137" s="6">
        <v>0</v>
      </c>
    </row>
    <row r="138" spans="1:3">
      <c t="s" r="A138" s="4">
        <v>630</v>
      </c>
    </row>
    <row r="139" spans="1:3">
      <c t="s" r="A139" s="3">
        <v>582</v>
      </c>
    </row>
    <row r="140" spans="1:3">
      <c t="s" r="A140" s="4">
        <v>583</v>
      </c>
      <c t="n" r="B140" s="6">
        <v>0</v>
      </c>
      <c t="n" r="C140" s="6">
        <v>0</v>
      </c>
    </row>
    <row r="141" spans="1:3">
      <c t="s" r="A141" s="4">
        <v>631</v>
      </c>
    </row>
    <row r="142" spans="1:3">
      <c t="s" r="A142" s="3">
        <v>582</v>
      </c>
    </row>
    <row r="143" spans="1:3">
      <c t="s" r="A143" s="4">
        <v>583</v>
      </c>
      <c t="n" r="B143" s="6">
        <v>214977</v>
      </c>
      <c t="n" r="C143" s="6">
        <v>27225958</v>
      </c>
    </row>
    <row r="144" spans="1:3">
      <c t="s" r="A144" s="4">
        <v>593</v>
      </c>
      <c t="n" r="B144" s="6">
        <v>0</v>
      </c>
      <c t="n" r="C144" s="6">
        <v>0</v>
      </c>
    </row>
    <row r="145" spans="1:3">
      <c t="s" r="A145" s="4">
        <v>30</v>
      </c>
      <c t="n" r="B145" s="6">
        <v>214977</v>
      </c>
      <c t="n" r="C145" s="6">
        <v>27225958</v>
      </c>
    </row>
    <row r="146" spans="1:3">
      <c t="s" r="A146" s="4">
        <v>593</v>
      </c>
      <c t="n" r="B146" s="6">
        <v>0</v>
      </c>
      <c t="n" r="C146" s="6">
        <v>-8251</v>
      </c>
    </row>
    <row r="147" spans="1:3">
      <c t="s" r="A147" s="4">
        <v>33</v>
      </c>
      <c t="n" r="B147" s="6">
        <v>0</v>
      </c>
      <c t="n" r="C147" s="6">
        <v>-8251</v>
      </c>
    </row>
    <row r="148" spans="1:3">
      <c t="s" r="A148" s="4">
        <v>632</v>
      </c>
    </row>
    <row r="149" spans="1:3">
      <c t="s" r="A149" s="3">
        <v>582</v>
      </c>
    </row>
    <row r="150" spans="1:3">
      <c t="s" r="A150" s="4">
        <v>593</v>
      </c>
      <c t="n" r="B150" s="6">
        <v>0</v>
      </c>
      <c t="n" r="C150" s="6">
        <v>0</v>
      </c>
    </row>
    <row r="151" spans="1:3">
      <c t="s" r="A151" s="4">
        <v>593</v>
      </c>
      <c t="n" r="B151" s="6">
        <v>0</v>
      </c>
      <c t="n" r="C151" s="6">
        <v>0</v>
      </c>
    </row>
    <row r="152" spans="1:3">
      <c t="s" r="A152" s="4">
        <v>633</v>
      </c>
    </row>
    <row r="153" spans="1:3">
      <c t="s" r="A153" s="3">
        <v>582</v>
      </c>
    </row>
    <row r="154" spans="1:3">
      <c t="s" r="A154" s="4">
        <v>593</v>
      </c>
      <c t="n" r="B154" s="6">
        <v>0</v>
      </c>
      <c t="n" r="C154" s="6">
        <v>0</v>
      </c>
    </row>
    <row r="155" spans="1:3">
      <c t="s" r="A155" s="4">
        <v>593</v>
      </c>
      <c t="n" r="B155" s="6">
        <v>0</v>
      </c>
      <c t="n" r="C155" s="6">
        <v>-8251</v>
      </c>
    </row>
    <row r="156" spans="1:3">
      <c t="s" r="A156" s="4">
        <v>634</v>
      </c>
    </row>
    <row r="157" spans="1:3">
      <c t="s" r="A157" s="3">
        <v>582</v>
      </c>
    </row>
    <row r="158" spans="1:3">
      <c t="s" r="A158" s="4">
        <v>593</v>
      </c>
      <c t="n" r="B158" s="6">
        <v>0</v>
      </c>
      <c t="n" r="C158" s="6">
        <v>0</v>
      </c>
    </row>
    <row r="159" spans="1:3">
      <c t="s" r="A159" s="4">
        <v>593</v>
      </c>
      <c t="n" r="B159" s="6">
        <v>0</v>
      </c>
      <c t="n" r="C159" s="6">
        <v>0</v>
      </c>
    </row>
    <row r="160" spans="1:3">
      <c t="s" r="A160" s="4">
        <v>635</v>
      </c>
    </row>
    <row r="161" spans="1:3">
      <c t="s" r="A161" s="3">
        <v>582</v>
      </c>
    </row>
    <row r="162" spans="1:3">
      <c t="s" r="A162" s="4">
        <v>593</v>
      </c>
      <c t="n" r="B162" s="6">
        <v>0</v>
      </c>
      <c t="n" r="C162" s="6">
        <v>0</v>
      </c>
    </row>
    <row r="163" spans="1:3">
      <c t="s" r="A163" s="4">
        <v>636</v>
      </c>
    </row>
    <row r="164" spans="1:3">
      <c t="s" r="A164" s="3">
        <v>582</v>
      </c>
    </row>
    <row r="165" spans="1:3">
      <c t="s" r="A165" s="4">
        <v>583</v>
      </c>
      <c t="n" r="B165" s="6">
        <v>199974</v>
      </c>
      <c t="n" r="C165" s="6">
        <v>1871375</v>
      </c>
    </row>
    <row r="166" spans="1:3">
      <c t="s" r="A166" s="4">
        <v>637</v>
      </c>
    </row>
    <row r="167" spans="1:3">
      <c t="s" r="A167" s="3">
        <v>582</v>
      </c>
    </row>
    <row r="168" spans="1:3">
      <c t="s" r="A168" s="4">
        <v>583</v>
      </c>
      <c t="n" r="B168" s="6">
        <v>8678</v>
      </c>
      <c t="n" r="C168" s="6">
        <v>3009164</v>
      </c>
    </row>
    <row r="169" spans="1:3">
      <c t="s" r="A169" s="4">
        <v>638</v>
      </c>
    </row>
    <row r="170" spans="1:3">
      <c t="s" r="A170" s="3">
        <v>582</v>
      </c>
    </row>
    <row r="171" spans="1:3">
      <c t="s" r="A171" s="4">
        <v>583</v>
      </c>
      <c t="n" r="B171" s="6">
        <v>6325</v>
      </c>
      <c t="n" r="C171" s="6">
        <v>8729202</v>
      </c>
    </row>
    <row r="172" spans="1:3">
      <c t="s" r="A172" s="4">
        <v>639</v>
      </c>
    </row>
    <row r="173" spans="1:3">
      <c t="s" r="A173" s="3">
        <v>582</v>
      </c>
    </row>
    <row r="174" spans="1:3">
      <c t="s" r="A174" s="4">
        <v>583</v>
      </c>
      <c t="n" r="B174" s="6">
        <v>0</v>
      </c>
      <c t="n" r="C174" s="6">
        <v>1363542</v>
      </c>
    </row>
    <row r="175" spans="1:3">
      <c t="s" r="A175" s="4">
        <v>640</v>
      </c>
    </row>
    <row r="176" spans="1:3">
      <c t="s" r="A176" s="3">
        <v>582</v>
      </c>
    </row>
    <row r="177" spans="1:3">
      <c t="s" r="A177" s="4">
        <v>583</v>
      </c>
      <c t="n" r="B177" s="6">
        <v>0</v>
      </c>
      <c t="n" r="C177" s="6">
        <v>9655270</v>
      </c>
    </row>
    <row r="178" spans="1:3">
      <c t="s" r="A178" s="4">
        <v>641</v>
      </c>
    </row>
    <row r="179" spans="1:3">
      <c t="s" r="A179" s="3">
        <v>582</v>
      </c>
    </row>
    <row r="180" spans="1:3">
      <c t="s" r="A180" s="4">
        <v>583</v>
      </c>
      <c t="n" r="B180" s="6">
        <v>0</v>
      </c>
      <c t="n" r="C180" s="6">
        <v>2597405</v>
      </c>
    </row>
    <row r="181" spans="1:3">
      <c t="s" r="A181" s="4">
        <v>642</v>
      </c>
    </row>
    <row r="182" spans="1:3">
      <c t="s" r="A182" s="3">
        <v>582</v>
      </c>
    </row>
    <row r="183" spans="1:3">
      <c t="s" r="A183" s="4">
        <v>594</v>
      </c>
      <c t="n" r="B183" s="6">
        <v>-57133</v>
      </c>
      <c t="n" r="C183" s="6">
        <v>-91246</v>
      </c>
    </row>
    <row r="184" spans="1:3">
      <c t="s" r="A184" s="4">
        <v>643</v>
      </c>
    </row>
    <row r="185" spans="1:3">
      <c t="s" r="A185" s="3">
        <v>582</v>
      </c>
    </row>
    <row r="186" spans="1:3">
      <c t="s" r="A186" s="4">
        <v>594</v>
      </c>
      <c t="n" r="B186" s="6">
        <v>-57133</v>
      </c>
      <c t="n" r="C186" s="6">
        <v>-91246</v>
      </c>
    </row>
    <row r="187" spans="1:3">
      <c t="s" r="A187" s="4">
        <v>644</v>
      </c>
    </row>
    <row r="188" spans="1:3">
      <c t="s" r="A188" s="3">
        <v>582</v>
      </c>
    </row>
    <row r="189" spans="1:3">
      <c t="s" r="A189" s="4">
        <v>594</v>
      </c>
      <c t="n" r="B189" s="6">
        <v>-57133</v>
      </c>
      <c t="n" r="C189" s="6">
        <v>-91246</v>
      </c>
    </row>
    <row r="190" spans="1:3">
      <c t="s" r="A190" s="4">
        <v>645</v>
      </c>
    </row>
    <row r="191" spans="1:3">
      <c t="s" r="A191" s="3">
        <v>582</v>
      </c>
    </row>
    <row r="192" spans="1:3">
      <c t="s" r="A192" s="4">
        <v>594</v>
      </c>
      <c t="n" r="B192" s="6">
        <v>0</v>
      </c>
      <c t="n" r="C192" s="6">
        <v>0</v>
      </c>
    </row>
    <row r="193" spans="1:3">
      <c t="s" r="A193" s="4">
        <v>646</v>
      </c>
    </row>
    <row r="194" spans="1:3">
      <c t="s" r="A194" s="3">
        <v>582</v>
      </c>
    </row>
    <row r="195" spans="1:3">
      <c t="s" r="A195" s="4">
        <v>594</v>
      </c>
      <c t="n" r="B195" s="6">
        <v>0</v>
      </c>
      <c t="n" r="C195" s="6">
        <v>0</v>
      </c>
    </row>
    <row r="196" spans="1:3">
      <c t="s" r="A196" s="4">
        <v>647</v>
      </c>
    </row>
    <row r="197" spans="1:3">
      <c t="s" r="A197" s="3">
        <v>582</v>
      </c>
    </row>
    <row r="198" spans="1:3">
      <c t="s" r="A198" s="4">
        <v>648</v>
      </c>
      <c t="n" r="B198" s="6">
        <v>-2840252</v>
      </c>
      <c t="n" r="C198" s="6">
        <v>0</v>
      </c>
    </row>
    <row r="199" spans="1:3">
      <c t="s" r="A199" s="4">
        <v>649</v>
      </c>
    </row>
    <row r="200" spans="1:3">
      <c t="s" r="A200" s="3">
        <v>582</v>
      </c>
    </row>
    <row r="201" spans="1:3">
      <c t="s" r="A201" s="4">
        <v>648</v>
      </c>
      <c t="n" r="B201" s="6">
        <v>0</v>
      </c>
      <c t="n" r="C201" s="6">
        <v>0</v>
      </c>
    </row>
    <row r="202" spans="1:3">
      <c t="s" r="A202" s="4">
        <v>650</v>
      </c>
    </row>
    <row r="203" spans="1:3">
      <c t="s" r="A203" s="3">
        <v>582</v>
      </c>
    </row>
    <row r="204" spans="1:3">
      <c t="s" r="A204" s="4">
        <v>648</v>
      </c>
      <c t="n" r="B204" s="6">
        <v>-2840252</v>
      </c>
      <c t="n" r="C204" s="6">
        <v>0</v>
      </c>
    </row>
    <row r="205" spans="1:3">
      <c t="s" r="A205" s="4">
        <v>651</v>
      </c>
    </row>
    <row r="206" spans="1:3">
      <c t="s" r="A206" s="3">
        <v>582</v>
      </c>
    </row>
    <row r="207" spans="1:3">
      <c t="s" r="A207" s="4">
        <v>648</v>
      </c>
      <c t="n" r="B207" s="6">
        <v>0</v>
      </c>
      <c t="n" r="C207" s="6">
        <v>0</v>
      </c>
    </row>
    <row r="208" spans="1:3">
      <c t="s" r="A208" s="4">
        <v>652</v>
      </c>
    </row>
    <row r="209" spans="1:3">
      <c t="s" r="A209" s="3">
        <v>582</v>
      </c>
    </row>
    <row r="210" spans="1:3">
      <c t="s" r="A210" s="4">
        <v>648</v>
      </c>
      <c t="n" r="B210" s="6">
        <v>-2735336</v>
      </c>
      <c t="n" r="C210" s="6">
        <v>0</v>
      </c>
    </row>
    <row r="211" spans="1:3">
      <c t="s" r="A211" s="4">
        <v>653</v>
      </c>
    </row>
    <row r="212" spans="1:3">
      <c t="s" r="A212" s="3">
        <v>582</v>
      </c>
    </row>
    <row r="213" spans="1:3">
      <c t="s" r="A213" s="4">
        <v>648</v>
      </c>
      <c t="n" r="B213" s="6">
        <v>0</v>
      </c>
      <c t="n" r="C213" s="6">
        <v>0</v>
      </c>
    </row>
    <row r="214" spans="1:3">
      <c t="s" r="A214" s="4">
        <v>654</v>
      </c>
    </row>
    <row r="215" spans="1:3">
      <c t="s" r="A215" s="3">
        <v>582</v>
      </c>
    </row>
    <row r="216" spans="1:3">
      <c t="s" r="A216" s="4">
        <v>648</v>
      </c>
      <c t="n" r="B216" s="6">
        <v>-2735336</v>
      </c>
      <c t="n" r="C216" s="6">
        <v>0</v>
      </c>
    </row>
    <row r="217" spans="1:3">
      <c t="s" r="A217" s="4">
        <v>655</v>
      </c>
    </row>
    <row r="218" spans="1:3">
      <c t="s" r="A218" s="3">
        <v>582</v>
      </c>
    </row>
    <row r="219" spans="1:3">
      <c t="s" r="A219" s="4">
        <v>648</v>
      </c>
      <c t="n" r="B219" s="6">
        <v>0</v>
      </c>
      <c t="n" r="C219" s="6">
        <v>0</v>
      </c>
    </row>
    <row r="220" spans="1:3">
      <c t="s" r="A220" s="4">
        <v>656</v>
      </c>
    </row>
    <row r="221" spans="1:3">
      <c t="s" r="A221" s="3">
        <v>582</v>
      </c>
    </row>
    <row r="222" spans="1:3">
      <c t="s" r="A222" s="4">
        <v>648</v>
      </c>
      <c t="n" r="B222" s="6">
        <v>-104916</v>
      </c>
      <c t="n" r="C222" s="6">
        <v>0</v>
      </c>
    </row>
    <row r="223" spans="1:3">
      <c t="s" r="A223" s="4">
        <v>657</v>
      </c>
    </row>
    <row r="224" spans="1:3">
      <c t="s" r="A224" s="3">
        <v>582</v>
      </c>
    </row>
    <row r="225" spans="1:3">
      <c t="s" r="A225" s="4">
        <v>648</v>
      </c>
      <c t="n" r="B225" s="6">
        <v>0</v>
      </c>
      <c t="n" r="C225" s="6">
        <v>0</v>
      </c>
    </row>
    <row r="226" spans="1:3">
      <c t="s" r="A226" s="4">
        <v>658</v>
      </c>
    </row>
    <row r="227" spans="1:3">
      <c t="s" r="A227" s="3">
        <v>582</v>
      </c>
    </row>
    <row r="228" spans="1:3">
      <c t="s" r="A228" s="4">
        <v>648</v>
      </c>
      <c t="n" r="B228" s="6">
        <v>-104916</v>
      </c>
      <c t="n" r="C228" s="6">
        <v>0</v>
      </c>
    </row>
    <row r="229" spans="1:3">
      <c t="s" r="A229" s="4">
        <v>659</v>
      </c>
    </row>
    <row r="230" spans="1:3">
      <c t="s" r="A230" s="3">
        <v>582</v>
      </c>
    </row>
    <row r="231" spans="1:3">
      <c t="s" r="A231" s="4">
        <v>648</v>
      </c>
      <c t="n" r="B231" s="7">
        <v>0</v>
      </c>
      <c t="n" r="C231"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0</v>
      </c>
      <c t="s" r="B1" s="2">
        <v>75</v>
      </c>
      <c t="s" r="D1" s="2">
        <v>1</v>
      </c>
    </row>
    <row r="2" spans="1:5">
      <c t="s" r="B2" s="2">
        <v>2</v>
      </c>
      <c t="s" r="C2" s="2">
        <v>76</v>
      </c>
      <c t="s" r="D2" s="2">
        <v>2</v>
      </c>
      <c t="s" r="E2" s="2">
        <v>76</v>
      </c>
    </row>
    <row r="3" spans="1:5">
      <c t="s" r="A3" s="3">
        <v>574</v>
      </c>
    </row>
    <row r="4" spans="1:5">
      <c t="s" r="A4" s="4">
        <v>171</v>
      </c>
      <c t="n" r="D4" s="7">
        <v>-27012584</v>
      </c>
    </row>
    <row r="5" spans="1:5">
      <c t="s" r="A5" s="3">
        <v>661</v>
      </c>
    </row>
    <row r="6" spans="1:5">
      <c t="s" r="A6" s="4">
        <v>575</v>
      </c>
      <c t="n" r="B6" s="7">
        <v>195773</v>
      </c>
      <c t="n" r="C6" s="7">
        <v>28025524</v>
      </c>
      <c t="n" r="D6" s="6">
        <v>27217707</v>
      </c>
      <c t="n" r="E6" s="7">
        <v>26291698</v>
      </c>
    </row>
    <row r="7" spans="1:5">
      <c t="s" r="A7" s="4">
        <v>662</v>
      </c>
      <c t="n" r="B7" s="6">
        <v>23375</v>
      </c>
      <c t="n" r="C7" s="6">
        <v>427376</v>
      </c>
      <c t="n" r="D7" s="6">
        <v>61308</v>
      </c>
      <c t="n" r="E7" s="6">
        <v>954515</v>
      </c>
    </row>
    <row r="8" spans="1:5">
      <c t="s" r="A8" s="4">
        <v>663</v>
      </c>
      <c t="n" r="B8" s="6">
        <v>-765</v>
      </c>
      <c t="n" r="C8" s="6">
        <v>-813301</v>
      </c>
      <c t="n" r="D8" s="6">
        <v>-43435</v>
      </c>
      <c t="n" r="E8" s="6">
        <v>-1625389</v>
      </c>
    </row>
    <row r="9" spans="1:5">
      <c t="s" r="A9" s="4">
        <v>664</v>
      </c>
      <c t="n" r="B9" s="6">
        <v>13130</v>
      </c>
      <c t="n" r="C9" s="6">
        <v>1589983</v>
      </c>
      <c t="n" r="D9" s="6">
        <v>22667</v>
      </c>
      <c t="n" r="E9" s="6">
        <v>5335941</v>
      </c>
    </row>
    <row r="10" spans="1:5">
      <c t="s" r="A10" s="4">
        <v>665</v>
      </c>
      <c t="n" r="B10" s="6">
        <v>-21711</v>
      </c>
      <c t="n" r="C10" s="6">
        <v>-1125588</v>
      </c>
      <c t="n" r="D10" s="6">
        <v>-35404</v>
      </c>
      <c t="n" r="E10" s="6">
        <v>-3415614</v>
      </c>
    </row>
    <row r="11" spans="1:5">
      <c t="s" r="A11" s="4">
        <v>666</v>
      </c>
      <c t="n" r="B11" s="6">
        <v>110</v>
      </c>
      <c t="n" r="C11" s="6">
        <v>366786</v>
      </c>
      <c t="n" r="D11" s="6">
        <v>225</v>
      </c>
      <c t="n" r="E11" s="6">
        <v>908637</v>
      </c>
    </row>
    <row r="12" spans="1:5">
      <c t="s" r="A12" s="4">
        <v>667</v>
      </c>
      <c t="n" r="B12" s="6">
        <v>5065</v>
      </c>
      <c t="n" r="C12" s="6">
        <v>-216423</v>
      </c>
      <c t="n" r="D12" s="6">
        <v>4493</v>
      </c>
      <c t="n" r="E12" s="6">
        <v>-195431</v>
      </c>
    </row>
    <row r="13" spans="1:5">
      <c t="s" r="A13" s="4">
        <v>577</v>
      </c>
      <c t="n" r="B13" s="6">
        <v>214977</v>
      </c>
      <c t="n" r="C13" s="6">
        <v>28254357</v>
      </c>
      <c t="n" r="D13" s="6">
        <v>214977</v>
      </c>
      <c t="n" r="E13" s="6">
        <v>28254357</v>
      </c>
    </row>
    <row r="14" spans="1:5">
      <c t="s" r="A14" s="4">
        <v>578</v>
      </c>
      <c t="n" r="B14" s="6">
        <v>5065</v>
      </c>
      <c t="n" r="C14" s="6">
        <v>-157450</v>
      </c>
      <c t="n" r="D14" s="6">
        <v>4493</v>
      </c>
      <c t="n" r="E14" s="6">
        <v>164615</v>
      </c>
    </row>
    <row r="15" spans="1:5">
      <c t="s" r="A15" s="4">
        <v>668</v>
      </c>
    </row>
    <row r="16" spans="1:5">
      <c t="s" r="A16" s="3">
        <v>574</v>
      </c>
    </row>
    <row r="17" spans="1:5">
      <c t="s" r="A17" s="4">
        <v>575</v>
      </c>
      <c t="n" r="B17" s="6">
        <v>189909</v>
      </c>
      <c t="n" r="C17" s="6">
        <v>1399277</v>
      </c>
      <c t="n" r="D17" s="6">
        <v>1871375</v>
      </c>
      <c t="n" r="E17" s="6">
        <v>1555656</v>
      </c>
    </row>
    <row r="18" spans="1:5">
      <c t="s" r="A18" s="4">
        <v>171</v>
      </c>
      <c t="n" r="D18" s="6">
        <v>-1672305</v>
      </c>
    </row>
    <row r="19" spans="1:5">
      <c t="s" r="A19" s="4">
        <v>662</v>
      </c>
      <c t="n" r="B19" s="6">
        <v>20684</v>
      </c>
      <c t="n" r="C19" s="6">
        <v>123811</v>
      </c>
      <c t="n" r="D19" s="6">
        <v>58219</v>
      </c>
      <c t="n" r="E19" s="6">
        <v>240344</v>
      </c>
    </row>
    <row r="20" spans="1:5">
      <c t="s" r="A20" s="4">
        <v>663</v>
      </c>
      <c t="n" r="B20" s="6">
        <v>-765</v>
      </c>
      <c t="n" r="C20" s="6">
        <v>-2667</v>
      </c>
      <c t="n" r="D20" s="6">
        <v>-43435</v>
      </c>
      <c t="n" r="E20" s="6">
        <v>-148665</v>
      </c>
    </row>
    <row r="21" spans="1:5">
      <c t="s" r="A21" s="4">
        <v>664</v>
      </c>
      <c t="n" r="B21" s="6">
        <v>5178</v>
      </c>
      <c t="n" r="C21" s="6">
        <v>329452</v>
      </c>
      <c t="n" r="D21" s="6">
        <v>14556</v>
      </c>
      <c t="n" r="E21" s="6">
        <v>554203</v>
      </c>
    </row>
    <row r="22" spans="1:5">
      <c t="s" r="A22" s="4">
        <v>665</v>
      </c>
      <c t="n" r="B22" s="6">
        <v>-19918</v>
      </c>
      <c t="n" r="C22" s="6">
        <v>-31431</v>
      </c>
      <c t="n" r="D22" s="6">
        <v>-32790</v>
      </c>
      <c t="n" r="E22" s="6">
        <v>-372198</v>
      </c>
    </row>
    <row r="23" spans="1:5">
      <c t="s" r="A23" s="4">
        <v>666</v>
      </c>
      <c t="n" r="B23" s="6">
        <v>132</v>
      </c>
      <c t="n" r="C23" s="6">
        <v>12070</v>
      </c>
      <c t="n" r="D23" s="6">
        <v>247</v>
      </c>
      <c t="n" r="E23" s="6">
        <v>37477</v>
      </c>
    </row>
    <row r="24" spans="1:5">
      <c t="s" r="A24" s="4">
        <v>667</v>
      </c>
      <c t="n" r="B24" s="6">
        <v>4754</v>
      </c>
      <c t="n" r="C24" s="6">
        <v>-13651</v>
      </c>
      <c t="n" r="D24" s="6">
        <v>4107</v>
      </c>
      <c t="n" r="E24" s="6">
        <v>-49956</v>
      </c>
    </row>
    <row r="25" spans="1:5">
      <c t="s" r="A25" s="4">
        <v>577</v>
      </c>
      <c t="n" r="B25" s="6">
        <v>199974</v>
      </c>
      <c t="n" r="C25" s="6">
        <v>1816861</v>
      </c>
      <c t="n" r="D25" s="6">
        <v>199974</v>
      </c>
      <c t="n" r="E25" s="6">
        <v>1816861</v>
      </c>
    </row>
    <row r="26" spans="1:5">
      <c t="s" r="A26" s="4">
        <v>578</v>
      </c>
      <c t="n" r="B26" s="6">
        <v>4754</v>
      </c>
      <c t="n" r="C26" s="6">
        <v>-6205</v>
      </c>
      <c t="n" r="D26" s="6">
        <v>4107</v>
      </c>
      <c t="n" r="E26" s="6">
        <v>-23824</v>
      </c>
    </row>
    <row r="27" spans="1:5">
      <c t="s" r="A27" s="4">
        <v>669</v>
      </c>
    </row>
    <row r="28" spans="1:5">
      <c t="s" r="A28" s="3">
        <v>574</v>
      </c>
    </row>
    <row r="29" spans="1:5">
      <c t="s" r="A29" s="4">
        <v>575</v>
      </c>
      <c t="n" r="B29" s="6">
        <v>1890</v>
      </c>
      <c t="n" r="C29" s="6">
        <v>2915374</v>
      </c>
      <c t="n" r="D29" s="6">
        <v>3009164</v>
      </c>
      <c t="n" r="E29" s="6">
        <v>2750661</v>
      </c>
    </row>
    <row r="30" spans="1:5">
      <c t="s" r="A30" s="4">
        <v>171</v>
      </c>
      <c t="n" r="D30" s="6">
        <v>-3007287</v>
      </c>
    </row>
    <row r="31" spans="1:5">
      <c t="s" r="A31" s="4">
        <v>662</v>
      </c>
      <c t="n" r="B31" s="6">
        <v>0</v>
      </c>
      <c t="n" r="C31" s="6">
        <v>0</v>
      </c>
      <c t="n" r="D31" s="6">
        <v>0</v>
      </c>
      <c t="n" r="E31" s="6">
        <v>17208</v>
      </c>
    </row>
    <row r="32" spans="1:5">
      <c t="s" r="A32" s="4">
        <v>663</v>
      </c>
      <c t="n" r="C32" s="6">
        <v>-136524</v>
      </c>
      <c t="n" r="D32" s="6">
        <v>0</v>
      </c>
      <c t="n" r="E32" s="6">
        <v>-246608</v>
      </c>
    </row>
    <row r="33" spans="1:5">
      <c t="s" r="A33" s="4">
        <v>664</v>
      </c>
      <c t="n" r="B33" s="6">
        <v>6808</v>
      </c>
      <c t="n" r="C33" s="6">
        <v>244669</v>
      </c>
      <c t="n" r="D33" s="6">
        <v>6810</v>
      </c>
      <c t="n" r="E33" s="6">
        <v>811132</v>
      </c>
    </row>
    <row r="34" spans="1:5">
      <c t="s" r="A34" s="4">
        <v>665</v>
      </c>
      <c t="n" r="B34" s="6">
        <v>-2</v>
      </c>
      <c t="n" r="C34" s="6">
        <v>-84072</v>
      </c>
      <c t="n" r="D34" s="6">
        <v>-2</v>
      </c>
      <c t="n" r="E34" s="6">
        <v>-247423</v>
      </c>
    </row>
    <row r="35" spans="1:5">
      <c t="s" r="A35" s="4">
        <v>666</v>
      </c>
      <c t="n" r="C35" s="6">
        <v>359</v>
      </c>
      <c t="n" r="D35" s="6">
        <v>0</v>
      </c>
      <c t="n" r="E35" s="6">
        <v>-32140</v>
      </c>
    </row>
    <row r="36" spans="1:5">
      <c t="s" r="A36" s="4">
        <v>667</v>
      </c>
      <c t="n" r="B36" s="6">
        <v>-18</v>
      </c>
      <c t="n" r="C36" s="6">
        <v>-5814</v>
      </c>
      <c t="n" r="D36" s="6">
        <v>-7</v>
      </c>
      <c t="n" r="E36" s="6">
        <v>-118838</v>
      </c>
    </row>
    <row r="37" spans="1:5">
      <c t="s" r="A37" s="4">
        <v>577</v>
      </c>
      <c t="n" r="B37" s="6">
        <v>8678</v>
      </c>
      <c t="n" r="C37" s="6">
        <v>2933992</v>
      </c>
      <c t="n" r="D37" s="6">
        <v>8678</v>
      </c>
      <c t="n" r="E37" s="6">
        <v>2933992</v>
      </c>
    </row>
    <row r="38" spans="1:5">
      <c t="s" r="A38" s="4">
        <v>578</v>
      </c>
      <c t="n" r="B38" s="6">
        <v>-18</v>
      </c>
      <c t="n" r="C38" s="6">
        <v>-24711</v>
      </c>
      <c t="n" r="D38" s="6">
        <v>-7</v>
      </c>
      <c t="n" r="E38" s="6">
        <v>-68639</v>
      </c>
    </row>
    <row r="39" spans="1:5">
      <c t="s" r="A39" s="4">
        <v>670</v>
      </c>
    </row>
    <row r="40" spans="1:5">
      <c t="s" r="A40" s="3">
        <v>574</v>
      </c>
    </row>
    <row r="41" spans="1:5">
      <c t="s" r="A41" s="4">
        <v>575</v>
      </c>
      <c t="n" r="B41" s="6">
        <v>3974</v>
      </c>
      <c t="n" r="C41" s="6">
        <v>9703009</v>
      </c>
      <c t="n" r="D41" s="6">
        <v>8729202</v>
      </c>
      <c t="n" r="E41" s="6">
        <v>9056579</v>
      </c>
    </row>
    <row r="42" spans="1:5">
      <c t="s" r="A42" s="4">
        <v>171</v>
      </c>
      <c t="n" r="D42" s="6">
        <v>-8725026</v>
      </c>
    </row>
    <row r="43" spans="1:5">
      <c t="s" r="A43" s="4">
        <v>662</v>
      </c>
      <c t="n" r="B43" s="6">
        <v>2691</v>
      </c>
      <c t="n" r="C43" s="6">
        <v>175304</v>
      </c>
      <c t="n" r="D43" s="6">
        <v>3089</v>
      </c>
      <c t="n" r="E43" s="6">
        <v>552867</v>
      </c>
    </row>
    <row r="44" spans="1:5">
      <c t="s" r="A44" s="4">
        <v>663</v>
      </c>
      <c t="n" r="C44" s="6">
        <v>-674001</v>
      </c>
      <c t="n" r="D44" s="6">
        <v>0</v>
      </c>
      <c t="n" r="E44" s="6">
        <v>-1197424</v>
      </c>
    </row>
    <row r="45" spans="1:5">
      <c t="s" r="A45" s="4">
        <v>664</v>
      </c>
      <c t="n" r="B45" s="6">
        <v>1144</v>
      </c>
      <c t="n" r="C45" s="6">
        <v>90460</v>
      </c>
      <c t="n" r="D45" s="6">
        <v>1301</v>
      </c>
      <c t="n" r="E45" s="6">
        <v>1284587</v>
      </c>
    </row>
    <row r="46" spans="1:5">
      <c t="s" r="A46" s="4">
        <v>665</v>
      </c>
      <c t="n" r="B46" s="6">
        <v>-1791</v>
      </c>
      <c t="n" r="C46" s="6">
        <v>-560077</v>
      </c>
      <c t="n" r="D46" s="6">
        <v>-2612</v>
      </c>
      <c t="n" r="E46" s="6">
        <v>-1002296</v>
      </c>
    </row>
    <row r="47" spans="1:5">
      <c t="s" r="A47" s="4">
        <v>666</v>
      </c>
      <c t="n" r="B47" s="6">
        <v>-22</v>
      </c>
      <c t="n" r="C47" s="6">
        <v>186815</v>
      </c>
      <c t="n" r="D47" s="6">
        <v>-22</v>
      </c>
      <c t="n" r="E47" s="6">
        <v>120689</v>
      </c>
    </row>
    <row r="48" spans="1:5">
      <c t="s" r="A48" s="4">
        <v>667</v>
      </c>
      <c t="n" r="B48" s="6">
        <v>329</v>
      </c>
      <c t="n" r="C48" s="6">
        <v>-146695</v>
      </c>
      <c t="n" r="D48" s="6">
        <v>393</v>
      </c>
      <c t="n" r="E48" s="6">
        <v>-40187</v>
      </c>
    </row>
    <row r="49" spans="1:5">
      <c t="s" r="A49" s="4">
        <v>577</v>
      </c>
      <c t="n" r="B49" s="6">
        <v>6325</v>
      </c>
      <c t="n" r="C49" s="6">
        <v>8774815</v>
      </c>
      <c t="n" r="D49" s="6">
        <v>6325</v>
      </c>
      <c t="n" r="E49" s="6">
        <v>8774815</v>
      </c>
    </row>
    <row r="50" spans="1:5">
      <c t="s" r="A50" s="4">
        <v>578</v>
      </c>
      <c t="n" r="B50" s="6">
        <v>329</v>
      </c>
      <c t="n" r="C50" s="6">
        <v>-286881</v>
      </c>
      <c t="n" r="D50" s="6">
        <v>393</v>
      </c>
      <c t="n" r="E50" s="6">
        <v>-72798</v>
      </c>
    </row>
    <row r="51" spans="1:5">
      <c t="s" r="A51" s="4">
        <v>671</v>
      </c>
    </row>
    <row r="52" spans="1:5">
      <c t="s" r="A52" s="3">
        <v>574</v>
      </c>
    </row>
    <row r="53" spans="1:5">
      <c t="s" r="A53" s="4">
        <v>575</v>
      </c>
      <c t="n" r="B53" s="6">
        <v>0</v>
      </c>
      <c t="n" r="C53" s="6">
        <v>1659738</v>
      </c>
      <c t="n" r="D53" s="6">
        <v>1363542</v>
      </c>
      <c t="n" r="E53" s="6">
        <v>1320752</v>
      </c>
    </row>
    <row r="54" spans="1:5">
      <c t="s" r="A54" s="4">
        <v>171</v>
      </c>
      <c t="n" r="D54" s="6">
        <v>-1363542</v>
      </c>
    </row>
    <row r="55" spans="1:5">
      <c t="s" r="A55" s="4">
        <v>662</v>
      </c>
      <c t="n" r="B55" s="6">
        <v>0</v>
      </c>
      <c t="n" r="C55" s="6">
        <v>0</v>
      </c>
      <c t="n" r="D55" s="6">
        <v>0</v>
      </c>
      <c t="n" r="E55" s="6">
        <v>15835</v>
      </c>
    </row>
    <row r="56" spans="1:5">
      <c t="s" r="A56" s="4">
        <v>663</v>
      </c>
      <c t="n" r="C56" s="6">
        <v>-109</v>
      </c>
      <c t="n" r="D56" s="6">
        <v>0</v>
      </c>
      <c t="n" r="E56" s="6">
        <v>-32692</v>
      </c>
    </row>
    <row r="57" spans="1:5">
      <c t="s" r="A57" s="4">
        <v>664</v>
      </c>
      <c t="n" r="C57" s="6">
        <v>50818</v>
      </c>
      <c t="n" r="D57" s="6">
        <v>0</v>
      </c>
      <c t="n" r="E57" s="6">
        <v>255946</v>
      </c>
    </row>
    <row r="58" spans="1:5">
      <c t="s" r="A58" s="4">
        <v>665</v>
      </c>
      <c t="n" r="C58" s="6">
        <v>-5192</v>
      </c>
      <c t="n" r="D58" s="6">
        <v>0</v>
      </c>
      <c t="n" r="E58" s="6">
        <v>-60139</v>
      </c>
    </row>
    <row r="59" spans="1:5">
      <c t="s" r="A59" s="4">
        <v>666</v>
      </c>
      <c t="n" r="C59" s="6">
        <v>1658</v>
      </c>
      <c t="n" r="D59" s="6">
        <v>0</v>
      </c>
      <c t="n" r="E59" s="6">
        <v>39042</v>
      </c>
    </row>
    <row r="60" spans="1:5">
      <c t="s" r="A60" s="4">
        <v>667</v>
      </c>
      <c t="n" r="C60" s="6">
        <v>-23556</v>
      </c>
      <c t="n" r="D60" s="6">
        <v>0</v>
      </c>
      <c t="n" r="E60" s="6">
        <v>144613</v>
      </c>
    </row>
    <row r="61" spans="1:5">
      <c t="s" r="A61" s="4">
        <v>577</v>
      </c>
      <c t="n" r="B61" s="6">
        <v>0</v>
      </c>
      <c t="n" r="C61" s="6">
        <v>1683357</v>
      </c>
      <c t="n" r="D61" s="6">
        <v>0</v>
      </c>
      <c t="n" r="E61" s="6">
        <v>1683357</v>
      </c>
    </row>
    <row r="62" spans="1:5">
      <c t="s" r="A62" s="4">
        <v>578</v>
      </c>
      <c t="n" r="B62" s="6">
        <v>0</v>
      </c>
      <c t="n" r="C62" s="6">
        <v>97407</v>
      </c>
      <c t="n" r="D62" s="6">
        <v>0</v>
      </c>
      <c t="n" r="E62" s="6">
        <v>206869</v>
      </c>
    </row>
    <row r="63" spans="1:5">
      <c t="s" r="A63" s="4">
        <v>672</v>
      </c>
    </row>
    <row r="64" spans="1:5">
      <c t="s" r="A64" s="3">
        <v>574</v>
      </c>
    </row>
    <row r="65" spans="1:5">
      <c t="s" r="A65" s="4">
        <v>575</v>
      </c>
      <c t="n" r="B65" s="6">
        <v>0</v>
      </c>
      <c t="n" r="C65" s="6">
        <v>9572902</v>
      </c>
      <c t="n" r="D65" s="6">
        <v>9655270</v>
      </c>
      <c t="n" r="E65" s="6">
        <v>9216056</v>
      </c>
    </row>
    <row r="66" spans="1:5">
      <c t="s" r="A66" s="4">
        <v>171</v>
      </c>
      <c t="n" r="D66" s="6">
        <v>-9655270</v>
      </c>
    </row>
    <row r="67" spans="1:5">
      <c t="s" r="A67" s="4">
        <v>662</v>
      </c>
      <c t="n" r="B67" s="6">
        <v>0</v>
      </c>
      <c t="n" r="C67" s="6">
        <v>128261</v>
      </c>
      <c t="n" r="D67" s="6">
        <v>0</v>
      </c>
      <c t="n" r="E67" s="6">
        <v>128261</v>
      </c>
    </row>
    <row r="68" spans="1:5">
      <c t="s" r="A68" s="4">
        <v>663</v>
      </c>
      <c t="n" r="C68" s="6">
        <v>0</v>
      </c>
      <c t="n" r="D68" s="6">
        <v>0</v>
      </c>
      <c t="n" r="E68" s="6">
        <v>0</v>
      </c>
    </row>
    <row r="69" spans="1:5">
      <c t="s" r="A69" s="4">
        <v>664</v>
      </c>
      <c t="n" r="C69" s="6">
        <v>361312</v>
      </c>
      <c t="n" r="D69" s="6">
        <v>0</v>
      </c>
      <c t="n" r="E69" s="6">
        <v>1310886</v>
      </c>
    </row>
    <row r="70" spans="1:5">
      <c t="s" r="A70" s="4">
        <v>665</v>
      </c>
      <c t="n" r="C70" s="6">
        <v>-256571</v>
      </c>
      <c t="n" r="D70" s="6">
        <v>0</v>
      </c>
      <c t="n" r="E70" s="6">
        <v>-1241926</v>
      </c>
    </row>
    <row r="71" spans="1:5">
      <c t="s" r="A71" s="4">
        <v>666</v>
      </c>
      <c t="n" r="C71" s="6">
        <v>99539</v>
      </c>
      <c t="n" r="D71" s="6">
        <v>0</v>
      </c>
      <c t="n" r="E71" s="6">
        <v>578596</v>
      </c>
    </row>
    <row r="72" spans="1:5">
      <c t="s" r="A72" s="4">
        <v>667</v>
      </c>
      <c t="n" r="C72" s="6">
        <v>30287</v>
      </c>
      <c t="n" r="D72" s="6">
        <v>0</v>
      </c>
      <c t="n" r="E72" s="6">
        <v>-56143</v>
      </c>
    </row>
    <row r="73" spans="1:5">
      <c t="s" r="A73" s="4">
        <v>577</v>
      </c>
      <c t="n" r="B73" s="6">
        <v>0</v>
      </c>
      <c t="n" r="C73" s="6">
        <v>9935730</v>
      </c>
      <c t="n" r="D73" s="6">
        <v>0</v>
      </c>
      <c t="n" r="E73" s="6">
        <v>9935730</v>
      </c>
    </row>
    <row r="74" spans="1:5">
      <c t="s" r="A74" s="4">
        <v>578</v>
      </c>
      <c t="n" r="B74" s="6">
        <v>0</v>
      </c>
      <c t="n" r="C74" s="6">
        <v>105450</v>
      </c>
      <c t="n" r="D74" s="6">
        <v>0</v>
      </c>
      <c t="n" r="E74" s="6">
        <v>197926</v>
      </c>
    </row>
    <row r="75" spans="1:5">
      <c t="s" r="A75" s="4">
        <v>673</v>
      </c>
    </row>
    <row r="76" spans="1:5">
      <c t="s" r="A76" s="3">
        <v>574</v>
      </c>
    </row>
    <row r="77" spans="1:5">
      <c t="s" r="A77" s="4">
        <v>575</v>
      </c>
      <c t="n" r="B77" s="6">
        <v>0</v>
      </c>
      <c t="n" r="C77" s="6">
        <v>2779472</v>
      </c>
      <c t="n" r="D77" s="6">
        <v>2597405</v>
      </c>
      <c t="n" r="E77" s="6">
        <v>2399105</v>
      </c>
    </row>
    <row r="78" spans="1:5">
      <c t="s" r="A78" s="4">
        <v>171</v>
      </c>
      <c t="n" r="D78" s="6">
        <v>-2597405</v>
      </c>
    </row>
    <row r="79" spans="1:5">
      <c t="s" r="A79" s="4">
        <v>662</v>
      </c>
      <c t="n" r="B79" s="6">
        <v>0</v>
      </c>
      <c t="n" r="C79" s="6">
        <v>0</v>
      </c>
      <c t="n" r="D79" s="6">
        <v>0</v>
      </c>
      <c t="n" r="E79" s="6">
        <v>0</v>
      </c>
    </row>
    <row r="80" spans="1:5">
      <c t="s" r="A80" s="4">
        <v>663</v>
      </c>
      <c t="n" r="C80" s="6">
        <v>0</v>
      </c>
      <c t="n" r="D80" s="6">
        <v>0</v>
      </c>
      <c t="n" r="E80" s="6">
        <v>0</v>
      </c>
    </row>
    <row r="81" spans="1:5">
      <c t="s" r="A81" s="4">
        <v>664</v>
      </c>
      <c t="n" r="C81" s="6">
        <v>513272</v>
      </c>
      <c t="n" r="D81" s="6">
        <v>0</v>
      </c>
      <c t="n" r="E81" s="6">
        <v>1119187</v>
      </c>
    </row>
    <row r="82" spans="1:5">
      <c t="s" r="A82" s="4">
        <v>665</v>
      </c>
      <c t="n" r="C82" s="6">
        <v>-188245</v>
      </c>
      <c t="n" r="D82" s="6">
        <v>0</v>
      </c>
      <c t="n" r="E82" s="6">
        <v>-491632</v>
      </c>
    </row>
    <row r="83" spans="1:5">
      <c t="s" r="A83" s="4">
        <v>666</v>
      </c>
      <c t="n" r="C83" s="6">
        <v>66345</v>
      </c>
      <c t="n" r="D83" s="6">
        <v>0</v>
      </c>
      <c t="n" r="E83" s="6">
        <v>164973</v>
      </c>
    </row>
    <row r="84" spans="1:5">
      <c t="s" r="A84" s="4">
        <v>667</v>
      </c>
      <c t="n" r="C84" s="6">
        <v>-53288</v>
      </c>
      <c t="n" r="D84" s="6">
        <v>0</v>
      </c>
      <c t="n" r="E84" s="6">
        <v>-74077</v>
      </c>
    </row>
    <row r="85" spans="1:5">
      <c t="s" r="A85" s="4">
        <v>577</v>
      </c>
      <c t="n" r="B85" s="6">
        <v>0</v>
      </c>
      <c t="n" r="C85" s="6">
        <v>3117556</v>
      </c>
      <c t="n" r="D85" s="6">
        <v>0</v>
      </c>
      <c t="n" r="E85" s="6">
        <v>3117556</v>
      </c>
    </row>
    <row r="86" spans="1:5">
      <c t="s" r="A86" s="4">
        <v>578</v>
      </c>
      <c t="n" r="B86" s="6">
        <v>0</v>
      </c>
      <c t="n" r="C86" s="6">
        <v>-38805</v>
      </c>
      <c t="n" r="D86" s="6">
        <v>0</v>
      </c>
      <c t="n" r="E86" s="6">
        <v>-74077</v>
      </c>
    </row>
    <row r="87" spans="1:5">
      <c t="s" r="A87" s="4">
        <v>674</v>
      </c>
    </row>
    <row r="88" spans="1:5">
      <c t="s" r="A88" s="3">
        <v>574</v>
      </c>
    </row>
    <row r="89" spans="1:5">
      <c t="s" r="A89" s="4">
        <v>171</v>
      </c>
      <c t="n" r="D89" s="6">
        <v>8251</v>
      </c>
    </row>
    <row r="90" spans="1:5">
      <c t="s" r="A90" s="3">
        <v>579</v>
      </c>
    </row>
    <row r="91" spans="1:5">
      <c t="s" r="A91" s="4">
        <v>575</v>
      </c>
      <c t="n" r="B91" s="6">
        <v>0</v>
      </c>
      <c t="n" r="C91" s="6">
        <v>-8644</v>
      </c>
      <c t="n" r="D91" s="6">
        <v>-8251</v>
      </c>
      <c t="n" r="E91" s="6">
        <v>-10687</v>
      </c>
    </row>
    <row r="92" spans="1:5">
      <c t="s" r="A92" s="4">
        <v>662</v>
      </c>
      <c t="n" r="B92" s="6">
        <v>0</v>
      </c>
      <c t="n" r="C92" s="6">
        <v>0</v>
      </c>
      <c t="n" r="D92" s="6">
        <v>0</v>
      </c>
      <c t="n" r="E92" s="6">
        <v>0</v>
      </c>
    </row>
    <row r="93" spans="1:5">
      <c t="s" r="A93" s="4">
        <v>663</v>
      </c>
      <c t="n" r="C93" s="6">
        <v>0</v>
      </c>
      <c t="n" r="E93" s="6">
        <v>0</v>
      </c>
    </row>
    <row r="94" spans="1:5">
      <c t="s" r="A94" s="4">
        <v>664</v>
      </c>
      <c t="n" r="C94" s="6">
        <v>0</v>
      </c>
      <c t="n" r="E94" s="6">
        <v>0</v>
      </c>
    </row>
    <row r="95" spans="1:5">
      <c t="s" r="A95" s="4">
        <v>665</v>
      </c>
      <c t="n" r="C95" s="6">
        <v>0</v>
      </c>
      <c t="n" r="E95" s="6">
        <v>0</v>
      </c>
    </row>
    <row r="96" spans="1:5">
      <c t="s" r="A96" s="4">
        <v>666</v>
      </c>
      <c t="n" r="C96" s="6">
        <v>0</v>
      </c>
      <c t="n" r="E96" s="6">
        <v>0</v>
      </c>
    </row>
    <row r="97" spans="1:5">
      <c t="s" r="A97" s="4">
        <v>667</v>
      </c>
      <c t="n" r="C97" s="6">
        <v>-4040</v>
      </c>
      <c t="n" r="E97" s="6">
        <v>-1997</v>
      </c>
    </row>
    <row r="98" spans="1:5">
      <c t="s" r="A98" s="4">
        <v>577</v>
      </c>
      <c t="n" r="B98" s="6">
        <v>0</v>
      </c>
      <c t="n" r="C98" s="6">
        <v>-12684</v>
      </c>
      <c t="n" r="D98" s="6">
        <v>0</v>
      </c>
      <c t="n" r="E98" s="6">
        <v>-12684</v>
      </c>
    </row>
    <row r="99" spans="1:5">
      <c t="s" r="A99" s="4">
        <v>578</v>
      </c>
      <c t="n" r="B99" s="6">
        <v>0</v>
      </c>
      <c t="n" r="C99" s="6">
        <v>-4039</v>
      </c>
      <c t="n" r="D99" s="6">
        <v>0</v>
      </c>
      <c t="n" r="E99" s="6">
        <v>-1996</v>
      </c>
    </row>
    <row r="100" spans="1:5">
      <c t="s" r="A100" s="4">
        <v>675</v>
      </c>
    </row>
    <row r="101" spans="1:5">
      <c t="s" r="A101" s="3">
        <v>574</v>
      </c>
    </row>
    <row r="102" spans="1:5">
      <c t="s" r="A102" s="4">
        <v>575</v>
      </c>
      <c t="n" r="B102" s="6">
        <v>0</v>
      </c>
      <c t="n" r="C102" s="6">
        <v>4396</v>
      </c>
      <c t="n" r="D102" s="6">
        <v>0</v>
      </c>
      <c t="n" r="E102" s="6">
        <v>3576</v>
      </c>
    </row>
    <row r="103" spans="1:5">
      <c t="s" r="A103" s="4">
        <v>171</v>
      </c>
      <c t="n" r="D103" s="6">
        <v>0</v>
      </c>
    </row>
    <row r="104" spans="1:5">
      <c t="s" r="A104" s="4">
        <v>662</v>
      </c>
      <c t="n" r="B104" s="6">
        <v>0</v>
      </c>
      <c t="n" r="C104" s="6">
        <v>0</v>
      </c>
      <c t="n" r="D104" s="6">
        <v>0</v>
      </c>
      <c t="n" r="E104" s="6">
        <v>0</v>
      </c>
    </row>
    <row r="105" spans="1:5">
      <c t="s" r="A105" s="4">
        <v>663</v>
      </c>
      <c t="n" r="C105" s="6">
        <v>0</v>
      </c>
      <c t="n" r="D105" s="6">
        <v>0</v>
      </c>
      <c t="n" r="E105" s="6">
        <v>0</v>
      </c>
    </row>
    <row r="106" spans="1:5">
      <c t="s" r="A106" s="4">
        <v>664</v>
      </c>
      <c t="n" r="C106" s="6">
        <v>0</v>
      </c>
      <c t="n" r="D106" s="6">
        <v>0</v>
      </c>
      <c t="n" r="E106" s="6">
        <v>0</v>
      </c>
    </row>
    <row r="107" spans="1:5">
      <c t="s" r="A107" s="4">
        <v>665</v>
      </c>
      <c t="n" r="C107" s="6">
        <v>0</v>
      </c>
      <c t="n" r="D107" s="6">
        <v>0</v>
      </c>
      <c t="n" r="E107" s="6">
        <v>0</v>
      </c>
    </row>
    <row r="108" spans="1:5">
      <c t="s" r="A108" s="4">
        <v>666</v>
      </c>
      <c t="n" r="C108" s="6">
        <v>0</v>
      </c>
      <c t="n" r="D108" s="6">
        <v>0</v>
      </c>
      <c t="n" r="E108" s="6">
        <v>0</v>
      </c>
    </row>
    <row r="109" spans="1:5">
      <c t="s" r="A109" s="4">
        <v>667</v>
      </c>
      <c t="n" r="C109" s="6">
        <v>334</v>
      </c>
      <c t="n" r="D109" s="6">
        <v>0</v>
      </c>
      <c t="n" r="E109" s="6">
        <v>1154</v>
      </c>
    </row>
    <row r="110" spans="1:5">
      <c t="s" r="A110" s="4">
        <v>577</v>
      </c>
      <c t="n" r="B110" s="6">
        <v>0</v>
      </c>
      <c t="n" r="C110" s="6">
        <v>4730</v>
      </c>
      <c t="n" r="D110" s="6">
        <v>0</v>
      </c>
      <c t="n" r="E110" s="6">
        <v>4730</v>
      </c>
    </row>
    <row r="111" spans="1:5">
      <c t="s" r="A111" s="4">
        <v>578</v>
      </c>
      <c t="n" r="B111" s="7">
        <v>0</v>
      </c>
      <c t="n" r="C111" s="7">
        <v>334</v>
      </c>
      <c t="n" r="D111" s="7">
        <v>0</v>
      </c>
      <c t="n" r="E111" s="7">
        <v>11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r="1" spans="1:4">
      <c t="s" r="A1" s="1">
        <v>676</v>
      </c>
      <c t="s" r="B1" s="2">
        <v>75</v>
      </c>
      <c t="s" r="C1" s="2">
        <v>1</v>
      </c>
    </row>
    <row r="2" spans="1:4">
      <c t="s" r="B2" s="2">
        <v>363</v>
      </c>
      <c t="s" r="C2" s="2">
        <v>677</v>
      </c>
      <c t="s" r="D2" s="2">
        <v>330</v>
      </c>
    </row>
    <row r="3" spans="1:4">
      <c t="s" r="A3" s="4">
        <v>678</v>
      </c>
    </row>
    <row r="4" spans="1:4">
      <c t="s" r="A4" s="3">
        <v>542</v>
      </c>
    </row>
    <row r="5" spans="1:4">
      <c t="s" r="A5" s="4">
        <v>679</v>
      </c>
      <c t="n" r="C5" s="6">
        <v>1</v>
      </c>
    </row>
    <row r="6" spans="1:4">
      <c t="s" r="A6" s="4">
        <v>59</v>
      </c>
    </row>
    <row r="7" spans="1:4">
      <c t="s" r="A7" s="3">
        <v>542</v>
      </c>
    </row>
    <row r="8" spans="1:4">
      <c t="s" r="A8" s="4">
        <v>680</v>
      </c>
      <c t="n" r="B8" s="7">
        <v>0</v>
      </c>
      <c t="n" r="C8" s="7">
        <v>0</v>
      </c>
      <c t="n" r="D8" s="7">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9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81</v>
      </c>
      <c t="s" r="B1" s="2">
        <v>1</v>
      </c>
      <c t="s" r="C1" s="2">
        <v>68</v>
      </c>
    </row>
    <row r="2" spans="1:3">
      <c t="s" r="B2" s="2">
        <v>363</v>
      </c>
      <c t="s" r="C2" s="2">
        <v>329</v>
      </c>
    </row>
    <row r="3" spans="1:3">
      <c t="s" r="A3" s="3">
        <v>682</v>
      </c>
    </row>
    <row r="4" spans="1:3">
      <c t="s" r="A4" s="4">
        <v>53</v>
      </c>
      <c t="n" r="B4" s="7">
        <v>3676412</v>
      </c>
      <c t="n" r="C4" s="7">
        <v>45179906</v>
      </c>
    </row>
    <row r="5" spans="1:3">
      <c t="s" r="A5" s="4">
        <v>683</v>
      </c>
    </row>
    <row r="6" spans="1:3">
      <c t="s" r="A6" s="3">
        <v>682</v>
      </c>
    </row>
    <row r="7" spans="1:3">
      <c t="s" r="A7" s="4">
        <v>53</v>
      </c>
      <c t="n" r="B7" s="6">
        <v>214977</v>
      </c>
      <c t="n" r="C7" s="6">
        <v>27217707</v>
      </c>
    </row>
    <row r="8" spans="1:3">
      <c t="s" r="A8" s="4">
        <v>684</v>
      </c>
    </row>
    <row r="9" spans="1:3">
      <c t="s" r="A9" s="3">
        <v>682</v>
      </c>
    </row>
    <row r="10" spans="1:3">
      <c t="s" r="A10" s="4">
        <v>53</v>
      </c>
      <c t="n" r="B10" s="7">
        <v>7710</v>
      </c>
      <c t="n" r="C10" s="7">
        <v>289107</v>
      </c>
    </row>
    <row r="11" spans="1:3">
      <c t="s" r="A11" s="4">
        <v>685</v>
      </c>
    </row>
    <row r="12" spans="1:3">
      <c t="s" r="A12" s="3">
        <v>682</v>
      </c>
    </row>
    <row r="13" spans="1:3">
      <c t="s" r="A13" s="4">
        <v>588</v>
      </c>
      <c t="s" r="B13" s="4">
        <v>528</v>
      </c>
      <c t="s" r="C13" s="4">
        <v>528</v>
      </c>
    </row>
    <row r="14" spans="1:3">
      <c t="s" r="A14" s="4">
        <v>686</v>
      </c>
    </row>
    <row r="15" spans="1:3">
      <c t="s" r="A15" s="3">
        <v>682</v>
      </c>
    </row>
    <row r="16" spans="1:3">
      <c t="s" r="A16" s="4">
        <v>588</v>
      </c>
      <c t="s" r="B16" s="4">
        <v>687</v>
      </c>
      <c t="s" r="C16" s="4">
        <v>687</v>
      </c>
    </row>
    <row r="17" spans="1:3">
      <c t="s" r="A17" s="4">
        <v>688</v>
      </c>
    </row>
    <row r="18" spans="1:3">
      <c t="s" r="A18" s="3">
        <v>682</v>
      </c>
    </row>
    <row r="19" spans="1:3">
      <c t="s" r="A19" s="4">
        <v>588</v>
      </c>
      <c t="s" r="B19" s="4">
        <v>689</v>
      </c>
      <c t="s" r="C19" s="4">
        <v>690</v>
      </c>
    </row>
    <row r="20" spans="1:3">
      <c t="s" r="A20" s="4">
        <v>691</v>
      </c>
    </row>
    <row r="21" spans="1:3">
      <c t="s" r="A21" s="3">
        <v>682</v>
      </c>
    </row>
    <row r="22" spans="1:3">
      <c t="s" r="A22" s="4">
        <v>53</v>
      </c>
      <c t="n" r="C22" s="7">
        <v>451584</v>
      </c>
    </row>
    <row r="23" spans="1:3">
      <c t="s" r="A23" s="4">
        <v>692</v>
      </c>
    </row>
    <row r="24" spans="1:3">
      <c t="s" r="A24" s="3">
        <v>682</v>
      </c>
    </row>
    <row r="25" spans="1:3">
      <c t="s" r="A25" s="4">
        <v>693</v>
      </c>
      <c t="n" r="C25" s="6">
        <v>3</v>
      </c>
    </row>
    <row r="26" spans="1:3">
      <c t="s" r="A26" s="4">
        <v>694</v>
      </c>
    </row>
    <row r="27" spans="1:3">
      <c t="s" r="A27" s="3">
        <v>682</v>
      </c>
    </row>
    <row r="28" spans="1:3">
      <c t="s" r="A28" s="4">
        <v>693</v>
      </c>
      <c t="n" r="C28" s="6">
        <v>10</v>
      </c>
    </row>
    <row r="29" spans="1:3">
      <c t="s" r="A29" s="4">
        <v>695</v>
      </c>
    </row>
    <row r="30" spans="1:3">
      <c t="s" r="A30" s="3">
        <v>682</v>
      </c>
    </row>
    <row r="31" spans="1:3">
      <c t="s" r="A31" s="4">
        <v>693</v>
      </c>
      <c t="n" r="C31" s="6">
        <v>6</v>
      </c>
    </row>
    <row r="32" spans="1:3">
      <c t="s" r="A32" s="4">
        <v>696</v>
      </c>
    </row>
    <row r="33" spans="1:3">
      <c t="s" r="A33" s="3">
        <v>682</v>
      </c>
    </row>
    <row r="34" spans="1:3">
      <c t="s" r="A34" s="4">
        <v>53</v>
      </c>
      <c t="n" r="C34" s="7">
        <v>232995</v>
      </c>
    </row>
    <row r="35" spans="1:3">
      <c t="s" r="A35" s="4">
        <v>697</v>
      </c>
    </row>
    <row r="36" spans="1:3">
      <c t="s" r="A36" s="3">
        <v>682</v>
      </c>
    </row>
    <row r="37" spans="1:3">
      <c t="s" r="A37" s="4">
        <v>53</v>
      </c>
      <c t="n" r="B37" s="7">
        <v>54270</v>
      </c>
      <c t="n" r="C37" s="6">
        <v>156160</v>
      </c>
    </row>
    <row r="38" spans="1:3">
      <c t="s" r="A38" s="4">
        <v>698</v>
      </c>
    </row>
    <row r="39" spans="1:3">
      <c t="s" r="A39" s="3">
        <v>682</v>
      </c>
    </row>
    <row r="40" spans="1:3">
      <c t="s" r="A40" s="4">
        <v>53</v>
      </c>
      <c t="n" r="B40" s="6">
        <v>12720</v>
      </c>
    </row>
    <row r="41" spans="1:3">
      <c t="s" r="A41" s="4">
        <v>699</v>
      </c>
    </row>
    <row r="42" spans="1:3">
      <c t="s" r="A42" s="3">
        <v>682</v>
      </c>
    </row>
    <row r="43" spans="1:3">
      <c t="s" r="A43" s="4">
        <v>53</v>
      </c>
      <c t="n" r="C43" s="7">
        <v>595066</v>
      </c>
    </row>
    <row r="44" spans="1:3">
      <c t="s" r="A44" s="4">
        <v>700</v>
      </c>
    </row>
    <row r="45" spans="1:3">
      <c t="s" r="A45" s="3">
        <v>682</v>
      </c>
    </row>
    <row r="46" spans="1:3">
      <c t="s" r="A46" s="4">
        <v>588</v>
      </c>
      <c t="s" r="C46" s="4">
        <v>701</v>
      </c>
    </row>
    <row r="47" spans="1:3">
      <c t="s" r="A47" s="4">
        <v>702</v>
      </c>
    </row>
    <row r="48" spans="1:3">
      <c t="s" r="A48" s="3">
        <v>682</v>
      </c>
    </row>
    <row r="49" spans="1:3">
      <c t="s" r="A49" s="4">
        <v>588</v>
      </c>
      <c t="s" r="C49" s="4">
        <v>703</v>
      </c>
    </row>
    <row r="50" spans="1:3">
      <c t="s" r="A50" s="4">
        <v>704</v>
      </c>
    </row>
    <row r="51" spans="1:3">
      <c t="s" r="A51" s="3">
        <v>682</v>
      </c>
    </row>
    <row r="52" spans="1:3">
      <c t="s" r="A52" s="4">
        <v>588</v>
      </c>
      <c t="s" r="C52" s="4">
        <v>705</v>
      </c>
    </row>
    <row r="53" spans="1:3">
      <c t="s" r="A53" s="4">
        <v>706</v>
      </c>
    </row>
    <row r="54" spans="1:3">
      <c t="s" r="A54" s="3">
        <v>682</v>
      </c>
    </row>
    <row r="55" spans="1:3">
      <c t="s" r="A55" s="4">
        <v>53</v>
      </c>
      <c t="n" r="C55" s="7">
        <v>232958</v>
      </c>
    </row>
    <row r="56" spans="1:3">
      <c t="s" r="A56" s="4">
        <v>707</v>
      </c>
    </row>
    <row r="57" spans="1:3">
      <c t="s" r="A57" s="3">
        <v>682</v>
      </c>
    </row>
    <row r="58" spans="1:3">
      <c t="s" r="A58" s="4">
        <v>53</v>
      </c>
      <c t="n" r="C58" s="6">
        <v>241667</v>
      </c>
    </row>
    <row r="59" spans="1:3">
      <c t="s" r="A59" s="4">
        <v>708</v>
      </c>
    </row>
    <row r="60" spans="1:3">
      <c t="s" r="A60" s="3">
        <v>682</v>
      </c>
    </row>
    <row r="61" spans="1:3">
      <c t="s" r="A61" s="4">
        <v>53</v>
      </c>
      <c t="n" r="C61" s="7">
        <v>259669</v>
      </c>
    </row>
    <row r="62" spans="1:3">
      <c t="s" r="A62" s="4">
        <v>709</v>
      </c>
    </row>
    <row r="63" spans="1:3">
      <c t="s" r="A63" s="3">
        <v>682</v>
      </c>
    </row>
    <row r="64" spans="1:3">
      <c t="s" r="A64" s="4">
        <v>710</v>
      </c>
      <c t="n" r="C64" s="12">
        <v>1.1</v>
      </c>
    </row>
    <row r="65" spans="1:3">
      <c t="s" r="A65" s="4">
        <v>711</v>
      </c>
    </row>
    <row r="66" spans="1:3">
      <c t="s" r="A66" s="3">
        <v>682</v>
      </c>
    </row>
    <row r="67" spans="1:3">
      <c t="s" r="A67" s="4">
        <v>710</v>
      </c>
      <c t="n" r="C67" s="12">
        <v>1.5</v>
      </c>
    </row>
    <row r="68" spans="1:3">
      <c t="s" r="A68" s="4">
        <v>712</v>
      </c>
    </row>
    <row r="69" spans="1:3">
      <c t="s" r="A69" s="3">
        <v>682</v>
      </c>
    </row>
    <row r="70" spans="1:3">
      <c t="s" r="A70" s="4">
        <v>710</v>
      </c>
      <c t="n" r="C70" s="12">
        <v>1.2</v>
      </c>
    </row>
    <row r="71" spans="1:3">
      <c t="s" r="A71" s="4">
        <v>713</v>
      </c>
    </row>
    <row r="72" spans="1:3">
      <c t="s" r="A72" s="3">
        <v>682</v>
      </c>
    </row>
    <row r="73" spans="1:3">
      <c t="s" r="A73" s="4">
        <v>53</v>
      </c>
      <c t="n" r="B73" s="7">
        <v>10624</v>
      </c>
      <c t="n" r="C73" s="7">
        <v>135808</v>
      </c>
    </row>
    <row r="74" spans="1:3">
      <c t="s" r="A74" s="4">
        <v>714</v>
      </c>
    </row>
    <row r="75" spans="1:3">
      <c t="s" r="A75" s="3">
        <v>682</v>
      </c>
    </row>
    <row r="76" spans="1:3">
      <c t="s" r="A76" s="4">
        <v>588</v>
      </c>
      <c t="s" r="B76" s="4">
        <v>528</v>
      </c>
      <c t="s" r="C76" s="4">
        <v>528</v>
      </c>
    </row>
    <row r="77" spans="1:3">
      <c t="s" r="A77" s="4">
        <v>715</v>
      </c>
    </row>
    <row r="78" spans="1:3">
      <c t="s" r="A78" s="3">
        <v>682</v>
      </c>
    </row>
    <row r="79" spans="1:3">
      <c t="s" r="A79" s="4">
        <v>588</v>
      </c>
      <c t="s" r="B79" s="4">
        <v>716</v>
      </c>
      <c t="s" r="C79" s="4">
        <v>687</v>
      </c>
    </row>
    <row r="80" spans="1:3">
      <c t="s" r="A80" s="4">
        <v>717</v>
      </c>
    </row>
    <row r="81" spans="1:3">
      <c t="s" r="A81" s="3">
        <v>682</v>
      </c>
    </row>
    <row r="82" spans="1:3">
      <c t="s" r="A82" s="4">
        <v>588</v>
      </c>
      <c t="s" r="B82" s="4">
        <v>701</v>
      </c>
      <c t="s" r="C82" s="4">
        <v>718</v>
      </c>
    </row>
    <row r="83" spans="1:3">
      <c t="s" r="A83" s="4">
        <v>719</v>
      </c>
    </row>
    <row r="84" spans="1:3">
      <c t="s" r="A84" s="3">
        <v>682</v>
      </c>
    </row>
    <row r="85" spans="1:3">
      <c t="s" r="A85" s="4">
        <v>53</v>
      </c>
      <c t="n" r="B85" s="7">
        <v>4237</v>
      </c>
      <c t="n" r="C85" s="7">
        <v>7549</v>
      </c>
    </row>
    <row r="86" spans="1:3">
      <c t="s" r="A86" s="4">
        <v>720</v>
      </c>
    </row>
    <row r="87" spans="1:3">
      <c t="s" r="A87" s="3">
        <v>682</v>
      </c>
    </row>
    <row r="88" spans="1:3">
      <c t="s" r="A88" s="4">
        <v>693</v>
      </c>
      <c t="n" r="B88" s="6">
        <v>5</v>
      </c>
      <c t="n" r="C88" s="6">
        <v>5</v>
      </c>
    </row>
    <row r="89" spans="1:3">
      <c t="s" r="A89" s="4">
        <v>721</v>
      </c>
    </row>
    <row r="90" spans="1:3">
      <c t="s" r="A90" s="3">
        <v>682</v>
      </c>
    </row>
    <row r="91" spans="1:3">
      <c t="s" r="A91" s="4">
        <v>693</v>
      </c>
      <c t="n" r="B91" s="6">
        <v>7</v>
      </c>
      <c t="n" r="C91" s="6">
        <v>9</v>
      </c>
    </row>
    <row r="92" spans="1:3">
      <c t="s" r="A92" s="4">
        <v>722</v>
      </c>
    </row>
    <row r="93" spans="1:3">
      <c t="s" r="A93" s="3">
        <v>682</v>
      </c>
    </row>
    <row r="94" spans="1:3">
      <c t="s" r="A94" s="4">
        <v>693</v>
      </c>
      <c t="n" r="B94" s="6">
        <v>6</v>
      </c>
      <c t="n" r="C94" s="6">
        <v>7</v>
      </c>
    </row>
    <row r="95" spans="1:3">
      <c t="s" r="A95" s="4">
        <v>723</v>
      </c>
    </row>
    <row r="96" spans="1:3">
      <c t="s" r="A96" s="3">
        <v>682</v>
      </c>
    </row>
    <row r="97" spans="1:3">
      <c t="s" r="A97" s="4">
        <v>53</v>
      </c>
      <c t="n" r="C97" s="7">
        <v>45647</v>
      </c>
    </row>
    <row r="98" spans="1:3">
      <c t="s" r="A98" s="4">
        <v>724</v>
      </c>
    </row>
    <row r="99" spans="1:3">
      <c t="s" r="A99" s="3">
        <v>682</v>
      </c>
    </row>
    <row r="100" spans="1:3">
      <c t="s" r="A100" s="4">
        <v>53</v>
      </c>
      <c t="n" r="B100" s="7">
        <v>29713</v>
      </c>
      <c t="n" r="C100" s="6">
        <v>24247</v>
      </c>
    </row>
    <row r="101" spans="1:3">
      <c t="s" r="A101" s="4">
        <v>725</v>
      </c>
    </row>
    <row r="102" spans="1:3">
      <c t="s" r="A102" s="3">
        <v>682</v>
      </c>
    </row>
    <row r="103" spans="1:3">
      <c t="s" r="A103" s="4">
        <v>53</v>
      </c>
      <c t="n" r="C103" s="7">
        <v>219121</v>
      </c>
    </row>
    <row r="104" spans="1:3">
      <c t="s" r="A104" s="4">
        <v>726</v>
      </c>
    </row>
    <row r="105" spans="1:3">
      <c t="s" r="A105" s="3">
        <v>682</v>
      </c>
    </row>
    <row r="106" spans="1:3">
      <c t="s" r="A106" s="4">
        <v>710</v>
      </c>
      <c t="n" r="C106" s="12">
        <v>0.7</v>
      </c>
    </row>
    <row r="107" spans="1:3">
      <c t="s" r="A107" s="4">
        <v>727</v>
      </c>
    </row>
    <row r="108" spans="1:3">
      <c t="s" r="A108" s="3">
        <v>682</v>
      </c>
    </row>
    <row r="109" spans="1:3">
      <c t="s" r="A109" s="4">
        <v>710</v>
      </c>
      <c t="n" r="C109" s="6">
        <v>1</v>
      </c>
    </row>
    <row r="110" spans="1:3">
      <c t="s" r="A110" s="4">
        <v>728</v>
      </c>
    </row>
    <row r="111" spans="1:3">
      <c t="s" r="A111" s="3">
        <v>682</v>
      </c>
    </row>
    <row r="112" spans="1:3">
      <c t="s" r="A112" s="4">
        <v>710</v>
      </c>
      <c t="n" r="C112" s="12">
        <v>0.9</v>
      </c>
    </row>
    <row r="113" spans="1:3">
      <c t="s" r="A113" s="4">
        <v>729</v>
      </c>
    </row>
    <row r="114" spans="1:3">
      <c t="s" r="A114" s="3">
        <v>682</v>
      </c>
    </row>
    <row r="115" spans="1:3">
      <c t="s" r="A115" s="4">
        <v>53</v>
      </c>
      <c t="n" r="C115" s="7">
        <v>55310</v>
      </c>
    </row>
    <row r="116" spans="1:3">
      <c t="s" r="A116" s="4">
        <v>730</v>
      </c>
    </row>
    <row r="117" spans="1:3">
      <c t="s" r="A117" s="3">
        <v>682</v>
      </c>
    </row>
    <row r="118" spans="1:3">
      <c t="s" r="A118" s="4">
        <v>731</v>
      </c>
      <c t="s" r="C118" s="4">
        <v>732</v>
      </c>
    </row>
    <row r="119" spans="1:3">
      <c t="s" r="A119" s="4">
        <v>733</v>
      </c>
    </row>
    <row r="120" spans="1:3">
      <c t="s" r="A120" s="3">
        <v>682</v>
      </c>
    </row>
    <row r="121" spans="1:3">
      <c t="s" r="A121" s="4">
        <v>731</v>
      </c>
      <c t="s" r="C121" s="4">
        <v>705</v>
      </c>
    </row>
    <row r="122" spans="1:3">
      <c t="s" r="A122" s="4">
        <v>734</v>
      </c>
    </row>
    <row r="123" spans="1:3">
      <c t="s" r="A123" s="3">
        <v>682</v>
      </c>
    </row>
    <row r="124" spans="1:3">
      <c t="s" r="A124" s="4">
        <v>731</v>
      </c>
      <c t="s" r="C124" s="4">
        <v>735</v>
      </c>
    </row>
    <row r="125" spans="1:3">
      <c t="s" r="A125" s="4">
        <v>736</v>
      </c>
    </row>
    <row r="126" spans="1:3">
      <c t="s" r="A126" s="3">
        <v>682</v>
      </c>
    </row>
    <row r="127" spans="1:3">
      <c t="s" r="A127" s="4">
        <v>53</v>
      </c>
      <c t="n" r="B127" s="7">
        <v>1206</v>
      </c>
      <c t="n" r="C127" s="7">
        <v>417749</v>
      </c>
    </row>
    <row r="128" spans="1:3">
      <c t="s" r="A128" s="4">
        <v>737</v>
      </c>
    </row>
    <row r="129" spans="1:3">
      <c t="s" r="A129" s="3">
        <v>682</v>
      </c>
    </row>
    <row r="130" spans="1:3">
      <c t="s" r="A130" s="4">
        <v>588</v>
      </c>
      <c t="s" r="B130" s="4">
        <v>735</v>
      </c>
      <c t="s" r="C130" s="4">
        <v>705</v>
      </c>
    </row>
    <row r="131" spans="1:3">
      <c t="s" r="A131" s="4">
        <v>738</v>
      </c>
    </row>
    <row r="132" spans="1:3">
      <c t="s" r="A132" s="3">
        <v>682</v>
      </c>
    </row>
    <row r="133" spans="1:3">
      <c t="s" r="A133" s="4">
        <v>588</v>
      </c>
      <c t="s" r="B133" s="4">
        <v>690</v>
      </c>
      <c t="s" r="C133" s="4">
        <v>703</v>
      </c>
    </row>
    <row r="134" spans="1:3">
      <c t="s" r="A134" s="4">
        <v>739</v>
      </c>
    </row>
    <row r="135" spans="1:3">
      <c t="s" r="A135" s="3">
        <v>682</v>
      </c>
    </row>
    <row r="136" spans="1:3">
      <c t="s" r="A136" s="4">
        <v>588</v>
      </c>
      <c t="s" r="B136" s="4">
        <v>705</v>
      </c>
      <c t="s" r="C136" s="4">
        <v>703</v>
      </c>
    </row>
    <row r="137" spans="1:3">
      <c t="s" r="A137" s="4">
        <v>740</v>
      </c>
    </row>
    <row r="138" spans="1:3">
      <c t="s" r="A138" s="3">
        <v>682</v>
      </c>
    </row>
    <row r="139" spans="1:3">
      <c t="s" r="A139" s="4">
        <v>53</v>
      </c>
      <c t="n" r="C139" s="7">
        <v>128230</v>
      </c>
    </row>
    <row r="140" spans="1:3">
      <c t="s" r="A140" s="4">
        <v>741</v>
      </c>
    </row>
    <row r="141" spans="1:3">
      <c t="s" r="A141" s="3">
        <v>682</v>
      </c>
    </row>
    <row r="142" spans="1:3">
      <c t="s" r="A142" s="4">
        <v>693</v>
      </c>
      <c t="n" r="C142" s="6">
        <v>7</v>
      </c>
    </row>
    <row r="143" spans="1:3">
      <c t="s" r="A143" s="4">
        <v>742</v>
      </c>
    </row>
    <row r="144" spans="1:3">
      <c t="s" r="A144" s="3">
        <v>682</v>
      </c>
    </row>
    <row r="145" spans="1:3">
      <c t="s" r="A145" s="4">
        <v>693</v>
      </c>
      <c t="n" r="C145" s="6">
        <v>9</v>
      </c>
    </row>
    <row r="146" spans="1:3">
      <c t="s" r="A146" s="4">
        <v>743</v>
      </c>
    </row>
    <row r="147" spans="1:3">
      <c t="s" r="A147" s="3">
        <v>682</v>
      </c>
    </row>
    <row r="148" spans="1:3">
      <c t="s" r="A148" s="4">
        <v>693</v>
      </c>
      <c t="n" r="C148" s="6">
        <v>8</v>
      </c>
    </row>
    <row r="149" spans="1:3">
      <c t="s" r="A149" s="4">
        <v>744</v>
      </c>
    </row>
    <row r="150" spans="1:3">
      <c t="s" r="A150" s="3">
        <v>682</v>
      </c>
    </row>
    <row r="151" spans="1:3">
      <c t="s" r="A151" s="4">
        <v>53</v>
      </c>
      <c t="n" r="C151" s="7">
        <v>3938</v>
      </c>
    </row>
    <row r="152" spans="1:3">
      <c t="s" r="A152" s="4">
        <v>745</v>
      </c>
    </row>
    <row r="153" spans="1:3">
      <c t="s" r="A153" s="3">
        <v>682</v>
      </c>
    </row>
    <row r="154" spans="1:3">
      <c t="s" r="A154" s="4">
        <v>53</v>
      </c>
      <c t="n" r="B154" s="7">
        <v>11117</v>
      </c>
      <c t="n" r="C154" s="6">
        <v>71174</v>
      </c>
    </row>
    <row r="155" spans="1:3">
      <c t="s" r="A155" s="4">
        <v>746</v>
      </c>
    </row>
    <row r="156" spans="1:3">
      <c t="s" r="A156" s="3">
        <v>682</v>
      </c>
    </row>
    <row r="157" spans="1:3">
      <c t="s" r="A157" s="4">
        <v>53</v>
      </c>
      <c t="n" r="B157" s="7">
        <v>11699</v>
      </c>
      <c t="n" r="C157" s="7">
        <v>199841</v>
      </c>
    </row>
    <row r="158" spans="1:3">
      <c t="s" r="A158" s="4">
        <v>747</v>
      </c>
    </row>
    <row r="159" spans="1:3">
      <c t="s" r="A159" s="3">
        <v>682</v>
      </c>
    </row>
    <row r="160" spans="1:3">
      <c t="s" r="A160" s="4">
        <v>588</v>
      </c>
      <c t="s" r="B160" s="4">
        <v>701</v>
      </c>
      <c t="s" r="C160" s="4">
        <v>701</v>
      </c>
    </row>
    <row r="161" spans="1:3">
      <c t="s" r="A161" s="4">
        <v>748</v>
      </c>
    </row>
    <row r="162" spans="1:3">
      <c t="s" r="A162" s="3">
        <v>682</v>
      </c>
    </row>
    <row r="163" spans="1:3">
      <c t="s" r="A163" s="4">
        <v>588</v>
      </c>
      <c t="s" r="B163" s="4">
        <v>690</v>
      </c>
      <c t="s" r="C163" s="4">
        <v>718</v>
      </c>
    </row>
    <row r="164" spans="1:3">
      <c t="s" r="A164" s="4">
        <v>749</v>
      </c>
    </row>
    <row r="165" spans="1:3">
      <c t="s" r="A165" s="3">
        <v>682</v>
      </c>
    </row>
    <row r="166" spans="1:3">
      <c t="s" r="A166" s="4">
        <v>588</v>
      </c>
      <c t="s" r="B166" s="4">
        <v>689</v>
      </c>
      <c t="s" r="C166" s="4">
        <v>690</v>
      </c>
    </row>
    <row r="167" spans="1:3">
      <c t="s" r="A167" s="4">
        <v>750</v>
      </c>
    </row>
    <row r="168" spans="1:3">
      <c t="s" r="A168" s="3">
        <v>682</v>
      </c>
    </row>
    <row r="169" spans="1:3">
      <c t="s" r="A169" s="4">
        <v>53</v>
      </c>
      <c t="n" r="C169" s="7">
        <v>143596</v>
      </c>
    </row>
    <row r="170" spans="1:3">
      <c t="s" r="A170" s="4">
        <v>751</v>
      </c>
    </row>
    <row r="171" spans="1:3">
      <c t="s" r="A171" s="3">
        <v>682</v>
      </c>
    </row>
    <row r="172" spans="1:3">
      <c t="s" r="A172" s="4">
        <v>693</v>
      </c>
      <c t="n" r="C172" s="6">
        <v>6</v>
      </c>
    </row>
    <row r="173" spans="1:3">
      <c t="s" r="A173" s="4">
        <v>752</v>
      </c>
    </row>
    <row r="174" spans="1:3">
      <c t="s" r="A174" s="3">
        <v>682</v>
      </c>
    </row>
    <row r="175" spans="1:3">
      <c t="s" r="A175" s="4">
        <v>693</v>
      </c>
      <c t="n" r="C175" s="6">
        <v>8</v>
      </c>
    </row>
    <row r="176" spans="1:3">
      <c t="s" r="A176" s="4">
        <v>753</v>
      </c>
    </row>
    <row r="177" spans="1:3">
      <c t="s" r="A177" s="3">
        <v>682</v>
      </c>
    </row>
    <row r="178" spans="1:3">
      <c t="s" r="A178" s="4">
        <v>693</v>
      </c>
      <c t="n" r="C178" s="6">
        <v>7</v>
      </c>
    </row>
    <row r="179" spans="1:3">
      <c t="s" r="A179" s="4">
        <v>754</v>
      </c>
    </row>
    <row r="180" spans="1:3">
      <c t="s" r="A180" s="3">
        <v>682</v>
      </c>
    </row>
    <row r="181" spans="1:3">
      <c t="s" r="A181" s="4">
        <v>53</v>
      </c>
      <c t="n" r="C181" s="7">
        <v>63594</v>
      </c>
    </row>
    <row r="182" spans="1:3">
      <c t="s" r="A182" s="4">
        <v>755</v>
      </c>
    </row>
    <row r="183" spans="1:3">
      <c t="s" r="A183" s="3">
        <v>682</v>
      </c>
    </row>
    <row r="184" spans="1:3">
      <c t="s" r="A184" s="4">
        <v>53</v>
      </c>
      <c t="n" r="C184" s="6">
        <v>62353</v>
      </c>
    </row>
    <row r="185" spans="1:3">
      <c t="s" r="A185" s="4">
        <v>756</v>
      </c>
    </row>
    <row r="186" spans="1:3">
      <c t="s" r="A186" s="3">
        <v>682</v>
      </c>
    </row>
    <row r="187" spans="1:3">
      <c t="s" r="A187" s="4">
        <v>53</v>
      </c>
      <c t="n" r="B187" s="7">
        <v>7445</v>
      </c>
    </row>
    <row r="188" spans="1:3">
      <c t="s" r="A188" s="4">
        <v>757</v>
      </c>
    </row>
    <row r="189" spans="1:3">
      <c t="s" r="A189" s="3">
        <v>682</v>
      </c>
    </row>
    <row r="190" spans="1:3">
      <c t="s" r="A190" s="4">
        <v>588</v>
      </c>
      <c t="s" r="B190" s="4">
        <v>701</v>
      </c>
    </row>
    <row r="191" spans="1:3">
      <c t="s" r="A191" s="4">
        <v>758</v>
      </c>
    </row>
    <row r="192" spans="1:3">
      <c t="s" r="A192" s="3">
        <v>682</v>
      </c>
    </row>
    <row r="193" spans="1:3">
      <c t="s" r="A193" s="4">
        <v>588</v>
      </c>
      <c t="s" r="B193" s="4">
        <v>735</v>
      </c>
    </row>
    <row r="194" spans="1:3">
      <c t="s" r="A194" s="4">
        <v>759</v>
      </c>
    </row>
    <row r="195" spans="1:3">
      <c t="s" r="A195" s="3">
        <v>682</v>
      </c>
    </row>
    <row r="196" spans="1:3">
      <c t="s" r="A196" s="4">
        <v>588</v>
      </c>
      <c t="s" r="B196" s="4">
        <v>716</v>
      </c>
    </row>
    <row r="197" spans="1:3">
      <c t="s" r="A197" s="4">
        <v>760</v>
      </c>
    </row>
    <row r="198" spans="1:3">
      <c t="s" r="A198" s="3">
        <v>682</v>
      </c>
    </row>
    <row r="199" spans="1:3">
      <c t="s" r="A199" s="4">
        <v>53</v>
      </c>
      <c t="n" r="B199" s="7">
        <v>17795</v>
      </c>
    </row>
    <row r="200" spans="1:3">
      <c t="s" r="A200" s="4">
        <v>761</v>
      </c>
    </row>
    <row r="201" spans="1:3">
      <c t="s" r="A201" s="3">
        <v>682</v>
      </c>
    </row>
    <row r="202" spans="1:3">
      <c t="s" r="A202" s="4">
        <v>53</v>
      </c>
      <c t="n" r="B202" s="7">
        <v>5304</v>
      </c>
      <c t="n" r="C202" s="7">
        <v>442797</v>
      </c>
    </row>
    <row r="203" spans="1:3">
      <c t="s" r="A203" s="4">
        <v>762</v>
      </c>
    </row>
    <row r="204" spans="1:3">
      <c t="s" r="A204" s="3">
        <v>682</v>
      </c>
    </row>
    <row r="205" spans="1:3">
      <c t="s" r="A205" s="4">
        <v>588</v>
      </c>
      <c t="s" r="B205" s="4">
        <v>732</v>
      </c>
      <c t="s" r="C205" s="4">
        <v>528</v>
      </c>
    </row>
    <row r="206" spans="1:3">
      <c t="s" r="A206" s="4">
        <v>763</v>
      </c>
    </row>
    <row r="207" spans="1:3">
      <c t="s" r="A207" s="3">
        <v>682</v>
      </c>
    </row>
    <row r="208" spans="1:3">
      <c t="s" r="A208" s="4">
        <v>588</v>
      </c>
      <c t="s" r="B208" s="4">
        <v>764</v>
      </c>
      <c t="s" r="C208" s="4">
        <v>531</v>
      </c>
    </row>
    <row r="209" spans="1:3">
      <c t="s" r="A209" s="4">
        <v>765</v>
      </c>
    </row>
    <row r="210" spans="1:3">
      <c t="s" r="A210" s="3">
        <v>682</v>
      </c>
    </row>
    <row r="211" spans="1:3">
      <c t="s" r="A211" s="4">
        <v>588</v>
      </c>
      <c t="s" r="B211" s="4">
        <v>690</v>
      </c>
      <c t="s" r="C211" s="4">
        <v>690</v>
      </c>
    </row>
    <row r="212" spans="1:3">
      <c t="s" r="A212" s="4">
        <v>766</v>
      </c>
    </row>
    <row r="213" spans="1:3">
      <c t="s" r="A213" s="3">
        <v>682</v>
      </c>
    </row>
    <row r="214" spans="1:3">
      <c t="s" r="A214" s="4">
        <v>53</v>
      </c>
      <c t="n" r="B214" s="7">
        <v>9174</v>
      </c>
      <c t="n" r="C214" s="7">
        <v>60643</v>
      </c>
    </row>
    <row r="215" spans="1:3">
      <c t="s" r="A215" s="4">
        <v>767</v>
      </c>
    </row>
    <row r="216" spans="1:3">
      <c t="s" r="A216" s="3">
        <v>682</v>
      </c>
    </row>
    <row r="217" spans="1:3">
      <c t="s" r="A217" s="4">
        <v>53</v>
      </c>
      <c t="n" r="B217" s="6">
        <v>25638</v>
      </c>
      <c t="n" r="C217" s="6">
        <v>331485</v>
      </c>
    </row>
    <row r="218" spans="1:3">
      <c t="s" r="A218" s="4">
        <v>768</v>
      </c>
    </row>
    <row r="219" spans="1:3">
      <c t="s" r="A219" s="3">
        <v>682</v>
      </c>
    </row>
    <row r="220" spans="1:3">
      <c t="s" r="A220" s="4">
        <v>53</v>
      </c>
      <c t="n" r="B220" s="7">
        <v>1245</v>
      </c>
    </row>
    <row r="221" spans="1:3">
      <c t="s" r="A221" s="4">
        <v>769</v>
      </c>
    </row>
    <row r="222" spans="1:3">
      <c t="s" r="A222" s="3">
        <v>682</v>
      </c>
    </row>
    <row r="223" spans="1:3">
      <c t="s" r="A223" s="4">
        <v>588</v>
      </c>
      <c t="s" r="B223" s="4">
        <v>705</v>
      </c>
    </row>
    <row r="224" spans="1:3">
      <c t="s" r="A224" s="4">
        <v>770</v>
      </c>
    </row>
    <row r="225" spans="1:3">
      <c t="s" r="A225" s="3">
        <v>682</v>
      </c>
    </row>
    <row r="226" spans="1:3">
      <c t="s" r="A226" s="4">
        <v>588</v>
      </c>
      <c t="s" r="B226" s="4">
        <v>771</v>
      </c>
    </row>
    <row r="227" spans="1:3">
      <c t="s" r="A227" s="4">
        <v>772</v>
      </c>
    </row>
    <row r="228" spans="1:3">
      <c t="s" r="A228" s="3">
        <v>682</v>
      </c>
    </row>
    <row r="229" spans="1:3">
      <c t="s" r="A229" s="4">
        <v>588</v>
      </c>
      <c t="s" r="B229" s="4">
        <v>718</v>
      </c>
    </row>
    <row r="230" spans="1:3">
      <c t="s" r="A230" s="4">
        <v>773</v>
      </c>
    </row>
    <row r="231" spans="1:3">
      <c t="s" r="A231" s="3">
        <v>682</v>
      </c>
    </row>
    <row r="232" spans="1:3">
      <c t="s" r="A232" s="4">
        <v>53</v>
      </c>
      <c t="n" r="B232" s="7">
        <v>3521</v>
      </c>
    </row>
    <row r="233" spans="1:3">
      <c t="s" r="A233" s="4">
        <v>774</v>
      </c>
    </row>
    <row r="234" spans="1:3">
      <c t="s" r="A234" s="3">
        <v>682</v>
      </c>
    </row>
    <row r="235" spans="1:3">
      <c t="s" r="A235" s="4">
        <v>693</v>
      </c>
      <c t="n" r="B235" s="6">
        <v>4</v>
      </c>
    </row>
    <row r="236" spans="1:3">
      <c t="s" r="A236" s="4">
        <v>775</v>
      </c>
    </row>
    <row r="237" spans="1:3">
      <c t="s" r="A237" s="3">
        <v>682</v>
      </c>
    </row>
    <row r="238" spans="1:3">
      <c t="s" r="A238" s="4">
        <v>693</v>
      </c>
      <c t="n" r="B238" s="6">
        <v>10</v>
      </c>
    </row>
    <row r="239" spans="1:3">
      <c t="s" r="A239" s="4">
        <v>776</v>
      </c>
    </row>
    <row r="240" spans="1:3">
      <c t="s" r="A240" s="3">
        <v>682</v>
      </c>
    </row>
    <row r="241" spans="1:3">
      <c t="s" r="A241" s="4">
        <v>693</v>
      </c>
      <c t="n" r="B241" s="6">
        <v>8</v>
      </c>
    </row>
    <row r="242" spans="1:3">
      <c t="s" r="A242" s="4">
        <v>777</v>
      </c>
    </row>
    <row r="243" spans="1:3">
      <c t="s" r="A243" s="3">
        <v>682</v>
      </c>
    </row>
    <row r="244" spans="1:3">
      <c t="s" r="A244" s="4">
        <v>53</v>
      </c>
      <c t="n" r="B244" s="7">
        <v>1559</v>
      </c>
    </row>
    <row r="245" spans="1:3">
      <c t="s" r="A245" s="4">
        <v>778</v>
      </c>
    </row>
    <row r="246" spans="1:3">
      <c t="s" r="A246" s="3">
        <v>682</v>
      </c>
    </row>
    <row r="247" spans="1:3">
      <c t="s" r="A247" s="4">
        <v>53</v>
      </c>
      <c t="n" r="C247" s="7">
        <v>58352</v>
      </c>
    </row>
    <row r="248" spans="1:3">
      <c t="s" r="A248" s="4">
        <v>779</v>
      </c>
    </row>
    <row r="249" spans="1:3">
      <c t="s" r="A249" s="3">
        <v>682</v>
      </c>
    </row>
    <row r="250" spans="1:3">
      <c t="s" r="A250" s="4">
        <v>588</v>
      </c>
      <c t="s" r="C250" s="4">
        <v>703</v>
      </c>
    </row>
    <row r="251" spans="1:3">
      <c t="s" r="A251" s="4">
        <v>780</v>
      </c>
    </row>
    <row r="252" spans="1:3">
      <c t="s" r="A252" s="3">
        <v>682</v>
      </c>
    </row>
    <row r="253" spans="1:3">
      <c t="s" r="A253" s="4">
        <v>588</v>
      </c>
      <c t="s" r="C253" s="4">
        <v>764</v>
      </c>
    </row>
    <row r="254" spans="1:3">
      <c t="s" r="A254" s="4">
        <v>781</v>
      </c>
    </row>
    <row r="255" spans="1:3">
      <c t="s" r="A255" s="3">
        <v>682</v>
      </c>
    </row>
    <row r="256" spans="1:3">
      <c t="s" r="A256" s="4">
        <v>588</v>
      </c>
      <c t="s" r="C256" s="4">
        <v>687</v>
      </c>
    </row>
    <row r="257" spans="1:3">
      <c t="s" r="A257" s="4">
        <v>782</v>
      </c>
    </row>
    <row r="258" spans="1:3">
      <c t="s" r="A258" s="3">
        <v>682</v>
      </c>
    </row>
    <row r="259" spans="1:3">
      <c t="s" r="A259" s="4">
        <v>53</v>
      </c>
      <c t="n" r="C259" s="7">
        <v>189714</v>
      </c>
    </row>
    <row r="260" spans="1:3">
      <c t="s" r="A260" s="4">
        <v>783</v>
      </c>
    </row>
    <row r="261" spans="1:3">
      <c t="s" r="A261" s="3">
        <v>682</v>
      </c>
    </row>
    <row r="262" spans="1:3">
      <c t="s" r="A262" s="4">
        <v>53</v>
      </c>
      <c t="n" r="C262" s="7">
        <v>1029904</v>
      </c>
    </row>
    <row r="263" spans="1:3">
      <c t="s" r="A263" s="4">
        <v>784</v>
      </c>
    </row>
    <row r="264" spans="1:3">
      <c t="s" r="A264" s="3">
        <v>682</v>
      </c>
    </row>
    <row r="265" spans="1:3">
      <c t="s" r="A265" s="4">
        <v>710</v>
      </c>
      <c t="n" r="C265" s="6">
        <v>1</v>
      </c>
    </row>
    <row r="266" spans="1:3">
      <c t="s" r="A266" s="4">
        <v>785</v>
      </c>
    </row>
    <row r="267" spans="1:3">
      <c t="s" r="A267" s="3">
        <v>682</v>
      </c>
    </row>
    <row r="268" spans="1:3">
      <c t="s" r="A268" s="4">
        <v>710</v>
      </c>
      <c t="n" r="C268" s="12">
        <v>1.5</v>
      </c>
    </row>
    <row r="269" spans="1:3">
      <c t="s" r="A269" s="4">
        <v>786</v>
      </c>
    </row>
    <row r="270" spans="1:3">
      <c t="s" r="A270" s="3">
        <v>682</v>
      </c>
    </row>
    <row r="271" spans="1:3">
      <c t="s" r="A271" s="4">
        <v>710</v>
      </c>
      <c t="n" r="C271" s="12">
        <v>1.4</v>
      </c>
    </row>
    <row r="272" spans="1:3">
      <c t="s" r="A272" s="4">
        <v>787</v>
      </c>
    </row>
    <row r="273" spans="1:3">
      <c t="s" r="A273" s="3">
        <v>682</v>
      </c>
    </row>
    <row r="274" spans="1:3">
      <c t="s" r="A274" s="4">
        <v>53</v>
      </c>
      <c t="n" r="C274" s="7">
        <v>37130</v>
      </c>
    </row>
    <row r="275" spans="1:3">
      <c t="s" r="A275" s="4">
        <v>788</v>
      </c>
    </row>
    <row r="276" spans="1:3">
      <c t="s" r="A276" s="3">
        <v>682</v>
      </c>
    </row>
    <row r="277" spans="1:3">
      <c t="s" r="A277" s="4">
        <v>588</v>
      </c>
      <c t="s" r="C277" s="4">
        <v>735</v>
      </c>
    </row>
    <row r="278" spans="1:3">
      <c t="s" r="A278" s="4">
        <v>789</v>
      </c>
    </row>
    <row r="279" spans="1:3">
      <c t="s" r="A279" s="3">
        <v>682</v>
      </c>
    </row>
    <row r="280" spans="1:3">
      <c t="s" r="A280" s="4">
        <v>588</v>
      </c>
      <c t="s" r="C280" s="4">
        <v>690</v>
      </c>
    </row>
    <row r="281" spans="1:3">
      <c t="s" r="A281" s="4">
        <v>790</v>
      </c>
    </row>
    <row r="282" spans="1:3">
      <c t="s" r="A282" s="3">
        <v>682</v>
      </c>
    </row>
    <row r="283" spans="1:3">
      <c t="s" r="A283" s="4">
        <v>588</v>
      </c>
      <c t="s" r="C283" s="4">
        <v>705</v>
      </c>
    </row>
    <row r="284" spans="1:3">
      <c t="s" r="A284" s="4">
        <v>791</v>
      </c>
    </row>
    <row r="285" spans="1:3">
      <c t="s" r="A285" s="3">
        <v>682</v>
      </c>
    </row>
    <row r="286" spans="1:3">
      <c t="s" r="A286" s="4">
        <v>53</v>
      </c>
      <c t="n" r="C286" s="7">
        <v>2385995</v>
      </c>
    </row>
    <row r="287" spans="1:3">
      <c t="s" r="A287" s="4">
        <v>792</v>
      </c>
    </row>
    <row r="288" spans="1:3">
      <c t="s" r="A288" s="3">
        <v>682</v>
      </c>
    </row>
    <row r="289" spans="1:3">
      <c t="s" r="A289" s="4">
        <v>693</v>
      </c>
      <c t="n" r="C289" s="6">
        <v>5</v>
      </c>
    </row>
    <row r="290" spans="1:3">
      <c t="s" r="A290" s="4">
        <v>793</v>
      </c>
    </row>
    <row r="291" spans="1:3">
      <c t="s" r="A291" s="3">
        <v>682</v>
      </c>
    </row>
    <row r="292" spans="1:3">
      <c t="s" r="A292" s="4">
        <v>693</v>
      </c>
      <c t="n" r="C292" s="6">
        <v>18</v>
      </c>
    </row>
    <row r="293" spans="1:3">
      <c t="s" r="A293" s="4">
        <v>794</v>
      </c>
    </row>
    <row r="294" spans="1:3">
      <c t="s" r="A294" s="3">
        <v>682</v>
      </c>
    </row>
    <row r="295" spans="1:3">
      <c t="s" r="A295" s="4">
        <v>693</v>
      </c>
      <c t="n" r="C295" s="6">
        <v>9</v>
      </c>
    </row>
    <row r="296" spans="1:3">
      <c t="s" r="A296" s="4">
        <v>795</v>
      </c>
    </row>
    <row r="297" spans="1:3">
      <c t="s" r="A297" s="3">
        <v>682</v>
      </c>
    </row>
    <row r="298" spans="1:3">
      <c t="s" r="A298" s="4">
        <v>53</v>
      </c>
      <c t="n" r="C298" s="7">
        <v>248894</v>
      </c>
    </row>
    <row r="299" spans="1:3">
      <c t="s" r="A299" s="4">
        <v>796</v>
      </c>
    </row>
    <row r="300" spans="1:3">
      <c t="s" r="A300" s="3">
        <v>682</v>
      </c>
    </row>
    <row r="301" spans="1:3">
      <c t="s" r="A301" s="4">
        <v>53</v>
      </c>
      <c t="n" r="C301" s="6">
        <v>53005</v>
      </c>
    </row>
    <row r="302" spans="1:3">
      <c t="s" r="A302" s="4">
        <v>797</v>
      </c>
    </row>
    <row r="303" spans="1:3">
      <c t="s" r="A303" s="3">
        <v>682</v>
      </c>
    </row>
    <row r="304" spans="1:3">
      <c t="s" r="A304" s="4">
        <v>53</v>
      </c>
      <c t="n" r="C304" s="7">
        <v>1287791</v>
      </c>
    </row>
    <row r="305" spans="1:3">
      <c t="s" r="A305" s="4">
        <v>798</v>
      </c>
    </row>
    <row r="306" spans="1:3">
      <c t="s" r="A306" s="3">
        <v>682</v>
      </c>
    </row>
    <row r="307" spans="1:3">
      <c t="s" r="A307" s="4">
        <v>710</v>
      </c>
      <c t="n" r="C307" s="12">
        <v>0.9</v>
      </c>
    </row>
    <row r="308" spans="1:3">
      <c t="s" r="A308" s="4">
        <v>799</v>
      </c>
    </row>
    <row r="309" spans="1:3">
      <c t="s" r="A309" s="3">
        <v>682</v>
      </c>
    </row>
    <row r="310" spans="1:3">
      <c t="s" r="A310" s="4">
        <v>710</v>
      </c>
      <c t="n" r="C310" s="6">
        <v>1</v>
      </c>
    </row>
    <row r="311" spans="1:3">
      <c t="s" r="A311" s="4">
        <v>800</v>
      </c>
    </row>
    <row r="312" spans="1:3">
      <c t="s" r="A312" s="3">
        <v>682</v>
      </c>
    </row>
    <row r="313" spans="1:3">
      <c t="s" r="A313" s="4">
        <v>710</v>
      </c>
      <c t="n" r="C313" s="6">
        <v>1</v>
      </c>
    </row>
    <row r="314" spans="1:3">
      <c t="s" r="A314" s="4">
        <v>801</v>
      </c>
    </row>
    <row r="315" spans="1:3">
      <c t="s" r="A315" s="3">
        <v>682</v>
      </c>
    </row>
    <row r="316" spans="1:3">
      <c t="s" r="A316" s="4">
        <v>53</v>
      </c>
      <c t="n" r="C316" s="7">
        <v>1238760</v>
      </c>
    </row>
    <row r="317" spans="1:3">
      <c t="s" r="A317" s="4">
        <v>802</v>
      </c>
    </row>
    <row r="318" spans="1:3">
      <c t="s" r="A318" s="3">
        <v>682</v>
      </c>
    </row>
    <row r="319" spans="1:3">
      <c t="s" r="A319" s="4">
        <v>693</v>
      </c>
      <c t="n" r="C319" s="6">
        <v>7</v>
      </c>
    </row>
    <row r="320" spans="1:3">
      <c t="s" r="A320" s="4">
        <v>803</v>
      </c>
    </row>
    <row r="321" spans="1:3">
      <c t="s" r="A321" s="3">
        <v>682</v>
      </c>
    </row>
    <row r="322" spans="1:3">
      <c t="s" r="A322" s="4">
        <v>693</v>
      </c>
      <c t="n" r="C322" s="6">
        <v>9</v>
      </c>
    </row>
    <row r="323" spans="1:3">
      <c t="s" r="A323" s="4">
        <v>804</v>
      </c>
    </row>
    <row r="324" spans="1:3">
      <c t="s" r="A324" s="3">
        <v>682</v>
      </c>
    </row>
    <row r="325" spans="1:3">
      <c t="s" r="A325" s="4">
        <v>693</v>
      </c>
      <c t="n" r="C325" s="6">
        <v>8</v>
      </c>
    </row>
    <row r="326" spans="1:3">
      <c t="s" r="A326" s="4">
        <v>805</v>
      </c>
    </row>
    <row r="327" spans="1:3">
      <c t="s" r="A327" s="3">
        <v>682</v>
      </c>
    </row>
    <row r="328" spans="1:3">
      <c t="s" r="A328" s="4">
        <v>53</v>
      </c>
      <c t="n" r="C328" s="7">
        <v>25133</v>
      </c>
    </row>
    <row r="329" spans="1:3">
      <c t="s" r="A329" s="4">
        <v>806</v>
      </c>
    </row>
    <row r="330" spans="1:3">
      <c t="s" r="A330" s="3">
        <v>682</v>
      </c>
    </row>
    <row r="331" spans="1:3">
      <c t="s" r="A331" s="4">
        <v>53</v>
      </c>
      <c t="n" r="C331" s="7">
        <v>1898334</v>
      </c>
    </row>
    <row r="332" spans="1:3">
      <c t="s" r="A332" s="4">
        <v>807</v>
      </c>
    </row>
    <row r="333" spans="1:3">
      <c t="s" r="A333" s="3">
        <v>682</v>
      </c>
    </row>
    <row r="334" spans="1:3">
      <c t="s" r="A334" s="4">
        <v>693</v>
      </c>
      <c t="n" r="C334" s="6">
        <v>6</v>
      </c>
    </row>
    <row r="335" spans="1:3">
      <c t="s" r="A335" s="4">
        <v>808</v>
      </c>
    </row>
    <row r="336" spans="1:3">
      <c t="s" r="A336" s="3">
        <v>682</v>
      </c>
    </row>
    <row r="337" spans="1:3">
      <c t="s" r="A337" s="4">
        <v>693</v>
      </c>
      <c t="n" r="C337" s="6">
        <v>18</v>
      </c>
    </row>
    <row r="338" spans="1:3">
      <c t="s" r="A338" s="4">
        <v>809</v>
      </c>
    </row>
    <row r="339" spans="1:3">
      <c t="s" r="A339" s="3">
        <v>682</v>
      </c>
    </row>
    <row r="340" spans="1:3">
      <c t="s" r="A340" s="4">
        <v>693</v>
      </c>
      <c t="n" r="C340" s="6">
        <v>10</v>
      </c>
    </row>
    <row r="341" spans="1:3">
      <c t="s" r="A341" s="4">
        <v>810</v>
      </c>
    </row>
    <row r="342" spans="1:3">
      <c t="s" r="A342" s="3">
        <v>682</v>
      </c>
    </row>
    <row r="343" spans="1:3">
      <c t="s" r="A343" s="4">
        <v>53</v>
      </c>
      <c t="n" r="C343" s="7">
        <v>221350</v>
      </c>
    </row>
    <row r="344" spans="1:3">
      <c t="s" r="A344" s="4">
        <v>811</v>
      </c>
    </row>
    <row r="345" spans="1:3">
      <c t="s" r="A345" s="3">
        <v>682</v>
      </c>
    </row>
    <row r="346" spans="1:3">
      <c t="s" r="A346" s="4">
        <v>53</v>
      </c>
      <c t="n" r="C346" s="6">
        <v>171463</v>
      </c>
    </row>
    <row r="347" spans="1:3">
      <c t="s" r="A347" s="4">
        <v>812</v>
      </c>
    </row>
    <row r="348" spans="1:3">
      <c t="s" r="A348" s="3">
        <v>682</v>
      </c>
    </row>
    <row r="349" spans="1:3">
      <c t="s" r="A349" s="4">
        <v>53</v>
      </c>
      <c t="n" r="C349" s="7">
        <v>164026</v>
      </c>
    </row>
    <row r="350" spans="1:3">
      <c t="s" r="A350" s="4">
        <v>813</v>
      </c>
    </row>
    <row r="351" spans="1:3">
      <c t="s" r="A351" s="3">
        <v>682</v>
      </c>
    </row>
    <row r="352" spans="1:3">
      <c t="s" r="A352" s="4">
        <v>710</v>
      </c>
      <c t="n" r="C352" s="12">
        <v>1.1</v>
      </c>
    </row>
    <row r="353" spans="1:3">
      <c t="s" r="A353" s="4">
        <v>814</v>
      </c>
    </row>
    <row r="354" spans="1:3">
      <c t="s" r="A354" s="3">
        <v>682</v>
      </c>
    </row>
    <row r="355" spans="1:3">
      <c t="s" r="A355" s="4">
        <v>710</v>
      </c>
      <c t="n" r="C355" s="12">
        <v>1.3</v>
      </c>
    </row>
    <row r="356" spans="1:3">
      <c t="s" r="A356" s="4">
        <v>815</v>
      </c>
    </row>
    <row r="357" spans="1:3">
      <c t="s" r="A357" s="3">
        <v>682</v>
      </c>
    </row>
    <row r="358" spans="1:3">
      <c t="s" r="A358" s="4">
        <v>710</v>
      </c>
      <c t="n" r="C358" s="12">
        <v>1.2</v>
      </c>
    </row>
    <row r="359" spans="1:3">
      <c t="s" r="A359" s="4">
        <v>816</v>
      </c>
    </row>
    <row r="360" spans="1:3">
      <c t="s" r="A360" s="3">
        <v>682</v>
      </c>
    </row>
    <row r="361" spans="1:3">
      <c t="s" r="A361" s="4">
        <v>53</v>
      </c>
      <c t="n" r="C361" s="7">
        <v>616596</v>
      </c>
    </row>
    <row r="362" spans="1:3">
      <c t="s" r="A362" s="4">
        <v>817</v>
      </c>
    </row>
    <row r="363" spans="1:3">
      <c t="s" r="A363" s="3">
        <v>682</v>
      </c>
    </row>
    <row r="364" spans="1:3">
      <c t="s" r="A364" s="4">
        <v>693</v>
      </c>
      <c t="n" r="C364" s="6">
        <v>8</v>
      </c>
    </row>
    <row r="365" spans="1:3">
      <c t="s" r="A365" s="4">
        <v>818</v>
      </c>
    </row>
    <row r="366" spans="1:3">
      <c t="s" r="A366" s="3">
        <v>682</v>
      </c>
    </row>
    <row r="367" spans="1:3">
      <c t="s" r="A367" s="4">
        <v>693</v>
      </c>
      <c t="n" r="C367" s="6">
        <v>11</v>
      </c>
    </row>
    <row r="368" spans="1:3">
      <c t="s" r="A368" s="4">
        <v>819</v>
      </c>
    </row>
    <row r="369" spans="1:3">
      <c t="s" r="A369" s="3">
        <v>682</v>
      </c>
    </row>
    <row r="370" spans="1:3">
      <c t="s" r="A370" s="4">
        <v>693</v>
      </c>
      <c t="n" r="C370" s="6">
        <v>9</v>
      </c>
    </row>
    <row r="371" spans="1:3">
      <c t="s" r="A371" s="4">
        <v>820</v>
      </c>
    </row>
    <row r="372" spans="1:3">
      <c t="s" r="A372" s="3">
        <v>682</v>
      </c>
    </row>
    <row r="373" spans="1:3">
      <c t="s" r="A373" s="4">
        <v>53</v>
      </c>
      <c t="n" r="C373" s="7">
        <v>200112</v>
      </c>
    </row>
    <row r="374" spans="1:3">
      <c t="s" r="A374" s="4">
        <v>821</v>
      </c>
    </row>
    <row r="375" spans="1:3">
      <c t="s" r="A375" s="3">
        <v>682</v>
      </c>
    </row>
    <row r="376" spans="1:3">
      <c t="s" r="A376" s="4">
        <v>53</v>
      </c>
      <c t="n" r="C376" s="6">
        <v>266185</v>
      </c>
    </row>
    <row r="377" spans="1:3">
      <c t="s" r="A377" s="4">
        <v>822</v>
      </c>
    </row>
    <row r="378" spans="1:3">
      <c t="s" r="A378" s="3">
        <v>682</v>
      </c>
    </row>
    <row r="379" spans="1:3">
      <c t="s" r="A379" s="4">
        <v>53</v>
      </c>
      <c t="n" r="C379" s="7">
        <v>3863639</v>
      </c>
    </row>
    <row r="380" spans="1:3">
      <c t="s" r="A380" s="4">
        <v>823</v>
      </c>
    </row>
    <row r="381" spans="1:3">
      <c t="s" r="A381" s="3">
        <v>682</v>
      </c>
    </row>
    <row r="382" spans="1:3">
      <c t="s" r="A382" s="4">
        <v>588</v>
      </c>
      <c t="s" r="C382" s="4">
        <v>701</v>
      </c>
    </row>
    <row r="383" spans="1:3">
      <c t="s" r="A383" s="4">
        <v>824</v>
      </c>
    </row>
    <row r="384" spans="1:3">
      <c t="s" r="A384" s="3">
        <v>682</v>
      </c>
    </row>
    <row r="385" spans="1:3">
      <c t="s" r="A385" s="4">
        <v>588</v>
      </c>
      <c t="s" r="C385" s="4">
        <v>825</v>
      </c>
    </row>
    <row r="386" spans="1:3">
      <c t="s" r="A386" s="4">
        <v>826</v>
      </c>
    </row>
    <row r="387" spans="1:3">
      <c t="s" r="A387" s="3">
        <v>682</v>
      </c>
    </row>
    <row r="388" spans="1:3">
      <c t="s" r="A388" s="4">
        <v>588</v>
      </c>
      <c t="s" r="C388" s="4">
        <v>718</v>
      </c>
    </row>
    <row r="389" spans="1:3">
      <c t="s" r="A389" s="4">
        <v>827</v>
      </c>
    </row>
    <row r="390" spans="1:3">
      <c t="s" r="A390" s="3">
        <v>682</v>
      </c>
    </row>
    <row r="391" spans="1:3">
      <c t="s" r="A391" s="4">
        <v>828</v>
      </c>
      <c t="n" r="C391" s="13">
        <v>0.05</v>
      </c>
    </row>
    <row r="392" spans="1:3">
      <c t="s" r="A392" s="4">
        <v>829</v>
      </c>
    </row>
    <row r="393" spans="1:3">
      <c t="s" r="A393" s="3">
        <v>682</v>
      </c>
    </row>
    <row r="394" spans="1:3">
      <c t="s" r="A394" s="4">
        <v>828</v>
      </c>
      <c t="n" r="C394" s="13">
        <v>0.1</v>
      </c>
    </row>
    <row r="395" spans="1:3">
      <c t="s" r="A395" s="4">
        <v>830</v>
      </c>
    </row>
    <row r="396" spans="1:3">
      <c t="s" r="A396" s="3">
        <v>682</v>
      </c>
    </row>
    <row r="397" spans="1:3">
      <c t="s" r="A397" s="4">
        <v>828</v>
      </c>
      <c t="n" r="C397" s="13">
        <v>0.07000000000000001</v>
      </c>
    </row>
    <row r="398" spans="1:3">
      <c t="s" r="A398" s="4">
        <v>831</v>
      </c>
    </row>
    <row r="399" spans="1:3">
      <c t="s" r="A399" s="3">
        <v>682</v>
      </c>
    </row>
    <row r="400" spans="1:3">
      <c t="s" r="A400" s="4">
        <v>832</v>
      </c>
      <c t="n" r="C400" s="13">
        <v>0.05</v>
      </c>
    </row>
    <row r="401" spans="1:3">
      <c t="s" r="A401" s="4">
        <v>833</v>
      </c>
    </row>
    <row r="402" spans="1:3">
      <c t="s" r="A402" s="3">
        <v>682</v>
      </c>
    </row>
    <row r="403" spans="1:3">
      <c t="s" r="A403" s="4">
        <v>832</v>
      </c>
      <c t="n" r="C403" s="13">
        <v>0.1</v>
      </c>
    </row>
    <row r="404" spans="1:3">
      <c t="s" r="A404" s="4">
        <v>834</v>
      </c>
    </row>
    <row r="405" spans="1:3">
      <c t="s" r="A405" s="3">
        <v>682</v>
      </c>
    </row>
    <row r="406" spans="1:3">
      <c t="s" r="A406" s="4">
        <v>832</v>
      </c>
      <c t="n" r="C406" s="13">
        <v>0.07000000000000001</v>
      </c>
    </row>
    <row r="407" spans="1:3">
      <c t="s" r="A407" s="4">
        <v>835</v>
      </c>
    </row>
    <row r="408" spans="1:3">
      <c t="s" r="A408" s="3">
        <v>682</v>
      </c>
    </row>
    <row r="409" spans="1:3">
      <c t="s" r="A409" s="4">
        <v>836</v>
      </c>
      <c t="s" r="C409" s="4">
        <v>421</v>
      </c>
    </row>
    <row r="410" spans="1:3">
      <c t="s" r="A410" s="4">
        <v>837</v>
      </c>
    </row>
    <row r="411" spans="1:3">
      <c t="s" r="A411" s="3">
        <v>682</v>
      </c>
    </row>
    <row r="412" spans="1:3">
      <c t="s" r="A412" s="4">
        <v>836</v>
      </c>
      <c t="s" r="C412" s="4">
        <v>838</v>
      </c>
    </row>
    <row r="413" spans="1:3">
      <c t="s" r="A413" s="4">
        <v>839</v>
      </c>
    </row>
    <row r="414" spans="1:3">
      <c t="s" r="A414" s="3">
        <v>682</v>
      </c>
    </row>
    <row r="415" spans="1:3">
      <c t="s" r="A415" s="4">
        <v>836</v>
      </c>
      <c t="s" r="C415" s="4">
        <v>735</v>
      </c>
    </row>
    <row r="416" spans="1:3">
      <c t="s" r="A416" s="4">
        <v>840</v>
      </c>
    </row>
    <row r="417" spans="1:3">
      <c t="s" r="A417" s="3">
        <v>682</v>
      </c>
    </row>
    <row r="418" spans="1:3">
      <c t="s" r="A418" s="4">
        <v>841</v>
      </c>
      <c t="s" r="C418" s="4">
        <v>842</v>
      </c>
    </row>
    <row r="419" spans="1:3">
      <c t="s" r="A419" s="4">
        <v>843</v>
      </c>
    </row>
    <row r="420" spans="1:3">
      <c t="s" r="A420" s="3">
        <v>682</v>
      </c>
    </row>
    <row r="421" spans="1:3">
      <c t="s" r="A421" s="4">
        <v>841</v>
      </c>
      <c t="s" r="C421" s="4">
        <v>825</v>
      </c>
    </row>
    <row r="422" spans="1:3">
      <c t="s" r="A422" s="4">
        <v>844</v>
      </c>
    </row>
    <row r="423" spans="1:3">
      <c t="s" r="A423" s="3">
        <v>682</v>
      </c>
    </row>
    <row r="424" spans="1:3">
      <c t="s" r="A424" s="4">
        <v>841</v>
      </c>
      <c t="s" r="C424" s="4">
        <v>771</v>
      </c>
    </row>
    <row r="425" spans="1:3">
      <c t="s" r="A425" s="4">
        <v>845</v>
      </c>
    </row>
    <row r="426" spans="1:3">
      <c t="s" r="A426" s="3">
        <v>682</v>
      </c>
    </row>
    <row r="427" spans="1:3">
      <c t="s" r="A427" s="4">
        <v>53</v>
      </c>
      <c t="n" r="C427" s="7">
        <v>218817</v>
      </c>
    </row>
    <row r="428" spans="1:3">
      <c t="s" r="A428" s="4">
        <v>846</v>
      </c>
    </row>
    <row r="429" spans="1:3">
      <c t="s" r="A429" s="3">
        <v>682</v>
      </c>
    </row>
    <row r="430" spans="1:3">
      <c t="s" r="A430" s="4">
        <v>693</v>
      </c>
      <c t="n" r="C430" s="6">
        <v>9</v>
      </c>
    </row>
    <row r="431" spans="1:3">
      <c t="s" r="A431" s="4">
        <v>847</v>
      </c>
    </row>
    <row r="432" spans="1:3">
      <c t="s" r="A432" s="3">
        <v>682</v>
      </c>
    </row>
    <row r="433" spans="1:3">
      <c t="s" r="A433" s="4">
        <v>693</v>
      </c>
      <c t="n" r="C433" s="6">
        <v>11</v>
      </c>
    </row>
    <row r="434" spans="1:3">
      <c t="s" r="A434" s="4">
        <v>848</v>
      </c>
    </row>
    <row r="435" spans="1:3">
      <c t="s" r="A435" s="3">
        <v>682</v>
      </c>
    </row>
    <row r="436" spans="1:3">
      <c t="s" r="A436" s="4">
        <v>693</v>
      </c>
      <c t="n" r="C436" s="6">
        <v>11</v>
      </c>
    </row>
    <row r="437" spans="1:3">
      <c t="s" r="A437" s="4">
        <v>849</v>
      </c>
    </row>
    <row r="438" spans="1:3">
      <c t="s" r="A438" s="3">
        <v>682</v>
      </c>
    </row>
    <row r="439" spans="1:3">
      <c t="s" r="A439" s="4">
        <v>53</v>
      </c>
      <c t="n" r="C439" s="7">
        <v>512120</v>
      </c>
    </row>
    <row r="440" spans="1:3">
      <c t="s" r="A440" s="4">
        <v>850</v>
      </c>
    </row>
    <row r="441" spans="1:3">
      <c t="s" r="A441" s="3">
        <v>682</v>
      </c>
    </row>
    <row r="442" spans="1:3">
      <c t="s" r="A442" s="4">
        <v>53</v>
      </c>
      <c t="n" r="C442" s="6">
        <v>1385418</v>
      </c>
    </row>
    <row r="443" spans="1:3">
      <c t="s" r="A443" s="4">
        <v>851</v>
      </c>
    </row>
    <row r="444" spans="1:3">
      <c t="s" r="A444" s="3">
        <v>682</v>
      </c>
    </row>
    <row r="445" spans="1:3">
      <c t="s" r="A445" s="4">
        <v>53</v>
      </c>
      <c t="n" r="C445" s="7">
        <v>2385895</v>
      </c>
    </row>
    <row r="446" spans="1:3">
      <c t="s" r="A446" s="4">
        <v>852</v>
      </c>
    </row>
    <row r="447" spans="1:3">
      <c t="s" r="A447" s="3">
        <v>682</v>
      </c>
    </row>
    <row r="448" spans="1:3">
      <c t="s" r="A448" s="4">
        <v>853</v>
      </c>
      <c t="s" r="C448" s="4">
        <v>421</v>
      </c>
    </row>
    <row r="449" spans="1:3">
      <c t="s" r="A449" s="4">
        <v>854</v>
      </c>
    </row>
    <row r="450" spans="1:3">
      <c t="s" r="A450" s="3">
        <v>682</v>
      </c>
    </row>
    <row r="451" spans="1:3">
      <c t="s" r="A451" s="4">
        <v>853</v>
      </c>
      <c t="s" r="C451" s="4">
        <v>528</v>
      </c>
    </row>
    <row r="452" spans="1:3">
      <c t="s" r="A452" s="4">
        <v>855</v>
      </c>
    </row>
    <row r="453" spans="1:3">
      <c t="s" r="A453" s="3">
        <v>682</v>
      </c>
    </row>
    <row r="454" spans="1:3">
      <c t="s" r="A454" s="4">
        <v>853</v>
      </c>
      <c t="s" r="C454" s="4">
        <v>856</v>
      </c>
    </row>
    <row r="455" spans="1:3">
      <c t="s" r="A455" s="4">
        <v>857</v>
      </c>
    </row>
    <row r="456" spans="1:3">
      <c t="s" r="A456" s="3">
        <v>682</v>
      </c>
    </row>
    <row r="457" spans="1:3">
      <c t="s" r="A457" s="4">
        <v>53</v>
      </c>
      <c t="n" r="C457" s="7">
        <v>992695</v>
      </c>
    </row>
    <row r="458" spans="1:3">
      <c t="s" r="A458" s="4">
        <v>858</v>
      </c>
    </row>
    <row r="459" spans="1:3">
      <c t="s" r="A459" s="3">
        <v>682</v>
      </c>
    </row>
    <row r="460" spans="1:3">
      <c t="s" r="A460" s="4">
        <v>710</v>
      </c>
      <c t="n" r="C460" s="6">
        <v>1</v>
      </c>
    </row>
    <row r="461" spans="1:3">
      <c t="s" r="A461" s="4">
        <v>859</v>
      </c>
    </row>
    <row r="462" spans="1:3">
      <c t="s" r="A462" s="3">
        <v>682</v>
      </c>
    </row>
    <row r="463" spans="1:3">
      <c t="s" r="A463" s="4">
        <v>710</v>
      </c>
      <c t="n" r="C463" s="12">
        <v>1.8</v>
      </c>
    </row>
    <row r="464" spans="1:3">
      <c t="s" r="A464" s="4">
        <v>860</v>
      </c>
    </row>
    <row r="465" spans="1:3">
      <c t="s" r="A465" s="3">
        <v>682</v>
      </c>
    </row>
    <row r="466" spans="1:3">
      <c t="s" r="A466" s="4">
        <v>710</v>
      </c>
      <c t="n" r="C466" s="12">
        <v>1.6</v>
      </c>
    </row>
    <row r="467" spans="1:3">
      <c t="s" r="A467" s="4">
        <v>861</v>
      </c>
    </row>
    <row r="468" spans="1:3">
      <c t="s" r="A468" s="3">
        <v>682</v>
      </c>
    </row>
    <row r="469" spans="1:3">
      <c t="s" r="A469" s="4">
        <v>53</v>
      </c>
      <c t="n" r="C469" s="7">
        <v>164046</v>
      </c>
    </row>
    <row r="470" spans="1:3">
      <c t="s" r="A470" s="4">
        <v>862</v>
      </c>
    </row>
    <row r="471" spans="1:3">
      <c t="s" r="A471" s="3">
        <v>682</v>
      </c>
    </row>
    <row r="472" spans="1:3">
      <c t="s" r="A472" s="4">
        <v>53</v>
      </c>
      <c t="n" r="C472" s="7">
        <v>132640</v>
      </c>
    </row>
    <row r="473" spans="1:3">
      <c t="s" r="A473" s="4">
        <v>863</v>
      </c>
    </row>
    <row r="474" spans="1:3">
      <c t="s" r="A474" s="3">
        <v>682</v>
      </c>
    </row>
    <row r="475" spans="1:3">
      <c t="s" r="A475" s="4">
        <v>731</v>
      </c>
      <c t="s" r="C475" s="4">
        <v>701</v>
      </c>
    </row>
    <row r="476" spans="1:3">
      <c t="s" r="A476" s="4">
        <v>864</v>
      </c>
    </row>
    <row r="477" spans="1:3">
      <c t="s" r="A477" s="3">
        <v>682</v>
      </c>
    </row>
    <row r="478" spans="1:3">
      <c t="s" r="A478" s="4">
        <v>731</v>
      </c>
      <c t="s" r="C478" s="4">
        <v>689</v>
      </c>
    </row>
    <row r="479" spans="1:3">
      <c t="s" r="A479" s="4">
        <v>865</v>
      </c>
    </row>
    <row r="480" spans="1:3">
      <c t="s" r="A480" s="3">
        <v>682</v>
      </c>
    </row>
    <row r="481" spans="1:3">
      <c t="s" r="A481" s="4">
        <v>731</v>
      </c>
      <c t="s" r="C481" s="4">
        <v>716</v>
      </c>
    </row>
    <row r="482" spans="1:3">
      <c t="s" r="A482" s="4">
        <v>866</v>
      </c>
    </row>
    <row r="483" spans="1:3">
      <c t="s" r="A483" s="3">
        <v>682</v>
      </c>
    </row>
    <row r="484" spans="1:3">
      <c t="s" r="A484" s="4">
        <v>53</v>
      </c>
      <c t="n" r="C484" s="7">
        <v>2101463</v>
      </c>
    </row>
    <row r="485" spans="1:3">
      <c t="s" r="A485" s="4">
        <v>867</v>
      </c>
    </row>
    <row r="486" spans="1:3">
      <c t="s" r="A486" s="3">
        <v>682</v>
      </c>
    </row>
    <row r="487" spans="1:3">
      <c t="s" r="A487" s="4">
        <v>588</v>
      </c>
      <c t="s" r="C487" s="4">
        <v>716</v>
      </c>
    </row>
    <row r="488" spans="1:3">
      <c t="s" r="A488" s="4">
        <v>868</v>
      </c>
    </row>
    <row r="489" spans="1:3">
      <c t="s" r="A489" s="3">
        <v>682</v>
      </c>
    </row>
    <row r="490" spans="1:3">
      <c t="s" r="A490" s="4">
        <v>588</v>
      </c>
      <c t="s" r="C490" s="4">
        <v>869</v>
      </c>
    </row>
    <row r="491" spans="1:3">
      <c t="s" r="A491" s="4">
        <v>870</v>
      </c>
    </row>
    <row r="492" spans="1:3">
      <c t="s" r="A492" s="3">
        <v>682</v>
      </c>
    </row>
    <row r="493" spans="1:3">
      <c t="s" r="A493" s="4">
        <v>588</v>
      </c>
      <c t="s" r="C493" s="4">
        <v>718</v>
      </c>
    </row>
    <row r="494" spans="1:3">
      <c t="s" r="A494" s="4">
        <v>871</v>
      </c>
    </row>
    <row r="495" spans="1:3">
      <c t="s" r="A495" s="3">
        <v>682</v>
      </c>
    </row>
    <row r="496" spans="1:3">
      <c t="s" r="A496" s="4">
        <v>53</v>
      </c>
      <c t="n" r="C496" s="7">
        <v>4959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t="s" r="A1" s="1">
        <v>872</v>
      </c>
      <c t="s" r="B1" s="2">
        <v>873</v>
      </c>
      <c t="s" r="C1" s="2">
        <v>874</v>
      </c>
      <c t="s" r="D1" s="2">
        <v>329</v>
      </c>
    </row>
    <row r="2" spans="1:4">
      <c t="s" r="A2" s="4">
        <v>875</v>
      </c>
    </row>
    <row r="3" spans="1:4">
      <c t="s" r="A3" s="3">
        <v>876</v>
      </c>
    </row>
    <row r="4" spans="1:4">
      <c t="s" r="A4" s="4">
        <v>877</v>
      </c>
      <c t="n" r="B4" s="7">
        <v>250000000</v>
      </c>
      <c t="n" r="C4" s="7">
        <v>250000000</v>
      </c>
    </row>
    <row r="5" spans="1:4">
      <c t="s" r="A5" s="4">
        <v>878</v>
      </c>
    </row>
    <row r="6" spans="1:4">
      <c t="s" r="A6" s="3">
        <v>876</v>
      </c>
    </row>
    <row r="7" spans="1:4">
      <c t="s" r="A7" s="4">
        <v>877</v>
      </c>
      <c t="n" r="B7" s="7">
        <v>250000000</v>
      </c>
    </row>
    <row r="8" spans="1:4">
      <c t="s" r="A8" s="4">
        <v>879</v>
      </c>
    </row>
    <row r="9" spans="1:4">
      <c t="s" r="A9" s="3">
        <v>876</v>
      </c>
    </row>
    <row r="10" spans="1:4">
      <c t="s" r="A10" s="4">
        <v>880</v>
      </c>
      <c t="n" r="B10" s="6">
        <v>1</v>
      </c>
    </row>
    <row r="11" spans="1:4">
      <c t="s" r="A11" s="4">
        <v>881</v>
      </c>
      <c t="n" r="B11" s="7">
        <v>150000000</v>
      </c>
    </row>
    <row r="12" spans="1:4">
      <c t="s" r="A12" s="4">
        <v>882</v>
      </c>
    </row>
    <row r="13" spans="1:4">
      <c t="s" r="A13" s="3">
        <v>876</v>
      </c>
    </row>
    <row r="14" spans="1:4">
      <c t="s" r="A14" s="4">
        <v>881</v>
      </c>
      <c t="n" r="D14" s="7">
        <v>1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6</v>
      </c>
    </row>
    <row r="3" spans="1:3">
      <c t="s" r="A3" s="3">
        <v>121</v>
      </c>
    </row>
    <row r="4" spans="1:3">
      <c t="s" r="A4" s="4">
        <v>100</v>
      </c>
      <c t="n" r="B4" s="7">
        <v>392825</v>
      </c>
      <c t="n" r="C4" s="7">
        <v>-800190</v>
      </c>
    </row>
    <row r="5" spans="1:3">
      <c t="s" r="A5" s="3">
        <v>122</v>
      </c>
    </row>
    <row r="6" spans="1:3">
      <c t="s" r="A6" s="4">
        <v>95</v>
      </c>
      <c t="n" r="B6" s="6">
        <v>-136205</v>
      </c>
      <c t="n" r="C6" s="6">
        <v>-38718</v>
      </c>
    </row>
    <row r="7" spans="1:3">
      <c t="s" r="A7" s="4">
        <v>87</v>
      </c>
      <c t="n" r="B7" s="6">
        <v>12076</v>
      </c>
      <c t="n" r="C7" s="6">
        <v>10031</v>
      </c>
    </row>
    <row r="8" spans="1:3">
      <c t="s" r="A8" s="4">
        <v>83</v>
      </c>
      <c t="n" r="B8" s="6">
        <v>48460</v>
      </c>
      <c t="n" r="C8" s="6">
        <v>40283</v>
      </c>
    </row>
    <row r="9" spans="1:3">
      <c t="s" r="A9" s="4">
        <v>123</v>
      </c>
      <c t="n" r="B9" s="6">
        <v>7095</v>
      </c>
      <c t="n" r="C9" s="6">
        <v>1618246</v>
      </c>
    </row>
    <row r="10" spans="1:3">
      <c t="s" r="A10" s="4">
        <v>124</v>
      </c>
      <c t="n" r="B10" s="6">
        <v>-5674</v>
      </c>
      <c t="n" r="C10" s="6">
        <v>-4419</v>
      </c>
    </row>
    <row r="11" spans="1:3">
      <c t="s" r="A11" s="4">
        <v>125</v>
      </c>
      <c t="n" r="B11" s="6">
        <v>85342</v>
      </c>
      <c t="n" r="C11" s="6">
        <v>48826</v>
      </c>
    </row>
    <row r="12" spans="1:3">
      <c t="s" r="A12" s="4">
        <v>126</v>
      </c>
      <c t="n" r="B12" s="6">
        <v>5246</v>
      </c>
      <c t="n" r="C12" s="6">
        <v>9184</v>
      </c>
    </row>
    <row r="13" spans="1:3">
      <c t="s" r="A13" s="3">
        <v>127</v>
      </c>
    </row>
    <row r="14" spans="1:3">
      <c t="s" r="A14" s="4">
        <v>128</v>
      </c>
      <c t="n" r="B14" s="6">
        <v>-50807</v>
      </c>
      <c t="n" r="C14" s="6">
        <v>-41289</v>
      </c>
    </row>
    <row r="15" spans="1:3">
      <c t="s" r="A15" s="4">
        <v>129</v>
      </c>
      <c t="n" r="B15" s="6">
        <v>-204297</v>
      </c>
      <c t="n" r="C15" s="6">
        <v>-2168564</v>
      </c>
    </row>
    <row r="16" spans="1:3">
      <c t="s" r="A16" s="3">
        <v>130</v>
      </c>
    </row>
    <row r="17" spans="1:3">
      <c t="s" r="A17" s="4">
        <v>131</v>
      </c>
      <c t="n" r="B17" s="6">
        <v>-633124</v>
      </c>
      <c t="n" r="C17" s="6">
        <v>-290645</v>
      </c>
    </row>
    <row r="18" spans="1:3">
      <c t="s" r="A18" s="4">
        <v>132</v>
      </c>
      <c t="n" r="B18" s="6">
        <v>618014</v>
      </c>
      <c t="n" r="C18" s="6">
        <v>290054</v>
      </c>
    </row>
    <row r="19" spans="1:3">
      <c t="s" r="A19" s="4">
        <v>133</v>
      </c>
      <c t="n" r="B19" s="6">
        <v>-50807</v>
      </c>
      <c t="n" r="C19" s="6">
        <v>-41289</v>
      </c>
    </row>
    <row r="20" spans="1:3">
      <c t="s" r="A20" s="4">
        <v>134</v>
      </c>
      <c t="n" r="B20" s="6">
        <v>175008</v>
      </c>
      <c t="n" r="C20" s="6">
        <v>45570</v>
      </c>
    </row>
    <row r="21" spans="1:3">
      <c t="s" r="A21" s="4">
        <v>135</v>
      </c>
      <c t="n" r="B21" s="6">
        <v>-67599</v>
      </c>
      <c t="n" r="C21" s="6">
        <v>-21069</v>
      </c>
    </row>
    <row r="22" spans="1:3">
      <c t="s" r="A22" s="4">
        <v>136</v>
      </c>
      <c t="n" r="B22" s="6">
        <v>41492</v>
      </c>
      <c t="n" r="C22" s="6">
        <v>-17379</v>
      </c>
    </row>
    <row r="23" spans="1:3">
      <c t="s" r="A23" s="3">
        <v>137</v>
      </c>
    </row>
    <row r="24" spans="1:3">
      <c t="s" r="A24" s="4">
        <v>138</v>
      </c>
      <c t="n" r="B24" s="6">
        <v>312298</v>
      </c>
      <c t="n" r="C24" s="6">
        <v>2093752</v>
      </c>
    </row>
    <row r="25" spans="1:3">
      <c t="s" r="A25" s="4">
        <v>139</v>
      </c>
      <c t="n" r="B25" s="6">
        <v>-6315</v>
      </c>
      <c t="n" r="C25" s="6">
        <v>-9006</v>
      </c>
    </row>
    <row r="26" spans="1:3">
      <c t="s" r="A26" s="4">
        <v>140</v>
      </c>
      <c t="n" r="B26" s="6">
        <v>143178</v>
      </c>
      <c t="n" r="C26" s="6">
        <v>-101197</v>
      </c>
    </row>
    <row r="27" spans="1:3">
      <c t="s" r="A27" s="4">
        <v>141</v>
      </c>
      <c t="n" r="B27" s="6">
        <v>3331102</v>
      </c>
      <c t="n" r="C27" s="6">
        <v>3348494</v>
      </c>
    </row>
    <row r="28" spans="1:3">
      <c t="s" r="A28" s="4">
        <v>142</v>
      </c>
      <c t="n" r="B28" s="6">
        <v>-2712190</v>
      </c>
      <c t="n" r="C28" s="6">
        <v>0</v>
      </c>
    </row>
    <row r="29" spans="1:3">
      <c t="s" r="A29" s="4">
        <v>143</v>
      </c>
      <c t="n" r="B29" s="6">
        <v>762090</v>
      </c>
      <c t="n" r="C29" s="6">
        <v>3247297</v>
      </c>
    </row>
    <row r="30" spans="1:3">
      <c t="s" r="A30" s="4">
        <v>47</v>
      </c>
    </row>
    <row r="31" spans="1:3">
      <c t="s" r="A31" s="3">
        <v>127</v>
      </c>
    </row>
    <row r="32" spans="1:3">
      <c t="s" r="A32" s="4">
        <v>144</v>
      </c>
      <c t="n" r="B32" s="6">
        <v>32268</v>
      </c>
      <c t="n" r="C32" s="6">
        <v>35620</v>
      </c>
    </row>
    <row r="33" spans="1:3">
      <c t="s" r="A33" s="4">
        <v>145</v>
      </c>
      <c t="n" r="B33" s="6">
        <v>-35138</v>
      </c>
      <c t="n" r="C33" s="6">
        <v>8334</v>
      </c>
    </row>
    <row r="34" spans="1:3">
      <c t="s" r="A34" s="4">
        <v>146</v>
      </c>
      <c t="n" r="B34" s="6">
        <v>-104462</v>
      </c>
      <c t="n" r="C34" s="6">
        <v>-68954</v>
      </c>
    </row>
    <row r="35" spans="1:3">
      <c t="s" r="A35" s="4">
        <v>147</v>
      </c>
      <c t="n" r="B35" s="6">
        <v>54318</v>
      </c>
      <c t="n" r="C35" s="6">
        <v>-26879</v>
      </c>
    </row>
    <row r="36" spans="1:3">
      <c t="s" r="A36" s="3">
        <v>137</v>
      </c>
    </row>
    <row r="37" spans="1:3">
      <c t="s" r="A37" s="4">
        <v>148</v>
      </c>
      <c t="n" r="B37" s="6">
        <v>100000</v>
      </c>
      <c t="n" r="C37" s="6">
        <v>0</v>
      </c>
    </row>
    <row r="38" spans="1:3">
      <c t="s" r="A38" s="4">
        <v>149</v>
      </c>
      <c t="n" r="B38" s="6">
        <v>-1310</v>
      </c>
      <c t="n" r="C38" s="6">
        <v>0</v>
      </c>
    </row>
    <row r="39" spans="1:3">
      <c t="s" r="A39" s="4">
        <v>150</v>
      </c>
      <c t="n" r="B39" s="6">
        <v>-150000</v>
      </c>
      <c t="n" r="C39" s="6">
        <v>0</v>
      </c>
    </row>
    <row r="40" spans="1:3">
      <c t="s" r="A40" s="4">
        <v>151</v>
      </c>
      <c t="n" r="B40" s="6">
        <v>0</v>
      </c>
      <c t="n" r="C40" s="6">
        <v>-237820</v>
      </c>
    </row>
    <row r="41" spans="1:3">
      <c t="s" r="A41" s="4">
        <v>152</v>
      </c>
      <c t="n" r="B41" s="6">
        <v>-11504</v>
      </c>
      <c t="n" r="C41" s="6">
        <v>-4512</v>
      </c>
    </row>
    <row r="42" spans="1:3">
      <c t="s" r="A42" s="4">
        <v>153</v>
      </c>
      <c t="n" r="B42" s="6">
        <v>-100395</v>
      </c>
      <c t="n" r="C42" s="6">
        <v>-79651</v>
      </c>
    </row>
    <row r="43" spans="1:3">
      <c t="s" r="A43" s="4">
        <v>154</v>
      </c>
      <c t="n" r="B43" s="6">
        <v>-181642</v>
      </c>
      <c t="n" r="C43" s="6">
        <v>-219822</v>
      </c>
    </row>
    <row r="44" spans="1:3">
      <c t="s" r="A44" s="4">
        <v>155</v>
      </c>
      <c t="n" r="B44" s="6">
        <v>0</v>
      </c>
      <c t="n" r="C44" s="6">
        <v>4000</v>
      </c>
    </row>
    <row r="45" spans="1:3">
      <c t="s" r="A45" s="4">
        <v>156</v>
      </c>
      <c t="n" r="B45" s="6">
        <v>-5293</v>
      </c>
      <c t="n" r="C45" s="6">
        <v>-4612</v>
      </c>
    </row>
    <row r="46" spans="1:3">
      <c t="s" r="A46" s="4">
        <v>59</v>
      </c>
    </row>
    <row r="47" spans="1:3">
      <c t="s" r="A47" s="3">
        <v>127</v>
      </c>
    </row>
    <row r="48" spans="1:3">
      <c t="s" r="A48" s="4">
        <v>147</v>
      </c>
      <c t="n" r="B48" s="6">
        <v>-870</v>
      </c>
      <c t="n" r="C48" s="6">
        <v>36132</v>
      </c>
    </row>
    <row r="49" spans="1:3">
      <c t="s" r="A49" s="4">
        <v>157</v>
      </c>
      <c t="n" r="B49" s="6">
        <v>-3191</v>
      </c>
      <c t="n" r="C49" s="6">
        <v>11837</v>
      </c>
    </row>
    <row r="50" spans="1:3">
      <c t="s" r="A50" s="4">
        <v>158</v>
      </c>
      <c t="n" r="B50" s="6">
        <v>80271</v>
      </c>
      <c t="n" r="C50" s="6">
        <v>-690519</v>
      </c>
    </row>
    <row r="51" spans="1:3">
      <c t="s" r="A51" s="4">
        <v>159</v>
      </c>
      <c t="n" r="B51" s="6">
        <v>-24895</v>
      </c>
      <c t="n" r="C51" s="6">
        <v>-88942</v>
      </c>
    </row>
    <row r="52" spans="1:3">
      <c t="s" r="A52" s="4">
        <v>160</v>
      </c>
      <c t="n" r="B52" s="6">
        <v>-509</v>
      </c>
      <c t="n" r="C52" s="6">
        <v>184544</v>
      </c>
    </row>
    <row r="53" spans="1:3">
      <c t="s" r="A53" s="4">
        <v>161</v>
      </c>
      <c t="n" r="B53" s="6">
        <v>180712</v>
      </c>
      <c t="n" r="C53" s="6">
        <v>58859</v>
      </c>
    </row>
    <row r="54" spans="1:3">
      <c t="s" r="A54" s="4">
        <v>128</v>
      </c>
      <c t="n" r="B54" s="6">
        <v>-2554034</v>
      </c>
      <c t="n" r="C54" s="6">
        <v>-14351834</v>
      </c>
    </row>
    <row r="55" spans="1:3">
      <c t="s" r="A55" s="4">
        <v>162</v>
      </c>
      <c t="n" r="B55" s="6">
        <v>1762068</v>
      </c>
      <c t="n" r="C55" s="6">
        <v>11839995</v>
      </c>
    </row>
    <row r="56" spans="1:3">
      <c t="s" r="A56" s="3">
        <v>130</v>
      </c>
    </row>
    <row r="57" spans="1:3">
      <c t="s" r="A57" s="4">
        <v>133</v>
      </c>
      <c t="n" r="B57" s="6">
        <v>-2554034</v>
      </c>
      <c t="n" r="C57" s="6">
        <v>-14351834</v>
      </c>
    </row>
    <row r="58" spans="1:3">
      <c t="s" r="A58" s="3">
        <v>137</v>
      </c>
    </row>
    <row r="59" spans="1:3">
      <c t="s" r="A59" s="4">
        <v>149</v>
      </c>
      <c t="n" r="B59" s="6">
        <v>-7974</v>
      </c>
      <c t="n" r="C59" s="6">
        <v>-17163</v>
      </c>
    </row>
    <row r="60" spans="1:3">
      <c t="s" r="A60" s="4">
        <v>155</v>
      </c>
      <c t="n" r="B60" s="6">
        <v>116896</v>
      </c>
      <c t="n" r="C60" s="6">
        <v>4295992</v>
      </c>
    </row>
    <row r="61" spans="1:3">
      <c t="s" r="A61" s="4">
        <v>156</v>
      </c>
      <c t="n" r="B61" s="6">
        <v>-54278</v>
      </c>
      <c t="n" r="C61" s="6">
        <v>-4236330</v>
      </c>
    </row>
    <row r="62" spans="1:3">
      <c t="s" r="A62" s="4">
        <v>163</v>
      </c>
      <c t="n" r="B62" s="6">
        <v>426292</v>
      </c>
      <c t="n" r="C62" s="6">
        <v>882574</v>
      </c>
    </row>
    <row r="63" spans="1:3">
      <c t="s" r="A63" s="4">
        <v>164</v>
      </c>
      <c t="n" r="B63" s="6">
        <v>389836</v>
      </c>
      <c t="n" r="C63" s="6">
        <v>4932370</v>
      </c>
    </row>
    <row r="64" spans="1:3">
      <c t="s" r="A64" s="4">
        <v>165</v>
      </c>
      <c t="n" r="B64" s="6">
        <v>-208330</v>
      </c>
      <c t="n" r="C64" s="6">
        <v>-3459094</v>
      </c>
    </row>
    <row r="65" spans="1:3">
      <c t="s" r="A65" s="4">
        <v>166</v>
      </c>
    </row>
    <row r="66" spans="1:3">
      <c t="s" r="A66" s="3">
        <v>137</v>
      </c>
    </row>
    <row r="67" spans="1:3">
      <c t="s" r="A67" s="4">
        <v>167</v>
      </c>
      <c t="n" r="B67" s="7">
        <v>0</v>
      </c>
      <c t="n" r="C67" s="7">
        <v>2378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883</v>
      </c>
      <c t="s" r="B1" s="2">
        <v>1</v>
      </c>
      <c t="s" r="C1" s="2">
        <v>68</v>
      </c>
      <c t="n" r="D1"/>
      <c t="n" r="F1"/>
    </row>
    <row r="2" spans="1:7">
      <c t="s" r="B2" s="2">
        <v>363</v>
      </c>
      <c t="s" r="C2" s="2">
        <v>329</v>
      </c>
      <c t="s" r="D2" s="2">
        <v>884</v>
      </c>
      <c t="s" r="E2" s="2">
        <v>885</v>
      </c>
      <c t="s" r="F2" s="2">
        <v>886</v>
      </c>
      <c t="s" r="G2" s="2">
        <v>887</v>
      </c>
    </row>
    <row r="3" spans="1:7">
      <c t="s" r="A3" s="4">
        <v>888</v>
      </c>
    </row>
    <row r="4" spans="1:7">
      <c t="s" r="A4" s="3">
        <v>889</v>
      </c>
    </row>
    <row r="5" spans="1:7">
      <c t="s" r="A5" s="4">
        <v>890</v>
      </c>
      <c t="s" r="B5" s="4">
        <v>891</v>
      </c>
      <c t="s" r="C5" s="4">
        <v>892</v>
      </c>
    </row>
    <row r="6" spans="1:7">
      <c t="s" r="A6" s="4">
        <v>893</v>
      </c>
    </row>
    <row r="7" spans="1:7">
      <c t="s" r="A7" s="3">
        <v>889</v>
      </c>
    </row>
    <row r="8" spans="1:7">
      <c t="s" r="A8" s="4">
        <v>890</v>
      </c>
      <c t="s" r="B8" s="4">
        <v>894</v>
      </c>
      <c t="s" r="C8" s="4">
        <v>895</v>
      </c>
    </row>
    <row r="9" spans="1:7">
      <c t="s" r="A9" s="4">
        <v>896</v>
      </c>
    </row>
    <row r="10" spans="1:7">
      <c t="s" r="A10" s="3">
        <v>889</v>
      </c>
    </row>
    <row r="11" spans="1:7">
      <c t="s" r="A11" s="4">
        <v>890</v>
      </c>
      <c t="s" r="B11" s="4">
        <v>897</v>
      </c>
      <c t="s" r="C11" s="4">
        <v>892</v>
      </c>
    </row>
    <row r="12" spans="1:7">
      <c t="s" r="A12" s="4">
        <v>898</v>
      </c>
    </row>
    <row r="13" spans="1:7">
      <c t="s" r="A13" s="3">
        <v>889</v>
      </c>
    </row>
    <row r="14" spans="1:7">
      <c t="s" r="A14" s="4">
        <v>890</v>
      </c>
      <c t="s" r="B14" s="4">
        <v>899</v>
      </c>
      <c t="s" r="C14" s="4">
        <v>897</v>
      </c>
    </row>
    <row r="15" spans="1:7">
      <c t="s" r="A15" s="4">
        <v>900</v>
      </c>
    </row>
    <row r="16" spans="1:7">
      <c t="s" r="A16" s="3">
        <v>889</v>
      </c>
    </row>
    <row r="17" spans="1:7">
      <c t="s" r="A17" s="4">
        <v>890</v>
      </c>
      <c t="s" r="B17" s="4">
        <v>897</v>
      </c>
    </row>
    <row r="18" spans="1:7">
      <c t="s" r="A18" s="4">
        <v>901</v>
      </c>
    </row>
    <row r="19" spans="1:7">
      <c t="s" r="A19" s="3">
        <v>889</v>
      </c>
    </row>
    <row r="20" spans="1:7">
      <c t="s" r="A20" s="4">
        <v>890</v>
      </c>
      <c t="s" r="C20" s="4">
        <v>902</v>
      </c>
    </row>
    <row r="21" spans="1:7">
      <c t="s" r="A21" s="4">
        <v>903</v>
      </c>
    </row>
    <row r="22" spans="1:7">
      <c t="s" r="A22" s="3">
        <v>889</v>
      </c>
    </row>
    <row r="23" spans="1:7">
      <c t="s" r="A23" s="4">
        <v>890</v>
      </c>
      <c t="s" r="C23" s="4">
        <v>10</v>
      </c>
    </row>
    <row r="24" spans="1:7">
      <c t="s" r="A24" s="4">
        <v>47</v>
      </c>
    </row>
    <row r="25" spans="1:7">
      <c t="s" r="A25" s="3">
        <v>889</v>
      </c>
    </row>
    <row r="26" spans="1:7">
      <c t="s" r="A26" s="4">
        <v>904</v>
      </c>
      <c t="n" r="B26" s="7">
        <v>434818</v>
      </c>
      <c t="n" r="C26" s="7">
        <v>393360</v>
      </c>
    </row>
    <row r="27" spans="1:7">
      <c t="s" r="A27" s="4">
        <v>905</v>
      </c>
      <c t="n" r="B27" s="6">
        <v>445997</v>
      </c>
      <c t="n" r="C27" s="6">
        <v>390771</v>
      </c>
    </row>
    <row r="28" spans="1:7">
      <c t="s" r="A28" s="4">
        <v>906</v>
      </c>
      <c t="n" r="B28" s="6">
        <v>-11179</v>
      </c>
      <c t="n" r="C28" s="6">
        <v>2589</v>
      </c>
    </row>
    <row r="29" spans="1:7">
      <c t="s" r="A29" s="4">
        <v>907</v>
      </c>
    </row>
    <row r="30" spans="1:7">
      <c t="s" r="A30" s="3">
        <v>889</v>
      </c>
    </row>
    <row r="31" spans="1:7">
      <c t="s" r="A31" s="4">
        <v>904</v>
      </c>
      <c t="n" r="B31" s="6">
        <v>289084</v>
      </c>
      <c t="n" r="C31" s="6">
        <v>274135</v>
      </c>
      <c t="n" r="E31" s="14">
        <v>256550</v>
      </c>
      <c t="n" r="G31" s="14">
        <v>246850</v>
      </c>
    </row>
    <row r="32" spans="1:7">
      <c t="s" r="A32" s="4">
        <v>905</v>
      </c>
      <c t="n" r="B32" s="6">
        <v>290964</v>
      </c>
      <c t="n" r="C32" s="6">
        <v>269603</v>
      </c>
    </row>
    <row r="33" spans="1:7">
      <c t="s" r="A33" s="4">
        <v>906</v>
      </c>
      <c t="n" r="B33" s="6">
        <v>-1880</v>
      </c>
      <c t="n" r="C33" s="6">
        <v>4532</v>
      </c>
    </row>
    <row r="34" spans="1:7">
      <c t="s" r="A34" s="4">
        <v>908</v>
      </c>
    </row>
    <row r="35" spans="1:7">
      <c t="s" r="A35" s="3">
        <v>889</v>
      </c>
    </row>
    <row r="36" spans="1:7">
      <c t="s" r="A36" s="4">
        <v>904</v>
      </c>
      <c t="n" r="B36" s="6">
        <v>91399</v>
      </c>
      <c t="n" r="C36" s="6">
        <v>70594</v>
      </c>
    </row>
    <row r="37" spans="1:7">
      <c t="s" r="A37" s="4">
        <v>905</v>
      </c>
      <c t="n" r="B37" s="6">
        <v>101167</v>
      </c>
      <c t="n" r="C37" s="6">
        <v>72476</v>
      </c>
    </row>
    <row r="38" spans="1:7">
      <c t="s" r="A38" s="4">
        <v>906</v>
      </c>
      <c t="n" r="B38" s="6">
        <v>-9768</v>
      </c>
      <c t="n" r="C38" s="6">
        <v>-1882</v>
      </c>
    </row>
    <row r="39" spans="1:7">
      <c t="s" r="A39" s="4">
        <v>909</v>
      </c>
    </row>
    <row r="40" spans="1:7">
      <c t="s" r="A40" s="3">
        <v>889</v>
      </c>
    </row>
    <row r="41" spans="1:7">
      <c t="s" r="A41" s="4">
        <v>904</v>
      </c>
      <c t="n" r="B41" s="6">
        <v>54335</v>
      </c>
      <c t="n" r="C41" s="6">
        <v>48631</v>
      </c>
      <c t="n" r="D41" s="15">
        <v>5456400</v>
      </c>
      <c t="n" r="F41" s="15">
        <v>5840300</v>
      </c>
    </row>
    <row r="42" spans="1:7">
      <c t="s" r="A42" s="4">
        <v>905</v>
      </c>
      <c t="n" r="B42" s="6">
        <v>53866</v>
      </c>
      <c t="n" r="C42" s="6">
        <v>48692</v>
      </c>
    </row>
    <row r="43" spans="1:7">
      <c t="s" r="A43" s="4">
        <v>906</v>
      </c>
      <c t="n" r="B43" s="7">
        <v>469</v>
      </c>
      <c t="n" r="C43" s="7">
        <v>-61</v>
      </c>
    </row>
  </sheetData>
  <mergeCells count="3">
    <mergeCell ref="A1:A2"/>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0</v>
      </c>
      <c t="s" r="B1" s="2">
        <v>75</v>
      </c>
      <c t="s" r="D1" s="2">
        <v>1</v>
      </c>
    </row>
    <row r="2" spans="1:5">
      <c t="s" r="B2" s="2">
        <v>2</v>
      </c>
      <c t="s" r="C2" s="2">
        <v>76</v>
      </c>
      <c t="s" r="D2" s="2">
        <v>2</v>
      </c>
      <c t="s" r="E2" s="2">
        <v>76</v>
      </c>
    </row>
    <row r="3" spans="1:5">
      <c t="s" r="A3" s="3">
        <v>911</v>
      </c>
    </row>
    <row r="4" spans="1:5">
      <c t="s" r="A4" s="4">
        <v>912</v>
      </c>
      <c t="n" r="B4" s="7">
        <v>-6086</v>
      </c>
      <c t="n" r="C4" s="7">
        <v>-4452</v>
      </c>
      <c t="n" r="D4" s="7">
        <v>-26569</v>
      </c>
      <c t="n" r="E4" s="7">
        <v>18389</v>
      </c>
    </row>
    <row r="5" spans="1:5">
      <c t="s" r="A5" s="4">
        <v>913</v>
      </c>
    </row>
    <row r="6" spans="1:5">
      <c t="s" r="A6" s="3">
        <v>911</v>
      </c>
    </row>
    <row r="7" spans="1:5">
      <c t="s" r="A7" s="4">
        <v>912</v>
      </c>
      <c t="n" r="B7" s="6">
        <v>-802</v>
      </c>
      <c t="n" r="C7" s="6">
        <v>0</v>
      </c>
      <c t="n" r="D7" s="6">
        <v>-3173</v>
      </c>
      <c t="n" r="E7" s="6">
        <v>0</v>
      </c>
    </row>
    <row r="8" spans="1:5">
      <c t="s" r="A8" s="4">
        <v>914</v>
      </c>
    </row>
    <row r="9" spans="1:5">
      <c t="s" r="A9" s="3">
        <v>911</v>
      </c>
    </row>
    <row r="10" spans="1:5">
      <c t="s" r="A10" s="4">
        <v>912</v>
      </c>
      <c t="n" r="B10" s="7">
        <v>-5284</v>
      </c>
      <c t="n" r="C10" s="7">
        <v>-4452</v>
      </c>
      <c t="n" r="D10" s="7">
        <v>-23396</v>
      </c>
      <c t="n" r="E10" s="7">
        <v>183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5</v>
      </c>
      <c t="s" r="B1" s="2">
        <v>75</v>
      </c>
      <c t="s" r="D1" s="2">
        <v>1</v>
      </c>
    </row>
    <row r="2" spans="1:5">
      <c t="s" r="B2" s="2">
        <v>2</v>
      </c>
      <c t="s" r="C2" s="2">
        <v>76</v>
      </c>
      <c t="s" r="D2" s="2">
        <v>2</v>
      </c>
      <c t="s" r="E2" s="2">
        <v>76</v>
      </c>
    </row>
    <row r="3" spans="1:5">
      <c t="s" r="A3" s="3">
        <v>916</v>
      </c>
    </row>
    <row r="4" spans="1:5">
      <c t="s" r="A4" s="4">
        <v>917</v>
      </c>
      <c t="n" r="B4" s="7">
        <v>-2703</v>
      </c>
      <c t="n" r="C4" s="7">
        <v>-33005</v>
      </c>
      <c t="n" r="D4" s="7">
        <v>-4942</v>
      </c>
      <c t="n" r="E4" s="7">
        <v>424147</v>
      </c>
    </row>
    <row r="5" spans="1:5">
      <c t="s" r="A5" s="4">
        <v>918</v>
      </c>
      <c t="n" r="B5" s="6">
        <v>294</v>
      </c>
      <c t="n" r="C5" s="6">
        <v>-196994</v>
      </c>
      <c t="n" r="D5" s="6">
        <v>-728</v>
      </c>
      <c t="n" r="E5" s="6">
        <v>-646241</v>
      </c>
    </row>
    <row r="6" spans="1:5">
      <c t="s" r="A6" s="4">
        <v>919</v>
      </c>
    </row>
    <row r="7" spans="1:5">
      <c t="s" r="A7" s="3">
        <v>916</v>
      </c>
    </row>
    <row r="8" spans="1:5">
      <c t="s" r="A8" s="4">
        <v>917</v>
      </c>
      <c t="n" r="B8" s="6">
        <v>368</v>
      </c>
      <c t="n" r="C8" s="6">
        <v>-60419</v>
      </c>
      <c t="n" r="D8" s="6">
        <v>-132</v>
      </c>
      <c t="n" r="E8" s="6">
        <v>410891</v>
      </c>
    </row>
    <row r="9" spans="1:5">
      <c t="s" r="A9" s="4">
        <v>918</v>
      </c>
      <c t="n" r="B9" s="6">
        <v>-465</v>
      </c>
      <c t="n" r="C9" s="6">
        <v>177621</v>
      </c>
      <c t="n" r="D9" s="6">
        <v>-8</v>
      </c>
      <c t="n" r="E9" s="6">
        <v>-141443</v>
      </c>
    </row>
    <row r="10" spans="1:5">
      <c t="s" r="A10" s="4">
        <v>920</v>
      </c>
    </row>
    <row r="11" spans="1:5">
      <c t="s" r="A11" s="3">
        <v>916</v>
      </c>
    </row>
    <row r="12" spans="1:5">
      <c t="s" r="A12" s="4">
        <v>917</v>
      </c>
      <c t="n" r="B12" s="6">
        <v>-2395</v>
      </c>
      <c t="n" r="C12" s="6">
        <v>10129</v>
      </c>
      <c t="n" r="D12" s="6">
        <v>-3285</v>
      </c>
      <c t="n" r="E12" s="6">
        <v>2955</v>
      </c>
    </row>
    <row r="13" spans="1:5">
      <c t="s" r="A13" s="4">
        <v>918</v>
      </c>
      <c t="n" r="B13" s="6">
        <v>683</v>
      </c>
      <c t="n" r="C13" s="6">
        <v>-387399</v>
      </c>
      <c t="n" r="D13" s="6">
        <v>-713</v>
      </c>
      <c t="n" r="E13" s="6">
        <v>-503625</v>
      </c>
    </row>
    <row r="14" spans="1:5">
      <c t="s" r="A14" s="4">
        <v>921</v>
      </c>
    </row>
    <row r="15" spans="1:5">
      <c t="s" r="A15" s="3">
        <v>916</v>
      </c>
    </row>
    <row r="16" spans="1:5">
      <c t="s" r="A16" s="4">
        <v>917</v>
      </c>
      <c t="n" r="B16" s="6">
        <v>-676</v>
      </c>
      <c t="n" r="C16" s="6">
        <v>17291</v>
      </c>
      <c t="n" r="D16" s="6">
        <v>-1525</v>
      </c>
      <c t="n" r="E16" s="6">
        <v>13314</v>
      </c>
    </row>
    <row r="17" spans="1:5">
      <c t="s" r="A17" s="4">
        <v>918</v>
      </c>
      <c t="n" r="B17" s="6">
        <v>76</v>
      </c>
      <c t="n" r="C17" s="6">
        <v>12849</v>
      </c>
      <c t="n" r="D17" s="6">
        <v>-7</v>
      </c>
      <c t="n" r="E17" s="6">
        <v>-3450</v>
      </c>
    </row>
    <row r="18" spans="1:5">
      <c t="s" r="A18" s="4">
        <v>922</v>
      </c>
    </row>
    <row r="19" spans="1:5">
      <c t="s" r="A19" s="3">
        <v>916</v>
      </c>
    </row>
    <row r="20" spans="1:5">
      <c t="s" r="A20" s="4">
        <v>917</v>
      </c>
      <c t="n" r="B20" s="6">
        <v>0</v>
      </c>
      <c t="n" r="C20" s="6">
        <v>-6</v>
      </c>
      <c t="n" r="D20" s="6">
        <v>0</v>
      </c>
      <c t="n" r="E20" s="6">
        <v>-3013</v>
      </c>
    </row>
    <row r="21" spans="1:5">
      <c t="s" r="A21" s="4">
        <v>918</v>
      </c>
      <c t="n" r="B21" s="7">
        <v>0</v>
      </c>
      <c t="n" r="C21" s="7">
        <v>-65</v>
      </c>
      <c t="n" r="D21" s="7">
        <v>0</v>
      </c>
      <c t="n" r="E21" s="7">
        <v>22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3</v>
      </c>
      <c t="s" r="B1" s="2">
        <v>2</v>
      </c>
      <c t="s" r="C1" s="2">
        <v>27</v>
      </c>
    </row>
    <row r="2" spans="1:3">
      <c t="s" r="A2" s="3">
        <v>924</v>
      </c>
    </row>
    <row r="3" spans="1:3">
      <c t="s" r="A3" s="4">
        <v>29</v>
      </c>
      <c t="n" r="B3" s="7">
        <v>1637</v>
      </c>
      <c t="n" r="C3" s="7">
        <v>204226</v>
      </c>
    </row>
    <row r="4" spans="1:3">
      <c t="s" r="A4" s="3">
        <v>925</v>
      </c>
    </row>
    <row r="5" spans="1:3">
      <c t="s" r="A5" s="4">
        <v>926</v>
      </c>
      <c t="n" r="B5" s="6">
        <v>1622</v>
      </c>
      <c t="n" r="C5" s="6">
        <v>50285</v>
      </c>
    </row>
    <row r="6" spans="1:3">
      <c t="s" r="A6" s="4">
        <v>927</v>
      </c>
      <c t="n" r="B6" s="6">
        <v>0</v>
      </c>
      <c t="n" r="C6" s="6">
        <v>0</v>
      </c>
    </row>
    <row r="7" spans="1:3">
      <c t="s" r="A7" s="4">
        <v>928</v>
      </c>
      <c t="n" r="B7" s="6">
        <v>15</v>
      </c>
      <c t="n" r="C7" s="6">
        <v>153941</v>
      </c>
    </row>
    <row r="8" spans="1:3">
      <c t="s" r="A8" s="3">
        <v>929</v>
      </c>
    </row>
    <row r="9" spans="1:3">
      <c t="s" r="A9" s="4">
        <v>544</v>
      </c>
      <c t="n" r="B9" s="6">
        <v>-13485</v>
      </c>
      <c t="n" r="C9" s="6">
        <v>-304437</v>
      </c>
    </row>
    <row r="10" spans="1:3">
      <c t="s" r="A10" s="3">
        <v>925</v>
      </c>
    </row>
    <row r="11" spans="1:3">
      <c t="s" r="A11" s="4">
        <v>930</v>
      </c>
      <c t="n" r="B11" s="6">
        <v>-1622</v>
      </c>
      <c t="n" r="C11" s="6">
        <v>-50285</v>
      </c>
    </row>
    <row r="12" spans="1:3">
      <c t="s" r="A12" s="4">
        <v>931</v>
      </c>
      <c t="n" r="B12" s="6">
        <v>-285</v>
      </c>
      <c t="n" r="C12" s="6">
        <v>-202765</v>
      </c>
    </row>
    <row r="13" spans="1:3">
      <c t="s" r="A13" s="4">
        <v>928</v>
      </c>
      <c t="n" r="B13" s="6">
        <v>-11578</v>
      </c>
      <c t="n" r="C13" s="6">
        <v>-51387</v>
      </c>
    </row>
    <row r="14" spans="1:3">
      <c t="s" r="A14" s="4">
        <v>47</v>
      </c>
    </row>
    <row r="15" spans="1:3">
      <c t="s" r="A15" s="3">
        <v>929</v>
      </c>
    </row>
    <row r="16" spans="1:3">
      <c t="s" r="A16" s="4">
        <v>544</v>
      </c>
      <c t="n" r="B16" s="6">
        <v>-12969</v>
      </c>
      <c t="n" r="C16" s="6">
        <v>-4229</v>
      </c>
    </row>
    <row r="17" spans="1:3">
      <c t="s" r="A17" s="3">
        <v>925</v>
      </c>
    </row>
    <row r="18" spans="1:3">
      <c t="s" r="A18" s="4">
        <v>930</v>
      </c>
      <c t="n" r="B18" s="6">
        <v>-1452</v>
      </c>
      <c t="n" r="C18" s="6">
        <v>-2047</v>
      </c>
    </row>
    <row r="19" spans="1:3">
      <c t="s" r="A19" s="4">
        <v>931</v>
      </c>
      <c t="n" r="B19" s="6">
        <v>0</v>
      </c>
      <c t="n" r="C19" s="6">
        <v>0</v>
      </c>
    </row>
    <row r="20" spans="1:3">
      <c t="s" r="A20" s="4">
        <v>928</v>
      </c>
      <c t="n" r="B20" s="6">
        <v>-11517</v>
      </c>
      <c t="n" r="C20" s="6">
        <v>-2182</v>
      </c>
    </row>
    <row r="21" spans="1:3">
      <c t="s" r="A21" s="4">
        <v>932</v>
      </c>
    </row>
    <row r="22" spans="1:3">
      <c t="s" r="A22" s="3">
        <v>924</v>
      </c>
    </row>
    <row r="23" spans="1:3">
      <c t="s" r="A23" s="4">
        <v>29</v>
      </c>
      <c t="n" r="B23" s="6">
        <v>1452</v>
      </c>
      <c t="n" r="C23" s="6">
        <v>5875</v>
      </c>
    </row>
    <row r="24" spans="1:3">
      <c t="s" r="A24" s="3">
        <v>925</v>
      </c>
    </row>
    <row r="25" spans="1:3">
      <c t="s" r="A25" s="4">
        <v>926</v>
      </c>
      <c t="n" r="B25" s="6">
        <v>1452</v>
      </c>
      <c t="n" r="C25" s="6">
        <v>2047</v>
      </c>
    </row>
    <row r="26" spans="1:3">
      <c t="s" r="A26" s="4">
        <v>927</v>
      </c>
      <c t="n" r="B26" s="6">
        <v>0</v>
      </c>
      <c t="n" r="C26" s="6">
        <v>0</v>
      </c>
    </row>
    <row r="27" spans="1:3">
      <c t="s" r="A27" s="4">
        <v>928</v>
      </c>
      <c t="n" r="B27" s="6">
        <v>0</v>
      </c>
      <c t="n" r="C27" s="6">
        <v>3828</v>
      </c>
    </row>
    <row r="28" spans="1:3">
      <c t="s" r="A28" s="3">
        <v>929</v>
      </c>
    </row>
    <row r="29" spans="1:3">
      <c t="s" r="A29" s="4">
        <v>544</v>
      </c>
      <c t="n" r="B29" s="6">
        <v>-12631</v>
      </c>
      <c t="n" r="C29" s="6">
        <v>-3286</v>
      </c>
    </row>
    <row r="30" spans="1:3">
      <c t="s" r="A30" s="3">
        <v>925</v>
      </c>
    </row>
    <row r="31" spans="1:3">
      <c t="s" r="A31" s="4">
        <v>930</v>
      </c>
      <c t="n" r="B31" s="6">
        <v>-1452</v>
      </c>
      <c t="n" r="C31" s="6">
        <v>-2047</v>
      </c>
    </row>
    <row r="32" spans="1:3">
      <c t="s" r="A32" s="4">
        <v>931</v>
      </c>
      <c t="n" r="B32" s="6">
        <v>0</v>
      </c>
      <c t="n" r="C32" s="6">
        <v>0</v>
      </c>
    </row>
    <row r="33" spans="1:3">
      <c t="s" r="A33" s="4">
        <v>928</v>
      </c>
      <c t="n" r="B33" s="6">
        <v>-11179</v>
      </c>
      <c t="n" r="C33" s="6">
        <v>-1239</v>
      </c>
    </row>
    <row r="34" spans="1:3">
      <c t="s" r="A34" s="4">
        <v>547</v>
      </c>
    </row>
    <row r="35" spans="1:3">
      <c t="s" r="A35" s="3">
        <v>929</v>
      </c>
    </row>
    <row r="36" spans="1:3">
      <c t="s" r="A36" s="4">
        <v>544</v>
      </c>
      <c t="n" r="B36" s="6">
        <v>-338</v>
      </c>
      <c t="n" r="C36" s="6">
        <v>-943</v>
      </c>
    </row>
    <row r="37" spans="1:3">
      <c t="s" r="A37" s="3">
        <v>925</v>
      </c>
    </row>
    <row r="38" spans="1:3">
      <c t="s" r="A38" s="4">
        <v>930</v>
      </c>
      <c t="n" r="B38" s="6">
        <v>0</v>
      </c>
      <c t="n" r="C38" s="6">
        <v>0</v>
      </c>
    </row>
    <row r="39" spans="1:3">
      <c t="s" r="A39" s="4">
        <v>931</v>
      </c>
      <c t="n" r="B39" s="6">
        <v>0</v>
      </c>
      <c t="n" r="C39" s="6">
        <v>0</v>
      </c>
    </row>
    <row r="40" spans="1:3">
      <c t="s" r="A40" s="4">
        <v>928</v>
      </c>
      <c t="n" r="B40" s="6">
        <v>-338</v>
      </c>
      <c t="n" r="C40" s="6">
        <v>-943</v>
      </c>
    </row>
    <row r="41" spans="1:3">
      <c t="s" r="A41" s="4">
        <v>59</v>
      </c>
    </row>
    <row r="42" spans="1:3">
      <c t="s" r="A42" s="3">
        <v>924</v>
      </c>
    </row>
    <row r="43" spans="1:3">
      <c t="s" r="A43" s="4">
        <v>29</v>
      </c>
      <c t="n" r="B43" s="6">
        <v>185</v>
      </c>
      <c t="n" r="C43" s="6">
        <v>198351</v>
      </c>
    </row>
    <row r="44" spans="1:3">
      <c t="s" r="A44" s="3">
        <v>925</v>
      </c>
    </row>
    <row r="45" spans="1:3">
      <c t="s" r="A45" s="4">
        <v>926</v>
      </c>
      <c t="n" r="B45" s="6">
        <v>170</v>
      </c>
      <c t="n" r="C45" s="6">
        <v>48238</v>
      </c>
    </row>
    <row r="46" spans="1:3">
      <c t="s" r="A46" s="4">
        <v>927</v>
      </c>
      <c t="n" r="B46" s="6">
        <v>0</v>
      </c>
      <c t="n" r="C46" s="6">
        <v>0</v>
      </c>
    </row>
    <row r="47" spans="1:3">
      <c t="s" r="A47" s="4">
        <v>928</v>
      </c>
      <c t="n" r="B47" s="6">
        <v>15</v>
      </c>
      <c t="n" r="C47" s="6">
        <v>150113</v>
      </c>
    </row>
    <row r="48" spans="1:3">
      <c t="s" r="A48" s="3">
        <v>929</v>
      </c>
    </row>
    <row r="49" spans="1:3">
      <c t="s" r="A49" s="4">
        <v>544</v>
      </c>
      <c t="n" r="B49" s="6">
        <v>-516</v>
      </c>
      <c t="n" r="C49" s="6">
        <v>-300208</v>
      </c>
    </row>
    <row r="50" spans="1:3">
      <c t="s" r="A50" s="3">
        <v>925</v>
      </c>
    </row>
    <row r="51" spans="1:3">
      <c t="s" r="A51" s="4">
        <v>930</v>
      </c>
      <c t="n" r="B51" s="6">
        <v>-170</v>
      </c>
      <c t="n" r="C51" s="6">
        <v>-48238</v>
      </c>
    </row>
    <row r="52" spans="1:3">
      <c t="s" r="A52" s="4">
        <v>931</v>
      </c>
      <c t="n" r="B52" s="6">
        <v>-285</v>
      </c>
      <c t="n" r="C52" s="6">
        <v>-202765</v>
      </c>
    </row>
    <row r="53" spans="1:3">
      <c t="s" r="A53" s="4">
        <v>928</v>
      </c>
      <c t="n" r="B53" s="6">
        <v>-61</v>
      </c>
      <c t="n" r="C53" s="6">
        <v>-49205</v>
      </c>
    </row>
    <row r="54" spans="1:3">
      <c t="s" r="A54" s="4">
        <v>933</v>
      </c>
    </row>
    <row r="55" spans="1:3">
      <c t="s" r="A55" s="3">
        <v>924</v>
      </c>
    </row>
    <row r="56" spans="1:3">
      <c t="s" r="A56" s="4">
        <v>29</v>
      </c>
      <c t="n" r="B56" s="6">
        <v>1</v>
      </c>
      <c t="n" r="C56" s="6">
        <v>156234</v>
      </c>
    </row>
    <row r="57" spans="1:3">
      <c t="s" r="A57" s="3">
        <v>925</v>
      </c>
    </row>
    <row r="58" spans="1:3">
      <c t="s" r="A58" s="4">
        <v>926</v>
      </c>
      <c t="n" r="B58" s="6">
        <v>1</v>
      </c>
      <c t="n" r="C58" s="6">
        <v>38033</v>
      </c>
    </row>
    <row r="59" spans="1:3">
      <c t="s" r="A59" s="4">
        <v>927</v>
      </c>
      <c t="n" r="B59" s="6">
        <v>0</v>
      </c>
      <c t="n" r="C59" s="6">
        <v>0</v>
      </c>
    </row>
    <row r="60" spans="1:3">
      <c t="s" r="A60" s="4">
        <v>928</v>
      </c>
      <c t="n" r="B60" s="6">
        <v>0</v>
      </c>
      <c t="n" r="C60" s="6">
        <v>118201</v>
      </c>
    </row>
    <row r="61" spans="1:3">
      <c t="s" r="A61" s="3">
        <v>929</v>
      </c>
    </row>
    <row r="62" spans="1:3">
      <c t="s" r="A62" s="4">
        <v>544</v>
      </c>
      <c t="n" r="B62" s="6">
        <v>-62</v>
      </c>
      <c t="n" r="C62" s="6">
        <v>-64364</v>
      </c>
    </row>
    <row r="63" spans="1:3">
      <c t="s" r="A63" s="3">
        <v>925</v>
      </c>
    </row>
    <row r="64" spans="1:3">
      <c t="s" r="A64" s="4">
        <v>930</v>
      </c>
      <c t="n" r="B64" s="6">
        <v>-1</v>
      </c>
      <c t="n" r="C64" s="6">
        <v>-38788</v>
      </c>
    </row>
    <row r="65" spans="1:3">
      <c t="s" r="A65" s="4">
        <v>931</v>
      </c>
      <c t="n" r="B65" s="6">
        <v>0</v>
      </c>
      <c t="n" r="C65" s="6">
        <v>0</v>
      </c>
    </row>
    <row r="66" spans="1:3">
      <c t="s" r="A66" s="4">
        <v>928</v>
      </c>
      <c t="n" r="B66" s="6">
        <v>-61</v>
      </c>
      <c t="n" r="C66" s="6">
        <v>-25576</v>
      </c>
    </row>
    <row r="67" spans="1:3">
      <c t="s" r="A67" s="4">
        <v>934</v>
      </c>
    </row>
    <row r="68" spans="1:3">
      <c t="s" r="A68" s="3">
        <v>924</v>
      </c>
    </row>
    <row r="69" spans="1:3">
      <c t="s" r="A69" s="4">
        <v>29</v>
      </c>
      <c t="n" r="B69" s="6">
        <v>155</v>
      </c>
      <c t="n" r="C69" s="6">
        <v>16544</v>
      </c>
    </row>
    <row r="70" spans="1:3">
      <c t="s" r="A70" s="3">
        <v>925</v>
      </c>
    </row>
    <row r="71" spans="1:3">
      <c t="s" r="A71" s="4">
        <v>926</v>
      </c>
      <c t="n" r="B71" s="6">
        <v>155</v>
      </c>
      <c t="n" r="C71" s="6">
        <v>4526</v>
      </c>
    </row>
    <row r="72" spans="1:3">
      <c t="s" r="A72" s="4">
        <v>927</v>
      </c>
      <c t="n" r="B72" s="6">
        <v>0</v>
      </c>
      <c t="n" r="C72" s="6">
        <v>0</v>
      </c>
    </row>
    <row r="73" spans="1:3">
      <c t="s" r="A73" s="4">
        <v>928</v>
      </c>
      <c t="n" r="B73" s="6">
        <v>0</v>
      </c>
      <c t="n" r="C73" s="6">
        <v>12018</v>
      </c>
    </row>
    <row r="74" spans="1:3">
      <c t="s" r="A74" s="3">
        <v>929</v>
      </c>
    </row>
    <row r="75" spans="1:3">
      <c t="s" r="A75" s="4">
        <v>544</v>
      </c>
      <c t="n" r="B75" s="6">
        <v>-393</v>
      </c>
      <c t="n" r="C75" s="6">
        <v>-231610</v>
      </c>
    </row>
    <row r="76" spans="1:3">
      <c t="s" r="A76" s="3">
        <v>925</v>
      </c>
    </row>
    <row r="77" spans="1:3">
      <c t="s" r="A77" s="4">
        <v>930</v>
      </c>
      <c t="n" r="B77" s="6">
        <v>-155</v>
      </c>
      <c t="n" r="C77" s="6">
        <v>-5304</v>
      </c>
    </row>
    <row r="78" spans="1:3">
      <c t="s" r="A78" s="4">
        <v>931</v>
      </c>
      <c t="n" r="B78" s="6">
        <v>-238</v>
      </c>
      <c t="n" r="C78" s="6">
        <v>-202677</v>
      </c>
    </row>
    <row r="79" spans="1:3">
      <c t="s" r="A79" s="4">
        <v>928</v>
      </c>
      <c t="n" r="B79" s="6">
        <v>0</v>
      </c>
      <c t="n" r="C79" s="6">
        <v>-23629</v>
      </c>
    </row>
    <row r="80" spans="1:3">
      <c t="s" r="A80" s="4">
        <v>595</v>
      </c>
    </row>
    <row r="81" spans="1:3">
      <c t="s" r="A81" s="3">
        <v>924</v>
      </c>
    </row>
    <row r="82" spans="1:3">
      <c t="s" r="A82" s="4">
        <v>29</v>
      </c>
      <c t="n" r="B82" s="6">
        <v>29</v>
      </c>
      <c t="n" r="C82" s="6">
        <v>25559</v>
      </c>
    </row>
    <row r="83" spans="1:3">
      <c t="s" r="A83" s="3">
        <v>925</v>
      </c>
    </row>
    <row r="84" spans="1:3">
      <c t="s" r="A84" s="4">
        <v>926</v>
      </c>
      <c t="n" r="B84" s="6">
        <v>14</v>
      </c>
      <c t="n" r="C84" s="6">
        <v>5665</v>
      </c>
    </row>
    <row r="85" spans="1:3">
      <c t="s" r="A85" s="4">
        <v>927</v>
      </c>
      <c t="n" r="B85" s="6">
        <v>0</v>
      </c>
      <c t="n" r="C85" s="6">
        <v>0</v>
      </c>
    </row>
    <row r="86" spans="1:3">
      <c t="s" r="A86" s="4">
        <v>928</v>
      </c>
      <c t="n" r="B86" s="6">
        <v>15</v>
      </c>
      <c t="n" r="C86" s="6">
        <v>19894</v>
      </c>
    </row>
    <row r="87" spans="1:3">
      <c t="s" r="A87" s="3">
        <v>929</v>
      </c>
    </row>
    <row r="88" spans="1:3">
      <c t="s" r="A88" s="4">
        <v>544</v>
      </c>
      <c t="n" r="B88" s="6">
        <v>-61</v>
      </c>
      <c t="n" r="C88" s="6">
        <v>-4234</v>
      </c>
    </row>
    <row r="89" spans="1:3">
      <c t="s" r="A89" s="3">
        <v>925</v>
      </c>
    </row>
    <row r="90" spans="1:3">
      <c t="s" r="A90" s="4">
        <v>930</v>
      </c>
      <c t="n" r="B90" s="6">
        <v>-14</v>
      </c>
      <c t="n" r="C90" s="6">
        <v>-4146</v>
      </c>
    </row>
    <row r="91" spans="1:3">
      <c t="s" r="A91" s="4">
        <v>931</v>
      </c>
      <c t="n" r="B91" s="6">
        <v>-47</v>
      </c>
      <c t="n" r="C91" s="6">
        <v>-88</v>
      </c>
    </row>
    <row r="92" spans="1:3">
      <c t="s" r="A92" s="4">
        <v>928</v>
      </c>
      <c t="n" r="B92" s="7">
        <v>0</v>
      </c>
      <c t="n" r="C92" s="6">
        <v>0</v>
      </c>
    </row>
    <row r="93" spans="1:3">
      <c t="s" r="A93" s="4">
        <v>596</v>
      </c>
    </row>
    <row r="94" spans="1:3">
      <c t="s" r="A94" s="3">
        <v>924</v>
      </c>
    </row>
    <row r="95" spans="1:3">
      <c t="s" r="A95" s="4">
        <v>29</v>
      </c>
      <c t="n" r="C95" s="6">
        <v>14</v>
      </c>
    </row>
    <row r="96" spans="1:3">
      <c t="s" r="A96" s="3">
        <v>925</v>
      </c>
    </row>
    <row r="97" spans="1:3">
      <c t="s" r="A97" s="4">
        <v>926</v>
      </c>
      <c t="n" r="C97" s="6">
        <v>14</v>
      </c>
    </row>
    <row r="98" spans="1:3">
      <c t="s" r="A98" s="4">
        <v>927</v>
      </c>
      <c t="n" r="C98" s="6">
        <v>0</v>
      </c>
    </row>
    <row r="99" spans="1:3">
      <c t="s" r="A99" s="4">
        <v>928</v>
      </c>
      <c t="n" r="C99"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935</v>
      </c>
      <c t="s" r="B1" s="2">
        <v>75</v>
      </c>
    </row>
    <row r="2" spans="1:3">
      <c t="s" r="B2" s="2">
        <v>2</v>
      </c>
      <c t="s" r="C2" s="2">
        <v>27</v>
      </c>
    </row>
    <row r="3" spans="1:3">
      <c t="s" r="A3" s="3">
        <v>936</v>
      </c>
    </row>
    <row r="4" spans="1:3">
      <c t="s" r="A4" s="4">
        <v>937</v>
      </c>
      <c t="n" r="B4" s="7">
        <v>136624</v>
      </c>
      <c t="n" r="C4" s="7">
        <v>75661</v>
      </c>
    </row>
    <row r="5" spans="1:3">
      <c t="s" r="A5" s="4">
        <v>938</v>
      </c>
      <c t="n" r="B5" s="6">
        <v>-43011</v>
      </c>
      <c t="n" r="C5" s="6">
        <v>-36394</v>
      </c>
    </row>
    <row r="6" spans="1:3">
      <c t="s" r="A6" s="4">
        <v>939</v>
      </c>
      <c t="n" r="B6" s="6">
        <v>93613</v>
      </c>
      <c t="n" r="C6" s="6">
        <v>39267</v>
      </c>
    </row>
    <row r="7" spans="1:3">
      <c t="s" r="A7" s="4">
        <v>940</v>
      </c>
    </row>
    <row r="8" spans="1:3">
      <c t="s" r="A8" s="3">
        <v>936</v>
      </c>
    </row>
    <row r="9" spans="1:3">
      <c t="s" r="A9" s="4">
        <v>937</v>
      </c>
      <c t="n" r="B9" s="6">
        <v>18922</v>
      </c>
      <c t="n" r="C9" s="6">
        <v>16820</v>
      </c>
    </row>
    <row r="10" spans="1:3">
      <c t="s" r="A10" s="4">
        <v>941</v>
      </c>
    </row>
    <row r="11" spans="1:3">
      <c t="s" r="A11" s="3">
        <v>936</v>
      </c>
    </row>
    <row r="12" spans="1:3">
      <c t="s" r="A12" s="4">
        <v>937</v>
      </c>
      <c t="n" r="B12" s="6">
        <v>47960</v>
      </c>
      <c t="n" r="C12" s="6">
        <v>43107</v>
      </c>
    </row>
    <row r="13" spans="1:3">
      <c t="s" r="A13" s="4">
        <v>942</v>
      </c>
    </row>
    <row r="14" spans="1:3">
      <c t="s" r="A14" s="3">
        <v>936</v>
      </c>
    </row>
    <row r="15" spans="1:3">
      <c t="s" r="A15" s="4">
        <v>937</v>
      </c>
      <c t="n" r="B15" s="6">
        <v>66277</v>
      </c>
      <c t="n" r="C15" s="6">
        <v>12439</v>
      </c>
    </row>
    <row r="16" spans="1:3">
      <c t="s" r="A16" s="4">
        <v>943</v>
      </c>
      <c t="n" r="B16" s="6">
        <v>4400</v>
      </c>
    </row>
    <row r="17" spans="1:3">
      <c t="s" r="A17" s="4">
        <v>944</v>
      </c>
    </row>
    <row r="18" spans="1:3">
      <c t="s" r="A18" s="3">
        <v>936</v>
      </c>
    </row>
    <row r="19" spans="1:3">
      <c t="s" r="A19" s="4">
        <v>937</v>
      </c>
      <c t="n" r="B19" s="7">
        <v>3465</v>
      </c>
      <c t="n" r="C19" s="7">
        <v>32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45</v>
      </c>
      <c t="s" r="B1" s="2">
        <v>75</v>
      </c>
      <c t="s" r="D1" s="2">
        <v>1</v>
      </c>
    </row>
    <row r="2" spans="1:6">
      <c t="s" r="B2" s="2">
        <v>2</v>
      </c>
      <c t="s" r="C2" s="2">
        <v>76</v>
      </c>
      <c t="s" r="D2" s="2">
        <v>2</v>
      </c>
      <c t="s" r="E2" s="2">
        <v>76</v>
      </c>
      <c t="s" r="F2" s="2">
        <v>27</v>
      </c>
    </row>
    <row r="3" spans="1:6">
      <c t="s" r="A3" s="3">
        <v>946</v>
      </c>
    </row>
    <row r="4" spans="1:6">
      <c t="s" r="A4" s="4">
        <v>947</v>
      </c>
      <c t="n" r="B4" s="7">
        <v>69300</v>
      </c>
      <c t="n" r="D4" s="7">
        <v>69300</v>
      </c>
      <c t="n" r="F4" s="7">
        <v>69300</v>
      </c>
    </row>
    <row r="5" spans="1:6">
      <c t="s" r="A5" s="4">
        <v>948</v>
      </c>
      <c t="n" r="B5" s="6">
        <v>-8673</v>
      </c>
      <c t="n" r="D5" s="6">
        <v>-8673</v>
      </c>
      <c t="n" r="F5" s="6">
        <v>-5671</v>
      </c>
    </row>
    <row r="6" spans="1:6">
      <c t="s" r="A6" s="4">
        <v>949</v>
      </c>
      <c t="n" r="B6" s="6">
        <v>19344</v>
      </c>
      <c t="n" r="D6" s="6">
        <v>19344</v>
      </c>
      <c t="n" r="F6" s="6">
        <v>22346</v>
      </c>
    </row>
    <row r="7" spans="1:6">
      <c t="s" r="A7" s="4">
        <v>950</v>
      </c>
      <c t="n" r="B7" s="6">
        <v>1000</v>
      </c>
      <c t="n" r="C7" s="7">
        <v>1000</v>
      </c>
      <c t="n" r="D7" s="6">
        <v>3000</v>
      </c>
      <c t="n" r="E7" s="7">
        <v>3000</v>
      </c>
    </row>
    <row r="8" spans="1:6">
      <c t="s" r="A8" s="3">
        <v>951</v>
      </c>
    </row>
    <row r="9" spans="1:6">
      <c t="s" r="A9" s="4">
        <v>952</v>
      </c>
      <c t="n" r="B9" s="6">
        <v>1000</v>
      </c>
      <c t="n" r="D9" s="6">
        <v>1000</v>
      </c>
    </row>
    <row r="10" spans="1:6">
      <c t="n" r="A10" s="6">
        <v>2017</v>
      </c>
      <c t="n" r="B10" s="6">
        <v>4000</v>
      </c>
      <c t="n" r="D10" s="6">
        <v>4000</v>
      </c>
    </row>
    <row r="11" spans="1:6">
      <c t="n" r="A11" s="6">
        <v>2018</v>
      </c>
      <c t="n" r="B11" s="6">
        <v>4000</v>
      </c>
      <c t="n" r="D11" s="6">
        <v>4000</v>
      </c>
    </row>
    <row r="12" spans="1:6">
      <c t="n" r="A12" s="6">
        <v>2019</v>
      </c>
      <c t="n" r="B12" s="6">
        <v>4000</v>
      </c>
      <c t="n" r="D12" s="6">
        <v>4000</v>
      </c>
    </row>
    <row r="13" spans="1:6">
      <c t="n" r="A13" s="6">
        <v>2020</v>
      </c>
      <c t="n" r="B13" s="6">
        <v>4000</v>
      </c>
      <c t="n" r="D13" s="6">
        <v>4000</v>
      </c>
    </row>
    <row r="14" spans="1:6">
      <c t="s" r="A14" s="4">
        <v>953</v>
      </c>
    </row>
    <row r="15" spans="1:6">
      <c t="s" r="A15" s="3">
        <v>946</v>
      </c>
    </row>
    <row r="16" spans="1:6">
      <c t="s" r="A16" s="4">
        <v>953</v>
      </c>
      <c t="n" r="B16" s="7">
        <v>28017</v>
      </c>
      <c t="n" r="D16" s="7">
        <v>28017</v>
      </c>
      <c t="n" r="F16" s="7">
        <v>280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4</v>
      </c>
      <c t="s" r="B1" s="2">
        <v>2</v>
      </c>
      <c t="s" r="C1" s="2">
        <v>27</v>
      </c>
    </row>
    <row r="2" spans="1:3">
      <c t="s" r="A2" s="3">
        <v>955</v>
      </c>
    </row>
    <row r="3" spans="1:3">
      <c t="s" r="A3" s="4">
        <v>956</v>
      </c>
      <c t="n" r="B3" s="7">
        <v>800000</v>
      </c>
      <c t="n" r="C3" s="7">
        <v>850000</v>
      </c>
    </row>
    <row r="4" spans="1:3">
      <c t="s" r="A4" s="4">
        <v>957</v>
      </c>
      <c t="n" r="B4" s="6">
        <v>-4322</v>
      </c>
      <c t="n" r="C4" s="6">
        <v>-3646</v>
      </c>
    </row>
    <row r="5" spans="1:3">
      <c t="s" r="A5" s="4">
        <v>58</v>
      </c>
      <c t="n" r="B5" s="6">
        <v>795678</v>
      </c>
      <c t="n" r="C5" s="6">
        <v>846354</v>
      </c>
    </row>
    <row r="6" spans="1:3">
      <c t="s" r="A6" s="4">
        <v>958</v>
      </c>
    </row>
    <row r="7" spans="1:3">
      <c t="s" r="A7" s="3">
        <v>955</v>
      </c>
    </row>
    <row r="8" spans="1:3">
      <c t="s" r="A8" s="4">
        <v>956</v>
      </c>
      <c t="n" r="B8" s="6">
        <v>0</v>
      </c>
      <c t="n" r="C8" s="6">
        <v>50000</v>
      </c>
    </row>
    <row r="9" spans="1:3">
      <c t="s" r="A9" s="4">
        <v>959</v>
      </c>
    </row>
    <row r="10" spans="1:3">
      <c t="s" r="A10" s="3">
        <v>955</v>
      </c>
    </row>
    <row r="11" spans="1:3">
      <c t="s" r="A11" s="4">
        <v>956</v>
      </c>
      <c t="n" r="B11" s="6">
        <v>50000</v>
      </c>
      <c t="n" r="C11" s="6">
        <v>50000</v>
      </c>
    </row>
    <row r="12" spans="1:3">
      <c t="s" r="A12" s="4">
        <v>960</v>
      </c>
    </row>
    <row r="13" spans="1:3">
      <c t="s" r="A13" s="3">
        <v>955</v>
      </c>
    </row>
    <row r="14" spans="1:3">
      <c t="s" r="A14" s="4">
        <v>956</v>
      </c>
      <c t="n" r="B14" s="6">
        <v>250000</v>
      </c>
      <c t="n" r="C14" s="6">
        <v>250000</v>
      </c>
    </row>
    <row r="15" spans="1:3">
      <c t="s" r="A15" s="4">
        <v>875</v>
      </c>
    </row>
    <row r="16" spans="1:3">
      <c t="s" r="A16" s="3">
        <v>955</v>
      </c>
    </row>
    <row r="17" spans="1:3">
      <c t="s" r="A17" s="4">
        <v>956</v>
      </c>
      <c t="n" r="B17" s="6">
        <v>150000</v>
      </c>
      <c t="n" r="C17" s="6">
        <v>250000</v>
      </c>
    </row>
    <row r="18" spans="1:3">
      <c t="s" r="A18" s="4">
        <v>961</v>
      </c>
    </row>
    <row r="19" spans="1:3">
      <c t="s" r="A19" s="3">
        <v>955</v>
      </c>
    </row>
    <row r="20" spans="1:3">
      <c t="s" r="A20" s="4">
        <v>956</v>
      </c>
      <c t="n" r="B20" s="6">
        <v>50000</v>
      </c>
      <c t="n" r="C20" s="6">
        <v>50000</v>
      </c>
    </row>
    <row r="21" spans="1:3">
      <c t="s" r="A21" s="4">
        <v>962</v>
      </c>
    </row>
    <row r="22" spans="1:3">
      <c t="s" r="A22" s="3">
        <v>955</v>
      </c>
    </row>
    <row r="23" spans="1:3">
      <c t="s" r="A23" s="4">
        <v>956</v>
      </c>
      <c t="n" r="B23" s="6">
        <v>100000</v>
      </c>
      <c t="n" r="C23" s="6">
        <v>100000</v>
      </c>
    </row>
    <row r="24" spans="1:3">
      <c t="s" r="A24" s="4">
        <v>963</v>
      </c>
    </row>
    <row r="25" spans="1:3">
      <c t="s" r="A25" s="3">
        <v>955</v>
      </c>
    </row>
    <row r="26" spans="1:3">
      <c t="s" r="A26" s="4">
        <v>956</v>
      </c>
      <c t="n" r="B26" s="6">
        <v>100000</v>
      </c>
      <c t="n" r="C26" s="6">
        <v>100000</v>
      </c>
    </row>
    <row r="27" spans="1:3">
      <c t="s" r="A27" s="4">
        <v>964</v>
      </c>
    </row>
    <row r="28" spans="1:3">
      <c t="s" r="A28" s="3">
        <v>955</v>
      </c>
    </row>
    <row r="29" spans="1:3">
      <c t="s" r="A29" s="4">
        <v>956</v>
      </c>
      <c t="n" r="B29" s="7">
        <v>100000</v>
      </c>
      <c t="n" r="C29"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5</v>
      </c>
      <c t="s" r="B1" s="2">
        <v>1</v>
      </c>
    </row>
    <row r="2" spans="1:3">
      <c t="s" r="B2" s="2">
        <v>2</v>
      </c>
      <c t="s" r="C2" s="2">
        <v>966</v>
      </c>
    </row>
    <row r="3" spans="1:3">
      <c t="s" r="A3" s="4">
        <v>958</v>
      </c>
    </row>
    <row r="4" spans="1:3">
      <c t="s" r="A4" s="3">
        <v>955</v>
      </c>
    </row>
    <row r="5" spans="1:3">
      <c t="s" r="A5" s="4">
        <v>877</v>
      </c>
      <c t="n" r="B5" s="7">
        <v>50000000</v>
      </c>
    </row>
    <row r="6" spans="1:3">
      <c t="s" r="A6" s="4">
        <v>967</v>
      </c>
      <c t="s" r="B6" s="4">
        <v>958</v>
      </c>
    </row>
    <row r="7" spans="1:3">
      <c t="s" r="A7" s="4">
        <v>968</v>
      </c>
      <c t="s" r="B7" s="4">
        <v>969</v>
      </c>
    </row>
    <row r="8" spans="1:3">
      <c t="s" r="A8" s="4">
        <v>970</v>
      </c>
      <c t="s" r="B8" s="4">
        <v>971</v>
      </c>
    </row>
    <row r="9" spans="1:3">
      <c t="s" r="A9" s="4">
        <v>959</v>
      </c>
    </row>
    <row r="10" spans="1:3">
      <c t="s" r="A10" s="3">
        <v>955</v>
      </c>
    </row>
    <row r="11" spans="1:3">
      <c t="s" r="A11" s="4">
        <v>877</v>
      </c>
      <c t="n" r="B11" s="7">
        <v>50000000</v>
      </c>
    </row>
    <row r="12" spans="1:3">
      <c t="s" r="A12" s="4">
        <v>967</v>
      </c>
      <c t="s" r="B12" s="4">
        <v>959</v>
      </c>
    </row>
    <row r="13" spans="1:3">
      <c t="s" r="A13" s="4">
        <v>968</v>
      </c>
      <c t="s" r="B13" s="4">
        <v>972</v>
      </c>
    </row>
    <row r="14" spans="1:3">
      <c t="s" r="A14" s="4">
        <v>970</v>
      </c>
      <c t="s" r="B14" s="4">
        <v>973</v>
      </c>
    </row>
    <row r="15" spans="1:3">
      <c t="s" r="A15" s="4">
        <v>960</v>
      </c>
    </row>
    <row r="16" spans="1:3">
      <c t="s" r="A16" s="3">
        <v>955</v>
      </c>
    </row>
    <row r="17" spans="1:3">
      <c t="s" r="A17" s="4">
        <v>877</v>
      </c>
      <c t="n" r="B17" s="7">
        <v>250000000</v>
      </c>
    </row>
    <row r="18" spans="1:3">
      <c t="s" r="A18" s="4">
        <v>967</v>
      </c>
      <c t="s" r="B18" s="4">
        <v>960</v>
      </c>
    </row>
    <row r="19" spans="1:3">
      <c t="s" r="A19" s="4">
        <v>968</v>
      </c>
      <c t="s" r="B19" s="4">
        <v>974</v>
      </c>
    </row>
    <row r="20" spans="1:3">
      <c t="s" r="A20" s="4">
        <v>970</v>
      </c>
      <c t="s" r="B20" s="4">
        <v>975</v>
      </c>
    </row>
    <row r="21" spans="1:3">
      <c t="s" r="A21" s="4">
        <v>875</v>
      </c>
    </row>
    <row r="22" spans="1:3">
      <c t="s" r="A22" s="3">
        <v>955</v>
      </c>
    </row>
    <row r="23" spans="1:3">
      <c t="s" r="A23" s="4">
        <v>877</v>
      </c>
      <c t="n" r="B23" s="7">
        <v>250000000</v>
      </c>
      <c t="n" r="C23" s="7">
        <v>250000000</v>
      </c>
    </row>
    <row r="24" spans="1:3">
      <c t="s" r="A24" s="4">
        <v>968</v>
      </c>
      <c t="s" r="B24" s="4">
        <v>976</v>
      </c>
    </row>
    <row r="25" spans="1:3">
      <c t="s" r="A25" s="4">
        <v>970</v>
      </c>
      <c t="s" r="B25" s="4">
        <v>977</v>
      </c>
    </row>
    <row r="26" spans="1:3">
      <c t="s" r="A26" s="4">
        <v>961</v>
      </c>
    </row>
    <row r="27" spans="1:3">
      <c t="s" r="A27" s="3">
        <v>955</v>
      </c>
    </row>
    <row r="28" spans="1:3">
      <c t="s" r="A28" s="4">
        <v>877</v>
      </c>
      <c t="n" r="B28" s="7">
        <v>50000000</v>
      </c>
    </row>
    <row r="29" spans="1:3">
      <c t="s" r="A29" s="4">
        <v>967</v>
      </c>
      <c t="s" r="B29" s="4">
        <v>961</v>
      </c>
    </row>
    <row r="30" spans="1:3">
      <c t="s" r="A30" s="4">
        <v>968</v>
      </c>
      <c t="s" r="B30" s="4">
        <v>978</v>
      </c>
    </row>
    <row r="31" spans="1:3">
      <c t="s" r="A31" s="4">
        <v>970</v>
      </c>
      <c t="s" r="B31" s="4">
        <v>979</v>
      </c>
    </row>
    <row r="32" spans="1:3">
      <c t="s" r="A32" s="4">
        <v>962</v>
      </c>
    </row>
    <row r="33" spans="1:3">
      <c t="s" r="A33" s="3">
        <v>955</v>
      </c>
    </row>
    <row r="34" spans="1:3">
      <c t="s" r="A34" s="4">
        <v>877</v>
      </c>
      <c t="n" r="B34" s="7">
        <v>100000000</v>
      </c>
    </row>
    <row r="35" spans="1:3">
      <c t="s" r="A35" s="4">
        <v>967</v>
      </c>
      <c t="s" r="B35" s="4">
        <v>962</v>
      </c>
    </row>
    <row r="36" spans="1:3">
      <c t="s" r="A36" s="4">
        <v>968</v>
      </c>
      <c t="s" r="B36" s="4">
        <v>980</v>
      </c>
    </row>
    <row r="37" spans="1:3">
      <c t="s" r="A37" s="4">
        <v>970</v>
      </c>
      <c t="s" r="B37" s="4">
        <v>979</v>
      </c>
    </row>
    <row r="38" spans="1:3">
      <c t="s" r="A38" s="4">
        <v>963</v>
      </c>
    </row>
    <row r="39" spans="1:3">
      <c t="s" r="A39" s="3">
        <v>955</v>
      </c>
    </row>
    <row r="40" spans="1:3">
      <c t="s" r="A40" s="4">
        <v>877</v>
      </c>
      <c t="n" r="B40" s="7">
        <v>100000000</v>
      </c>
    </row>
    <row r="41" spans="1:3">
      <c t="s" r="A41" s="4">
        <v>967</v>
      </c>
      <c t="s" r="B41" s="4">
        <v>963</v>
      </c>
    </row>
    <row r="42" spans="1:3">
      <c t="s" r="A42" s="4">
        <v>968</v>
      </c>
      <c t="s" r="B42" s="4">
        <v>981</v>
      </c>
    </row>
    <row r="43" spans="1:3">
      <c t="s" r="A43" s="4">
        <v>970</v>
      </c>
      <c t="s" r="B43" s="4">
        <v>979</v>
      </c>
    </row>
    <row r="44" spans="1:3">
      <c t="s" r="A44" s="4">
        <v>964</v>
      </c>
    </row>
    <row r="45" spans="1:3">
      <c t="s" r="A45" s="3">
        <v>955</v>
      </c>
    </row>
    <row r="46" spans="1:3">
      <c t="s" r="A46" s="4">
        <v>877</v>
      </c>
      <c t="n" r="B46" s="7">
        <v>100000000</v>
      </c>
    </row>
    <row r="47" spans="1:3">
      <c t="s" r="A47" s="4">
        <v>967</v>
      </c>
      <c t="s" r="B47" s="4">
        <v>964</v>
      </c>
    </row>
    <row r="48" spans="1:3">
      <c t="s" r="A48" s="4">
        <v>968</v>
      </c>
      <c t="s" r="B48" s="4">
        <v>982</v>
      </c>
    </row>
    <row r="49" spans="1:3">
      <c t="s" r="A49" s="4">
        <v>970</v>
      </c>
      <c t="s" r="B49" s="4">
        <v>9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4</v>
      </c>
      <c t="s" r="B1" s="2">
        <v>2</v>
      </c>
      <c t="s" r="C1" s="2">
        <v>27</v>
      </c>
    </row>
    <row r="2" spans="1:3">
      <c t="s" r="A2" s="3">
        <v>955</v>
      </c>
    </row>
    <row r="3" spans="1:3">
      <c t="s" r="A3" s="4">
        <v>985</v>
      </c>
      <c t="n" r="B3" s="7">
        <v>50000</v>
      </c>
    </row>
    <row r="4" spans="1:3">
      <c t="n" r="A4" s="6">
        <v>2017</v>
      </c>
      <c t="n" r="B4" s="6">
        <v>0</v>
      </c>
    </row>
    <row r="5" spans="1:3">
      <c t="n" r="A5" s="6">
        <v>2018</v>
      </c>
      <c t="n" r="B5" s="6">
        <v>0</v>
      </c>
    </row>
    <row r="6" spans="1:3">
      <c t="n" r="A6" s="6">
        <v>2019</v>
      </c>
      <c t="n" r="B6" s="6">
        <v>250000</v>
      </c>
    </row>
    <row r="7" spans="1:3">
      <c t="n" r="A7" s="6">
        <v>2020</v>
      </c>
      <c t="n" r="B7" s="6">
        <v>0</v>
      </c>
    </row>
    <row r="8" spans="1:3">
      <c t="s" r="A8" s="4">
        <v>986</v>
      </c>
      <c t="n" r="B8" s="6">
        <v>500000</v>
      </c>
    </row>
    <row r="9" spans="1:3">
      <c t="s" r="A9" s="4">
        <v>58</v>
      </c>
      <c t="n" r="B9" s="7">
        <v>800000</v>
      </c>
      <c t="n" r="C9" s="7">
        <v>8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987</v>
      </c>
      <c t="s" r="B1" s="2">
        <v>988</v>
      </c>
      <c t="s" r="D1" s="2">
        <v>1</v>
      </c>
    </row>
    <row r="2" spans="1:6">
      <c t="s" r="B2" s="2">
        <v>874</v>
      </c>
      <c t="s" r="C2" s="2">
        <v>989</v>
      </c>
      <c t="s" r="D2" s="2">
        <v>363</v>
      </c>
      <c t="s" r="E2" s="2">
        <v>330</v>
      </c>
      <c t="s" r="F2" s="2">
        <v>329</v>
      </c>
    </row>
    <row r="3" spans="1:6">
      <c t="s" r="A3" s="4">
        <v>47</v>
      </c>
    </row>
    <row r="4" spans="1:6">
      <c t="s" r="A4" s="3">
        <v>955</v>
      </c>
    </row>
    <row r="5" spans="1:6">
      <c t="s" r="A5" s="4">
        <v>58</v>
      </c>
      <c t="n" r="D5" s="7">
        <v>800000000</v>
      </c>
      <c t="n" r="F5" s="7">
        <v>850000000</v>
      </c>
    </row>
    <row r="6" spans="1:6">
      <c t="s" r="A6" s="4">
        <v>990</v>
      </c>
      <c t="n" r="D6" s="6">
        <v>150000000</v>
      </c>
      <c t="n" r="E6" s="7">
        <v>0</v>
      </c>
    </row>
    <row r="7" spans="1:6">
      <c t="s" r="A7" s="4">
        <v>991</v>
      </c>
    </row>
    <row r="8" spans="1:6">
      <c t="s" r="A8" s="3">
        <v>955</v>
      </c>
    </row>
    <row r="9" spans="1:6">
      <c t="s" r="A9" s="4">
        <v>992</v>
      </c>
      <c t="n" r="D9" s="7">
        <v>60000000000</v>
      </c>
    </row>
    <row r="10" spans="1:6">
      <c t="s" r="A10" s="4">
        <v>993</v>
      </c>
    </row>
    <row r="11" spans="1:6">
      <c t="s" r="A11" s="3">
        <v>955</v>
      </c>
    </row>
    <row r="12" spans="1:6">
      <c t="s" r="A12" s="4">
        <v>994</v>
      </c>
      <c t="s" r="D12" s="4">
        <v>995</v>
      </c>
    </row>
    <row r="13" spans="1:6">
      <c t="s" r="A13" s="4">
        <v>996</v>
      </c>
    </row>
    <row r="14" spans="1:6">
      <c t="s" r="A14" s="3">
        <v>955</v>
      </c>
    </row>
    <row r="15" spans="1:6">
      <c t="s" r="A15" s="4">
        <v>997</v>
      </c>
      <c t="n" r="D15" s="6">
        <v>3</v>
      </c>
    </row>
    <row r="16" spans="1:6">
      <c t="s" r="A16" s="4">
        <v>998</v>
      </c>
      <c t="s" r="D16" s="4">
        <v>999</v>
      </c>
    </row>
    <row r="17" spans="1:6">
      <c t="s" r="A17" s="4">
        <v>1000</v>
      </c>
      <c t="n" r="C17" s="7">
        <v>500000000</v>
      </c>
    </row>
    <row r="18" spans="1:6">
      <c t="s" r="A18" s="4">
        <v>1001</v>
      </c>
    </row>
    <row r="19" spans="1:6">
      <c t="s" r="A19" s="3">
        <v>955</v>
      </c>
    </row>
    <row r="20" spans="1:6">
      <c t="s" r="A20" s="4">
        <v>1000</v>
      </c>
      <c t="n" r="D20" s="7">
        <v>500000000</v>
      </c>
    </row>
    <row r="21" spans="1:6">
      <c t="s" r="A21" s="4">
        <v>1002</v>
      </c>
    </row>
    <row r="22" spans="1:6">
      <c t="s" r="A22" s="3">
        <v>955</v>
      </c>
    </row>
    <row r="23" spans="1:6">
      <c t="s" r="A23" s="4">
        <v>648</v>
      </c>
      <c t="n" r="D23" s="7">
        <v>819600000</v>
      </c>
      <c t="n" r="F23" s="7">
        <v>855300000</v>
      </c>
    </row>
    <row r="24" spans="1:6">
      <c t="s" r="A24" s="4">
        <v>1003</v>
      </c>
      <c t="s" r="D24" s="4">
        <v>1004</v>
      </c>
      <c t="s" r="F24" s="4">
        <v>1005</v>
      </c>
    </row>
    <row r="25" spans="1:6">
      <c t="s" r="A25" s="4">
        <v>1006</v>
      </c>
      <c t="s" r="D25" s="4">
        <v>735</v>
      </c>
    </row>
    <row r="26" spans="1:6">
      <c t="s" r="A26" s="4">
        <v>1007</v>
      </c>
      <c t="n" r="D26" s="7">
        <v>802500000</v>
      </c>
    </row>
    <row r="27" spans="1:6">
      <c t="s" r="A27" s="4">
        <v>1008</v>
      </c>
      <c t="s" r="D27" s="4">
        <v>735</v>
      </c>
    </row>
    <row r="28" spans="1:6">
      <c t="s" r="A28" s="4">
        <v>1009</v>
      </c>
      <c t="n" r="D28" s="7">
        <v>837500000</v>
      </c>
    </row>
    <row r="29" spans="1:6">
      <c t="s" r="A29" s="4">
        <v>1010</v>
      </c>
    </row>
    <row r="30" spans="1:6">
      <c t="s" r="A30" s="3">
        <v>955</v>
      </c>
    </row>
    <row r="31" spans="1:6">
      <c t="s" r="A31" s="4">
        <v>648</v>
      </c>
      <c t="n" r="F31" s="7">
        <v>3700000000</v>
      </c>
    </row>
    <row r="32" spans="1:6">
      <c t="s" r="A32" s="4">
        <v>1011</v>
      </c>
    </row>
    <row r="33" spans="1:6">
      <c t="s" r="A33" s="3">
        <v>955</v>
      </c>
    </row>
    <row r="34" spans="1:6">
      <c t="s" r="A34" s="4">
        <v>58</v>
      </c>
      <c t="n" r="D34" s="6">
        <v>0</v>
      </c>
      <c t="n" r="F34" s="6">
        <v>50000000</v>
      </c>
    </row>
    <row r="35" spans="1:6">
      <c t="s" r="A35" s="4">
        <v>877</v>
      </c>
      <c t="n" r="D35" s="7">
        <v>50000000</v>
      </c>
    </row>
    <row r="36" spans="1:6">
      <c t="s" r="A36" s="4">
        <v>967</v>
      </c>
      <c t="s" r="D36" s="4">
        <v>958</v>
      </c>
    </row>
    <row r="37" spans="1:6">
      <c t="s" r="A37" s="4">
        <v>1012</v>
      </c>
    </row>
    <row r="38" spans="1:6">
      <c t="s" r="A38" s="3">
        <v>955</v>
      </c>
    </row>
    <row r="39" spans="1:6">
      <c t="s" r="A39" s="4">
        <v>877</v>
      </c>
      <c t="n" r="C39" s="6">
        <v>250000000</v>
      </c>
    </row>
    <row r="40" spans="1:6">
      <c t="s" r="A40" s="4">
        <v>967</v>
      </c>
      <c t="s" r="D40" s="4">
        <v>1013</v>
      </c>
    </row>
    <row r="41" spans="1:6">
      <c t="s" r="A41" s="4">
        <v>990</v>
      </c>
      <c t="n" r="B41" s="7">
        <v>100000000</v>
      </c>
    </row>
    <row r="42" spans="1:6">
      <c t="s" r="A42" s="4">
        <v>1014</v>
      </c>
      <c t="n" r="C42" s="7">
        <v>150000000</v>
      </c>
    </row>
    <row r="43" spans="1:6">
      <c t="s" r="A43" s="4">
        <v>1015</v>
      </c>
      <c t="s" r="C43" s="4">
        <v>1016</v>
      </c>
    </row>
    <row r="44" spans="1:6">
      <c t="s" r="A44" s="4">
        <v>1017</v>
      </c>
      <c t="s" r="C44" s="4">
        <v>1018</v>
      </c>
    </row>
    <row r="45" spans="1:6">
      <c t="s" r="A45" s="4">
        <v>1019</v>
      </c>
    </row>
    <row r="46" spans="1:6">
      <c t="s" r="A46" s="3">
        <v>955</v>
      </c>
    </row>
    <row r="47" spans="1:6">
      <c t="s" r="A47" s="4">
        <v>58</v>
      </c>
      <c t="n" r="D47" s="7">
        <v>100000000</v>
      </c>
      <c t="n" r="F47" s="6">
        <v>0</v>
      </c>
    </row>
    <row r="48" spans="1:6">
      <c t="s" r="A48" s="4">
        <v>877</v>
      </c>
      <c t="n" r="D48" s="7">
        <v>100000000</v>
      </c>
    </row>
    <row r="49" spans="1:6">
      <c t="s" r="A49" s="4">
        <v>967</v>
      </c>
      <c t="s" r="D49" s="4">
        <v>964</v>
      </c>
    </row>
    <row r="50" spans="1:6">
      <c t="s" r="A50" s="4">
        <v>1020</v>
      </c>
    </row>
    <row r="51" spans="1:6">
      <c t="s" r="A51" s="3">
        <v>955</v>
      </c>
    </row>
    <row r="52" spans="1:6">
      <c t="s" r="A52" s="4">
        <v>877</v>
      </c>
      <c t="n" r="B52" s="7">
        <v>100000000</v>
      </c>
    </row>
    <row r="53" spans="1:6">
      <c t="s" r="A53" s="4">
        <v>967</v>
      </c>
      <c t="s" r="B53" s="4">
        <v>964</v>
      </c>
    </row>
    <row r="54" spans="1:6">
      <c t="s" r="A54" s="4">
        <v>1021</v>
      </c>
    </row>
    <row r="55" spans="1:6">
      <c t="s" r="A55" s="3">
        <v>955</v>
      </c>
    </row>
    <row r="56" spans="1:6">
      <c t="s" r="A56" s="4">
        <v>58</v>
      </c>
      <c t="n" r="D56" s="7">
        <v>150000000</v>
      </c>
      <c t="n" r="F56" s="7">
        <v>250000000</v>
      </c>
    </row>
    <row r="57" spans="1:6">
      <c t="s" r="A57" s="4">
        <v>877</v>
      </c>
      <c t="n" r="B57" s="7">
        <v>250000000</v>
      </c>
      <c t="n" r="D57" s="6">
        <v>250000000</v>
      </c>
    </row>
    <row r="58" spans="1:6">
      <c t="s" r="A58" s="4">
        <v>990</v>
      </c>
      <c t="n" r="B58" s="7">
        <v>100000000</v>
      </c>
    </row>
    <row r="59" spans="1:6">
      <c t="s" r="A59" s="4">
        <v>1022</v>
      </c>
    </row>
    <row r="60" spans="1:6">
      <c t="s" r="A60" s="3">
        <v>955</v>
      </c>
    </row>
    <row r="61" spans="1:6">
      <c t="s" r="A61" s="4">
        <v>877</v>
      </c>
      <c t="n" r="D61" s="7">
        <v>250000000</v>
      </c>
    </row>
    <row r="62" spans="1:6">
      <c t="s" r="A62" s="4">
        <v>1023</v>
      </c>
    </row>
    <row r="63" spans="1:6">
      <c t="s" r="A63" s="3">
        <v>955</v>
      </c>
    </row>
    <row r="64" spans="1:6">
      <c t="s" r="A64" s="4">
        <v>967</v>
      </c>
      <c t="s" r="D64" s="4">
        <v>4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8</v>
      </c>
      <c t="s" r="B1" s="2">
        <v>75</v>
      </c>
      <c t="s" r="D1" s="2">
        <v>1</v>
      </c>
    </row>
    <row r="2" spans="1:5">
      <c t="s" r="B2" s="2">
        <v>2</v>
      </c>
      <c t="s" r="C2" s="2">
        <v>76</v>
      </c>
      <c t="s" r="D2" s="2">
        <v>2</v>
      </c>
      <c t="s" r="E2" s="2">
        <v>76</v>
      </c>
    </row>
    <row r="3" spans="1:5">
      <c t="s" r="A3" s="3">
        <v>169</v>
      </c>
    </row>
    <row r="4" spans="1:5">
      <c t="s" r="A4" s="4">
        <v>170</v>
      </c>
      <c t="n" r="D4" s="7">
        <v>1808094</v>
      </c>
      <c t="n" r="E4" s="7">
        <v>1840130</v>
      </c>
    </row>
    <row r="5" spans="1:5">
      <c t="s" r="A5" s="4">
        <v>171</v>
      </c>
      <c t="n" r="D5" s="6">
        <v>-122621</v>
      </c>
    </row>
    <row r="6" spans="1:5">
      <c t="s" r="A6" s="4">
        <v>172</v>
      </c>
      <c t="n" r="E6" s="6">
        <v>237820</v>
      </c>
    </row>
    <row r="7" spans="1:5">
      <c t="s" r="A7" s="4">
        <v>173</v>
      </c>
      <c t="n" r="E7" s="6">
        <v>-237820</v>
      </c>
    </row>
    <row r="8" spans="1:5">
      <c t="s" r="A8" s="4">
        <v>174</v>
      </c>
      <c t="n" r="E8" s="6">
        <v>11025</v>
      </c>
    </row>
    <row r="9" spans="1:5">
      <c t="s" r="A9" s="4">
        <v>152</v>
      </c>
      <c t="n" r="D9" s="6">
        <v>-11504</v>
      </c>
      <c t="n" r="E9" s="6">
        <v>-4512</v>
      </c>
    </row>
    <row r="10" spans="1:5">
      <c t="s" r="A10" s="4">
        <v>175</v>
      </c>
      <c t="n" r="B10" s="7">
        <v>-3766</v>
      </c>
      <c t="n" r="C10" s="7">
        <v>-2496</v>
      </c>
      <c t="n" r="D10" s="6">
        <v>-11892</v>
      </c>
      <c t="n" r="E10" s="6">
        <v>-47698</v>
      </c>
    </row>
    <row r="11" spans="1:5">
      <c t="s" r="A11" s="4">
        <v>176</v>
      </c>
      <c t="n" r="E11" s="6">
        <v>6880</v>
      </c>
    </row>
    <row r="12" spans="1:5">
      <c t="s" r="A12" s="4">
        <v>177</v>
      </c>
      <c t="n" r="D12" s="6">
        <v>48247</v>
      </c>
      <c t="n" r="E12" s="6">
        <v>38959</v>
      </c>
    </row>
    <row r="13" spans="1:5">
      <c t="s" r="A13" s="4">
        <v>178</v>
      </c>
      <c t="n" r="D13" s="6">
        <v>-289914</v>
      </c>
      <c t="n" r="E13" s="6">
        <v>-306047</v>
      </c>
    </row>
    <row r="14" spans="1:5">
      <c t="s" r="A14" s="4">
        <v>110</v>
      </c>
      <c t="n" r="D14" s="6">
        <v>378575</v>
      </c>
      <c t="n" r="E14" s="6">
        <v>237075</v>
      </c>
    </row>
    <row r="15" spans="1:5">
      <c t="s" r="A15" s="4">
        <v>179</v>
      </c>
      <c t="n" r="B15" s="6">
        <v>-272</v>
      </c>
      <c t="n" r="C15" s="6">
        <v>-1411</v>
      </c>
      <c t="n" r="D15" s="6">
        <v>3309</v>
      </c>
      <c t="n" r="E15" s="6">
        <v>-2539</v>
      </c>
    </row>
    <row r="16" spans="1:5">
      <c t="s" r="A16" s="4">
        <v>180</v>
      </c>
      <c t="n" r="B16" s="6">
        <v>374</v>
      </c>
      <c t="n" r="C16" s="6">
        <v>178</v>
      </c>
      <c t="n" r="D16" s="6">
        <v>569</v>
      </c>
      <c t="n" r="E16" s="6">
        <v>461</v>
      </c>
    </row>
    <row r="17" spans="1:5">
      <c t="s" r="A17" s="4">
        <v>170</v>
      </c>
      <c t="n" r="B17" s="6">
        <v>1814755</v>
      </c>
      <c t="n" r="C17" s="6">
        <v>1821432</v>
      </c>
      <c t="n" r="D17" s="6">
        <v>1814755</v>
      </c>
      <c t="n" r="E17" s="6">
        <v>1821432</v>
      </c>
    </row>
    <row r="18" spans="1:5">
      <c t="s" r="A18" s="4">
        <v>181</v>
      </c>
    </row>
    <row r="19" spans="1:5">
      <c t="s" r="A19" s="3">
        <v>169</v>
      </c>
    </row>
    <row r="20" spans="1:5">
      <c t="s" r="A20" s="4">
        <v>170</v>
      </c>
      <c t="n" r="D20" s="6">
        <v>735166</v>
      </c>
      <c t="n" r="E20" s="6">
        <v>536431</v>
      </c>
    </row>
    <row r="21" spans="1:5">
      <c t="s" r="A21" s="4">
        <v>171</v>
      </c>
      <c t="n" r="D21" s="6">
        <v>-12912</v>
      </c>
    </row>
    <row r="22" spans="1:5">
      <c t="s" r="A22" s="4">
        <v>172</v>
      </c>
      <c t="n" r="E22" s="6">
        <v>237820</v>
      </c>
    </row>
    <row r="23" spans="1:5">
      <c t="s" r="A23" s="4">
        <v>173</v>
      </c>
      <c t="n" r="E23" s="6">
        <v>-237820</v>
      </c>
    </row>
    <row r="24" spans="1:5">
      <c t="s" r="A24" s="4">
        <v>174</v>
      </c>
      <c t="n" r="E24" s="6">
        <v>11025</v>
      </c>
    </row>
    <row r="25" spans="1:5">
      <c t="s" r="A25" s="4">
        <v>152</v>
      </c>
      <c t="n" r="D25" s="6">
        <v>-11191</v>
      </c>
    </row>
    <row r="26" spans="1:5">
      <c t="s" r="A26" s="4">
        <v>175</v>
      </c>
      <c t="n" r="D26" s="6">
        <v>11892</v>
      </c>
      <c t="n" r="E26" s="6">
        <v>47698</v>
      </c>
    </row>
    <row r="27" spans="1:5">
      <c t="s" r="A27" s="4">
        <v>177</v>
      </c>
      <c t="n" r="D27" s="6">
        <v>19488</v>
      </c>
      <c t="n" r="E27" s="6">
        <v>12023</v>
      </c>
    </row>
    <row r="28" spans="1:5">
      <c t="s" r="A28" s="4">
        <v>178</v>
      </c>
      <c t="n" r="D28" s="6">
        <v>-1350</v>
      </c>
      <c t="n" r="E28" s="6">
        <v>-8319</v>
      </c>
    </row>
    <row r="29" spans="1:5">
      <c t="s" r="A29" s="4">
        <v>170</v>
      </c>
      <c t="n" r="B29" s="6">
        <v>741093</v>
      </c>
      <c t="n" r="C29" s="6">
        <v>598858</v>
      </c>
      <c t="n" r="D29" s="6">
        <v>741093</v>
      </c>
      <c t="n" r="E29" s="6">
        <v>598858</v>
      </c>
    </row>
    <row r="30" spans="1:5">
      <c t="s" r="A30" s="4">
        <v>182</v>
      </c>
    </row>
    <row r="31" spans="1:5">
      <c t="s" r="A31" s="3">
        <v>169</v>
      </c>
    </row>
    <row r="32" spans="1:5">
      <c t="s" r="A32" s="4">
        <v>170</v>
      </c>
      <c t="n" r="D32" s="6">
        <v>0</v>
      </c>
      <c t="n" r="E32" s="6">
        <v>11378</v>
      </c>
    </row>
    <row r="33" spans="1:5">
      <c t="s" r="A33" s="4">
        <v>178</v>
      </c>
      <c t="n" r="D33" s="6">
        <v>-99045</v>
      </c>
      <c t="n" r="E33" s="6">
        <v>-71332</v>
      </c>
    </row>
    <row r="34" spans="1:5">
      <c t="s" r="A34" s="4">
        <v>110</v>
      </c>
      <c t="n" r="D34" s="6">
        <v>135422</v>
      </c>
      <c t="n" r="E34" s="6">
        <v>59954</v>
      </c>
    </row>
    <row r="35" spans="1:5">
      <c t="s" r="A35" s="4">
        <v>170</v>
      </c>
      <c t="n" r="B35" s="6">
        <v>36377</v>
      </c>
      <c t="n" r="C35" s="6">
        <v>0</v>
      </c>
      <c t="n" r="D35" s="6">
        <v>36377</v>
      </c>
      <c t="n" r="E35" s="6">
        <v>0</v>
      </c>
    </row>
    <row r="36" spans="1:5">
      <c t="s" r="A36" s="4">
        <v>183</v>
      </c>
    </row>
    <row r="37" spans="1:5">
      <c t="s" r="A37" s="3">
        <v>169</v>
      </c>
    </row>
    <row r="38" spans="1:5">
      <c t="s" r="A38" s="4">
        <v>170</v>
      </c>
      <c t="n" r="D38" s="6">
        <v>-1216</v>
      </c>
      <c t="n" r="E38" s="6">
        <v>-1070</v>
      </c>
    </row>
    <row r="39" spans="1:5">
      <c t="s" r="A39" s="4">
        <v>179</v>
      </c>
      <c t="n" r="D39" s="6">
        <v>1337</v>
      </c>
      <c t="n" r="E39" s="6">
        <v>-738</v>
      </c>
    </row>
    <row r="40" spans="1:5">
      <c t="s" r="A40" s="4">
        <v>180</v>
      </c>
      <c t="n" r="D40" s="6">
        <v>230</v>
      </c>
      <c t="n" r="E40" s="6">
        <v>147</v>
      </c>
    </row>
    <row r="41" spans="1:5">
      <c t="s" r="A41" s="4">
        <v>170</v>
      </c>
      <c t="n" r="B41" s="6">
        <v>351</v>
      </c>
      <c t="n" r="C41" s="6">
        <v>-1661</v>
      </c>
      <c t="n" r="D41" s="6">
        <v>351</v>
      </c>
      <c t="n" r="E41" s="6">
        <v>-1661</v>
      </c>
    </row>
    <row r="42" spans="1:5">
      <c t="s" r="A42" s="4">
        <v>118</v>
      </c>
    </row>
    <row r="43" spans="1:5">
      <c t="s" r="A43" s="3">
        <v>169</v>
      </c>
    </row>
    <row r="44" spans="1:5">
      <c t="s" r="A44" s="4">
        <v>170</v>
      </c>
      <c t="n" r="D44" s="6">
        <v>1043930</v>
      </c>
      <c t="n" r="E44" s="6">
        <v>1265961</v>
      </c>
    </row>
    <row r="45" spans="1:5">
      <c t="s" r="A45" s="4">
        <v>171</v>
      </c>
      <c t="n" r="D45" s="6">
        <v>-109709</v>
      </c>
    </row>
    <row r="46" spans="1:5">
      <c t="s" r="A46" s="4">
        <v>152</v>
      </c>
      <c t="n" r="D46" s="6">
        <v>-313</v>
      </c>
      <c t="n" r="E46" s="6">
        <v>-4512</v>
      </c>
    </row>
    <row r="47" spans="1:5">
      <c t="s" r="A47" s="4">
        <v>175</v>
      </c>
      <c t="n" r="D47" s="6">
        <v>-11892</v>
      </c>
      <c t="n" r="E47" s="6">
        <v>-47698</v>
      </c>
    </row>
    <row r="48" spans="1:5">
      <c t="s" r="A48" s="4">
        <v>176</v>
      </c>
      <c t="n" r="E48" s="6">
        <v>4000</v>
      </c>
    </row>
    <row r="49" spans="1:5">
      <c t="s" r="A49" s="4">
        <v>177</v>
      </c>
      <c t="n" r="D49" s="6">
        <v>28759</v>
      </c>
      <c t="n" r="E49" s="6">
        <v>26936</v>
      </c>
    </row>
    <row r="50" spans="1:5">
      <c t="s" r="A50" s="4">
        <v>178</v>
      </c>
      <c t="n" r="D50" s="6">
        <v>-186935</v>
      </c>
      <c t="n" r="E50" s="6">
        <v>-224434</v>
      </c>
    </row>
    <row r="51" spans="1:5">
      <c t="s" r="A51" s="4">
        <v>110</v>
      </c>
      <c t="n" r="D51" s="6">
        <v>241785</v>
      </c>
      <c t="n" r="E51" s="6">
        <v>174377</v>
      </c>
    </row>
    <row r="52" spans="1:5">
      <c t="s" r="A52" s="4">
        <v>179</v>
      </c>
      <c t="n" r="B52" s="6">
        <v>-163</v>
      </c>
      <c t="n" r="C52" s="6">
        <v>-967</v>
      </c>
      <c t="n" r="D52" s="6">
        <v>1972</v>
      </c>
      <c t="n" r="E52" s="6">
        <v>-1801</v>
      </c>
    </row>
    <row r="53" spans="1:5">
      <c t="s" r="A53" s="4">
        <v>180</v>
      </c>
      <c t="n" r="B53" s="6">
        <v>223</v>
      </c>
      <c t="n" r="C53" s="6">
        <v>122</v>
      </c>
      <c t="n" r="D53" s="6">
        <v>339</v>
      </c>
      <c t="n" r="E53" s="6">
        <v>314</v>
      </c>
    </row>
    <row r="54" spans="1:5">
      <c t="s" r="A54" s="4">
        <v>170</v>
      </c>
      <c t="n" r="B54" s="6">
        <v>1007936</v>
      </c>
      <c t="n" r="C54" s="6">
        <v>1193143</v>
      </c>
      <c t="n" r="D54" s="6">
        <v>1007936</v>
      </c>
      <c t="n" r="E54" s="6">
        <v>1193143</v>
      </c>
    </row>
    <row r="55" spans="1:5">
      <c t="s" r="A55" s="4">
        <v>119</v>
      </c>
    </row>
    <row r="56" spans="1:5">
      <c t="s" r="A56" s="3">
        <v>169</v>
      </c>
    </row>
    <row r="57" spans="1:5">
      <c t="s" r="A57" s="4">
        <v>170</v>
      </c>
      <c t="n" r="D57" s="6">
        <v>30214</v>
      </c>
      <c t="n" r="E57" s="6">
        <v>27430</v>
      </c>
    </row>
    <row r="58" spans="1:5">
      <c t="s" r="A58" s="4">
        <v>176</v>
      </c>
      <c t="n" r="E58" s="6">
        <v>2880</v>
      </c>
    </row>
    <row r="59" spans="1:5">
      <c t="s" r="A59" s="4">
        <v>178</v>
      </c>
      <c t="n" r="D59" s="6">
        <v>-2584</v>
      </c>
      <c t="n" r="E59" s="6">
        <v>-1962</v>
      </c>
    </row>
    <row r="60" spans="1:5">
      <c t="s" r="A60" s="4">
        <v>110</v>
      </c>
      <c t="n" r="D60" s="6">
        <v>1368</v>
      </c>
      <c t="n" r="E60" s="6">
        <v>2744</v>
      </c>
    </row>
    <row r="61" spans="1:5">
      <c t="s" r="A61" s="4">
        <v>179</v>
      </c>
      <c t="n" r="B61" s="6">
        <v>0</v>
      </c>
      <c t="n" r="C61" s="6">
        <v>0</v>
      </c>
      <c t="n" r="D61" s="6">
        <v>0</v>
      </c>
      <c t="n" r="E61" s="6">
        <v>0</v>
      </c>
    </row>
    <row r="62" spans="1:5">
      <c t="s" r="A62" s="4">
        <v>180</v>
      </c>
      <c t="n" r="B62" s="6">
        <v>0</v>
      </c>
      <c t="n" r="C62" s="6">
        <v>0</v>
      </c>
      <c t="n" r="D62" s="6">
        <v>0</v>
      </c>
      <c t="n" r="E62" s="6">
        <v>0</v>
      </c>
    </row>
    <row r="63" spans="1:5">
      <c t="s" r="A63" s="4">
        <v>170</v>
      </c>
      <c t="n" r="B63" s="7">
        <v>28998</v>
      </c>
      <c t="n" r="C63" s="7">
        <v>31092</v>
      </c>
      <c t="n" r="D63" s="7">
        <v>28998</v>
      </c>
      <c t="n" r="E63" s="7">
        <v>31092</v>
      </c>
    </row>
    <row r="64" spans="1:5">
      <c t="s" r="A64" s="4">
        <v>23</v>
      </c>
    </row>
    <row r="65" spans="1:5">
      <c t="s" r="A65" s="3">
        <v>169</v>
      </c>
    </row>
    <row r="66" spans="1:5">
      <c t="s" r="A66" s="4">
        <v>184</v>
      </c>
      <c t="n" r="D66" s="6">
        <v>61970</v>
      </c>
      <c t="n" r="E66" s="6">
        <v>43764</v>
      </c>
    </row>
    <row r="67" spans="1:5">
      <c t="s" r="A67" s="4">
        <v>185</v>
      </c>
      <c t="n" r="D67" s="6">
        <v>1240</v>
      </c>
      <c t="n" r="E67" s="6">
        <v>4908</v>
      </c>
    </row>
    <row r="68" spans="1:5">
      <c t="s" r="A68" s="4">
        <v>186</v>
      </c>
      <c t="n" r="D68" s="6">
        <v>-51</v>
      </c>
    </row>
    <row r="69" spans="1:5">
      <c t="s" r="A69" s="4">
        <v>187</v>
      </c>
      <c t="n" r="D69" s="6">
        <v>-245</v>
      </c>
    </row>
    <row r="70" spans="1:5">
      <c t="s" r="A70" s="4">
        <v>184</v>
      </c>
      <c t="n" r="B70" s="6">
        <v>62914</v>
      </c>
      <c t="n" r="C70" s="6">
        <v>48672</v>
      </c>
      <c t="n" r="D70" s="6">
        <v>62914</v>
      </c>
      <c t="n" r="E70" s="6">
        <v>48672</v>
      </c>
    </row>
    <row r="71" spans="1:5">
      <c t="s" r="A71" s="4">
        <v>25</v>
      </c>
    </row>
    <row r="72" spans="1:5">
      <c t="s" r="A72" s="3">
        <v>169</v>
      </c>
    </row>
    <row r="73" spans="1:5">
      <c t="s" r="A73" s="4">
        <v>184</v>
      </c>
      <c t="n" r="D73" s="6">
        <v>91938</v>
      </c>
      <c t="n" r="E73" s="6">
        <v>109089</v>
      </c>
    </row>
    <row r="74" spans="1:5">
      <c t="s" r="A74" s="4">
        <v>185</v>
      </c>
      <c t="n" r="D74" s="6">
        <v>630</v>
      </c>
      <c t="n" r="E74" s="6">
        <v>1338</v>
      </c>
    </row>
    <row r="75" spans="1:5">
      <c t="s" r="A75" s="4">
        <v>186</v>
      </c>
      <c t="n" r="D75" s="6">
        <v>-111</v>
      </c>
      <c t="n" r="E75" s="6">
        <v>-105</v>
      </c>
    </row>
    <row r="76" spans="1:5">
      <c t="s" r="A76" s="4">
        <v>187</v>
      </c>
      <c t="n" r="D76" s="6">
        <v>-418</v>
      </c>
      <c t="n" r="E76" s="6">
        <v>-5004</v>
      </c>
    </row>
    <row r="77" spans="1:5">
      <c t="s" r="A77" s="4">
        <v>184</v>
      </c>
      <c t="n" r="B77" s="6">
        <v>92039</v>
      </c>
      <c t="n" r="C77" s="6">
        <v>105318</v>
      </c>
      <c t="n" r="D77" s="6">
        <v>92039</v>
      </c>
      <c t="n" r="E77" s="6">
        <v>10531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r="A1" s="1">
        <v>1024</v>
      </c>
      <c t="s" r="B1" s="2">
        <v>1</v>
      </c>
    </row>
    <row r="2" spans="1:3">
      <c t="s" r="B2" s="2">
        <v>2</v>
      </c>
      <c t="s" r="C2" s="2">
        <v>27</v>
      </c>
    </row>
    <row r="3" spans="1:3">
      <c t="s" r="A3" s="3">
        <v>955</v>
      </c>
    </row>
    <row r="4" spans="1:3">
      <c t="s" r="A4" s="4">
        <v>66</v>
      </c>
      <c t="n" r="B4" s="7">
        <v>174700000</v>
      </c>
      <c t="n" r="C4" s="7">
        <v>6442742000</v>
      </c>
    </row>
    <row r="5" spans="1:3">
      <c t="s" r="A5" s="4">
        <v>58</v>
      </c>
      <c t="n" r="B5" s="6">
        <v>2840252000</v>
      </c>
      <c t="n" r="C5" s="6">
        <v>2330359000</v>
      </c>
    </row>
    <row r="6" spans="1:3">
      <c t="s" r="A6" s="4">
        <v>1025</v>
      </c>
    </row>
    <row r="7" spans="1:3">
      <c t="s" r="A7" s="3">
        <v>955</v>
      </c>
    </row>
    <row r="8" spans="1:3">
      <c t="s" r="A8" s="4">
        <v>66</v>
      </c>
      <c t="n" r="B8" s="6">
        <v>174700000</v>
      </c>
      <c t="n" r="C8" s="6">
        <v>2381324000</v>
      </c>
    </row>
    <row r="9" spans="1:3">
      <c t="s" r="A9" s="4">
        <v>1000</v>
      </c>
      <c t="n" r="B9" s="7">
        <v>450000000</v>
      </c>
    </row>
    <row r="10" spans="1:3">
      <c t="s" r="A10" s="4">
        <v>1026</v>
      </c>
      <c t="s" r="B10" s="4">
        <v>1027</v>
      </c>
    </row>
    <row r="11" spans="1:3">
      <c t="s" r="A11" s="4">
        <v>1028</v>
      </c>
      <c t="s" r="B11" s="4">
        <v>1029</v>
      </c>
    </row>
    <row r="12" spans="1:3">
      <c t="s" r="A12" s="4">
        <v>1030</v>
      </c>
    </row>
    <row r="13" spans="1:3">
      <c t="s" r="A13" s="3">
        <v>955</v>
      </c>
    </row>
    <row r="14" spans="1:3">
      <c t="s" r="A14" s="4">
        <v>66</v>
      </c>
      <c t="n" r="B14" s="7">
        <v>0</v>
      </c>
      <c t="n" r="C14" s="6">
        <v>2718394000</v>
      </c>
    </row>
    <row r="15" spans="1:3">
      <c t="s" r="A15" s="4">
        <v>1031</v>
      </c>
    </row>
    <row r="16" spans="1:3">
      <c t="s" r="A16" s="3">
        <v>955</v>
      </c>
    </row>
    <row r="17" spans="1:3">
      <c t="s" r="A17" s="4">
        <v>66</v>
      </c>
      <c t="n" r="B17" s="6">
        <v>0</v>
      </c>
      <c t="n" r="C17" s="6">
        <v>1363044000</v>
      </c>
    </row>
    <row r="18" spans="1:3">
      <c t="s" r="A18" s="4">
        <v>1032</v>
      </c>
    </row>
    <row r="19" spans="1:3">
      <c t="s" r="A19" s="3">
        <v>955</v>
      </c>
    </row>
    <row r="20" spans="1:3">
      <c t="s" r="A20" s="4">
        <v>66</v>
      </c>
      <c t="n" r="B20" s="6">
        <v>174700000</v>
      </c>
      <c t="n" r="C20" s="6">
        <v>6462762000</v>
      </c>
    </row>
    <row r="21" spans="1:3">
      <c t="s" r="A21" s="4">
        <v>957</v>
      </c>
      <c t="n" r="B21" s="6">
        <v>0</v>
      </c>
      <c t="n" r="C21" s="6">
        <v>-20020000</v>
      </c>
    </row>
    <row r="22" spans="1:3">
      <c t="s" r="A22" s="4">
        <v>58</v>
      </c>
      <c t="n" r="B22" s="7">
        <v>174700000</v>
      </c>
      <c t="n" r="C22" s="6">
        <v>6442742000</v>
      </c>
    </row>
    <row r="23" spans="1:3">
      <c t="s" r="A23" s="4">
        <v>1033</v>
      </c>
    </row>
    <row r="24" spans="1:3">
      <c t="s" r="A24" s="3">
        <v>955</v>
      </c>
    </row>
    <row r="25" spans="1:3">
      <c t="s" r="A25" s="4">
        <v>1034</v>
      </c>
      <c t="n" r="C25" s="7">
        <v>370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27"/>
    <col customWidth="1" max="3" min="3" width="26"/>
  </cols>
  <sheetData>
    <row r="1" spans="1:3">
      <c t="s" r="A1" s="1">
        <v>1035</v>
      </c>
      <c t="s" r="B1" s="2">
        <v>1</v>
      </c>
      <c t="s" r="C1" s="2">
        <v>68</v>
      </c>
    </row>
    <row r="2" spans="1:3">
      <c t="s" r="B2" s="2">
        <v>2</v>
      </c>
      <c t="s" r="C2" s="2">
        <v>27</v>
      </c>
    </row>
    <row r="3" spans="1:3">
      <c t="s" r="A3" s="3">
        <v>955</v>
      </c>
    </row>
    <row r="4" spans="1:3">
      <c t="s" r="A4" s="4">
        <v>58</v>
      </c>
      <c t="n" r="B4" s="7">
        <v>2840252</v>
      </c>
      <c t="n" r="C4" s="7">
        <v>2330359</v>
      </c>
    </row>
    <row r="5" spans="1:3">
      <c t="s" r="A5" s="4">
        <v>1036</v>
      </c>
      <c t="n" r="B5" s="6">
        <v>3300000</v>
      </c>
      <c t="n" r="C5" s="6">
        <v>2600000</v>
      </c>
    </row>
    <row r="6" spans="1:3">
      <c t="s" r="A6" s="4">
        <v>1037</v>
      </c>
    </row>
    <row r="7" spans="1:3">
      <c t="s" r="A7" s="3">
        <v>955</v>
      </c>
    </row>
    <row r="8" spans="1:3">
      <c t="s" r="A8" s="4">
        <v>1038</v>
      </c>
      <c t="n" r="B8" s="6">
        <v>2840252</v>
      </c>
      <c t="n" r="C8" s="6">
        <v>2355060</v>
      </c>
    </row>
    <row r="9" spans="1:3">
      <c t="s" r="A9" s="4">
        <v>957</v>
      </c>
      <c t="n" r="B9" s="6">
        <v>0</v>
      </c>
      <c t="n" r="C9" s="6">
        <v>-24701</v>
      </c>
    </row>
    <row r="10" spans="1:3">
      <c t="s" r="A10" s="4">
        <v>58</v>
      </c>
      <c t="n" r="B10" s="6">
        <v>2840252</v>
      </c>
      <c t="n" r="C10" s="6">
        <v>2330359</v>
      </c>
    </row>
    <row r="11" spans="1:3">
      <c t="s" r="A11" s="4">
        <v>1039</v>
      </c>
    </row>
    <row r="12" spans="1:3">
      <c t="s" r="A12" s="3">
        <v>955</v>
      </c>
    </row>
    <row r="13" spans="1:3">
      <c t="s" r="A13" s="4">
        <v>1040</v>
      </c>
      <c t="n" r="C13" s="6">
        <v>2294938</v>
      </c>
    </row>
    <row r="14" spans="1:3">
      <c t="s" r="A14" s="4">
        <v>1041</v>
      </c>
    </row>
    <row r="15" spans="1:3">
      <c t="s" r="A15" s="3">
        <v>955</v>
      </c>
    </row>
    <row r="16" spans="1:3">
      <c t="s" r="A16" s="4">
        <v>1038</v>
      </c>
      <c t="n" r="B16" s="7">
        <v>465387</v>
      </c>
      <c t="n" r="C16" s="7">
        <v>457196</v>
      </c>
    </row>
    <row r="17" spans="1:3">
      <c t="s" r="A17" s="4">
        <v>1042</v>
      </c>
      <c t="s" r="B17" s="4">
        <v>1043</v>
      </c>
      <c t="s" r="C17" s="4">
        <v>1044</v>
      </c>
    </row>
    <row r="18" spans="1:3">
      <c t="s" r="A18" s="4">
        <v>1045</v>
      </c>
      <c t="s" r="B18" s="4">
        <v>1046</v>
      </c>
      <c t="s" r="C18" s="4">
        <v>1047</v>
      </c>
    </row>
    <row r="19" spans="1:3">
      <c t="s" r="A19" s="4">
        <v>1048</v>
      </c>
    </row>
    <row r="20" spans="1:3">
      <c t="s" r="A20" s="3">
        <v>955</v>
      </c>
    </row>
    <row r="21" spans="1:3">
      <c t="s" r="A21" s="4">
        <v>1040</v>
      </c>
      <c t="n" r="C21" s="7">
        <v>447460</v>
      </c>
    </row>
    <row r="22" spans="1:3">
      <c t="s" r="A22" s="4">
        <v>1049</v>
      </c>
    </row>
    <row r="23" spans="1:3">
      <c t="s" r="A23" s="3">
        <v>955</v>
      </c>
    </row>
    <row r="24" spans="1:3">
      <c t="s" r="A24" s="4">
        <v>1038</v>
      </c>
      <c t="n" r="B24" s="7">
        <v>464430</v>
      </c>
      <c t="n" r="C24" s="7">
        <v>454423</v>
      </c>
    </row>
    <row r="25" spans="1:3">
      <c t="s" r="A25" s="4">
        <v>1042</v>
      </c>
      <c t="s" r="B25" s="4">
        <v>1050</v>
      </c>
      <c t="s" r="C25" s="4">
        <v>1051</v>
      </c>
    </row>
    <row r="26" spans="1:3">
      <c t="s" r="A26" s="4">
        <v>1045</v>
      </c>
      <c t="s" r="B26" s="4">
        <v>1052</v>
      </c>
      <c t="s" r="C26" s="4">
        <v>1053</v>
      </c>
    </row>
    <row r="27" spans="1:3">
      <c t="s" r="A27" s="4">
        <v>1054</v>
      </c>
    </row>
    <row r="28" spans="1:3">
      <c t="s" r="A28" s="3">
        <v>955</v>
      </c>
    </row>
    <row r="29" spans="1:3">
      <c t="s" r="A29" s="4">
        <v>1040</v>
      </c>
      <c t="n" r="C29" s="7">
        <v>446558</v>
      </c>
    </row>
    <row r="30" spans="1:3">
      <c t="s" r="A30" s="4">
        <v>1055</v>
      </c>
    </row>
    <row r="31" spans="1:3">
      <c t="s" r="A31" s="3">
        <v>955</v>
      </c>
    </row>
    <row r="32" spans="1:3">
      <c t="s" r="A32" s="4">
        <v>1038</v>
      </c>
      <c t="n" r="B32" s="7">
        <v>54868</v>
      </c>
      <c t="n" r="C32" s="7">
        <v>79914</v>
      </c>
    </row>
    <row r="33" spans="1:3">
      <c t="s" r="A33" s="4">
        <v>1042</v>
      </c>
      <c t="s" r="B33" s="4">
        <v>1056</v>
      </c>
      <c t="s" r="C33" s="4">
        <v>1057</v>
      </c>
    </row>
    <row r="34" spans="1:3">
      <c t="s" r="A34" s="4">
        <v>1045</v>
      </c>
      <c t="s" r="B34" s="4">
        <v>1058</v>
      </c>
      <c t="s" r="C34" s="4">
        <v>342</v>
      </c>
    </row>
    <row r="35" spans="1:3">
      <c t="s" r="A35" s="4">
        <v>1059</v>
      </c>
    </row>
    <row r="36" spans="1:3">
      <c t="s" r="A36" s="3">
        <v>955</v>
      </c>
    </row>
    <row r="37" spans="1:3">
      <c t="s" r="A37" s="4">
        <v>1040</v>
      </c>
      <c t="n" r="C37" s="7">
        <v>78632</v>
      </c>
    </row>
    <row r="38" spans="1:3">
      <c t="s" r="A38" s="4">
        <v>1060</v>
      </c>
    </row>
    <row r="39" spans="1:3">
      <c t="s" r="A39" s="3">
        <v>955</v>
      </c>
    </row>
    <row r="40" spans="1:3">
      <c t="s" r="A40" s="4">
        <v>998</v>
      </c>
      <c t="s" r="B40" s="4">
        <v>421</v>
      </c>
    </row>
    <row r="41" spans="1:3">
      <c t="s" r="A41" s="4">
        <v>1061</v>
      </c>
    </row>
    <row r="42" spans="1:3">
      <c t="s" r="A42" s="3">
        <v>955</v>
      </c>
    </row>
    <row r="43" spans="1:3">
      <c t="s" r="A43" s="4">
        <v>998</v>
      </c>
      <c t="s" r="B43" s="4">
        <v>438</v>
      </c>
    </row>
    <row r="44" spans="1:3">
      <c t="s" r="A44" s="4">
        <v>1062</v>
      </c>
    </row>
    <row r="45" spans="1:3">
      <c t="s" r="A45" s="3">
        <v>955</v>
      </c>
    </row>
    <row r="46" spans="1:3">
      <c t="s" r="A46" s="4">
        <v>1038</v>
      </c>
      <c t="n" r="B46" s="7">
        <v>381266</v>
      </c>
      <c t="n" r="C46" s="7">
        <v>363709</v>
      </c>
    </row>
    <row r="47" spans="1:3">
      <c t="s" r="A47" s="4">
        <v>1042</v>
      </c>
      <c t="s" r="B47" s="4">
        <v>1063</v>
      </c>
      <c t="s" r="C47" s="4">
        <v>1063</v>
      </c>
    </row>
    <row r="48" spans="1:3">
      <c t="s" r="A48" s="4">
        <v>1045</v>
      </c>
      <c t="s" r="B48" s="4">
        <v>1064</v>
      </c>
      <c t="s" r="C48" s="4">
        <v>1065</v>
      </c>
    </row>
    <row r="49" spans="1:3">
      <c t="s" r="A49" s="4">
        <v>1066</v>
      </c>
    </row>
    <row r="50" spans="1:3">
      <c t="s" r="A50" s="3">
        <v>955</v>
      </c>
    </row>
    <row r="51" spans="1:3">
      <c t="s" r="A51" s="4">
        <v>1040</v>
      </c>
      <c t="n" r="C51" s="7">
        <v>357626</v>
      </c>
    </row>
    <row r="52" spans="1:3">
      <c t="s" r="A52" s="4">
        <v>1067</v>
      </c>
    </row>
    <row r="53" spans="1:3">
      <c t="s" r="A53" s="3">
        <v>955</v>
      </c>
    </row>
    <row r="54" spans="1:3">
      <c t="s" r="A54" s="4">
        <v>1068</v>
      </c>
      <c t="s" r="B54" s="4">
        <v>421</v>
      </c>
    </row>
    <row r="55" spans="1:3">
      <c t="s" r="A55" s="4">
        <v>1069</v>
      </c>
    </row>
    <row r="56" spans="1:3">
      <c t="s" r="A56" s="3">
        <v>955</v>
      </c>
    </row>
    <row r="57" spans="1:3">
      <c t="s" r="A57" s="4">
        <v>1038</v>
      </c>
      <c t="n" r="B57" s="7">
        <v>463936</v>
      </c>
      <c t="n" r="C57" s="7">
        <v>455295</v>
      </c>
    </row>
    <row r="58" spans="1:3">
      <c t="s" r="A58" s="4">
        <v>1042</v>
      </c>
      <c t="s" r="B58" s="4">
        <v>1070</v>
      </c>
      <c t="s" r="C58" s="4">
        <v>1071</v>
      </c>
    </row>
    <row r="59" spans="1:3">
      <c t="s" r="A59" s="4">
        <v>1045</v>
      </c>
      <c t="s" r="B59" s="4">
        <v>1072</v>
      </c>
      <c t="s" r="C59" s="4">
        <v>1073</v>
      </c>
    </row>
    <row r="60" spans="1:3">
      <c t="s" r="A60" s="4">
        <v>1074</v>
      </c>
    </row>
    <row r="61" spans="1:3">
      <c t="s" r="A61" s="3">
        <v>955</v>
      </c>
    </row>
    <row r="62" spans="1:3">
      <c t="s" r="A62" s="4">
        <v>1040</v>
      </c>
      <c t="n" r="C62" s="7">
        <v>448933</v>
      </c>
    </row>
    <row r="63" spans="1:3">
      <c t="s" r="A63" s="4">
        <v>1075</v>
      </c>
    </row>
    <row r="64" spans="1:3">
      <c t="s" r="A64" s="3">
        <v>955</v>
      </c>
    </row>
    <row r="65" spans="1:3">
      <c t="s" r="A65" s="4">
        <v>1038</v>
      </c>
      <c t="n" r="B65" s="7">
        <v>382650</v>
      </c>
      <c t="n" r="C65" s="7">
        <v>361142</v>
      </c>
    </row>
    <row r="66" spans="1:3">
      <c t="s" r="A66" s="4">
        <v>1042</v>
      </c>
      <c t="s" r="B66" s="4">
        <v>1076</v>
      </c>
      <c t="s" r="C66" s="4">
        <v>1076</v>
      </c>
    </row>
    <row r="67" spans="1:3">
      <c t="s" r="A67" s="4">
        <v>1045</v>
      </c>
      <c t="s" r="B67" s="4">
        <v>1077</v>
      </c>
      <c t="s" r="C67" s="4">
        <v>1078</v>
      </c>
    </row>
    <row r="68" spans="1:3">
      <c t="s" r="A68" s="4">
        <v>1079</v>
      </c>
    </row>
    <row r="69" spans="1:3">
      <c t="s" r="A69" s="3">
        <v>955</v>
      </c>
    </row>
    <row r="70" spans="1:3">
      <c t="s" r="A70" s="4">
        <v>1040</v>
      </c>
      <c t="n" r="C70" s="7">
        <v>359914</v>
      </c>
    </row>
    <row r="71" spans="1:3">
      <c t="s" r="A71" s="4">
        <v>1080</v>
      </c>
    </row>
    <row r="72" spans="1:3">
      <c t="s" r="A72" s="3">
        <v>955</v>
      </c>
    </row>
    <row r="73" spans="1:3">
      <c t="s" r="A73" s="4">
        <v>1038</v>
      </c>
      <c t="n" r="B73" s="7">
        <v>415552</v>
      </c>
    </row>
    <row r="74" spans="1:3">
      <c t="s" r="A74" s="4">
        <v>1042</v>
      </c>
      <c t="s" r="B74" s="4">
        <v>1081</v>
      </c>
    </row>
    <row r="75" spans="1:3">
      <c t="s" r="A75" s="4">
        <v>1045</v>
      </c>
      <c t="s" r="B75" s="4">
        <v>1082</v>
      </c>
    </row>
    <row r="76" spans="1:3">
      <c t="s" r="A76" s="4">
        <v>1083</v>
      </c>
    </row>
    <row r="77" spans="1:3">
      <c t="s" r="A77" s="3">
        <v>955</v>
      </c>
    </row>
    <row r="78" spans="1:3">
      <c t="s" r="A78" s="4">
        <v>1038</v>
      </c>
      <c t="n" r="B78" s="7">
        <v>11823</v>
      </c>
      <c t="n" r="C78" s="7">
        <v>25500</v>
      </c>
    </row>
    <row r="79" spans="1:3">
      <c t="s" r="A79" s="4">
        <v>1045</v>
      </c>
      <c t="s" r="B79" s="4">
        <v>1052</v>
      </c>
      <c t="s" r="C79" s="4">
        <v>1053</v>
      </c>
    </row>
    <row r="80" spans="1:3">
      <c t="s" r="A80" s="4">
        <v>1084</v>
      </c>
    </row>
    <row r="81" spans="1:3">
      <c t="s" r="A81" s="3">
        <v>955</v>
      </c>
    </row>
    <row r="82" spans="1:3">
      <c t="s" r="A82" s="4">
        <v>1040</v>
      </c>
      <c t="n" r="C82" s="7">
        <v>16400</v>
      </c>
    </row>
    <row r="83" spans="1:3">
      <c t="s" r="A83" s="4">
        <v>1085</v>
      </c>
    </row>
    <row r="84" spans="1:3">
      <c t="s" r="A84" s="3">
        <v>955</v>
      </c>
    </row>
    <row r="85" spans="1:3">
      <c t="s" r="A85" s="4">
        <v>1038</v>
      </c>
      <c t="n" r="B85" s="7">
        <v>17975</v>
      </c>
      <c t="n" r="C85" s="7">
        <v>21183</v>
      </c>
    </row>
    <row r="86" spans="1:3">
      <c t="s" r="A86" s="4">
        <v>1045</v>
      </c>
      <c t="s" r="B86" s="4">
        <v>1064</v>
      </c>
      <c t="s" r="C86" s="4">
        <v>1086</v>
      </c>
    </row>
    <row r="87" spans="1:3">
      <c t="s" r="A87" s="4">
        <v>1087</v>
      </c>
    </row>
    <row r="88" spans="1:3">
      <c t="s" r="A88" s="3">
        <v>955</v>
      </c>
    </row>
    <row r="89" spans="1:3">
      <c t="s" r="A89" s="4">
        <v>1040</v>
      </c>
      <c t="n" r="C89" s="7">
        <v>15876</v>
      </c>
    </row>
    <row r="90" spans="1:3">
      <c t="s" r="A90" s="4">
        <v>1088</v>
      </c>
    </row>
    <row r="91" spans="1:3">
      <c t="s" r="A91" s="3">
        <v>955</v>
      </c>
    </row>
    <row r="92" spans="1:3">
      <c t="s" r="A92" s="4">
        <v>1038</v>
      </c>
      <c t="n" r="B92" s="7">
        <v>18827</v>
      </c>
      <c t="n" r="C92" s="7">
        <v>25500</v>
      </c>
    </row>
    <row r="93" spans="1:3">
      <c t="s" r="A93" s="4">
        <v>1045</v>
      </c>
      <c t="s" r="B93" s="4">
        <v>1072</v>
      </c>
      <c t="s" r="C93" s="4">
        <v>1073</v>
      </c>
    </row>
    <row r="94" spans="1:3">
      <c t="s" r="A94" s="4">
        <v>1089</v>
      </c>
    </row>
    <row r="95" spans="1:3">
      <c t="s" r="A95" s="3">
        <v>955</v>
      </c>
    </row>
    <row r="96" spans="1:3">
      <c t="s" r="A96" s="4">
        <v>1040</v>
      </c>
      <c t="n" r="C96" s="7">
        <v>18337</v>
      </c>
    </row>
    <row r="97" spans="1:3">
      <c t="s" r="A97" s="4">
        <v>1090</v>
      </c>
    </row>
    <row r="98" spans="1:3">
      <c t="s" r="A98" s="3">
        <v>955</v>
      </c>
    </row>
    <row r="99" spans="1:3">
      <c t="s" r="A99" s="4">
        <v>1038</v>
      </c>
      <c t="n" r="B99" s="7">
        <v>14764</v>
      </c>
      <c t="n" r="C99" s="7">
        <v>17924</v>
      </c>
    </row>
    <row r="100" spans="1:3">
      <c t="s" r="A100" s="4">
        <v>1045</v>
      </c>
      <c t="s" r="B100" s="4">
        <v>1077</v>
      </c>
      <c t="s" r="C100" s="4">
        <v>1078</v>
      </c>
    </row>
    <row r="101" spans="1:3">
      <c t="s" r="A101" s="4">
        <v>1091</v>
      </c>
    </row>
    <row r="102" spans="1:3">
      <c t="s" r="A102" s="3">
        <v>955</v>
      </c>
    </row>
    <row r="103" spans="1:3">
      <c t="s" r="A103" s="4">
        <v>1040</v>
      </c>
      <c t="n" r="C103" s="7">
        <v>11928</v>
      </c>
    </row>
    <row r="104" spans="1:3">
      <c t="s" r="A104" s="4">
        <v>1092</v>
      </c>
    </row>
    <row r="105" spans="1:3">
      <c t="s" r="A105" s="3">
        <v>955</v>
      </c>
    </row>
    <row r="106" spans="1:3">
      <c t="s" r="A106" s="4">
        <v>1038</v>
      </c>
      <c t="n" r="B106" s="7">
        <v>20441</v>
      </c>
      <c t="n" r="C106" s="7">
        <v>12036</v>
      </c>
    </row>
    <row r="107" spans="1:3">
      <c t="s" r="A107" s="4">
        <v>1045</v>
      </c>
      <c t="s" r="B107" s="4">
        <v>1082</v>
      </c>
      <c t="s" r="C107" s="4">
        <v>1093</v>
      </c>
    </row>
    <row r="108" spans="1:3">
      <c t="s" r="A108" s="4">
        <v>1094</v>
      </c>
    </row>
    <row r="109" spans="1:3">
      <c t="s" r="A109" s="3">
        <v>955</v>
      </c>
    </row>
    <row r="110" spans="1:3">
      <c t="s" r="A110" s="4">
        <v>1040</v>
      </c>
      <c t="n" r="C110" s="7">
        <v>12036</v>
      </c>
    </row>
    <row r="111" spans="1:3">
      <c t="s" r="A111" s="4">
        <v>1095</v>
      </c>
    </row>
    <row r="112" spans="1:3">
      <c t="s" r="A112" s="3">
        <v>955</v>
      </c>
    </row>
    <row r="113" spans="1:3">
      <c t="s" r="A113" s="4">
        <v>1038</v>
      </c>
      <c t="n" r="B113" s="7">
        <v>21086</v>
      </c>
    </row>
    <row r="114" spans="1:3">
      <c t="s" r="A114" s="4">
        <v>1045</v>
      </c>
      <c t="s" r="B114" s="4">
        <v>1096</v>
      </c>
    </row>
    <row r="115" spans="1:3">
      <c t="s" r="A115" s="4">
        <v>1097</v>
      </c>
    </row>
    <row r="116" spans="1:3">
      <c t="s" r="A116" s="3">
        <v>955</v>
      </c>
    </row>
    <row r="117" spans="1:3">
      <c t="s" r="A117" s="4">
        <v>1038</v>
      </c>
      <c t="n" r="B117" s="7">
        <v>107247</v>
      </c>
    </row>
    <row r="118" spans="1:3">
      <c t="s" r="A118" s="4">
        <v>1042</v>
      </c>
      <c t="s" r="B118" s="4">
        <v>1098</v>
      </c>
    </row>
    <row r="119" spans="1:3">
      <c t="s" r="A119" s="4">
        <v>1045</v>
      </c>
      <c t="s" r="B119" s="4">
        <v>1096</v>
      </c>
    </row>
    <row r="120" spans="1:3">
      <c t="s" r="A120" s="4">
        <v>1099</v>
      </c>
    </row>
    <row r="121" spans="1:3">
      <c t="s" r="A121" s="3">
        <v>955</v>
      </c>
    </row>
    <row r="122" spans="1:3">
      <c t="s" r="A122" s="4">
        <v>1038</v>
      </c>
      <c t="n" r="C122" s="7">
        <v>81238</v>
      </c>
    </row>
    <row r="123" spans="1:3">
      <c t="s" r="A123" s="4">
        <v>1042</v>
      </c>
      <c t="s" r="C123" s="4">
        <v>1098</v>
      </c>
    </row>
    <row r="124" spans="1:3">
      <c t="s" r="A124" s="4">
        <v>1045</v>
      </c>
      <c t="s" r="C124" s="4">
        <v>1093</v>
      </c>
    </row>
    <row r="125" spans="1:3">
      <c t="s" r="A125" s="4">
        <v>1100</v>
      </c>
    </row>
    <row r="126" spans="1:3">
      <c t="s" r="A126" s="3">
        <v>955</v>
      </c>
    </row>
    <row r="127" spans="1:3">
      <c t="s" r="A127" s="4">
        <v>1040</v>
      </c>
      <c t="n" r="C127" s="7">
        <v>812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1</v>
      </c>
      <c t="s" r="B1" s="2">
        <v>2</v>
      </c>
      <c t="s" r="C1" s="2">
        <v>27</v>
      </c>
    </row>
    <row r="2" spans="1:3">
      <c t="s" r="A2" s="3">
        <v>955</v>
      </c>
    </row>
    <row r="3" spans="1:3">
      <c t="s" r="A3" s="4">
        <v>58</v>
      </c>
      <c t="n" r="B3" s="7">
        <v>2840252</v>
      </c>
      <c t="n" r="C3" s="7">
        <v>2355060</v>
      </c>
    </row>
    <row r="4" spans="1:3">
      <c t="s" r="A4" s="4">
        <v>1102</v>
      </c>
    </row>
    <row r="5" spans="1:3">
      <c t="s" r="A5" s="3">
        <v>955</v>
      </c>
    </row>
    <row r="6" spans="1:3">
      <c t="s" r="A6" s="4">
        <v>985</v>
      </c>
      <c t="n" r="B6" s="6">
        <v>0</v>
      </c>
    </row>
    <row r="7" spans="1:3">
      <c t="n" r="A7" s="6">
        <v>2017</v>
      </c>
      <c t="n" r="B7" s="6">
        <v>0</v>
      </c>
    </row>
    <row r="8" spans="1:3">
      <c t="n" r="A8" s="6">
        <v>2018</v>
      </c>
      <c t="n" r="B8" s="6">
        <v>183201</v>
      </c>
    </row>
    <row r="9" spans="1:3">
      <c t="n" r="A9" s="6">
        <v>2019</v>
      </c>
      <c t="n" r="B9" s="6">
        <v>0</v>
      </c>
    </row>
    <row r="10" spans="1:3">
      <c t="n" r="A10" s="6">
        <v>2020</v>
      </c>
      <c t="n" r="B10" s="6">
        <v>0</v>
      </c>
    </row>
    <row r="11" spans="1:3">
      <c t="s" r="A11" s="4">
        <v>986</v>
      </c>
      <c t="n" r="B11" s="6">
        <v>2666612</v>
      </c>
    </row>
    <row r="12" spans="1:3">
      <c t="s" r="A12" s="4">
        <v>58</v>
      </c>
      <c t="n" r="B12" s="7">
        <v>28498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3</v>
      </c>
      <c t="s" r="B1" s="2">
        <v>1</v>
      </c>
    </row>
    <row r="2" spans="1:3">
      <c t="s" r="B2" s="2">
        <v>2</v>
      </c>
      <c t="s" r="C2" s="2">
        <v>76</v>
      </c>
    </row>
    <row r="3" spans="1:3">
      <c t="s" r="A3" s="3">
        <v>1104</v>
      </c>
    </row>
    <row r="4" spans="1:3">
      <c t="s" r="A4" s="4">
        <v>575</v>
      </c>
      <c t="n" r="B4" s="7">
        <v>38173125</v>
      </c>
      <c t="n" r="C4" s="7">
        <v>41681155</v>
      </c>
    </row>
    <row r="5" spans="1:3">
      <c t="s" r="A5" s="4">
        <v>171</v>
      </c>
      <c t="n" r="B5" s="6">
        <v>-37969042</v>
      </c>
      <c t="n" r="C5" s="6">
        <v>0</v>
      </c>
    </row>
    <row r="6" spans="1:3">
      <c t="s" r="A6" s="4">
        <v>1105</v>
      </c>
      <c t="n" r="B6" s="6">
        <v>34095</v>
      </c>
      <c t="n" r="C6" s="6">
        <v>0</v>
      </c>
    </row>
    <row r="7" spans="1:3">
      <c t="s" r="A7" s="4">
        <v>1106</v>
      </c>
      <c t="n" r="B7" s="6">
        <v>116896</v>
      </c>
      <c t="n" r="C7" s="6">
        <v>4654438</v>
      </c>
    </row>
    <row r="8" spans="1:3">
      <c t="s" r="A8" s="4">
        <v>1107</v>
      </c>
      <c t="n" r="B8" s="6">
        <v>-51694</v>
      </c>
      <c t="n" r="C8" s="6">
        <v>-4595694</v>
      </c>
    </row>
    <row r="9" spans="1:3">
      <c t="s" r="A9" s="4">
        <v>110</v>
      </c>
      <c t="n" r="B9" s="6">
        <v>14248</v>
      </c>
      <c t="n" r="C9" s="6">
        <v>-1037265</v>
      </c>
    </row>
    <row r="10" spans="1:3">
      <c t="s" r="A10" s="4">
        <v>1108</v>
      </c>
      <c t="n" r="B10" s="6">
        <v>481</v>
      </c>
      <c t="n" r="C10" s="6">
        <v>566609</v>
      </c>
    </row>
    <row r="11" spans="1:3">
      <c t="s" r="A11" s="4">
        <v>1109</v>
      </c>
      <c t="n" r="B11" s="6">
        <v>0</v>
      </c>
      <c t="n" r="C11" s="6">
        <v>13467</v>
      </c>
    </row>
    <row r="12" spans="1:3">
      <c t="s" r="A12" s="4">
        <v>1110</v>
      </c>
      <c t="n" r="B12" s="6">
        <v>1609</v>
      </c>
      <c t="n" r="C12" s="6">
        <v>-341899</v>
      </c>
    </row>
    <row r="13" spans="1:3">
      <c t="s" r="A13" s="4">
        <v>577</v>
      </c>
      <c t="n" r="B13" s="7">
        <v>319718</v>
      </c>
      <c t="n" r="C13" s="7">
        <v>409408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1111</v>
      </c>
      <c t="s" r="B1" s="2">
        <v>75</v>
      </c>
      <c t="s" r="D1" s="2">
        <v>1</v>
      </c>
    </row>
    <row r="2" spans="1:7">
      <c t="s" r="B2" s="2">
        <v>2</v>
      </c>
      <c t="s" r="C2" s="2">
        <v>76</v>
      </c>
      <c t="s" r="D2" s="2">
        <v>2</v>
      </c>
      <c t="s" r="E2" s="2">
        <v>76</v>
      </c>
      <c t="s" r="F2" s="2">
        <v>27</v>
      </c>
      <c t="s" r="G2" s="2">
        <v>1112</v>
      </c>
    </row>
    <row r="3" spans="1:7">
      <c t="s" r="A3" s="3">
        <v>1113</v>
      </c>
    </row>
    <row r="4" spans="1:7">
      <c t="s" r="A4" s="4">
        <v>44</v>
      </c>
      <c t="n" r="B4" s="7">
        <v>1814755</v>
      </c>
      <c t="n" r="C4" s="7">
        <v>1821432</v>
      </c>
      <c t="n" r="D4" s="7">
        <v>1814755</v>
      </c>
      <c t="n" r="E4" s="7">
        <v>1821432</v>
      </c>
      <c t="n" r="F4" s="7">
        <v>1808094</v>
      </c>
      <c t="n" r="G4" s="7">
        <v>1840130</v>
      </c>
    </row>
    <row r="5" spans="1:7">
      <c t="s" r="A5" s="4">
        <v>1114</v>
      </c>
    </row>
    <row r="6" spans="1:7">
      <c t="s" r="A6" s="3">
        <v>1113</v>
      </c>
    </row>
    <row r="7" spans="1:7">
      <c t="s" r="A7" s="4">
        <v>1115</v>
      </c>
      <c t="n" r="B7" s="6">
        <v>92038771</v>
      </c>
      <c t="n" r="D7" s="6">
        <v>92038771</v>
      </c>
      <c t="n" r="F7" s="6">
        <v>91937873</v>
      </c>
    </row>
    <row r="8" spans="1:7">
      <c t="s" r="A8" s="4">
        <v>44</v>
      </c>
      <c t="n" r="B8" s="7">
        <v>997344</v>
      </c>
      <c t="n" r="D8" s="7">
        <v>997344</v>
      </c>
      <c t="n" r="F8" s="7">
        <v>941141</v>
      </c>
    </row>
    <row r="9" spans="1:7">
      <c t="s" r="A9" s="4">
        <v>1116</v>
      </c>
    </row>
    <row r="10" spans="1:7">
      <c t="s" r="A10" s="3">
        <v>1113</v>
      </c>
    </row>
    <row r="11" spans="1:7">
      <c t="s" r="A11" s="4">
        <v>1117</v>
      </c>
      <c t="n" r="B11" s="6">
        <v>154952767</v>
      </c>
      <c t="n" r="D11" s="6">
        <v>154952767</v>
      </c>
      <c t="n" r="F11" s="6">
        <v>153907733</v>
      </c>
    </row>
    <row r="12" spans="1:7">
      <c t="s" r="A12" s="4">
        <v>44</v>
      </c>
      <c t="n" r="B12" s="7">
        <v>1679087</v>
      </c>
      <c t="n" r="D12" s="7">
        <v>1679087</v>
      </c>
      <c t="n" r="F12" s="7">
        <v>1575504</v>
      </c>
    </row>
    <row r="13" spans="1:7">
      <c t="s" r="A13" s="4">
        <v>1118</v>
      </c>
      <c t="n" r="B13" s="6">
        <v>1230</v>
      </c>
      <c t="n" r="C13" s="7">
        <v>4899</v>
      </c>
      <c t="n" r="D13" s="6">
        <v>3650</v>
      </c>
      <c t="n" r="E13" s="7">
        <v>5503</v>
      </c>
    </row>
    <row r="14" spans="1:7">
      <c t="s" r="A14" s="4">
        <v>1119</v>
      </c>
    </row>
    <row r="15" spans="1:7">
      <c t="s" r="A15" s="3">
        <v>1113</v>
      </c>
    </row>
    <row r="16" spans="1:7">
      <c t="s" r="A16" s="4">
        <v>44</v>
      </c>
      <c t="n" r="B16" s="7">
        <v>10592</v>
      </c>
      <c t="n" r="D16" s="7">
        <v>10592</v>
      </c>
      <c t="n" r="F16" s="7">
        <v>10278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20</v>
      </c>
      <c t="s" r="B1" s="2">
        <v>75</v>
      </c>
      <c t="s" r="D1" s="2">
        <v>1</v>
      </c>
    </row>
    <row r="2" spans="1:5">
      <c t="s" r="B2" s="2">
        <v>2</v>
      </c>
      <c t="s" r="C2" s="2">
        <v>76</v>
      </c>
      <c t="s" r="D2" s="2">
        <v>2</v>
      </c>
      <c t="s" r="E2" s="2">
        <v>76</v>
      </c>
    </row>
    <row r="3" spans="1:5">
      <c t="s" r="A3" s="3">
        <v>1121</v>
      </c>
    </row>
    <row r="4" spans="1:5">
      <c t="s" r="A4" s="4">
        <v>106</v>
      </c>
      <c t="n" r="B4" s="6">
        <v>62755</v>
      </c>
      <c t="n" r="C4" s="6">
        <v>48440</v>
      </c>
      <c t="n" r="D4" s="6">
        <v>62424</v>
      </c>
      <c t="n" r="E4" s="6">
        <v>47304</v>
      </c>
    </row>
    <row r="5" spans="1:5">
      <c t="s" r="A5" s="3">
        <v>1122</v>
      </c>
    </row>
    <row r="6" spans="1:5">
      <c t="s" r="A6" s="4">
        <v>1122</v>
      </c>
      <c t="n" r="B6" s="7">
        <v>168823</v>
      </c>
      <c t="n" r="C6" s="7">
        <v>-1766571</v>
      </c>
      <c t="n" r="D6" s="7">
        <v>392825</v>
      </c>
      <c t="n" r="E6" s="7">
        <v>-800190</v>
      </c>
    </row>
    <row r="7" spans="1:5">
      <c t="s" r="A7" s="3">
        <v>1123</v>
      </c>
    </row>
    <row r="8" spans="1:5">
      <c t="s" r="A8" s="4">
        <v>1124</v>
      </c>
      <c t="n" r="B8" s="6">
        <v>-8567</v>
      </c>
      <c t="n" r="C8" s="6">
        <v>-1893</v>
      </c>
      <c t="n" r="D8" s="6">
        <v>-29818</v>
      </c>
      <c t="n" r="E8" s="6">
        <v>-15253</v>
      </c>
    </row>
    <row r="9" spans="1:5">
      <c t="s" r="A9" s="4">
        <v>102</v>
      </c>
      <c t="n" r="B9" s="7">
        <v>58297</v>
      </c>
      <c t="n" r="C9" s="7">
        <v>1887</v>
      </c>
      <c t="n" r="D9" s="7">
        <v>135422</v>
      </c>
      <c t="n" r="E9" s="7">
        <v>59954</v>
      </c>
    </row>
    <row r="10" spans="1:5">
      <c t="s" r="A10" s="4">
        <v>1118</v>
      </c>
    </row>
    <row r="11" spans="1:5">
      <c t="s" r="A11" s="3">
        <v>1121</v>
      </c>
    </row>
    <row r="12" spans="1:5">
      <c t="s" r="A12" s="4">
        <v>106</v>
      </c>
      <c t="n" r="B12" s="6">
        <v>92190</v>
      </c>
      <c t="n" r="C12" s="6">
        <v>105505</v>
      </c>
      <c t="n" r="D12" s="6">
        <v>92181</v>
      </c>
      <c t="n" r="E12" s="6">
        <v>106372</v>
      </c>
    </row>
    <row r="13" spans="1:5">
      <c t="s" r="A13" s="3">
        <v>1122</v>
      </c>
    </row>
    <row r="14" spans="1:5">
      <c t="s" r="A14" s="4">
        <v>1122</v>
      </c>
      <c t="n" r="B14" s="7">
        <v>96053</v>
      </c>
      <c t="n" r="C14" s="7">
        <v>5868</v>
      </c>
      <c t="n" r="D14" s="7">
        <v>238135</v>
      </c>
      <c t="n" r="E14" s="7">
        <v>168874</v>
      </c>
    </row>
    <row r="15" spans="1:5">
      <c t="s" r="A15" s="4">
        <v>1125</v>
      </c>
    </row>
    <row r="16" spans="1:5">
      <c t="s" r="A16" s="3">
        <v>1121</v>
      </c>
    </row>
    <row r="17" spans="1:5">
      <c t="s" r="A17" s="4">
        <v>106</v>
      </c>
      <c t="n" r="B17" s="6">
        <v>62755</v>
      </c>
      <c t="n" r="C17" s="6">
        <v>48440</v>
      </c>
      <c t="n" r="D17" s="6">
        <v>62424</v>
      </c>
      <c t="n" r="E17" s="6">
        <v>47304</v>
      </c>
    </row>
    <row r="18" spans="1:5">
      <c t="s" r="A18" s="3">
        <v>1122</v>
      </c>
    </row>
    <row r="19" spans="1:5">
      <c t="s" r="A19" s="4">
        <v>1122</v>
      </c>
      <c t="n" r="B19" s="7">
        <v>65384</v>
      </c>
      <c t="n" r="C19" s="7">
        <v>2694</v>
      </c>
      <c t="n" r="D19" s="7">
        <v>161396</v>
      </c>
      <c t="n" r="E19" s="7">
        <v>72882</v>
      </c>
    </row>
    <row r="20" spans="1:5">
      <c t="s" r="A20" s="4">
        <v>1116</v>
      </c>
    </row>
    <row r="21" spans="1:5">
      <c t="s" r="A21" s="3">
        <v>1121</v>
      </c>
    </row>
    <row r="22" spans="1:5">
      <c t="s" r="A22" s="4">
        <v>106</v>
      </c>
      <c t="n" r="B22" s="6">
        <v>154945</v>
      </c>
      <c t="n" r="C22" s="6">
        <v>153945</v>
      </c>
      <c t="n" r="D22" s="6">
        <v>154605</v>
      </c>
      <c t="n" r="E22" s="6">
        <v>153676</v>
      </c>
    </row>
    <row r="23" spans="1:5">
      <c t="s" r="A23" s="3">
        <v>1122</v>
      </c>
    </row>
    <row r="24" spans="1:5">
      <c t="s" r="A24" s="4">
        <v>1122</v>
      </c>
      <c t="n" r="B24" s="7">
        <v>161437</v>
      </c>
      <c t="n" r="C24" s="7">
        <v>8562</v>
      </c>
      <c t="n" r="D24" s="7">
        <v>399531</v>
      </c>
      <c t="n" r="E24" s="7">
        <v>241756</v>
      </c>
    </row>
    <row r="25" spans="1:5">
      <c t="s" r="A25" s="4">
        <v>17</v>
      </c>
    </row>
    <row r="26" spans="1:5">
      <c t="s" r="A26" s="3">
        <v>1123</v>
      </c>
    </row>
    <row r="27" spans="1:5">
      <c t="s" r="A27" s="4">
        <v>1126</v>
      </c>
      <c t="n" r="B27" s="6">
        <v>65384</v>
      </c>
      <c t="n" r="C27" s="6">
        <v>2694</v>
      </c>
      <c t="n" r="D27" s="6">
        <v>161396</v>
      </c>
      <c t="n" r="E27" s="6">
        <v>72882</v>
      </c>
    </row>
    <row r="28" spans="1:5">
      <c t="s" r="A28" s="4">
        <v>1127</v>
      </c>
      <c t="n" r="B28" s="6">
        <v>-182</v>
      </c>
      <c t="n" r="C28" s="6">
        <v>-464</v>
      </c>
      <c t="n" r="D28" s="6">
        <v>-647</v>
      </c>
      <c t="n" r="E28" s="6">
        <v>-1424</v>
      </c>
    </row>
    <row r="29" spans="1:5">
      <c t="s" r="A29" s="4">
        <v>1124</v>
      </c>
      <c t="n" r="B29" s="6">
        <v>-6905</v>
      </c>
      <c t="n" r="C29" s="6">
        <v>-343</v>
      </c>
      <c t="n" r="D29" s="6">
        <v>-25327</v>
      </c>
      <c t="n" r="E29" s="6">
        <v>-11504</v>
      </c>
    </row>
    <row r="30" spans="1:5">
      <c t="s" r="A30" s="4">
        <v>102</v>
      </c>
      <c t="n" r="B30" s="7">
        <v>58297</v>
      </c>
      <c t="n" r="C30" s="7">
        <v>1887</v>
      </c>
      <c t="n" r="D30" s="7">
        <v>135422</v>
      </c>
      <c t="n" r="E30" s="7">
        <v>5995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28</v>
      </c>
      <c t="s" r="B1" s="2">
        <v>75</v>
      </c>
      <c t="s" r="D1" s="2">
        <v>1</v>
      </c>
    </row>
    <row r="2" spans="1:5">
      <c t="s" r="B2" s="2">
        <v>2</v>
      </c>
      <c t="s" r="C2" s="2">
        <v>76</v>
      </c>
      <c t="s" r="D2" s="2">
        <v>2</v>
      </c>
      <c t="s" r="E2" s="2">
        <v>76</v>
      </c>
    </row>
    <row r="3" spans="1:5">
      <c t="s" r="A3" s="3">
        <v>218</v>
      </c>
    </row>
    <row r="4" spans="1:5">
      <c t="s" r="A4" s="4">
        <v>102</v>
      </c>
      <c t="n" r="B4" s="7">
        <v>58297</v>
      </c>
      <c t="n" r="C4" s="7">
        <v>1887</v>
      </c>
      <c t="n" r="D4" s="7">
        <v>135422</v>
      </c>
      <c t="n" r="E4" s="7">
        <v>59954</v>
      </c>
    </row>
    <row r="5" spans="1:5">
      <c t="s" r="A5" s="4">
        <v>175</v>
      </c>
      <c t="n" r="B5" s="6">
        <v>3766</v>
      </c>
      <c t="n" r="C5" s="6">
        <v>2496</v>
      </c>
      <c t="n" r="D5" s="6">
        <v>11892</v>
      </c>
      <c t="n" r="E5" s="6">
        <v>47698</v>
      </c>
    </row>
    <row r="6" spans="1:5">
      <c t="s" r="A6" s="4">
        <v>1129</v>
      </c>
      <c t="n" r="B6" s="7">
        <v>62063</v>
      </c>
      <c t="n" r="C6" s="7">
        <v>4383</v>
      </c>
      <c t="n" r="D6" s="7">
        <v>147314</v>
      </c>
      <c t="n" r="E6" s="7">
        <v>1076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0</v>
      </c>
      <c t="s" r="B1" s="2">
        <v>75</v>
      </c>
      <c t="s" r="D1" s="2">
        <v>1</v>
      </c>
    </row>
    <row r="2" spans="1:5">
      <c t="s" r="B2" s="2">
        <v>2</v>
      </c>
      <c t="s" r="C2" s="2">
        <v>76</v>
      </c>
      <c t="s" r="D2" s="2">
        <v>2</v>
      </c>
      <c t="s" r="E2" s="2">
        <v>76</v>
      </c>
    </row>
    <row r="3" spans="1:5">
      <c t="s" r="A3" s="3">
        <v>221</v>
      </c>
    </row>
    <row r="4" spans="1:5">
      <c t="s" r="A4" s="4">
        <v>110</v>
      </c>
      <c t="n" r="B4" s="7">
        <v>58297</v>
      </c>
      <c t="n" r="C4" s="7">
        <v>1887</v>
      </c>
      <c t="n" r="D4" s="7">
        <v>135422</v>
      </c>
      <c t="n" r="E4" s="7">
        <v>59954</v>
      </c>
    </row>
    <row r="5" spans="1:5">
      <c t="s" r="A5" s="4">
        <v>106</v>
      </c>
      <c t="n" r="B5" s="6">
        <v>62755</v>
      </c>
      <c t="n" r="C5" s="6">
        <v>48440</v>
      </c>
      <c t="n" r="D5" s="6">
        <v>62424</v>
      </c>
      <c t="n" r="E5" s="6">
        <v>47304</v>
      </c>
    </row>
    <row r="6" spans="1:5">
      <c t="s" r="A6" s="4">
        <v>1131</v>
      </c>
      <c t="n" r="B6" s="10">
        <v>0.93</v>
      </c>
      <c t="n" r="C6" s="10">
        <v>0.04</v>
      </c>
      <c t="n" r="D6" s="10">
        <v>2.17</v>
      </c>
      <c t="n" r="E6" s="10">
        <v>1.2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0"/>
    <col customWidth="1" max="3" min="3" width="16"/>
  </cols>
  <sheetData>
    <row r="1" spans="1:3">
      <c t="s" r="A1" s="1">
        <v>1132</v>
      </c>
      <c t="s" r="B1" s="2">
        <v>1</v>
      </c>
      <c t="s" r="C1" s="2">
        <v>68</v>
      </c>
    </row>
    <row r="2" spans="1:3">
      <c t="s" r="B2" s="2">
        <v>1133</v>
      </c>
      <c t="s" r="C2" s="2">
        <v>1112</v>
      </c>
    </row>
    <row r="3" spans="1:3">
      <c t="s" r="A3" s="4">
        <v>1134</v>
      </c>
    </row>
    <row r="4" spans="1:3">
      <c t="s" r="A4" s="3">
        <v>1135</v>
      </c>
    </row>
    <row r="5" spans="1:3">
      <c t="s" r="A5" s="4">
        <v>1136</v>
      </c>
      <c t="n" r="B5" s="6">
        <v>1</v>
      </c>
    </row>
    <row r="6" spans="1:3">
      <c t="s" r="A6" s="4">
        <v>1137</v>
      </c>
      <c t="n" r="B6" s="6">
        <v>92038771</v>
      </c>
    </row>
    <row r="7" spans="1:3">
      <c t="s" r="A7" s="4">
        <v>23</v>
      </c>
    </row>
    <row r="8" spans="1:3">
      <c t="s" r="A8" s="3">
        <v>1135</v>
      </c>
    </row>
    <row r="9" spans="1:3">
      <c t="s" r="A9" s="4">
        <v>1136</v>
      </c>
      <c t="n" r="B9" s="6">
        <v>1</v>
      </c>
    </row>
    <row r="10" spans="1:3">
      <c t="s" r="A10" s="4">
        <v>1138</v>
      </c>
      <c t="n" r="B10" s="6">
        <v>92038771</v>
      </c>
    </row>
    <row r="11" spans="1:3">
      <c t="s" r="A11" s="4">
        <v>1139</v>
      </c>
    </row>
    <row r="12" spans="1:3">
      <c t="s" r="A12" s="3">
        <v>1135</v>
      </c>
    </row>
    <row r="13" spans="1:3">
      <c t="s" r="A13" s="4">
        <v>1140</v>
      </c>
      <c t="s" r="B13" s="4">
        <v>345</v>
      </c>
      <c t="s" r="C13" s="4">
        <v>3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t="s" r="A1" s="1">
        <v>1141</v>
      </c>
      <c t="s" r="B1" s="2">
        <v>1</v>
      </c>
    </row>
    <row r="2" spans="1:2">
      <c t="s" r="B2" s="2">
        <v>1142</v>
      </c>
    </row>
    <row r="3" spans="1:2">
      <c t="s" r="A3" s="3">
        <v>1143</v>
      </c>
    </row>
    <row r="4" spans="1:2">
      <c t="s" r="A4" s="4">
        <v>1144</v>
      </c>
      <c t="n" r="B4" s="6">
        <v>629667</v>
      </c>
    </row>
    <row r="5" spans="1:2">
      <c t="s" r="A5" s="4">
        <v>1145</v>
      </c>
      <c t="s" r="B5" s="4">
        <v>531</v>
      </c>
    </row>
    <row r="6" spans="1:2">
      <c t="s" r="A6" s="4">
        <v>1146</v>
      </c>
      <c t="s" r="B6" s="4">
        <v>856</v>
      </c>
    </row>
    <row r="7" spans="1:2">
      <c t="s" r="A7" s="4">
        <v>1147</v>
      </c>
      <c t="n" r="B7" s="11">
        <v>152.4</v>
      </c>
    </row>
    <row r="8" spans="1:2">
      <c t="s" r="A8" s="4">
        <v>1148</v>
      </c>
      <c t="s" r="B8" s="4">
        <v>1149</v>
      </c>
    </row>
    <row r="9" spans="1:2">
      <c t="s" r="A9" s="4">
        <v>1150</v>
      </c>
    </row>
    <row r="10" spans="1:2">
      <c t="s" r="A10" s="3">
        <v>1143</v>
      </c>
    </row>
    <row r="11" spans="1:2">
      <c t="s" r="A11" s="4">
        <v>1151</v>
      </c>
      <c t="s" r="B11" s="4">
        <v>1152</v>
      </c>
    </row>
    <row r="12" spans="1:2">
      <c t="s" r="A12" s="4">
        <v>1134</v>
      </c>
    </row>
    <row r="13" spans="1:2">
      <c t="s" r="A13" s="3">
        <v>1143</v>
      </c>
    </row>
    <row r="14" spans="1:2">
      <c t="s" r="A14" s="4">
        <v>1144</v>
      </c>
      <c t="n" r="B14" s="6">
        <v>629667</v>
      </c>
    </row>
    <row r="15" spans="1:2">
      <c t="s" r="A15" s="4">
        <v>23</v>
      </c>
    </row>
    <row r="16" spans="1:2">
      <c t="s" r="A16" s="3">
        <v>1143</v>
      </c>
    </row>
    <row r="17" spans="1:2">
      <c t="s" r="A17" s="4">
        <v>1144</v>
      </c>
      <c t="n" r="B17" s="6">
        <v>8305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t="s" r="A1" s="1">
        <v>1153</v>
      </c>
      <c t="s" r="B1" s="2">
        <v>1</v>
      </c>
    </row>
    <row r="2" spans="1:2">
      <c t="s" r="B2" s="2">
        <v>1154</v>
      </c>
    </row>
    <row r="3" spans="1:2">
      <c t="s" r="A3" s="3">
        <v>1155</v>
      </c>
    </row>
    <row r="4" spans="1:2">
      <c t="s" r="A4" s="4">
        <v>1156</v>
      </c>
      <c t="n" r="B4" s="6">
        <v>629667</v>
      </c>
    </row>
    <row r="5" spans="1:2">
      <c t="s" r="A5" s="4">
        <v>23</v>
      </c>
    </row>
    <row r="6" spans="1:2">
      <c t="s" r="A6" s="3">
        <v>1155</v>
      </c>
    </row>
    <row r="7" spans="1:2">
      <c t="s" r="A7" s="4">
        <v>1157</v>
      </c>
      <c t="n" r="B7" s="6">
        <v>2376340</v>
      </c>
    </row>
    <row r="8" spans="1:2">
      <c t="s" r="A8" s="4">
        <v>1156</v>
      </c>
      <c t="n" r="B8" s="6">
        <v>830543</v>
      </c>
    </row>
    <row r="9" spans="1:2">
      <c t="s" r="A9" s="4">
        <v>1158</v>
      </c>
      <c t="n" r="B9" s="6">
        <v>-969556</v>
      </c>
    </row>
    <row r="10" spans="1:2">
      <c t="s" r="A10" s="4">
        <v>1159</v>
      </c>
      <c t="n" r="B10" s="6">
        <v>-51041</v>
      </c>
    </row>
    <row r="11" spans="1:2">
      <c t="s" r="A11" s="4">
        <v>1160</v>
      </c>
      <c t="n" r="B11" s="6">
        <v>2186286</v>
      </c>
    </row>
    <row r="12" spans="1:2">
      <c t="s" r="A12" s="3">
        <v>1161</v>
      </c>
    </row>
    <row r="13" spans="1:2">
      <c t="s" r="A13" s="4">
        <v>1162</v>
      </c>
      <c t="n" r="B13" s="10">
        <v>38.18</v>
      </c>
    </row>
    <row r="14" spans="1:2">
      <c t="s" r="A14" s="4">
        <v>1163</v>
      </c>
      <c t="n" r="B14" s="13">
        <v>46.79</v>
      </c>
    </row>
    <row r="15" spans="1:2">
      <c t="s" r="A15" s="4">
        <v>1164</v>
      </c>
      <c t="n" r="B15" s="13">
        <v>37.52</v>
      </c>
    </row>
    <row r="16" spans="1:2">
      <c t="s" r="A16" s="4">
        <v>1165</v>
      </c>
      <c t="n" r="B16" s="13">
        <v>38.96</v>
      </c>
    </row>
    <row r="17" spans="1:2">
      <c t="s" r="A17" s="4">
        <v>1166</v>
      </c>
      <c t="n" r="B17" s="10">
        <v>41.73</v>
      </c>
    </row>
    <row r="18" spans="1:2">
      <c t="s" r="A18" s="4">
        <v>1134</v>
      </c>
    </row>
    <row r="19" spans="1:2">
      <c t="s" r="A19" s="3">
        <v>1155</v>
      </c>
    </row>
    <row r="20" spans="1:2">
      <c t="s" r="A20" s="4">
        <v>1157</v>
      </c>
      <c t="n" r="B20" s="6">
        <v>2265967</v>
      </c>
    </row>
    <row r="21" spans="1:2">
      <c t="s" r="A21" s="4">
        <v>1156</v>
      </c>
      <c t="n" r="B21" s="6">
        <v>629667</v>
      </c>
    </row>
    <row r="22" spans="1:2">
      <c t="s" r="A22" s="4">
        <v>1158</v>
      </c>
      <c t="n" r="B22" s="6">
        <v>-317165</v>
      </c>
    </row>
    <row r="23" spans="1:2">
      <c t="s" r="A23" s="4">
        <v>1159</v>
      </c>
      <c t="n" r="B23" s="6">
        <v>-110932</v>
      </c>
    </row>
    <row r="24" spans="1:2">
      <c t="s" r="A24" s="4">
        <v>1160</v>
      </c>
      <c t="n" r="B24" s="6">
        <v>2467537</v>
      </c>
    </row>
    <row r="25" spans="1:2">
      <c t="s" r="A25" s="3">
        <v>1161</v>
      </c>
    </row>
    <row r="26" spans="1:2">
      <c t="s" r="A26" s="4">
        <v>1162</v>
      </c>
      <c t="n" r="B26" s="10">
        <v>40.7</v>
      </c>
    </row>
    <row r="27" spans="1:2">
      <c t="s" r="A27" s="4">
        <v>1163</v>
      </c>
      <c t="n" r="B27" s="13">
        <v>37.56</v>
      </c>
    </row>
    <row r="28" spans="1:2">
      <c t="s" r="A28" s="4">
        <v>1164</v>
      </c>
      <c t="n" r="B28" s="13">
        <v>39.11</v>
      </c>
    </row>
    <row r="29" spans="1:2">
      <c t="s" r="A29" s="4">
        <v>1165</v>
      </c>
      <c t="n" r="B29" s="13">
        <v>39.93</v>
      </c>
    </row>
    <row r="30" spans="1:2">
      <c t="s" r="A30" s="4">
        <v>1166</v>
      </c>
      <c t="n" r="B30" s="10">
        <v>40.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7"/>
  </cols>
  <sheetData>
    <row r="1" spans="1:2">
      <c t="s" r="A1" s="1">
        <v>1167</v>
      </c>
      <c t="s" r="B1" s="2">
        <v>1</v>
      </c>
    </row>
    <row r="2" spans="1:2">
      <c t="s" r="B2" s="2">
        <v>1142</v>
      </c>
    </row>
    <row r="3" spans="1:2">
      <c t="s" r="A3" s="3">
        <v>1143</v>
      </c>
    </row>
    <row r="4" spans="1:2">
      <c t="s" r="A4" s="4">
        <v>1147</v>
      </c>
      <c t="n" r="B4" s="11">
        <v>152.4</v>
      </c>
    </row>
    <row r="5" spans="1:2">
      <c t="s" r="A5" s="4">
        <v>1145</v>
      </c>
      <c t="s" r="B5" s="4">
        <v>531</v>
      </c>
    </row>
    <row r="6" spans="1:2">
      <c t="s" r="A6" s="4">
        <v>1146</v>
      </c>
      <c t="s" r="B6" s="4">
        <v>856</v>
      </c>
    </row>
    <row r="7" spans="1:2">
      <c t="s" r="A7" s="4">
        <v>1168</v>
      </c>
    </row>
    <row r="8" spans="1:2">
      <c t="s" r="A8" s="3">
        <v>1143</v>
      </c>
    </row>
    <row r="9" spans="1:2">
      <c t="s" r="A9" s="4">
        <v>1147</v>
      </c>
      <c t="n" r="B9" s="11">
        <v>6.5</v>
      </c>
    </row>
    <row r="10" spans="1:2">
      <c t="s" r="A10" s="4">
        <v>1169</v>
      </c>
      <c t="s" r="B10" s="4">
        <v>1170</v>
      </c>
    </row>
    <row r="11" spans="1:2">
      <c t="s" r="A11" s="4">
        <v>1146</v>
      </c>
      <c t="s" r="B11" s="4">
        <v>421</v>
      </c>
    </row>
    <row r="12" spans="1:2">
      <c t="s" r="A12" s="4">
        <v>1171</v>
      </c>
    </row>
    <row r="13" spans="1:2">
      <c t="s" r="A13" s="3">
        <v>1143</v>
      </c>
    </row>
    <row r="14" spans="1:2">
      <c t="s" r="A14" s="4">
        <v>1172</v>
      </c>
      <c t="n" r="B14" s="6">
        <v>1000000</v>
      </c>
    </row>
    <row r="15" spans="1:2">
      <c t="s" r="A15" s="4">
        <v>1173</v>
      </c>
    </row>
    <row r="16" spans="1:2">
      <c t="s" r="A16" s="3">
        <v>1143</v>
      </c>
    </row>
    <row r="17" spans="1:2">
      <c t="s" r="A17" s="4">
        <v>1172</v>
      </c>
      <c t="n" r="B17" s="6">
        <v>1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8"/>
  </cols>
  <sheetData>
    <row r="1" spans="1:2">
      <c t="s" r="A1" s="1">
        <v>1174</v>
      </c>
      <c t="s" r="B1" s="2">
        <v>1</v>
      </c>
    </row>
    <row r="2" spans="1:2">
      <c t="s" r="B2" s="2">
        <v>1175</v>
      </c>
    </row>
    <row r="3" spans="1:2">
      <c t="s" r="A3" s="3">
        <v>227</v>
      </c>
    </row>
    <row r="4" spans="1:2">
      <c t="s" r="A4" s="4">
        <v>1176</v>
      </c>
      <c t="n" r="B4" s="6">
        <v>2</v>
      </c>
    </row>
    <row r="5" spans="1:2">
      <c t="s" r="A5" s="4">
        <v>1177</v>
      </c>
      <c t="n" r="B5" s="7">
        <v>3900000</v>
      </c>
    </row>
    <row r="6" spans="1:2">
      <c t="s" r="A6" s="4">
        <v>1178</v>
      </c>
      <c t="s" r="B6" s="4">
        <v>1179</v>
      </c>
    </row>
    <row r="7" spans="1:2">
      <c t="s" r="A7" s="4">
        <v>1180</v>
      </c>
      <c t="n" r="B7" s="7">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5"/>
  </cols>
  <sheetData>
    <row r="1" spans="1:7">
      <c t="s" r="A1" s="1">
        <v>1181</v>
      </c>
      <c t="s" r="B1" s="2">
        <v>75</v>
      </c>
      <c t="s" r="D1" s="2">
        <v>1</v>
      </c>
      <c t="s" r="F1" s="2">
        <v>68</v>
      </c>
    </row>
    <row r="2" spans="1:7">
      <c t="s" r="B2" s="2">
        <v>2</v>
      </c>
      <c t="s" r="C2" s="2">
        <v>76</v>
      </c>
      <c t="s" r="D2" s="2">
        <v>2</v>
      </c>
      <c t="s" r="E2" s="2">
        <v>76</v>
      </c>
      <c t="s" r="F2" s="2">
        <v>1112</v>
      </c>
      <c t="s" r="G2" s="2">
        <v>27</v>
      </c>
    </row>
    <row r="3" spans="1:7">
      <c t="s" r="A3" s="3">
        <v>1182</v>
      </c>
    </row>
    <row r="4" spans="1:7">
      <c t="s" r="A4" s="4">
        <v>1183</v>
      </c>
      <c t="n" r="B4" s="7">
        <v>1843940000</v>
      </c>
      <c t="n" r="D4" s="7">
        <v>1843940000</v>
      </c>
      <c t="n" r="G4" s="7">
        <v>1540469000</v>
      </c>
    </row>
    <row r="5" spans="1:7">
      <c t="s" r="A5" s="4">
        <v>1184</v>
      </c>
      <c t="n" r="B5" s="6">
        <v>973356000</v>
      </c>
      <c t="n" r="D5" s="6">
        <v>973356000</v>
      </c>
      <c t="n" r="G5" s="6">
        <v>750077000</v>
      </c>
    </row>
    <row r="6" spans="1:7">
      <c t="s" r="A6" s="4">
        <v>1185</v>
      </c>
      <c t="n" r="B6" s="6">
        <v>532800000</v>
      </c>
      <c t="n" r="D6" s="6">
        <v>532800000</v>
      </c>
      <c t="n" r="G6" s="6">
        <v>469400000</v>
      </c>
    </row>
    <row r="7" spans="1:7">
      <c t="s" r="A7" s="4">
        <v>59</v>
      </c>
    </row>
    <row r="8" spans="1:7">
      <c t="s" r="A8" s="3">
        <v>1182</v>
      </c>
    </row>
    <row r="9" spans="1:7">
      <c t="s" r="A9" s="4">
        <v>1186</v>
      </c>
      <c t="n" r="B9" s="6">
        <v>2600000</v>
      </c>
      <c t="n" r="D9" s="7">
        <v>2600000</v>
      </c>
      <c t="n" r="G9" s="6">
        <v>1300000000</v>
      </c>
    </row>
    <row r="10" spans="1:7">
      <c t="s" r="A10" s="4">
        <v>1139</v>
      </c>
    </row>
    <row r="11" spans="1:7">
      <c t="s" r="A11" s="3">
        <v>1182</v>
      </c>
    </row>
    <row r="12" spans="1:7">
      <c t="s" r="A12" s="4">
        <v>553</v>
      </c>
      <c t="n" r="F12" s="7">
        <v>60000000</v>
      </c>
    </row>
    <row r="13" spans="1:7">
      <c t="s" r="A13" s="4">
        <v>1140</v>
      </c>
      <c t="s" r="D13" s="4">
        <v>345</v>
      </c>
      <c t="s" r="F13" s="4">
        <v>345</v>
      </c>
    </row>
    <row r="14" spans="1:7">
      <c t="s" r="A14" s="4">
        <v>553</v>
      </c>
      <c t="n" r="B14" s="6">
        <v>23700000</v>
      </c>
      <c t="n" r="D14" s="7">
        <v>23700000</v>
      </c>
      <c t="n" r="G14" s="6">
        <v>28500000</v>
      </c>
    </row>
    <row r="15" spans="1:7">
      <c t="s" r="A15" s="4">
        <v>1187</v>
      </c>
      <c t="n" r="B15" s="6">
        <v>1300000</v>
      </c>
      <c t="n" r="D15" s="6">
        <v>4800000</v>
      </c>
    </row>
    <row r="16" spans="1:7">
      <c t="s" r="A16" s="4">
        <v>1188</v>
      </c>
      <c t="n" r="C16" s="7">
        <v>400000</v>
      </c>
      <c t="n" r="E16" s="7">
        <v>1900000</v>
      </c>
    </row>
    <row r="17" spans="1:7">
      <c t="s" r="A17" s="4">
        <v>1189</v>
      </c>
    </row>
    <row r="18" spans="1:7">
      <c t="s" r="A18" s="3">
        <v>1182</v>
      </c>
    </row>
    <row r="19" spans="1:7">
      <c t="s" r="A19" s="4">
        <v>1190</v>
      </c>
      <c t="n" r="B19" s="7">
        <v>0</v>
      </c>
      <c t="n" r="D19" s="7">
        <v>0</v>
      </c>
      <c t="n" r="G19" s="7">
        <v>1424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1191</v>
      </c>
      <c t="s" r="B1" s="2">
        <v>988</v>
      </c>
      <c t="s" r="C1" s="2">
        <v>75</v>
      </c>
      <c t="s" r="E1" s="2">
        <v>1</v>
      </c>
    </row>
    <row r="2" spans="1:7">
      <c t="s" r="B2" s="2">
        <v>1192</v>
      </c>
      <c t="s" r="C2" s="2">
        <v>2</v>
      </c>
      <c t="s" r="D2" s="2">
        <v>76</v>
      </c>
      <c t="s" r="E2" s="2">
        <v>2</v>
      </c>
      <c t="s" r="F2" s="2">
        <v>76</v>
      </c>
      <c t="s" r="G2" s="2">
        <v>27</v>
      </c>
    </row>
    <row r="3" spans="1:7">
      <c t="s" r="A3" s="3">
        <v>542</v>
      </c>
    </row>
    <row r="4" spans="1:7">
      <c t="s" r="A4" s="4">
        <v>1193</v>
      </c>
      <c t="n" r="C4" s="7">
        <v>208</v>
      </c>
      <c t="n" r="D4" s="7">
        <v>949</v>
      </c>
      <c t="n" r="E4" s="7">
        <v>658</v>
      </c>
      <c t="n" r="F4" s="7">
        <v>1862</v>
      </c>
    </row>
    <row r="5" spans="1:7">
      <c t="s" r="A5" s="4">
        <v>877</v>
      </c>
      <c t="n" r="C5" s="6">
        <v>23035</v>
      </c>
      <c t="n" r="E5" s="6">
        <v>23035</v>
      </c>
      <c t="n" r="G5" s="7">
        <v>29718</v>
      </c>
    </row>
    <row r="6" spans="1:7">
      <c t="s" r="A6" s="4">
        <v>1194</v>
      </c>
      <c t="n" r="B6" s="7">
        <v>12500</v>
      </c>
    </row>
    <row r="7" spans="1:7">
      <c t="s" r="A7" s="4">
        <v>683</v>
      </c>
    </row>
    <row r="8" spans="1:7">
      <c t="s" r="A8" s="3">
        <v>542</v>
      </c>
    </row>
    <row r="9" spans="1:7">
      <c t="s" r="A9" s="4">
        <v>57</v>
      </c>
      <c t="n" r="C9" s="6">
        <v>176231</v>
      </c>
      <c t="n" r="E9" s="6">
        <v>176231</v>
      </c>
      <c t="n" r="G9" s="7">
        <v>160952</v>
      </c>
    </row>
    <row r="10" spans="1:7">
      <c t="s" r="A10" s="4">
        <v>1195</v>
      </c>
    </row>
    <row r="11" spans="1:7">
      <c t="s" r="A11" s="3">
        <v>542</v>
      </c>
    </row>
    <row r="12" spans="1:7">
      <c t="s" r="A12" s="4">
        <v>1196</v>
      </c>
      <c t="n" r="C12" s="7">
        <v>261300</v>
      </c>
      <c t="n" r="D12" s="7">
        <v>19100</v>
      </c>
      <c t="n" r="E12" s="7">
        <v>743700</v>
      </c>
      <c t="n" r="F12" s="7">
        <v>57000</v>
      </c>
    </row>
    <row r="13" spans="1:7">
      <c t="s" r="A13" s="4">
        <v>1197</v>
      </c>
    </row>
    <row r="14" spans="1:7">
      <c t="s" r="A14" s="3">
        <v>542</v>
      </c>
    </row>
    <row r="15" spans="1:7">
      <c t="s" r="A15" s="4">
        <v>588</v>
      </c>
      <c t="s" r="E15" s="4">
        <v>735</v>
      </c>
    </row>
    <row r="16" spans="1:7">
      <c t="s" r="A16" s="4">
        <v>1198</v>
      </c>
    </row>
    <row r="17" spans="1:7">
      <c t="s" r="A17" s="3">
        <v>542</v>
      </c>
    </row>
    <row r="18" spans="1:7">
      <c t="s" r="A18" s="4">
        <v>1199</v>
      </c>
      <c t="s" r="E18" s="4">
        <v>438</v>
      </c>
    </row>
    <row r="19" spans="1:7">
      <c t="s" r="A19" s="4">
        <v>1200</v>
      </c>
    </row>
    <row r="20" spans="1:7">
      <c t="s" r="A20" s="3">
        <v>542</v>
      </c>
    </row>
    <row r="21" spans="1:7">
      <c t="s" r="A21" s="4">
        <v>1199</v>
      </c>
      <c t="s" r="E21" s="4">
        <v>856</v>
      </c>
    </row>
  </sheetData>
  <mergeCells count="3">
    <mergeCell ref="A1:A2"/>
    <mergeCell ref="C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1</v>
      </c>
      <c t="s" r="B1" s="2">
        <v>2</v>
      </c>
      <c t="s" r="C1" s="2">
        <v>27</v>
      </c>
    </row>
    <row r="2" spans="1:3">
      <c t="s" r="A2" s="3">
        <v>1202</v>
      </c>
    </row>
    <row r="3" spans="1:3">
      <c t="s" r="A3" s="4">
        <v>1203</v>
      </c>
      <c t="n" r="B3" s="7">
        <v>23035</v>
      </c>
      <c t="n" r="C3" s="7">
        <v>29718</v>
      </c>
    </row>
    <row r="4" spans="1:3">
      <c t="s" r="A4" s="4">
        <v>1204</v>
      </c>
      <c t="n" r="B4" s="6">
        <v>61545</v>
      </c>
      <c t="n" r="C4" s="6">
        <v>777</v>
      </c>
    </row>
    <row r="5" spans="1:3">
      <c t="s" r="A5" s="4">
        <v>1205</v>
      </c>
      <c t="n" r="B5" s="6">
        <v>65395</v>
      </c>
      <c t="n" r="C5" s="6">
        <v>0</v>
      </c>
    </row>
    <row r="6" spans="1:3">
      <c t="s" r="A6" s="4">
        <v>1206</v>
      </c>
      <c t="n" r="B6" s="6">
        <v>3807</v>
      </c>
      <c t="n" r="C6" s="6">
        <v>3788</v>
      </c>
    </row>
    <row r="7" spans="1:3">
      <c t="s" r="A7" s="4">
        <v>1207</v>
      </c>
      <c t="n" r="B7" s="6">
        <v>1111</v>
      </c>
      <c t="n" r="C7" s="6">
        <v>1616</v>
      </c>
    </row>
    <row r="8" spans="1:3">
      <c t="s" r="A8" s="4">
        <v>1208</v>
      </c>
      <c t="n" r="B8" s="6">
        <v>154893</v>
      </c>
      <c t="n" r="C8" s="6">
        <v>35899</v>
      </c>
    </row>
    <row r="9" spans="1:3">
      <c t="s" r="A9" s="3">
        <v>1209</v>
      </c>
    </row>
    <row r="10" spans="1:3">
      <c t="s" r="A10" s="4">
        <v>1210</v>
      </c>
      <c t="n" r="B10" s="6">
        <v>356851</v>
      </c>
      <c t="n" r="C10" s="6">
        <v>356851</v>
      </c>
    </row>
    <row r="11" spans="1:3">
      <c t="s" r="A11" s="4">
        <v>1211</v>
      </c>
      <c t="n" r="B11" s="6">
        <v>3342</v>
      </c>
      <c t="n" r="C11" s="6">
        <v>0</v>
      </c>
    </row>
    <row r="12" spans="1:3">
      <c t="s" r="A12" s="4">
        <v>1212</v>
      </c>
      <c t="n" r="B12" s="7">
        <v>360193</v>
      </c>
      <c t="n" r="C12" s="7">
        <v>3568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1213</v>
      </c>
      <c t="s" r="B1" s="2">
        <v>75</v>
      </c>
      <c t="s" r="D1" s="2">
        <v>1</v>
      </c>
    </row>
    <row r="2" spans="1:5">
      <c t="s" r="B2" s="2">
        <v>2</v>
      </c>
      <c t="s" r="C2" s="2">
        <v>76</v>
      </c>
      <c t="s" r="D2" s="2">
        <v>2</v>
      </c>
      <c t="s" r="E2" s="2">
        <v>76</v>
      </c>
    </row>
    <row r="3" spans="1:5">
      <c t="s" r="A3" s="3">
        <v>77</v>
      </c>
    </row>
    <row r="4" spans="1:5">
      <c t="s" r="A4" s="4">
        <v>78</v>
      </c>
      <c t="n" r="B4" s="7">
        <v>190974</v>
      </c>
      <c t="n" r="C4" s="7">
        <v>47106</v>
      </c>
      <c t="n" r="D4" s="7">
        <v>584542</v>
      </c>
      <c t="n" r="E4" s="7">
        <v>148848</v>
      </c>
    </row>
    <row r="5" spans="1:5">
      <c t="s" r="A5" s="4">
        <v>79</v>
      </c>
      <c t="n" r="B5" s="6">
        <v>99256</v>
      </c>
      <c t="n" r="C5" s="6">
        <v>3385</v>
      </c>
      <c t="n" r="D5" s="6">
        <v>242894</v>
      </c>
      <c t="n" r="E5" s="6">
        <v>3949</v>
      </c>
    </row>
    <row r="6" spans="1:5">
      <c t="s" r="A6" s="4">
        <v>80</v>
      </c>
      <c t="n" r="B6" s="6">
        <v>290230</v>
      </c>
      <c t="n" r="C6" s="6">
        <v>50491</v>
      </c>
      <c t="n" r="D6" s="6">
        <v>827436</v>
      </c>
      <c t="n" r="E6" s="6">
        <v>152797</v>
      </c>
    </row>
    <row r="7" spans="1:5">
      <c t="s" r="A7" s="3">
        <v>81</v>
      </c>
    </row>
    <row r="8" spans="1:5">
      <c t="s" r="A8" s="4">
        <v>82</v>
      </c>
      <c t="n" r="B8" s="6">
        <v>-97552</v>
      </c>
      <c t="n" r="C8" s="6">
        <v>-101240</v>
      </c>
      <c t="n" r="D8" s="6">
        <v>-308959</v>
      </c>
      <c t="n" r="E8" s="6">
        <v>-319133</v>
      </c>
    </row>
    <row r="9" spans="1:5">
      <c t="s" r="A9" s="4">
        <v>83</v>
      </c>
      <c t="n" r="B9" s="6">
        <v>-19838</v>
      </c>
      <c t="n" r="C9" s="6">
        <v>-12494</v>
      </c>
      <c t="n" r="D9" s="6">
        <v>-48460</v>
      </c>
      <c t="n" r="E9" s="6">
        <v>-40283</v>
      </c>
    </row>
    <row r="10" spans="1:5">
      <c t="s" r="A10" s="4">
        <v>84</v>
      </c>
      <c t="n" r="B10" s="6">
        <v>-47385</v>
      </c>
      <c t="n" r="C10" s="6">
        <v>-4907</v>
      </c>
      <c t="n" r="D10" s="6">
        <v>-92653</v>
      </c>
      <c t="n" r="E10" s="6">
        <v>-107010</v>
      </c>
    </row>
    <row r="11" spans="1:5">
      <c t="s" r="A11" s="4">
        <v>86</v>
      </c>
      <c t="n" r="B11" s="6">
        <v>-32252</v>
      </c>
      <c t="n" r="C11" s="6">
        <v>-37627</v>
      </c>
      <c t="n" r="D11" s="6">
        <v>-113032</v>
      </c>
      <c t="n" r="E11" s="6">
        <v>-77695</v>
      </c>
    </row>
    <row r="12" spans="1:5">
      <c t="s" r="A12" s="4">
        <v>87</v>
      </c>
      <c t="n" r="B12" s="6">
        <v>-3867</v>
      </c>
      <c t="n" r="C12" s="6">
        <v>-4032</v>
      </c>
      <c t="n" r="D12" s="6">
        <v>-12076</v>
      </c>
      <c t="n" r="E12" s="6">
        <v>-10031</v>
      </c>
    </row>
    <row r="13" spans="1:5">
      <c t="s" r="A13" s="4">
        <v>89</v>
      </c>
      <c t="n" r="B13" s="6">
        <v>-202339</v>
      </c>
      <c t="n" r="C13" s="6">
        <v>-190518</v>
      </c>
      <c t="n" r="D13" s="6">
        <v>-579171</v>
      </c>
      <c t="n" r="E13" s="6">
        <v>-672421</v>
      </c>
    </row>
    <row r="14" spans="1:5">
      <c t="s" r="A14" s="4">
        <v>1214</v>
      </c>
      <c t="n" r="B14" s="6">
        <v>-32414</v>
      </c>
      <c t="n" r="C14" s="6">
        <v>-56023</v>
      </c>
      <c t="n" r="D14" s="6">
        <v>-86849</v>
      </c>
      <c t="n" r="E14" s="6">
        <v>-155334</v>
      </c>
    </row>
    <row r="15" spans="1:5">
      <c t="s" r="A15" s="4">
        <v>96</v>
      </c>
      <c t="n" r="B15" s="6">
        <v>543</v>
      </c>
      <c t="n" r="C15" s="6">
        <v>6368</v>
      </c>
      <c t="n" r="D15" s="6">
        <v>11892</v>
      </c>
      <c t="n" r="E15" s="6">
        <v>13925</v>
      </c>
    </row>
    <row r="16" spans="1:5">
      <c t="s" r="A16" s="4">
        <v>1215</v>
      </c>
      <c t="n" r="B16" s="6">
        <v>162140</v>
      </c>
      <c t="n" r="C16" s="6">
        <v>26980</v>
      </c>
      <c t="n" r="D16" s="6">
        <v>409810</v>
      </c>
      <c t="n" r="E16" s="6">
        <v>262285</v>
      </c>
    </row>
    <row r="17" spans="1:5">
      <c t="s" r="A17" s="4">
        <v>1216</v>
      </c>
    </row>
    <row r="18" spans="1:5">
      <c t="s" r="A18" s="3">
        <v>77</v>
      </c>
    </row>
    <row r="19" spans="1:5">
      <c t="s" r="A19" s="4">
        <v>78</v>
      </c>
      <c t="n" r="B19" s="6">
        <v>194349</v>
      </c>
      <c t="n" r="C19" s="6">
        <v>185766</v>
      </c>
      <c t="n" r="D19" s="6">
        <v>593069</v>
      </c>
      <c t="n" r="E19" s="6">
        <v>566058</v>
      </c>
    </row>
    <row r="20" spans="1:5">
      <c t="s" r="A20" s="4">
        <v>79</v>
      </c>
      <c t="n" r="B20" s="6">
        <v>99731</v>
      </c>
      <c t="n" r="C20" s="6">
        <v>16925</v>
      </c>
      <c t="n" r="D20" s="6">
        <v>283966</v>
      </c>
      <c t="n" r="E20" s="6">
        <v>230952</v>
      </c>
    </row>
    <row r="21" spans="1:5">
      <c t="s" r="A21" s="4">
        <v>1217</v>
      </c>
      <c t="n" r="B21" s="6">
        <v>70928</v>
      </c>
      <c t="n" r="C21" s="6">
        <v>-19950</v>
      </c>
      <c t="n" r="D21" s="6">
        <v>133730</v>
      </c>
      <c t="n" r="E21" s="6">
        <v>56873</v>
      </c>
    </row>
    <row r="22" spans="1:5">
      <c t="s" r="A22" s="4">
        <v>80</v>
      </c>
      <c t="n" r="B22" s="6">
        <v>365008</v>
      </c>
      <c t="n" r="C22" s="6">
        <v>182741</v>
      </c>
      <c t="n" r="D22" s="6">
        <v>1010765</v>
      </c>
      <c t="n" r="E22" s="6">
        <v>853883</v>
      </c>
    </row>
    <row r="23" spans="1:5">
      <c t="s" r="A23" s="3">
        <v>81</v>
      </c>
    </row>
    <row r="24" spans="1:5">
      <c t="s" r="A24" s="4">
        <v>82</v>
      </c>
      <c t="n" r="B24" s="6">
        <v>-94624</v>
      </c>
      <c t="n" r="C24" s="6">
        <v>-97348</v>
      </c>
      <c t="n" r="D24" s="6">
        <v>-298067</v>
      </c>
      <c t="n" r="E24" s="6">
        <v>-310996</v>
      </c>
    </row>
    <row r="25" spans="1:5">
      <c t="s" r="A25" s="4">
        <v>83</v>
      </c>
      <c t="n" r="B25" s="6">
        <v>-16041</v>
      </c>
      <c t="n" r="C25" s="6">
        <v>-8836</v>
      </c>
      <c t="n" r="D25" s="6">
        <v>-39189</v>
      </c>
      <c t="n" r="E25" s="6">
        <v>-27760</v>
      </c>
    </row>
    <row r="26" spans="1:5">
      <c t="s" r="A26" s="4">
        <v>84</v>
      </c>
      <c t="n" r="B26" s="6">
        <v>-47378</v>
      </c>
      <c t="n" r="C26" s="6">
        <v>-7596</v>
      </c>
      <c t="n" r="D26" s="6">
        <v>-132534</v>
      </c>
      <c t="n" r="E26" s="6">
        <v>-127252</v>
      </c>
    </row>
    <row r="27" spans="1:5">
      <c t="s" r="A27" s="4">
        <v>86</v>
      </c>
      <c t="n" r="B27" s="6">
        <v>-29258</v>
      </c>
      <c t="n" r="C27" s="6">
        <v>-30279</v>
      </c>
      <c t="n" r="D27" s="6">
        <v>-91339</v>
      </c>
      <c t="n" r="E27" s="6">
        <v>-90181</v>
      </c>
    </row>
    <row r="28" spans="1:5">
      <c t="s" r="A28" s="4">
        <v>87</v>
      </c>
      <c t="n" r="B28" s="6">
        <v>-2866</v>
      </c>
      <c t="n" r="C28" s="6">
        <v>-3031</v>
      </c>
      <c t="n" r="D28" s="6">
        <v>-9074</v>
      </c>
      <c t="n" r="E28" s="6">
        <v>-7027</v>
      </c>
    </row>
    <row r="29" spans="1:5">
      <c t="s" r="A29" s="4">
        <v>89</v>
      </c>
      <c t="n" r="B29" s="6">
        <v>-190167</v>
      </c>
      <c t="n" r="C29" s="6">
        <v>-147090</v>
      </c>
      <c t="n" r="D29" s="6">
        <v>-570203</v>
      </c>
      <c t="n" r="E29" s="6">
        <v>-563216</v>
      </c>
    </row>
    <row r="30" spans="1:5">
      <c t="s" r="A30" s="4">
        <v>1218</v>
      </c>
      <c t="n" r="B30" s="6">
        <v>174841</v>
      </c>
      <c t="n" r="C30" s="6">
        <v>35651</v>
      </c>
      <c t="n" r="D30" s="6">
        <v>440562</v>
      </c>
      <c t="n" r="E30" s="6">
        <v>290667</v>
      </c>
    </row>
    <row r="31" spans="1:5">
      <c t="s" r="A31" s="4">
        <v>1214</v>
      </c>
      <c t="n" r="B31" s="6">
        <v>-7799</v>
      </c>
      <c t="n" r="C31" s="6">
        <v>-8388</v>
      </c>
      <c t="n" r="D31" s="6">
        <v>-24458</v>
      </c>
      <c t="n" r="E31" s="6">
        <v>-26103</v>
      </c>
    </row>
    <row r="32" spans="1:5">
      <c t="s" r="A32" s="4">
        <v>96</v>
      </c>
      <c t="n" r="B32" s="6">
        <v>-4902</v>
      </c>
      <c t="n" r="C32" s="6">
        <v>-283</v>
      </c>
      <c t="n" r="D32" s="6">
        <v>-6294</v>
      </c>
      <c t="n" r="E32" s="6">
        <v>-2279</v>
      </c>
    </row>
    <row r="33" spans="1:5">
      <c t="s" r="A33" s="4">
        <v>1215</v>
      </c>
      <c t="n" r="B33" s="7">
        <v>162140</v>
      </c>
      <c t="n" r="C33" s="7">
        <v>26980</v>
      </c>
      <c t="n" r="D33" s="7">
        <v>409810</v>
      </c>
      <c t="n" r="E33" s="7">
        <v>2622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1219</v>
      </c>
      <c t="s" r="B1" s="2">
        <v>75</v>
      </c>
      <c t="s" r="D1" s="2">
        <v>1</v>
      </c>
    </row>
    <row r="2" spans="1:5">
      <c t="s" r="B2" s="2">
        <v>363</v>
      </c>
      <c t="s" r="C2" s="2">
        <v>330</v>
      </c>
      <c t="s" r="D2" s="2">
        <v>1220</v>
      </c>
      <c t="s" r="E2" s="2">
        <v>330</v>
      </c>
    </row>
    <row r="3" spans="1:5">
      <c t="s" r="A3" s="3">
        <v>1221</v>
      </c>
    </row>
    <row r="4" spans="1:5">
      <c t="s" r="A4" s="4">
        <v>1222</v>
      </c>
      <c t="n" r="D4" s="6">
        <v>1</v>
      </c>
    </row>
    <row r="5" spans="1:5">
      <c t="s" r="A5" s="4">
        <v>1216</v>
      </c>
    </row>
    <row r="6" spans="1:5">
      <c t="s" r="A6" s="3">
        <v>1221</v>
      </c>
    </row>
    <row r="7" spans="1:5">
      <c t="s" r="A7" s="4">
        <v>1223</v>
      </c>
      <c t="n" r="C7" s="11">
        <v>0.7</v>
      </c>
      <c t="n" r="E7" s="11">
        <v>4.4</v>
      </c>
    </row>
    <row r="8" spans="1:5">
      <c t="s" r="A8" s="4">
        <v>1193</v>
      </c>
      <c t="n" r="B8" s="11">
        <v>1.7</v>
      </c>
      <c t="n" r="C8" s="11">
        <v>1.7</v>
      </c>
      <c t="n" r="D8" s="11">
        <v>4.6</v>
      </c>
      <c t="n" r="E8" s="11">
        <v>3.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24</v>
      </c>
      <c t="s" r="B1" s="2">
        <v>75</v>
      </c>
      <c t="s" r="D1" s="2">
        <v>1</v>
      </c>
    </row>
    <row r="2" spans="1:5">
      <c t="s" r="B2" s="2">
        <v>2</v>
      </c>
      <c t="s" r="C2" s="2">
        <v>76</v>
      </c>
      <c t="s" r="D2" s="2">
        <v>2</v>
      </c>
      <c t="s" r="E2" s="2">
        <v>76</v>
      </c>
    </row>
    <row r="3" spans="1:5">
      <c t="s" r="A3" s="3">
        <v>1225</v>
      </c>
    </row>
    <row r="4" spans="1:5">
      <c t="s" r="A4" s="4">
        <v>102</v>
      </c>
      <c t="n" r="B4" s="7">
        <v>58297</v>
      </c>
      <c t="n" r="C4" s="7">
        <v>1887</v>
      </c>
      <c t="n" r="D4" s="7">
        <v>135422</v>
      </c>
      <c t="n" r="E4" s="7">
        <v>59954</v>
      </c>
    </row>
    <row r="5" spans="1:5">
      <c t="s" r="A5" s="4">
        <v>95</v>
      </c>
      <c t="n" r="B5" s="6">
        <v>65758</v>
      </c>
      <c t="n" r="C5" s="6">
        <v>10342</v>
      </c>
      <c t="n" r="D5" s="6">
        <v>136205</v>
      </c>
      <c t="n" r="E5" s="6">
        <v>38718</v>
      </c>
    </row>
    <row r="6" spans="1:5">
      <c t="s" r="A6" s="4">
        <v>83</v>
      </c>
      <c t="n" r="B6" s="6">
        <v>19838</v>
      </c>
      <c t="n" r="C6" s="6">
        <v>12494</v>
      </c>
      <c t="n" r="D6" s="6">
        <v>48460</v>
      </c>
      <c t="n" r="E6" s="6">
        <v>40283</v>
      </c>
    </row>
    <row r="7" spans="1:5">
      <c t="s" r="A7" s="4">
        <v>99</v>
      </c>
      <c t="n" r="B7" s="6">
        <v>8567</v>
      </c>
      <c t="n" r="C7" s="6">
        <v>1893</v>
      </c>
      <c t="n" r="D7" s="6">
        <v>29818</v>
      </c>
      <c t="n" r="E7" s="6">
        <v>15253</v>
      </c>
    </row>
    <row r="8" spans="1:5">
      <c t="s" r="A8" s="4">
        <v>313</v>
      </c>
      <c t="n" r="B8" s="6">
        <v>162140</v>
      </c>
      <c t="n" r="C8" s="6">
        <v>26980</v>
      </c>
      <c t="n" r="D8" s="6">
        <v>409810</v>
      </c>
      <c t="n" r="E8" s="6">
        <v>262285</v>
      </c>
    </row>
    <row r="9" spans="1:5">
      <c t="s" r="A9" s="4">
        <v>1226</v>
      </c>
    </row>
    <row r="10" spans="1:5">
      <c t="s" r="A10" s="3">
        <v>1225</v>
      </c>
    </row>
    <row r="11" spans="1:5">
      <c t="s" r="A11" s="4">
        <v>102</v>
      </c>
      <c t="n" r="B11" s="6">
        <v>-103843</v>
      </c>
      <c t="n" r="C11" s="6">
        <v>-25093</v>
      </c>
      <c t="n" r="D11" s="6">
        <v>-274388</v>
      </c>
      <c t="n" r="E11" s="6">
        <v>-202331</v>
      </c>
    </row>
    <row r="12" spans="1:5">
      <c t="s" r="A12" s="4">
        <v>79</v>
      </c>
      <c t="n" r="B12" s="6">
        <v>-7</v>
      </c>
      <c t="n" r="C12" s="6">
        <v>8676</v>
      </c>
      <c t="n" r="D12" s="6">
        <v>39881</v>
      </c>
      <c t="n" r="E12" s="6">
        <v>20249</v>
      </c>
    </row>
    <row r="13" spans="1:5">
      <c t="s" r="A13" s="4">
        <v>84</v>
      </c>
      <c t="n" r="B13" s="6">
        <v>7</v>
      </c>
      <c t="n" r="C13" s="6">
        <v>-2689</v>
      </c>
      <c t="n" r="D13" s="6">
        <v>-39881</v>
      </c>
      <c t="n" r="E13" s="6">
        <v>-20242</v>
      </c>
    </row>
    <row r="14" spans="1:5">
      <c t="s" r="A14" s="4">
        <v>95</v>
      </c>
      <c t="n" r="B14" s="6">
        <v>-5170</v>
      </c>
      <c t="n" r="C14" s="6">
        <v>30292</v>
      </c>
      <c t="n" r="D14" s="6">
        <v>2475</v>
      </c>
      <c t="n" r="E14" s="6">
        <v>-18155</v>
      </c>
    </row>
    <row r="15" spans="1:5">
      <c t="s" r="A15" s="4">
        <v>1223</v>
      </c>
      <c t="n" r="B15" s="6">
        <v>893</v>
      </c>
      <c t="n" r="C15" s="6">
        <v>0</v>
      </c>
      <c t="n" r="D15" s="6">
        <v>8807</v>
      </c>
      <c t="n" r="E15" s="6">
        <v>0</v>
      </c>
    </row>
    <row r="16" spans="1:5">
      <c t="s" r="A16" s="4">
        <v>1227</v>
      </c>
      <c t="n" r="B16" s="6">
        <v>1306</v>
      </c>
      <c t="n" r="C16" s="6">
        <v>6338</v>
      </c>
      <c t="n" r="D16" s="6">
        <v>10837</v>
      </c>
      <c t="n" r="E16" s="6">
        <v>959</v>
      </c>
    </row>
    <row r="17" spans="1:5">
      <c t="s" r="A17" s="4">
        <v>1228</v>
      </c>
      <c t="n" r="B17" s="6">
        <v>-253</v>
      </c>
      <c t="n" r="C17" s="6">
        <v>1433</v>
      </c>
      <c t="n" r="D17" s="6">
        <v>-1751</v>
      </c>
      <c t="n" r="E17" s="6">
        <v>4935</v>
      </c>
    </row>
    <row r="18" spans="1:5">
      <c t="s" r="A18" s="4">
        <v>99</v>
      </c>
      <c t="n" r="B18" s="6">
        <v>8567</v>
      </c>
      <c t="n" r="C18" s="6">
        <v>1893</v>
      </c>
      <c t="n" r="D18" s="6">
        <v>29818</v>
      </c>
      <c t="n" r="E18" s="6">
        <v>15253</v>
      </c>
    </row>
    <row r="19" spans="1:5">
      <c t="s" r="A19" s="4">
        <v>1127</v>
      </c>
      <c t="n" r="B19" s="6">
        <v>182</v>
      </c>
      <c t="n" r="C19" s="6">
        <v>464</v>
      </c>
      <c t="n" r="D19" s="6">
        <v>647</v>
      </c>
      <c t="n" r="E19" s="6">
        <v>1424</v>
      </c>
    </row>
    <row r="20" spans="1:5">
      <c t="s" r="A20" s="4">
        <v>1229</v>
      </c>
    </row>
    <row r="21" spans="1:5">
      <c t="s" r="A21" s="3">
        <v>1225</v>
      </c>
    </row>
    <row r="22" spans="1:5">
      <c t="s" r="A22" s="4">
        <v>83</v>
      </c>
      <c t="n" r="B22" s="6">
        <v>3798</v>
      </c>
      <c t="n" r="C22" s="6">
        <v>3658</v>
      </c>
      <c t="n" r="D22" s="6">
        <v>9271</v>
      </c>
      <c t="n" r="E22" s="6">
        <v>12523</v>
      </c>
    </row>
    <row r="23" spans="1:5">
      <c t="s" r="A23" s="4">
        <v>1230</v>
      </c>
    </row>
    <row r="24" spans="1:5">
      <c t="s" r="A24" s="3">
        <v>1225</v>
      </c>
    </row>
    <row r="25" spans="1:5">
      <c t="s" r="A25" s="4">
        <v>95</v>
      </c>
      <c t="n" r="B25" s="6">
        <v>-6155</v>
      </c>
      <c t="n" r="D25" s="6">
        <v>-19733</v>
      </c>
    </row>
    <row r="26" spans="1:5">
      <c t="s" r="A26" s="4">
        <v>1231</v>
      </c>
    </row>
    <row r="27" spans="1:5">
      <c t="s" r="A27" s="3">
        <v>1225</v>
      </c>
    </row>
    <row r="28" spans="1:5">
      <c t="s" r="A28" s="4">
        <v>1232</v>
      </c>
      <c t="n" r="B28" s="7">
        <v>95505</v>
      </c>
      <c t="n" r="C28" s="7">
        <v>5320</v>
      </c>
      <c t="n" r="D28" s="7">
        <v>236492</v>
      </c>
      <c t="n" r="E28" s="7">
        <v>16723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233</v>
      </c>
      <c t="s" r="B1" s="2">
        <v>75</v>
      </c>
      <c t="s" r="D1" s="2">
        <v>1</v>
      </c>
    </row>
    <row r="2" spans="1:6">
      <c t="s" r="B2" s="2">
        <v>2</v>
      </c>
      <c t="s" r="C2" s="2">
        <v>76</v>
      </c>
      <c t="s" r="D2" s="2">
        <v>2</v>
      </c>
      <c t="s" r="E2" s="2">
        <v>76</v>
      </c>
      <c t="s" r="F2" s="2">
        <v>27</v>
      </c>
    </row>
    <row r="3" spans="1:6">
      <c t="s" r="A3" s="3">
        <v>1221</v>
      </c>
    </row>
    <row r="4" spans="1:6">
      <c t="s" r="A4" s="4">
        <v>78</v>
      </c>
      <c t="n" r="B4" s="7">
        <v>190974</v>
      </c>
      <c t="n" r="C4" s="7">
        <v>47106</v>
      </c>
      <c t="n" r="D4" s="7">
        <v>584542</v>
      </c>
      <c t="n" r="E4" s="7">
        <v>148848</v>
      </c>
    </row>
    <row r="5" spans="1:6">
      <c t="s" r="A5" s="4">
        <v>79</v>
      </c>
      <c t="n" r="B5" s="6">
        <v>99256</v>
      </c>
      <c t="n" r="C5" s="6">
        <v>3385</v>
      </c>
      <c t="n" r="D5" s="6">
        <v>242894</v>
      </c>
      <c t="n" r="E5" s="6">
        <v>3949</v>
      </c>
    </row>
    <row r="6" spans="1:6">
      <c t="s" r="A6" s="4">
        <v>1234</v>
      </c>
      <c t="n" r="B6" s="6">
        <v>65758</v>
      </c>
      <c t="n" r="C6" s="6">
        <v>10342</v>
      </c>
      <c t="n" r="D6" s="6">
        <v>136205</v>
      </c>
      <c t="n" r="E6" s="6">
        <v>38718</v>
      </c>
    </row>
    <row r="7" spans="1:6">
      <c t="s" r="A7" s="4">
        <v>89</v>
      </c>
      <c t="n" r="B7" s="6">
        <v>-202339</v>
      </c>
      <c t="n" r="C7" s="6">
        <v>-190518</v>
      </c>
      <c t="n" r="D7" s="6">
        <v>-579171</v>
      </c>
      <c t="n" r="E7" s="6">
        <v>-672421</v>
      </c>
    </row>
    <row r="8" spans="1:6">
      <c t="s" r="A8" s="4">
        <v>1235</v>
      </c>
      <c t="n" r="B8" s="6">
        <v>-32414</v>
      </c>
      <c t="n" r="C8" s="6">
        <v>-56023</v>
      </c>
      <c t="n" r="D8" s="6">
        <v>-86849</v>
      </c>
      <c t="n" r="E8" s="6">
        <v>-155334</v>
      </c>
    </row>
    <row r="9" spans="1:6">
      <c t="s" r="A9" s="4">
        <v>96</v>
      </c>
      <c t="n" r="B9" s="6">
        <v>543</v>
      </c>
      <c t="n" r="C9" s="6">
        <v>6368</v>
      </c>
      <c t="n" r="D9" s="6">
        <v>11892</v>
      </c>
      <c t="n" r="E9" s="6">
        <v>13925</v>
      </c>
    </row>
    <row r="10" spans="1:6">
      <c t="s" r="A10" s="4">
        <v>1236</v>
      </c>
      <c t="n" r="B10" s="6">
        <v>55612</v>
      </c>
      <c t="n" r="C10" s="6">
        <v>-1585338</v>
      </c>
      <c t="n" r="D10" s="6">
        <v>113130</v>
      </c>
      <c t="n" r="E10" s="6">
        <v>-162622</v>
      </c>
    </row>
    <row r="11" spans="1:6">
      <c t="s" r="A11" s="4">
        <v>99</v>
      </c>
      <c t="n" r="B11" s="6">
        <v>-8567</v>
      </c>
      <c t="n" r="C11" s="6">
        <v>-1893</v>
      </c>
      <c t="n" r="D11" s="6">
        <v>-29818</v>
      </c>
      <c t="n" r="E11" s="6">
        <v>-15253</v>
      </c>
    </row>
    <row r="12" spans="1:6">
      <c t="s" r="A12" s="4">
        <v>102</v>
      </c>
      <c t="n" r="B12" s="6">
        <v>58297</v>
      </c>
      <c t="n" r="C12" s="6">
        <v>1887</v>
      </c>
      <c t="n" r="D12" s="6">
        <v>135422</v>
      </c>
      <c t="n" r="E12" s="6">
        <v>59954</v>
      </c>
    </row>
    <row r="13" spans="1:6">
      <c t="s" r="A13" s="4">
        <v>30</v>
      </c>
      <c t="n" r="B13" s="6">
        <v>7099376</v>
      </c>
      <c t="n" r="C13" s="6">
        <v>54814797</v>
      </c>
      <c t="n" r="D13" s="6">
        <v>7099376</v>
      </c>
      <c t="n" r="E13" s="6">
        <v>54814797</v>
      </c>
      <c t="n" r="F13" s="7">
        <v>51762731</v>
      </c>
    </row>
    <row r="14" spans="1:6">
      <c t="s" r="A14" s="4">
        <v>1216</v>
      </c>
    </row>
    <row r="15" spans="1:6">
      <c t="s" r="A15" s="3">
        <v>1221</v>
      </c>
    </row>
    <row r="16" spans="1:6">
      <c t="s" r="A16" s="4">
        <v>78</v>
      </c>
      <c t="n" r="B16" s="6">
        <v>194349</v>
      </c>
      <c t="n" r="C16" s="6">
        <v>185766</v>
      </c>
      <c t="n" r="D16" s="6">
        <v>593069</v>
      </c>
      <c t="n" r="E16" s="6">
        <v>566058</v>
      </c>
    </row>
    <row r="17" spans="1:6">
      <c t="s" r="A17" s="4">
        <v>79</v>
      </c>
      <c t="n" r="B17" s="6">
        <v>99731</v>
      </c>
      <c t="n" r="C17" s="6">
        <v>16925</v>
      </c>
      <c t="n" r="D17" s="6">
        <v>283966</v>
      </c>
      <c t="n" r="E17" s="6">
        <v>230952</v>
      </c>
    </row>
    <row r="18" spans="1:6">
      <c t="s" r="A18" s="4">
        <v>89</v>
      </c>
      <c t="n" r="B18" s="6">
        <v>-190167</v>
      </c>
      <c t="n" r="C18" s="6">
        <v>-147090</v>
      </c>
      <c t="n" r="D18" s="6">
        <v>-570203</v>
      </c>
      <c t="n" r="E18" s="6">
        <v>-563216</v>
      </c>
    </row>
    <row r="19" spans="1:6">
      <c t="s" r="A19" s="4">
        <v>1235</v>
      </c>
      <c t="n" r="B19" s="6">
        <v>-7799</v>
      </c>
      <c t="n" r="C19" s="6">
        <v>-8388</v>
      </c>
      <c t="n" r="D19" s="6">
        <v>-24458</v>
      </c>
      <c t="n" r="E19" s="6">
        <v>-26103</v>
      </c>
    </row>
    <row r="20" spans="1:6">
      <c t="s" r="A20" s="4">
        <v>96</v>
      </c>
      <c t="n" r="B20" s="6">
        <v>-4902</v>
      </c>
      <c t="n" r="C20" s="6">
        <v>-283</v>
      </c>
      <c t="n" r="D20" s="6">
        <v>-6294</v>
      </c>
      <c t="n" r="E20" s="6">
        <v>-2279</v>
      </c>
    </row>
    <row r="21" spans="1:6">
      <c t="s" r="A21" s="4">
        <v>367</v>
      </c>
      <c t="n" r="B21" s="6">
        <v>1400000</v>
      </c>
      <c t="n" r="D21" s="6">
        <v>1400000</v>
      </c>
    </row>
    <row r="22" spans="1:6">
      <c t="s" r="A22" s="4">
        <v>59</v>
      </c>
    </row>
    <row r="23" spans="1:6">
      <c t="s" r="A23" s="3">
        <v>1221</v>
      </c>
    </row>
    <row r="24" spans="1:6">
      <c t="s" r="A24" s="4">
        <v>107</v>
      </c>
      <c t="n" r="B24" s="6">
        <v>-13243</v>
      </c>
      <c t="n" r="C24" s="6">
        <v>1779225</v>
      </c>
      <c t="n" r="D24" s="6">
        <v>-15618</v>
      </c>
      <c t="n" r="E24" s="6">
        <v>1034521</v>
      </c>
    </row>
    <row r="25" spans="1:6">
      <c t="s" r="A25" s="4">
        <v>108</v>
      </c>
    </row>
    <row r="26" spans="1:6">
      <c t="s" r="A26" s="3">
        <v>1221</v>
      </c>
    </row>
    <row r="27" spans="1:6">
      <c t="s" r="A27" s="4">
        <v>107</v>
      </c>
      <c t="n" r="B27" s="6">
        <v>-97283</v>
      </c>
      <c t="n" r="C27" s="6">
        <v>-10767</v>
      </c>
      <c t="n" r="D27" s="6">
        <v>-241785</v>
      </c>
      <c t="n" r="E27" s="6">
        <v>-174377</v>
      </c>
    </row>
    <row r="28" spans="1:6">
      <c t="s" r="A28" s="4">
        <v>47</v>
      </c>
    </row>
    <row r="29" spans="1:6">
      <c t="s" r="A29" s="3">
        <v>1221</v>
      </c>
    </row>
    <row r="30" spans="1:6">
      <c t="s" r="A30" s="4">
        <v>367</v>
      </c>
      <c t="n" r="B30" s="6">
        <v>1040994</v>
      </c>
      <c t="n" r="C30" s="6">
        <v>173574</v>
      </c>
      <c t="n" r="D30" s="6">
        <v>1040994</v>
      </c>
      <c t="n" r="E30" s="6">
        <v>173574</v>
      </c>
      <c t="n" r="F30" s="7">
        <v>213988</v>
      </c>
    </row>
    <row r="31" spans="1:6">
      <c t="s" r="A31" s="4">
        <v>1237</v>
      </c>
    </row>
    <row r="32" spans="1:6">
      <c t="s" r="A32" s="3">
        <v>1221</v>
      </c>
    </row>
    <row r="33" spans="1:6">
      <c t="s" r="A33" s="4">
        <v>78</v>
      </c>
      <c t="n" r="B33" s="6">
        <v>194349</v>
      </c>
      <c t="n" r="C33" s="6">
        <v>185766</v>
      </c>
      <c t="n" r="D33" s="6">
        <v>593069</v>
      </c>
      <c t="n" r="E33" s="6">
        <v>566058</v>
      </c>
    </row>
    <row r="34" spans="1:6">
      <c t="s" r="A34" s="4">
        <v>79</v>
      </c>
      <c t="n" r="B34" s="6">
        <v>99731</v>
      </c>
      <c t="n" r="C34" s="6">
        <v>16925</v>
      </c>
      <c t="n" r="D34" s="6">
        <v>283966</v>
      </c>
      <c t="n" r="E34" s="6">
        <v>230952</v>
      </c>
    </row>
    <row r="35" spans="1:6">
      <c t="s" r="A35" s="4">
        <v>1234</v>
      </c>
      <c t="n" r="B35" s="6">
        <v>70928</v>
      </c>
      <c t="n" r="C35" s="6">
        <v>-19950</v>
      </c>
      <c t="n" r="D35" s="6">
        <v>133730</v>
      </c>
      <c t="n" r="E35" s="6">
        <v>56873</v>
      </c>
    </row>
    <row r="36" spans="1:6">
      <c t="s" r="A36" s="4">
        <v>89</v>
      </c>
      <c t="n" r="B36" s="6">
        <v>-190167</v>
      </c>
      <c t="n" r="C36" s="6">
        <v>-147090</v>
      </c>
      <c t="n" r="D36" s="6">
        <v>-570203</v>
      </c>
      <c t="n" r="E36" s="6">
        <v>-563216</v>
      </c>
    </row>
    <row r="37" spans="1:6">
      <c t="s" r="A37" s="4">
        <v>1235</v>
      </c>
      <c t="n" r="B37" s="6">
        <v>-7799</v>
      </c>
      <c t="n" r="C37" s="6">
        <v>-8388</v>
      </c>
      <c t="n" r="D37" s="6">
        <v>-24458</v>
      </c>
      <c t="n" r="E37" s="6">
        <v>-26103</v>
      </c>
    </row>
    <row r="38" spans="1:6">
      <c t="s" r="A38" s="4">
        <v>96</v>
      </c>
      <c t="n" r="B38" s="6">
        <v>-4902</v>
      </c>
      <c t="n" r="C38" s="6">
        <v>-283</v>
      </c>
      <c t="n" r="D38" s="6">
        <v>-6294</v>
      </c>
      <c t="n" r="E38" s="6">
        <v>-2279</v>
      </c>
    </row>
    <row r="39" spans="1:6">
      <c t="s" r="A39" s="4">
        <v>1236</v>
      </c>
      <c t="n" r="B39" s="6">
        <v>0</v>
      </c>
      <c t="n" r="C39" s="6">
        <v>0</v>
      </c>
      <c t="n" r="D39" s="6">
        <v>0</v>
      </c>
      <c t="n" r="E39" s="6">
        <v>0</v>
      </c>
    </row>
    <row r="40" spans="1:6">
      <c t="s" r="A40" s="4">
        <v>99</v>
      </c>
      <c t="n" r="B40" s="6">
        <v>0</v>
      </c>
      <c t="n" r="C40" s="6">
        <v>0</v>
      </c>
      <c t="n" r="D40" s="6">
        <v>0</v>
      </c>
      <c t="n" r="E40" s="6">
        <v>0</v>
      </c>
    </row>
    <row r="41" spans="1:6">
      <c t="s" r="A41" s="4">
        <v>102</v>
      </c>
      <c t="n" r="B41" s="6">
        <v>162140</v>
      </c>
      <c t="n" r="C41" s="6">
        <v>26980</v>
      </c>
      <c t="n" r="D41" s="6">
        <v>409810</v>
      </c>
      <c t="n" r="E41" s="6">
        <v>262285</v>
      </c>
    </row>
    <row r="42" spans="1:6">
      <c t="s" r="A42" s="4">
        <v>30</v>
      </c>
      <c t="n" r="B42" s="6">
        <v>3302911</v>
      </c>
      <c t="n" r="C42" s="6">
        <v>3229121</v>
      </c>
      <c t="n" r="D42" s="6">
        <v>3302911</v>
      </c>
      <c t="n" r="E42" s="6">
        <v>3229121</v>
      </c>
    </row>
    <row r="43" spans="1:6">
      <c t="s" r="A43" s="4">
        <v>1238</v>
      </c>
    </row>
    <row r="44" spans="1:6">
      <c t="s" r="A44" s="3">
        <v>1221</v>
      </c>
    </row>
    <row r="45" spans="1:6">
      <c t="s" r="A45" s="4">
        <v>107</v>
      </c>
      <c t="n" r="B45" s="6">
        <v>0</v>
      </c>
      <c t="n" r="C45" s="6">
        <v>0</v>
      </c>
      <c t="n" r="D45" s="6">
        <v>0</v>
      </c>
      <c t="n" r="E45" s="6">
        <v>0</v>
      </c>
    </row>
    <row r="46" spans="1:6">
      <c t="s" r="A46" s="4">
        <v>1239</v>
      </c>
    </row>
    <row r="47" spans="1:6">
      <c t="s" r="A47" s="3">
        <v>1221</v>
      </c>
    </row>
    <row r="48" spans="1:6">
      <c t="s" r="A48" s="4">
        <v>107</v>
      </c>
      <c t="n" r="B48" s="6">
        <v>0</v>
      </c>
      <c t="n" r="C48" s="6">
        <v>0</v>
      </c>
      <c t="n" r="D48" s="6">
        <v>0</v>
      </c>
      <c t="n" r="E48" s="6">
        <v>0</v>
      </c>
    </row>
    <row r="49" spans="1:6">
      <c t="s" r="A49" s="4">
        <v>1240</v>
      </c>
    </row>
    <row r="50" spans="1:6">
      <c t="s" r="A50" s="3">
        <v>1221</v>
      </c>
    </row>
    <row r="51" spans="1:6">
      <c t="s" r="A51" s="4">
        <v>367</v>
      </c>
      <c t="n" r="B51" s="6">
        <v>1383612</v>
      </c>
      <c t="n" r="C51" s="6">
        <v>1465195</v>
      </c>
      <c t="n" r="D51" s="6">
        <v>1383612</v>
      </c>
      <c t="n" r="E51" s="6">
        <v>1465195</v>
      </c>
    </row>
    <row r="52" spans="1:6">
      <c t="s" r="A52" s="4">
        <v>1226</v>
      </c>
    </row>
    <row r="53" spans="1:6">
      <c t="s" r="A53" s="3">
        <v>1221</v>
      </c>
    </row>
    <row r="54" spans="1:6">
      <c t="s" r="A54" s="4">
        <v>78</v>
      </c>
      <c t="n" r="B54" s="6">
        <v>-3375</v>
      </c>
      <c t="n" r="C54" s="6">
        <v>-138660</v>
      </c>
      <c t="n" r="D54" s="6">
        <v>-8527</v>
      </c>
      <c t="n" r="E54" s="6">
        <v>-417210</v>
      </c>
    </row>
    <row r="55" spans="1:6">
      <c t="s" r="A55" s="4">
        <v>79</v>
      </c>
      <c t="n" r="B55" s="6">
        <v>-475</v>
      </c>
      <c t="n" r="C55" s="6">
        <v>-13540</v>
      </c>
      <c t="n" r="D55" s="6">
        <v>-41072</v>
      </c>
      <c t="n" r="E55" s="6">
        <v>-227003</v>
      </c>
    </row>
    <row r="56" spans="1:6">
      <c t="s" r="A56" s="4">
        <v>1234</v>
      </c>
      <c t="n" r="B56" s="6">
        <v>-5170</v>
      </c>
      <c t="n" r="C56" s="6">
        <v>30292</v>
      </c>
      <c t="n" r="D56" s="6">
        <v>2475</v>
      </c>
      <c t="n" r="E56" s="6">
        <v>-18155</v>
      </c>
    </row>
    <row r="57" spans="1:6">
      <c t="s" r="A57" s="4">
        <v>89</v>
      </c>
      <c t="n" r="B57" s="6">
        <v>-12172</v>
      </c>
      <c t="n" r="C57" s="6">
        <v>-43428</v>
      </c>
      <c t="n" r="D57" s="6">
        <v>-8968</v>
      </c>
      <c t="n" r="E57" s="6">
        <v>-109205</v>
      </c>
    </row>
    <row r="58" spans="1:6">
      <c t="s" r="A58" s="4">
        <v>1235</v>
      </c>
      <c t="n" r="B58" s="6">
        <v>-24615</v>
      </c>
      <c t="n" r="C58" s="6">
        <v>-47635</v>
      </c>
      <c t="n" r="D58" s="6">
        <v>-62391</v>
      </c>
      <c t="n" r="E58" s="6">
        <v>-129231</v>
      </c>
    </row>
    <row r="59" spans="1:6">
      <c t="s" r="A59" s="4">
        <v>96</v>
      </c>
      <c t="n" r="B59" s="6">
        <v>5445</v>
      </c>
      <c t="n" r="C59" s="6">
        <v>6651</v>
      </c>
      <c t="n" r="D59" s="6">
        <v>18186</v>
      </c>
      <c t="n" r="E59" s="6">
        <v>16204</v>
      </c>
    </row>
    <row r="60" spans="1:6">
      <c t="s" r="A60" s="4">
        <v>1236</v>
      </c>
      <c t="n" r="B60" s="6">
        <v>55612</v>
      </c>
      <c t="n" r="C60" s="6">
        <v>-1585338</v>
      </c>
      <c t="n" r="D60" s="6">
        <v>113130</v>
      </c>
      <c t="n" r="E60" s="6">
        <v>-162622</v>
      </c>
    </row>
    <row r="61" spans="1:6">
      <c t="s" r="A61" s="4">
        <v>99</v>
      </c>
      <c t="n" r="B61" s="6">
        <v>-8567</v>
      </c>
      <c t="n" r="C61" s="6">
        <v>-1893</v>
      </c>
      <c t="n" r="D61" s="6">
        <v>-29818</v>
      </c>
      <c t="n" r="E61" s="6">
        <v>-15253</v>
      </c>
    </row>
    <row r="62" spans="1:6">
      <c t="s" r="A62" s="4">
        <v>102</v>
      </c>
      <c t="n" r="B62" s="6">
        <v>-103843</v>
      </c>
      <c t="n" r="C62" s="6">
        <v>-25093</v>
      </c>
      <c t="n" r="D62" s="6">
        <v>-274388</v>
      </c>
      <c t="n" r="E62" s="6">
        <v>-202331</v>
      </c>
    </row>
    <row r="63" spans="1:6">
      <c t="s" r="A63" s="4">
        <v>30</v>
      </c>
      <c t="n" r="B63" s="6">
        <v>3796465</v>
      </c>
      <c t="n" r="C63" s="6">
        <v>51585676</v>
      </c>
      <c t="n" r="D63" s="6">
        <v>3796465</v>
      </c>
      <c t="n" r="E63" s="6">
        <v>51585676</v>
      </c>
    </row>
    <row r="64" spans="1:6">
      <c t="s" r="A64" s="4">
        <v>1241</v>
      </c>
    </row>
    <row r="65" spans="1:6">
      <c t="s" r="A65" s="3">
        <v>1221</v>
      </c>
    </row>
    <row r="66" spans="1:6">
      <c t="s" r="A66" s="4">
        <v>107</v>
      </c>
      <c t="n" r="B66" s="6">
        <v>-13243</v>
      </c>
      <c t="n" r="C66" s="6">
        <v>1779225</v>
      </c>
      <c t="n" r="D66" s="6">
        <v>-15618</v>
      </c>
      <c t="n" r="E66" s="6">
        <v>1034521</v>
      </c>
    </row>
    <row r="67" spans="1:6">
      <c t="s" r="A67" s="4">
        <v>1242</v>
      </c>
    </row>
    <row r="68" spans="1:6">
      <c t="s" r="A68" s="3">
        <v>1221</v>
      </c>
    </row>
    <row r="69" spans="1:6">
      <c t="s" r="A69" s="4">
        <v>107</v>
      </c>
      <c t="n" r="B69" s="6">
        <v>-97283</v>
      </c>
      <c t="n" r="C69" s="6">
        <v>-10767</v>
      </c>
      <c t="n" r="D69" s="6">
        <v>-241785</v>
      </c>
      <c t="n" r="E69" s="6">
        <v>-174377</v>
      </c>
    </row>
    <row r="70" spans="1:6">
      <c t="s" r="A70" s="4">
        <v>1243</v>
      </c>
    </row>
    <row r="71" spans="1:6">
      <c t="s" r="A71" s="3">
        <v>1221</v>
      </c>
    </row>
    <row r="72" spans="1:6">
      <c t="s" r="A72" s="4">
        <v>367</v>
      </c>
      <c t="n" r="B72" s="7">
        <v>-342618</v>
      </c>
      <c t="n" r="C72" s="7">
        <v>-1291621</v>
      </c>
      <c t="n" r="D72" s="7">
        <v>-342618</v>
      </c>
      <c t="n" r="E72" s="7">
        <v>-12916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4</v>
      </c>
      <c t="s" r="B1" s="2">
        <v>75</v>
      </c>
      <c t="s" r="D1" s="2">
        <v>1</v>
      </c>
    </row>
    <row r="2" spans="1:5">
      <c t="s" r="B2" s="2">
        <v>2</v>
      </c>
      <c t="s" r="C2" s="2">
        <v>76</v>
      </c>
      <c t="s" r="D2" s="2">
        <v>2</v>
      </c>
      <c t="s" r="E2" s="2">
        <v>76</v>
      </c>
    </row>
    <row r="3" spans="1:5">
      <c t="s" r="A3" s="3">
        <v>1221</v>
      </c>
    </row>
    <row r="4" spans="1:5">
      <c t="s" r="A4" s="4">
        <v>83</v>
      </c>
      <c t="n" r="B4" s="7">
        <v>19838</v>
      </c>
      <c t="n" r="C4" s="7">
        <v>12494</v>
      </c>
      <c t="n" r="D4" s="7">
        <v>48460</v>
      </c>
      <c t="n" r="E4" s="7">
        <v>40283</v>
      </c>
    </row>
    <row r="5" spans="1:5">
      <c t="s" r="A5" s="4">
        <v>88</v>
      </c>
      <c t="n" r="B5" s="6">
        <v>1143</v>
      </c>
      <c t="n" r="C5" s="6">
        <v>31400</v>
      </c>
      <c t="n" r="D5" s="6">
        <v>3819</v>
      </c>
      <c t="n" r="E5" s="6">
        <v>103831</v>
      </c>
    </row>
    <row r="6" spans="1:5">
      <c t="s" r="A6" s="4">
        <v>1245</v>
      </c>
      <c t="n" r="B6" s="6">
        <v>229</v>
      </c>
      <c t="n" r="C6" s="6">
        <v>491</v>
      </c>
      <c t="n" r="D6" s="6">
        <v>765</v>
      </c>
      <c t="n" r="E6" s="6">
        <v>1477</v>
      </c>
    </row>
    <row r="7" spans="1:5">
      <c t="s" r="A7" s="4">
        <v>1216</v>
      </c>
    </row>
    <row r="8" spans="1:5">
      <c t="s" r="A8" s="3">
        <v>1221</v>
      </c>
    </row>
    <row r="9" spans="1:5">
      <c t="s" r="A9" s="4">
        <v>83</v>
      </c>
      <c t="n" r="B9" s="6">
        <v>16041</v>
      </c>
      <c t="n" r="C9" s="6">
        <v>8836</v>
      </c>
      <c t="n" r="D9" s="6">
        <v>39189</v>
      </c>
      <c t="n" r="E9" s="6">
        <v>27760</v>
      </c>
    </row>
    <row r="10" spans="1:5">
      <c t="s" r="A10" s="4">
        <v>1223</v>
      </c>
      <c t="n" r="C10" s="6">
        <v>700</v>
      </c>
      <c t="n" r="E10" s="6">
        <v>4400</v>
      </c>
    </row>
    <row r="11" spans="1:5">
      <c t="s" r="A11" s="4">
        <v>367</v>
      </c>
      <c t="n" r="B11" s="6">
        <v>1400000</v>
      </c>
      <c t="n" r="D11" s="6">
        <v>1400000</v>
      </c>
    </row>
    <row r="12" spans="1:5">
      <c t="s" r="A12" s="4">
        <v>1246</v>
      </c>
    </row>
    <row r="13" spans="1:5">
      <c t="s" r="A13" s="3">
        <v>1221</v>
      </c>
    </row>
    <row r="14" spans="1:5">
      <c t="s" r="A14" s="4">
        <v>1247</v>
      </c>
      <c t="n" r="B14" s="6">
        <v>1100000</v>
      </c>
      <c t="n" r="C14" s="6">
        <v>1300000</v>
      </c>
      <c t="n" r="D14" s="6">
        <v>1100000</v>
      </c>
      <c t="n" r="E14" s="6">
        <v>1300000</v>
      </c>
    </row>
    <row r="15" spans="1:5">
      <c t="s" r="A15" s="4">
        <v>1226</v>
      </c>
    </row>
    <row r="16" spans="1:5">
      <c t="s" r="A16" s="3">
        <v>1221</v>
      </c>
    </row>
    <row r="17" spans="1:5">
      <c t="s" r="A17" s="4">
        <v>1248</v>
      </c>
      <c t="n" r="B17" s="6">
        <v>397</v>
      </c>
      <c t="n" r="C17" s="6">
        <v>3869</v>
      </c>
      <c t="n" r="D17" s="6">
        <v>1086</v>
      </c>
      <c t="n" r="E17" s="6">
        <v>10553</v>
      </c>
    </row>
    <row r="18" spans="1:5">
      <c t="s" r="A18" s="4">
        <v>95</v>
      </c>
      <c t="n" r="B18" s="6">
        <v>6155</v>
      </c>
      <c t="n" r="D18" s="6">
        <v>19733</v>
      </c>
    </row>
    <row r="19" spans="1:5">
      <c t="s" r="A19" s="4">
        <v>84</v>
      </c>
      <c t="n" r="B19" s="6">
        <v>7</v>
      </c>
      <c t="n" r="C19" s="6">
        <v>2689</v>
      </c>
      <c t="n" r="D19" s="6">
        <v>39881</v>
      </c>
      <c t="n" r="E19" s="6">
        <v>20242</v>
      </c>
    </row>
    <row r="20" spans="1:5">
      <c t="s" r="A20" s="4">
        <v>1228</v>
      </c>
      <c t="n" r="B20" s="6">
        <v>253</v>
      </c>
      <c t="n" r="C20" s="6">
        <v>1433</v>
      </c>
      <c t="n" r="D20" s="6">
        <v>1751</v>
      </c>
      <c t="n" r="E20" s="6">
        <v>4935</v>
      </c>
    </row>
    <row r="21" spans="1:5">
      <c t="s" r="A21" s="4">
        <v>1249</v>
      </c>
      <c t="n" r="B21" s="6">
        <v>4941</v>
      </c>
      <c t="n" r="C21" s="6">
        <v>6368</v>
      </c>
      <c t="n" r="D21" s="6">
        <v>16287</v>
      </c>
      <c t="n" r="E21" s="6">
        <v>17471</v>
      </c>
    </row>
    <row r="22" spans="1:5">
      <c t="s" r="A22" s="4">
        <v>1250</v>
      </c>
      <c t="n" r="B22" s="6">
        <v>-504</v>
      </c>
      <c t="n" r="C22" s="6">
        <v>-283</v>
      </c>
      <c t="n" r="D22" s="6">
        <v>-1899</v>
      </c>
      <c t="n" r="E22" s="6">
        <v>1267</v>
      </c>
    </row>
    <row r="23" spans="1:5">
      <c t="s" r="A23" s="4">
        <v>1251</v>
      </c>
      <c t="n" r="B23" s="6">
        <v>404</v>
      </c>
      <c t="n" r="C23" s="6">
        <v>217</v>
      </c>
      <c t="n" r="D23" s="6">
        <v>997</v>
      </c>
      <c t="n" r="E23" s="6">
        <v>44</v>
      </c>
    </row>
    <row r="24" spans="1:5">
      <c t="s" r="A24" s="4">
        <v>1223</v>
      </c>
      <c t="n" r="B24" s="6">
        <v>893</v>
      </c>
      <c t="n" r="D24" s="6">
        <v>8807</v>
      </c>
    </row>
    <row r="25" spans="1:5">
      <c t="s" r="A25" s="4">
        <v>1227</v>
      </c>
      <c t="n" r="B25" s="6">
        <v>1413</v>
      </c>
      <c t="n" r="C25" s="6">
        <v>-2752</v>
      </c>
      <c t="n" r="D25" s="6">
        <v>11650</v>
      </c>
      <c t="n" r="E25" s="6">
        <v>-10861</v>
      </c>
    </row>
    <row r="26" spans="1:5">
      <c t="s" r="A26" s="4">
        <v>388</v>
      </c>
      <c t="n" r="C26" s="6">
        <v>16</v>
      </c>
      <c t="n" r="E26" s="6">
        <v>71</v>
      </c>
    </row>
    <row r="27" spans="1:5">
      <c t="s" r="A27" s="4">
        <v>1252</v>
      </c>
    </row>
    <row r="28" spans="1:5">
      <c t="s" r="A28" s="3">
        <v>1221</v>
      </c>
    </row>
    <row r="29" spans="1:5">
      <c t="s" r="A29" s="4">
        <v>83</v>
      </c>
      <c t="n" r="B29" s="7">
        <v>4203</v>
      </c>
      <c t="n" r="C29" s="7">
        <v>3874</v>
      </c>
      <c t="n" r="D29" s="7">
        <v>10269</v>
      </c>
      <c t="n" r="E29" s="7">
        <v>1247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r="1" spans="1:2">
      <c t="s" r="A1" s="1">
        <v>1253</v>
      </c>
      <c t="s" r="B1" s="2">
        <v>1254</v>
      </c>
    </row>
    <row r="2" spans="1:2">
      <c t="s" r="A2" s="4">
        <v>1255</v>
      </c>
    </row>
    <row r="3" spans="1:2">
      <c t="s" r="A3" s="3">
        <v>1113</v>
      </c>
    </row>
    <row r="4" spans="1:2">
      <c t="s" r="A4" s="4">
        <v>1256</v>
      </c>
      <c t="n" r="B4" s="10">
        <v>0.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 AND BASIS OF PRESE</vt:lpstr>
      <vt:lpstr>SUMMARY OF SIGNIFICANT ACCOUNTI</vt:lpstr>
      <vt:lpstr>VARIABLE INTEREST ENTITIES</vt:lpstr>
      <vt:lpstr>INVESTMENTS</vt:lpstr>
      <vt:lpstr>FAIR VALUE</vt:lpstr>
      <vt:lpstr>DERIVATIVES AND HEDGING</vt:lpstr>
      <vt:lpstr>FIXED ASSETS</vt:lpstr>
      <vt:lpstr>GOODWILL AND INTANGIBLES</vt:lpstr>
      <vt:lpstr>DEBT OBLIGATIONS AND CREDIT FAC</vt:lpstr>
      <vt:lpstr>NON-CONTROLLING REDEEMABLE INTE</vt:lpstr>
      <vt:lpstr>UNITHOLDERS' CAPITAL</vt:lpstr>
      <vt:lpstr>EARNINGS PER UNIT</vt:lpstr>
      <vt:lpstr>EQUITY-BASED COMPENSATION</vt:lpstr>
      <vt:lpstr>INCOME TAXES AND RELATED PAYMEN</vt:lpstr>
      <vt:lpstr>COMMITMENTS AND CONTINGENCIES</vt:lpstr>
      <vt:lpstr>RELATED-PARTY TRANSACTIONS</vt:lpstr>
      <vt:lpstr>SEGMENT REPORTING</vt:lpstr>
      <vt:lpstr>SUBSEQUENT EVENTS</vt:lpstr>
      <vt:lpstr>SUMMARY OF SIGNIFICANT ACCOUN26</vt:lpstr>
      <vt:lpstr>VARIABLE INTEREST ENTITIES (Tab</vt:lpstr>
      <vt:lpstr>INVESTMENTS (Tables)</vt:lpstr>
      <vt:lpstr>FAIR VALUE (Tables)</vt:lpstr>
      <vt:lpstr>DERIVATIVES AND HEDGING (Tables</vt:lpstr>
      <vt:lpstr>FIXED ASSETS (Tables)</vt:lpstr>
      <vt:lpstr>GOODWILL AND INTANGIBLES (Table</vt:lpstr>
      <vt:lpstr>DEBT OBLIGATIONS AND CREDIT F33</vt:lpstr>
      <vt:lpstr>NON-CONTROLLING REDEEMABLE IN34</vt:lpstr>
      <vt:lpstr>UNITHOLDERS' CAPITAL (Tables)</vt:lpstr>
      <vt:lpstr>EARNINGS PER UNIT (Tables)</vt:lpstr>
      <vt:lpstr>EQUITY-BASED COMPENSATION (Tabl</vt:lpstr>
      <vt:lpstr>RELATED-PARTY TRANSACTIONS (Tab</vt:lpstr>
      <vt:lpstr>SEGMENT REPORTING (Tables)</vt:lpstr>
      <vt:lpstr>ORGANIZATION AND BASIS OF PRE40</vt:lpstr>
      <vt:lpstr>SUMMARY OF SIGNIFICANT ACCOUN41</vt:lpstr>
      <vt:lpstr>VARIABLE INTEREST ENTITIES (Det</vt:lpstr>
      <vt:lpstr>VARIABLE INTEREST ENTITIES - VI</vt:lpstr>
      <vt:lpstr>INVESTMENTS - Corporate investm</vt:lpstr>
      <vt:lpstr>INVESTMENTS - Investment income</vt:lpstr>
      <vt:lpstr>INVESTMENTS - Equity-method Inv</vt:lpstr>
      <vt:lpstr>INVESTMENTS - Other Investments</vt:lpstr>
      <vt:lpstr>INVESTMENTS - Investments, at F</vt:lpstr>
      <vt:lpstr>INVESTMENTS - Investments, at49</vt:lpstr>
      <vt:lpstr>INVESTMENTS - Additional Inform</vt:lpstr>
      <vt:lpstr>INVESTMENTS - Net Gains (Losses</vt:lpstr>
      <vt:lpstr>FAIR VALUE - Financial Instrume</vt:lpstr>
      <vt:lpstr>FAIR VALUE - Changes in Fair Va</vt:lpstr>
      <vt:lpstr>FAIR VALUE - Valuation Techniqu</vt:lpstr>
      <vt:lpstr>FAIR VALUE - Consolidated Funds</vt:lpstr>
      <vt:lpstr>FAIR VALUE - Consolidated Fun56</vt:lpstr>
      <vt:lpstr>FAIR VALUE - Consolidated Fun57</vt:lpstr>
      <vt:lpstr>FAIR VALUE - Consolidated Fun58</vt:lpstr>
      <vt:lpstr>DERIVATIVES AND HEDGING - Addit</vt:lpstr>
      <vt:lpstr>DERIVATIVES AND HEDGING - Summa</vt:lpstr>
      <vt:lpstr>DERIVATIVES AND HEDGING - Sum61</vt:lpstr>
      <vt:lpstr>DERIVATIVES AND HEDGING - Impac</vt:lpstr>
      <vt:lpstr>DERIVATIVES AND HEDGING - Balan</vt:lpstr>
      <vt:lpstr>FIXED ASSETS (Details)</vt:lpstr>
      <vt:lpstr>GOODWILL AND INTANGIBLES (Detai</vt:lpstr>
      <vt:lpstr>DEBT OBLIGATIONS AND CREDIT F66</vt:lpstr>
      <vt:lpstr>DEBT OBLIGATIONS AND CREDIT F67</vt:lpstr>
      <vt:lpstr>DEBT OBLIGATIONS AND CREDIT F68</vt:lpstr>
      <vt:lpstr>DEBT OBLIGATIONS AND CREDIT F69</vt:lpstr>
      <vt:lpstr>DEBT OBLIGATIONS AND CREDIT F70</vt:lpstr>
      <vt:lpstr>DEBT OBLIGATIONS AND CREDIT F71</vt:lpstr>
      <vt:lpstr>DEBT OBLIGATIONS AND CREDIT F72</vt:lpstr>
      <vt:lpstr>NON-CONTROLLING REDEEMABLE IN73</vt:lpstr>
      <vt:lpstr>UNITHOLDERS' CAPITAL - Addition</vt:lpstr>
      <vt:lpstr>UNITHOLDERS' CAPITAL - Summary </vt:lpstr>
      <vt:lpstr>UNITHOLDERS' CAPITAL - Changes </vt:lpstr>
      <vt:lpstr>EARNINGS PER UNIT - Computation</vt:lpstr>
      <vt:lpstr>EARNINGS PER UNIT - Computati78</vt:lpstr>
      <vt:lpstr>EQUITY-BASED COMPENSATION - Add</vt:lpstr>
      <vt:lpstr>EQUITY-BASED COMPENSATION - Sum</vt:lpstr>
      <vt:lpstr>EQUITY-BASED COMPENSATION - Equ</vt:lpstr>
      <vt:lpstr>INCOME TAXES AND RELATED PAYM82</vt:lpstr>
      <vt:lpstr>COMMITMENTS AND CONTINGENCIES (</vt:lpstr>
      <vt:lpstr>RELATED-PARTY TRANSACTIONS - Ad</vt:lpstr>
      <vt:lpstr>RELATED-PARTY TRANSACTIONS - Am</vt:lpstr>
      <vt:lpstr>SEGMENT REPORTING - Adjusted Ne</vt:lpstr>
      <vt:lpstr>SEGMENT REPORTING - Adjusted 87</vt:lpstr>
      <vt:lpstr>SEGMENT REPORTING - Reconciliat</vt:lpstr>
      <vt:lpstr>SEGMENT REPORTING - Schedule of</vt:lpstr>
      <vt:lpstr>SEGMENT REPORTING - Schedule 90</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5:57Z</dcterms:created>
  <dcterms:modified xmlns:dcterms="http://purl.org/dc/terms/" xmlns:xsi="http://www.w3.org/2001/XMLSchema-instance" xsi:type="dcterms:W3CDTF">2016-11-04T16:15:57Z</dcterms:modified>
  <dc:title xmlns:dc="http://purl.org/dc/elements/1.1/">Untitled</dc:title>
  <dc:description xmlns:dc="http://purl.org/dc/elements/1.1/"/>
  <dc:subject xmlns:dc="http://purl.org/dc/elements/1.1/"/>
  <cp:keywords/>
  <cp:category/>
</cp:coreProperties>
</file>